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Summary of Significant Accounti" sheetId="8" r:id="rId8"/>
    <s:sheet name="Significant Transactions" sheetId="9" r:id="rId9"/>
    <s:sheet name="Loss and Loss Adjustment Expens" sheetId="10" r:id="rId10"/>
    <s:sheet name="Third Party Reinsurance" sheetId="11" r:id="rId11"/>
    <s:sheet name="Investment Securities" sheetId="12" r:id="rId12"/>
    <s:sheet name="Goodwill and Other Intangible A" sheetId="13" r:id="rId13"/>
    <s:sheet name="Debt" sheetId="14" r:id="rId14"/>
    <s:sheet name="Income Taxes" sheetId="15" r:id="rId15"/>
    <s:sheet name="Derivatives" sheetId="16" r:id="rId16"/>
    <s:sheet name="Municipal Bond Guarantee" sheetId="17" r:id="rId17"/>
    <s:sheet name="Earnings Per Share" sheetId="18" r:id="rId18"/>
    <s:sheet name="Non-controlling Interest" sheetId="19" r:id="rId19"/>
    <s:sheet name="Segment Information" sheetId="20" r:id="rId20"/>
    <s:sheet name="Investments in Unconsolidated A" sheetId="21" r:id="rId21"/>
    <s:sheet name="Employee Share-Based Incentive " sheetId="22" r:id="rId22"/>
    <s:sheet name="Fair Value of Financial Instrum" sheetId="23" r:id="rId23"/>
    <s:sheet name="Discontinued Operations" sheetId="24" r:id="rId24"/>
    <s:sheet name="Contingencies" sheetId="25" r:id="rId25"/>
    <s:sheet name="OneBeacon Pension Plan" sheetId="26" r:id="rId26"/>
    <s:sheet name="Subsequent Events" sheetId="27" r:id="rId27"/>
    <s:sheet name="Summary of Significant Accoun28" sheetId="28" r:id="rId28"/>
    <s:sheet name="Significant Transactions Signif" sheetId="29" r:id="rId29"/>
    <s:sheet name="Loss and Loss Adjustment Expe30" sheetId="30" r:id="rId30"/>
    <s:sheet name="Investment Securities (Tables)" sheetId="31" r:id="rId31"/>
    <s:sheet name="Goodwill and Other Intangible32" sheetId="32" r:id="rId32"/>
    <s:sheet name="Debt (Tables)" sheetId="33" r:id="rId33"/>
    <s:sheet name="Derivatives (Tables)" sheetId="34" r:id="rId34"/>
    <s:sheet name="Municipal Bond Guarantee (Table" sheetId="35" r:id="rId35"/>
    <s:sheet name="Earnings Per Share (Tables)" sheetId="36" r:id="rId36"/>
    <s:sheet name="Non-controlling Interest (Table" sheetId="37" r:id="rId37"/>
    <s:sheet name="Segment Information (Tables)" sheetId="38" r:id="rId38"/>
    <s:sheet name="Investments in Unconsolidated39" sheetId="39" r:id="rId39"/>
    <s:sheet name="Employee Share-Based Incentiv40" sheetId="40" r:id="rId40"/>
    <s:sheet name="Fair Value of Financial Instr41" sheetId="41" r:id="rId41"/>
    <s:sheet name="Discontinued Operations (Tables" sheetId="42" r:id="rId42"/>
    <s:sheet name="Summary of Significant Accoun43" sheetId="43" r:id="rId43"/>
    <s:sheet name="Significant Transactions (Detai" sheetId="44" r:id="rId44"/>
    <s:sheet name="Loss and Loss Adjustment Expe45" sheetId="45" r:id="rId45"/>
    <s:sheet name="Loss and Loss Adjustment Expe46" sheetId="46" r:id="rId46"/>
    <s:sheet name="Third Party Reinsurance (Narrat" sheetId="47" r:id="rId47"/>
    <s:sheet name="Investment Securities (Net Inve" sheetId="48" r:id="rId48"/>
    <s:sheet name="Investment Securities (Net Real" sheetId="49" r:id="rId49"/>
    <s:sheet name="Investment Securities (Net Re50" sheetId="50" r:id="rId50"/>
    <s:sheet name="Investment Securities (Net Unre" sheetId="51" r:id="rId51"/>
    <s:sheet name="Investment Securities (Investme" sheetId="52" r:id="rId52"/>
    <s:sheet name="Investment Securities (Invest53" sheetId="53" r:id="rId53"/>
    <s:sheet name="Investment Securities (Invest54" sheetId="54" r:id="rId54"/>
    <s:sheet name="Investment Securities (Other lo" sheetId="55" r:id="rId55"/>
    <s:sheet name="Investment Securities (Hedge Fu" sheetId="56" r:id="rId56"/>
    <s:sheet name="Investment Securities (Fair Val" sheetId="57" r:id="rId57"/>
    <s:sheet name="Investment Securities (Restrict" sheetId="58" r:id="rId58"/>
    <s:sheet name="Investment Securities (Invest59" sheetId="59" r:id="rId59"/>
    <s:sheet name="Investment Securities OneBeacon" sheetId="60" r:id="rId60"/>
    <s:sheet name="Investment Securities (Fair V61" sheetId="61" r:id="rId61"/>
    <s:sheet name="Investment Securities (Fair V62" sheetId="62" r:id="rId62"/>
    <s:sheet name="Investment Securities (Debt sec" sheetId="63" r:id="rId63"/>
    <s:sheet name="Investment Securities (Mortgage" sheetId="64" r:id="rId64"/>
    <s:sheet name="Investment Securities (Mortga65" sheetId="65" r:id="rId65"/>
    <s:sheet name="Investment Securities (Non-agen" sheetId="66" r:id="rId66"/>
    <s:sheet name="Investment Securities (Non-ag67" sheetId="67" r:id="rId67"/>
    <s:sheet name="Investment Securities (Non-ag68" sheetId="68" r:id="rId68"/>
    <s:sheet name="Rollforward of Fair Value Measu" sheetId="69" r:id="rId69"/>
    <s:sheet name="Investment Securities (Signific" sheetId="70" r:id="rId70"/>
    <s:sheet name="Goodwill and Other Intangible71" sheetId="71" r:id="rId71"/>
    <s:sheet name="Goodwill and Other Intangible72" sheetId="72" r:id="rId72"/>
    <s:sheet name="Debt (Details)" sheetId="73" r:id="rId73"/>
    <s:sheet name="Income Taxes (Details)" sheetId="74" r:id="rId74"/>
    <s:sheet name="Derivatives (Details)" sheetId="75" r:id="rId75"/>
    <s:sheet name="Derivatives Pre-Tax Operating R" sheetId="76" r:id="rId76"/>
    <s:sheet name="Derivatives Realized and Unreal" sheetId="77" r:id="rId77"/>
    <s:sheet name="Derivatives Variable Annuity Re" sheetId="78" r:id="rId78"/>
    <s:sheet name="Derivatives Additional Collater" sheetId="79" r:id="rId79"/>
    <s:sheet name="Derivatives (Value, Collateral " sheetId="80" r:id="rId80"/>
    <s:sheet name="Derivatives (Uncollateralized A" sheetId="81" r:id="rId81"/>
    <s:sheet name="Municipal Bond Guarantee (Detai" sheetId="82" r:id="rId82"/>
    <s:sheet name="Earnings Per Share (Details)" sheetId="83" r:id="rId83"/>
    <s:sheet name="Non-controlling Interest (Detai" sheetId="84" r:id="rId84"/>
    <s:sheet name="Segment Information (Details)" sheetId="85" r:id="rId85"/>
    <s:sheet name="Investments in Unconsolidated86" sheetId="86" r:id="rId86"/>
    <s:sheet name="Investments in Unconsolidated87" sheetId="87" r:id="rId87"/>
    <s:sheet name="Investments in Unconsolidated88" sheetId="88" r:id="rId88"/>
    <s:sheet name="Investments in Unconsolidated89" sheetId="89" r:id="rId89"/>
    <s:sheet name="Employee Share-Based Incentiv90" sheetId="90" r:id="rId90"/>
    <s:sheet name="Employee Share-Based Incentiv91" sheetId="91" r:id="rId91"/>
    <s:sheet name="Employee Share-Based Incentiv92" sheetId="92" r:id="rId92"/>
    <s:sheet name="Employee Share-Based Incentiv93" sheetId="93" r:id="rId93"/>
    <s:sheet name="Employee Share-Based Incentiv94" sheetId="94" r:id="rId94"/>
    <s:sheet name="Employee Share-Based Incentiv95" sheetId="95" r:id="rId95"/>
    <s:sheet name="Employee Share-Based Incentiv96" sheetId="96" r:id="rId96"/>
    <s:sheet name="Fair Value of Financial Instr97" sheetId="97" r:id="rId97"/>
    <s:sheet name="Discontinued Operations (Detail" sheetId="98" r:id="rId98"/>
    <s:sheet name="Discontinued Operations - Finan" sheetId="99" r:id="rId99"/>
    <s:sheet name="Discontinued Operations - EPS (" sheetId="100" r:id="rId100"/>
    <s:sheet name="Discontinued Operations - Fair " sheetId="101" r:id="rId101"/>
    <s:sheet name="Contingencies (Details)" sheetId="102" r:id="rId102"/>
    <s:sheet name="OneBeacon Pension Plan (Details" sheetId="103" r:id="rId103"/>
    <s:sheet name="Subsequent Events (Details)" sheetId="104" r:id="rId104"/>
  </s:sheets>
  <s:definedNames/>
  <s:calcPr calcId="124519" calcMode="auto" fullCalcOnLoad="1"/>
</s:workbook>
</file>

<file path=xl/sharedStrings.xml><?xml version="1.0" encoding="utf-8"?>
<sst xmlns="http://schemas.openxmlformats.org/spreadsheetml/2006/main" uniqueCount="1396">
  <si>
    <t>Document and Entity Information - shares</t>
  </si>
  <si>
    <t>6 Months Ended</t>
  </si>
  <si>
    <t>Jun. 30, 2016</t>
  </si>
  <si>
    <t>Jul. 31, 2016</t>
  </si>
  <si>
    <t>Document and Entity Information [Abstract]</t>
  </si>
  <si>
    <t>Entity Registrant Name</t>
  </si>
  <si>
    <t>WHITE MOUNTAINS INSURANCE GROUP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5</t>
  </si>
  <si>
    <t>Assets</t>
  </si>
  <si>
    <t>Fixed maturity investments, at fair value</t>
  </si>
  <si>
    <t>Short-term investments, at amortized cost (which approximates fair value)</t>
  </si>
  <si>
    <t>Common equity securities, at fair value</t>
  </si>
  <si>
    <t>Other long-term investments</t>
  </si>
  <si>
    <t>Total investments</t>
  </si>
  <si>
    <t>Cash</t>
  </si>
  <si>
    <t>Reinsurance recoverable on unpaid losses</t>
  </si>
  <si>
    <t>Reinsurance recoverable on paid losses</t>
  </si>
  <si>
    <t>Insurance premiums receivable</t>
  </si>
  <si>
    <t>Deferred acquisition costs</t>
  </si>
  <si>
    <t>Deferred tax asset</t>
  </si>
  <si>
    <t>Ceded unearned insurance premiums</t>
  </si>
  <si>
    <t>Accrued investment income</t>
  </si>
  <si>
    <t>Accounts receivable on unsettled investment sales</t>
  </si>
  <si>
    <t>Goodwill and intangible assets</t>
  </si>
  <si>
    <t>Other assets</t>
  </si>
  <si>
    <t>Assets held for sale</t>
  </si>
  <si>
    <t>Total assets</t>
  </si>
  <si>
    <t>Liabilities</t>
  </si>
  <si>
    <t>Loss and loss adjustment expense reserves</t>
  </si>
  <si>
    <t>Unearned insurance premiums</t>
  </si>
  <si>
    <t>Debt</t>
  </si>
  <si>
    <t>Accrued incentive compensation</t>
  </si>
  <si>
    <t>Ceded reinsurance payable</t>
  </si>
  <si>
    <t>Funds held under insurance contracts</t>
  </si>
  <si>
    <t>Accounts payable on unsettled investment purchases</t>
  </si>
  <si>
    <t>Other liabilities</t>
  </si>
  <si>
    <t>Total liabilities held for sale</t>
  </si>
  <si>
    <t>Total liabilities</t>
  </si>
  <si>
    <t>White Mountains’s common shareholders’ equity</t>
  </si>
  <si>
    <t>White Mountains’ common shares</t>
  </si>
  <si>
    <t>Paid-in surplus</t>
  </si>
  <si>
    <t>Retained earnings</t>
  </si>
  <si>
    <t>Accumulated other comprehensive loss, after tax:</t>
  </si>
  <si>
    <t>Net unrealized foreign currency translation losses</t>
  </si>
  <si>
    <t>Pension liability and other</t>
  </si>
  <si>
    <t>Total White Mountains’s common shareholders’ equity</t>
  </si>
  <si>
    <t>Non-controlling interests</t>
  </si>
  <si>
    <t>Total equity</t>
  </si>
  <si>
    <t>Total liabilities and equity</t>
  </si>
  <si>
    <t>OneBeacon [Member]</t>
  </si>
  <si>
    <t>CONSOLIDATED BALANCE SHEETS (Parenthetical) - USD ($) $ in Millions</t>
  </si>
  <si>
    <t>Statement of Financial Position [Abstract]</t>
  </si>
  <si>
    <t>Common shares, par value per share (in dollars per share)</t>
  </si>
  <si>
    <t>Common shares, authorized shares</t>
  </si>
  <si>
    <t>Common shares, issued shares</t>
  </si>
  <si>
    <t>Common shares, outstanding shares</t>
  </si>
  <si>
    <t>CONSOLIDATED STATEMENTS OF OPERATIONS AND COMPREHENSIVE (LOSS) INCOME - USD ($) $ in Millions</t>
  </si>
  <si>
    <t>3 Months Ended</t>
  </si>
  <si>
    <t>Jun. 30, 2015</t>
  </si>
  <si>
    <t>Revenues:</t>
  </si>
  <si>
    <t>Earned insurance premiums</t>
  </si>
  <si>
    <t>Net investment income</t>
  </si>
  <si>
    <t>Net realized and unrealized investment gains (losses)</t>
  </si>
  <si>
    <t>Other revenue</t>
  </si>
  <si>
    <t>Total revenues</t>
  </si>
  <si>
    <t>Expenses:</t>
  </si>
  <si>
    <t>Loss and loss adjustment expenses</t>
  </si>
  <si>
    <t>Insurance and Reinsurance Acquisition Expenses</t>
  </si>
  <si>
    <t>Other Underwriting Expense</t>
  </si>
  <si>
    <t>General and administrative expenses</t>
  </si>
  <si>
    <t>Interest expense</t>
  </si>
  <si>
    <t>Total expenses</t>
  </si>
  <si>
    <t>Pre-tax (loss) income from continuing operations</t>
  </si>
  <si>
    <t>Income tax benefit (expense)</t>
  </si>
  <si>
    <t>Net income (loss) from continuing operations</t>
  </si>
  <si>
    <t>Net gain on sale of discontinued operations</t>
  </si>
  <si>
    <t>Net (loss) income from discontinued operations, net of tax</t>
  </si>
  <si>
    <t>Income (loss) before equity in earnings of unconsolidated affiliates</t>
  </si>
  <si>
    <t>Equity in earnings of unconsolidated affiliates, net of tax</t>
  </si>
  <si>
    <t>Net income</t>
  </si>
  <si>
    <t>Net (income) loss attributable to non-controlling interests</t>
  </si>
  <si>
    <t>Net income attributable to White Mountains’s common shareholders</t>
  </si>
  <si>
    <t>Other comprehensive (loss) income, net of tax:</t>
  </si>
  <si>
    <t>Change in equity in net unrealized gains from investments in Symetra common shares, net of tax</t>
  </si>
  <si>
    <t>Change in foreign currency translation, pension liability and other, net of tax</t>
  </si>
  <si>
    <t>Comprehensive income (loss)</t>
  </si>
  <si>
    <t>Other comprehensive (loss) income attributable to non-controlling interests</t>
  </si>
  <si>
    <t>Comprehensive income (loss) attributable to White Mountains’s common shareholders</t>
  </si>
  <si>
    <t>Basic income per share</t>
  </si>
  <si>
    <t>Continuing operations</t>
  </si>
  <si>
    <t>Discontinued operations</t>
  </si>
  <si>
    <t>Total consolidated operations</t>
  </si>
  <si>
    <t>Diluted income per share</t>
  </si>
  <si>
    <t>Dividends declared per White Mountains’s common share</t>
  </si>
  <si>
    <t>Sirius Group</t>
  </si>
  <si>
    <t>Accumulated Other Comprehensive Income Loss Net Of Tax Other Period Increase Decrease</t>
  </si>
  <si>
    <t>Sale of Sirius Group [Member]</t>
  </si>
  <si>
    <t>CONSOLIDATED STATEMENTS OF CHANGES IN EQUITY - USD ($) $ in Millions</t>
  </si>
  <si>
    <t>Total</t>
  </si>
  <si>
    <t>Common shares and paid-in surplus</t>
  </si>
  <si>
    <t>AOCI, after tax</t>
  </si>
  <si>
    <t>Non-controlling interest</t>
  </si>
  <si>
    <t>Total Equity</t>
  </si>
  <si>
    <t>Foreign Currency Gain (Loss)Common shares and paid-in surplus</t>
  </si>
  <si>
    <t>Foreign Currency Gain (Loss)Retained earnings</t>
  </si>
  <si>
    <t>Foreign Currency Gain (Loss)AOCI, after tax</t>
  </si>
  <si>
    <t>Foreign Currency Gain (Loss)Total</t>
  </si>
  <si>
    <t>Foreign Currency Gain (Loss)Non-controlling interest</t>
  </si>
  <si>
    <t>Foreign Currency Gain (Loss)Total Equity</t>
  </si>
  <si>
    <t>Pension liability and other accumulated comprehensive itemsCommon shares and paid-in surplus</t>
  </si>
  <si>
    <t>Pension liability and other accumulated comprehensive itemsRetained earnings</t>
  </si>
  <si>
    <t>Pension liability and other accumulated comprehensive itemsAOCI, after tax</t>
  </si>
  <si>
    <t>Pension liability and other accumulated comprehensive itemsTotal</t>
  </si>
  <si>
    <t>Pension liability and other accumulated comprehensive itemsNon-controlling interest</t>
  </si>
  <si>
    <t>Pension liability and other accumulated comprehensive itemsTotal Equity</t>
  </si>
  <si>
    <t>Prospector Turtle FundCommon shares and paid-in surplus</t>
  </si>
  <si>
    <t>Prospector Turtle FundRetained earnings</t>
  </si>
  <si>
    <t>Prospector Turtle FundAOCI, after tax</t>
  </si>
  <si>
    <t>Prospector Turtle FundTotal</t>
  </si>
  <si>
    <t>Prospector Turtle FundNon-controlling interest</t>
  </si>
  <si>
    <t>Prospector Turtle FundTotal Equity</t>
  </si>
  <si>
    <t>Sale of Sirius Group [Member]Common shares and paid-in surplus</t>
  </si>
  <si>
    <t>Sale of Sirius Group [Member]Retained earnings</t>
  </si>
  <si>
    <t>Sale of Sirius Group [Member]AOCI, after tax</t>
  </si>
  <si>
    <t>Sale of Sirius Group [Member]Total</t>
  </si>
  <si>
    <t>Sale of Sirius Group [Member]Non-controlling interest</t>
  </si>
  <si>
    <t>Sale of Sirius Group [Member]Total Equity</t>
  </si>
  <si>
    <t>Sale of Sirius Group [Member]Foreign Currency Gain (Loss)Common shares and paid-in surplus</t>
  </si>
  <si>
    <t>Sale of Sirius Group [Member]Foreign Currency Gain (Loss)Retained earnings</t>
  </si>
  <si>
    <t>Sale of Sirius Group [Member]Foreign Currency Gain (Loss)AOCI, after tax</t>
  </si>
  <si>
    <t>Sale of Sirius Group [Member]Foreign Currency Gain (Loss)Total</t>
  </si>
  <si>
    <t>Sale of Sirius Group [Member]Foreign Currency Gain (Loss)Non-controlling interest</t>
  </si>
  <si>
    <t>Sale of Sirius Group [Member]Foreign Currency Gain (Loss)Total Equity</t>
  </si>
  <si>
    <t>Balances at Dec. 31, 2014</t>
  </si>
  <si>
    <t>Increase (Decrease) in Shareholders' Equity</t>
  </si>
  <si>
    <t>Net change in unrealized gains (losses) from investments in unconsolidated affiliates</t>
  </si>
  <si>
    <t>Net change in foreign currency translation</t>
  </si>
  <si>
    <t>Net change in pension liability and other accumulated comprehensive items</t>
  </si>
  <si>
    <t>Total comprehensive income (loss)</t>
  </si>
  <si>
    <t>Dividends declared on common shares</t>
  </si>
  <si>
    <t>Dividends to non-controlling interests</t>
  </si>
  <si>
    <t>Repurchases and retirements of common shares</t>
  </si>
  <si>
    <t>Issuances of common shares</t>
  </si>
  <si>
    <t>Acquisition from non-controlling interests</t>
  </si>
  <si>
    <t>Net contributions from non-controlling interests</t>
  </si>
  <si>
    <t>Amortization of restricted share awards</t>
  </si>
  <si>
    <t>Balances at Jun. 30, 2015</t>
  </si>
  <si>
    <t>Balances at Dec. 31, 2015</t>
  </si>
  <si>
    <t>Noncontrolling Interest, Decrease from Deconsolidation</t>
  </si>
  <si>
    <t>Issuance of shares to non-controlling interests</t>
  </si>
  <si>
    <t>Balances at Jun. 30, 2016</t>
  </si>
  <si>
    <t>CONSOLIDATED STATEMENTS OF CASH FLOWS - USD ($) $ in Millions</t>
  </si>
  <si>
    <t>12 Months Ended</t>
  </si>
  <si>
    <t>Dec. 31, 2014</t>
  </si>
  <si>
    <t>Cash Reclassified from Assets Held-for-sale</t>
  </si>
  <si>
    <t>Cash flows from operations:</t>
  </si>
  <si>
    <t>Charges (credits) to reconcile net income to net cash used for operations:</t>
  </si>
  <si>
    <t>Net realized and unrealized investment gains</t>
  </si>
  <si>
    <t>Deferred income tax expense (benefit)</t>
  </si>
  <si>
    <t>Net loss (income) from discontinued operations</t>
  </si>
  <si>
    <t>Net gain on sale of unconsolidated subsidiaries</t>
  </si>
  <si>
    <t>Amortization and depreciation</t>
  </si>
  <si>
    <t>Undistributed equity in earnings from unconsolidated affiliates, net of tax</t>
  </si>
  <si>
    <t>Other operating items:</t>
  </si>
  <si>
    <t>Net change in loss and loss adjustment expense reserves</t>
  </si>
  <si>
    <t>Net change in reinsurance recoverable on paid and unpaid losses</t>
  </si>
  <si>
    <t>Net change in unearned insurance premiums</t>
  </si>
  <si>
    <t>Net change in deferred acquisition costs</t>
  </si>
  <si>
    <t>Net change in funds held by ceding entities</t>
  </si>
  <si>
    <t>Net change in ceded unearned premiums</t>
  </si>
  <si>
    <t>Net change in funds held under insurance treaties</t>
  </si>
  <si>
    <t>Net change in insurance premiums receivable</t>
  </si>
  <si>
    <t>Net change in ceded reinsurance payable</t>
  </si>
  <si>
    <t>Net change in restricted cash</t>
  </si>
  <si>
    <t>Net change in other assets and liabilities, net</t>
  </si>
  <si>
    <t>Net cash used for operations - continuing operations</t>
  </si>
  <si>
    <t>Net cash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consolidated and unconsolidated subsidiaries, net of cash sold</t>
  </si>
  <si>
    <t>Purchases of other long-term investments</t>
  </si>
  <si>
    <t>Purchases of common equity securities</t>
  </si>
  <si>
    <t>Purchases of fixed maturity and convertible investments</t>
  </si>
  <si>
    <t>Purchases of consolidated and unconsolidated subsidiaries, net of cash acquired</t>
  </si>
  <si>
    <t>Net change in unsettled investment purchases and sales</t>
  </si>
  <si>
    <t>Net acquisitions of property and equipment</t>
  </si>
  <si>
    <t>Net cash provided from investing activities - continuing operations</t>
  </si>
  <si>
    <t>Net cash provided from investing activities</t>
  </si>
  <si>
    <t>Cash flows from financing activities:</t>
  </si>
  <si>
    <t>Draw down of debt and revolving line of credit</t>
  </si>
  <si>
    <t>Repayment of debt and revolving line of credit</t>
  </si>
  <si>
    <t>Proceeds from Issuance of Common Stock</t>
  </si>
  <si>
    <t>Payments on capital lease obligation</t>
  </si>
  <si>
    <t>Cash dividends paid to the Company’s common shareholders</t>
  </si>
  <si>
    <t>Cash dividends paid to OneBeacon Ltd.’s non-controlling common shareholders</t>
  </si>
  <si>
    <t>Common shares repurchased</t>
  </si>
  <si>
    <t>OneBeacon Ltd. common shares repurchased and retired</t>
  </si>
  <si>
    <t>Distribution to non-controlling interest shareholders</t>
  </si>
  <si>
    <t>Contributions to discontinued operations</t>
  </si>
  <si>
    <t>Acquisition of additional shares from non-controlling interest</t>
  </si>
  <si>
    <t>Payments of contingent consideration related to purchases of consolidated subsidiaries</t>
  </si>
  <si>
    <t>Capital contributions from BAM members</t>
  </si>
  <si>
    <t>Net cash used for financing activities - continuing operations</t>
  </si>
  <si>
    <t>Net cash used for financing activities</t>
  </si>
  <si>
    <t>Effect of Exchange Rate on Cash and Cash Equivalents</t>
  </si>
  <si>
    <t>Net change in cash during the period - continuing operations</t>
  </si>
  <si>
    <t>Cash balances at beginning of period</t>
  </si>
  <si>
    <t>Cash balances at end of period</t>
  </si>
  <si>
    <t>Supplemental cash flows information:</t>
  </si>
  <si>
    <t>Interest paid</t>
  </si>
  <si>
    <t>Net income tax refund from national governments</t>
  </si>
  <si>
    <t>Discontinued Operations [Member]</t>
  </si>
  <si>
    <t>Net cash used for operations - discontinued operations</t>
  </si>
  <si>
    <t>Net change in cash during the period</t>
  </si>
  <si>
    <t>Net cash provided from investing activities - discontinued operations</t>
  </si>
  <si>
    <t>Net cash provided from (used for) financing activities - discontinued operations</t>
  </si>
  <si>
    <t>CONSOLIDATED STATEMENTS OF CASH FLOWS (Parenthetical) - USD ($) $ in Millions</t>
  </si>
  <si>
    <t>Cash and Cash Equivalents, at Carrying Value</t>
  </si>
  <si>
    <t>Restricted cash balances</t>
  </si>
  <si>
    <t>Effect of Exchange Rate on Cash and Cash Equivalents, Discontinued Operations</t>
  </si>
  <si>
    <t>Summary of Significant Accounting Policies</t>
  </si>
  <si>
    <t>Accounting Policies [Abstract]</t>
  </si>
  <si>
    <t>Summary of Significant Accounting Policies Basis of Presentation 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and reinsurance subsidiaries and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White Mountains’s reportable segments are OneBeacon, HG Global/BAM and Other Operations. As discussed further in Note 2 - “Significant Transactions” , on April 18, 2016, White Mountains completed its sale of Sirius International Insurance Group, Ltd., and its subsidiaries (collectively, “Sirius Group”) to CM International Holding PTE Ltd. (“CMI”), the Singapore-based investment arm of China Minsheng Investment Corp., Ltd. (See Note 2 - “Significant Transactions” ). On June 9, 2016, White Mountains entered into an agreement to sell Tranzact Holdings, LLC (“Tranzact”) to an affiliate of Clayton, Dubilier &amp; Rice, LLC, which was completed on July 21, 2016. Accordingly, for the quarter and six months ended June 30, 2016 , Sirius Group and Tranzact have been presented as discontinued operations in the statement of operations and comprehensive income. Prior year amounts have been reclassified to conform to the current period’s presentation. The assets and liabilities of Tranzact are classified as held for sale in the balance sheet as of June 30, 2016 and December 31, 2015. The assets and liabilities of Sirius Group are classified as held for sale in the balance sheet as of December 31, 2015. (See Note 17 - “Discontinued Operations” ). 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through independent agencies, regional and national brokers, wholesalers and managing general agencies. As of June 30, 2016 and December 31, 2015 , White Mountains owned 76.1% and 75.5% of OneBeacon Ltd.’s outstanding common shares. The HG Global/BAM segment consists of HG Global Ltd. (“HG Global”) and the consolidated results of Build America Mutual Assurance Company (“BAM”). BAM is a municipal bond insurer domiciled in New York that was established in 2012 to provide insurance on bonds issued to support essential U.S. public purposes such as schools, utilities, core governmental functions and existing transportation facilities. HG Global, together with its subsidiaries, provided the initial capitalization of BAM through the purchase of $503.0 million of surplus notes issued by BAM (the “BAM Surplus Notes”). HG Global, through its wholly-owned subsidiary, HG Re Ltd. (“HG Re”), also provides 15% -of-par, first loss reinsurance protection for policies underwritten by BAM. As of June 30, 2016 and December 31, 2015 , White Mountains owned 96.9% of HG Global’s preferred equity and 88.4%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White Mountains’s Other Operations segment consists of the Company and its intermediate holding companies, its wholly-owned investment management subsidiary, White Mountains Advisors LLC (“WM Advisors”), White Mountains’s variable annuity reinsurance business, White Mountains Life Reinsurance (Bermuda) Ltd. (“Life Re Bermuda”), which completed its runoff with all of its contracts maturing by June 30, 2016, and its U.S.-based service provider, White Mountains Financial Services LLC (collectively, “WM Life Re”), and White Mountains’s ownership positions in QL Holdings, LLC (together with its subsidiaries “MediaAlpha”) and Wobi Insurance Agency Ltd. (“Wobi”). The Other Operations segment also includes Abiaka Holdings, LLC, Star &amp; Shield Services LLC, Star &amp; Shield Risk Management LLC (“SSRM”), and Star &amp; Shield Claims Services LLC (collectively “Star &amp; Shield”). Star &amp; Shield provides management services for a fee to Star &amp; Shield Insurance Exchange (“SSIE”), a reciprocal that is owned by its members, who are policyholders. White Mountains holds surplus notes issued by SSIE (the “SSIE Surplus Notes”) but does not have an ownership interest in SSIE. However, because SSRM’s role as the attorney-in-fact to SSIE gives it the power to direct the significant economic activities of SSIE, White Mountains is required to consolidate SSIE in its GAAP financial statements. SSIE’s results do not affect White Mountains’s common shareholders’ equity as they are attributable to non-controlling interests. All significant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5 Annual Report on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fer to the Company’s 2015 Annual Report on Form 10-K for a complete discussion regarding White Mountains’s significant accounting policies. Recently Adopted Changes in Accounting Principles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June 30, 2016 and accordingly, there was no effect to White Mountains’s financial statements upon adoption. Fair Value Measurements On January 1, 2016, White Mountains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White Mountains has applied the guidance retrospectively and as a result has reclassified $1.9 million of unamortized debt issuance costs from other assets to debt as of December 31, 2015, reflecting these amounts as a reduction from the related debt, and has modified its disclosures to include the required effective interest rate on its debt. As of June 30, 2016, the unamortized debt issuance costs included in debt is $2.0 million . Recently Issued Accounting Pronouncements Short-Duration Contracts In May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ASU 2016-13 is effective for annual periods beginning after January 1, 2020, including interim periods. White Mountains is evaluating the expected impact of this new guidance. Stock Compensation In March 2016, the Board issued ASU 2016-09, Improvements to Employee Share-Based Payment Accounting (ASC 718) which is intended to simplify certain aspects of the accounting for share-based compensation. The new guidance provides an accounting policy election to account for forfeitures by either applying an assumption, as required under existing guidance, or by recognizing forfeitures when they actually occur. The new guidance is effective for annual periods beginning after December 15, 2016, and interim periods within those annual periods with early adoption permitted. White Mountains does not expect a significant effect upon adoption.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new guidance and available adoption methods. Financial Instruments - Recognition and Measurement In January 2016, the FASB issued ASU 2016-01, Recognition and Measurement of Financial Assets and Financial Liabilities (ASC 825-10). The new guidance requires all equity securities with readily determinable fair values to be measured at fair value with changes therein recognized through current period earnings. In addition, the new ASU requires a qualitative assessment for equity investments without readily determinable fair values to identify impairment, and for impaired equity security investments to be measured at fair value. ASU 2016-01 is effective for fiscal years beginning after December 15, 2017, with early adoption permitted. White Mountains has taken the fair value election for its portfolio of equity security investments and, accordingly, does not expect the adoption of ASU 2016-01 to have a significant impact on its financial statements. Revenue Recognition In May 2014, the FASB issued ASU 2014-09, Revenue from Contracts with Customers (ASC 606), which modifies the guidance for revenue recognition. The scope of the new ASU excludes insurance contracts but is applicable to certain fee arrangements, such as third party investment management fees charged by White Mountains Advisors as well as commissions and other non-insurance revenues. In August 2015, the FASB issued ASU 2015-14, Revenue from Contracts with Customers (ASC 606) , which delayed the effective date of ASU 2014-09 to annual and interim reporting periods beginning after December 15, 2017. White Mountains is in the process of evaluating the new guidance and has not yet determined the potential effect of adoption on its financial position, results of operations, or cash flows.</t>
  </si>
  <si>
    <t>Significant Transactions</t>
  </si>
  <si>
    <t>Significant Transactions [Abstract]</t>
  </si>
  <si>
    <t>Significant Transactions Sale of Sirius Group On April 18, 2016, White Mountains completed the sale of Sirius Group to CMI for approximately $2.6 billion . $ 161.8 million of this amount was used to purchase certain assets to be retained by White Mountains out of Sirius Group, including shares of OneBeacon. The amount paid at closing was based on an estimate of Sirius Group’s closing date tangible common shareholder’s equity. White Mountains recorded $366.6 million of gain from sale of Sirius Group in discontinued operations and $113.3 million in other comprehensive income from discontinued operations for a total increase to book value of $479.9 million in the second quarter of 2016. Through April 18, 2016, Sirius Group’s results are reported as discontinued operations and assets and liabilities held for sale within White Mountains’s GAAP financial statements. Assets held for sale do not include White Mountains’s investment in OneBeacon and certain other investments that were held in the Sirius Group legal entities as of December 31, 2015. The value of these investments, net of related tax effects, was approximately $ 686.2 million , of which $ 528.6 million was Symetra common shares, as of December 31, 2015. As part of the sale of Sirius Group, White Mountains purchased Ashmere Insurance Company (“Ashmere”), a subsidiary formerly owned by Sirius Group. Ashmere is currently under an agreement to be sold and the completion of the sale is pending regulatory approval. As of June 30, 2016, Ashmere's assets and liabilities are presented as held for sale. The transactions to purchase of the investments in OneBeacon and the other investments held by Sirius Group prior to the closing are presented in the statement of cash flows as net settlement of investment cash flows with discontinued operations. In connection with the transaction, White Mountains caused Sirius Group to purchase several industry loss warranty contracts to mitigate the potential impact of major events on Sirius Group’s balance sheet pending the close of the sale to CMI (the “ILW Covers”). The cost and potential economic benefit provided by the coverage under the ILW Covers inure to White Mountains. The contracts have expired. The following summarizes the ILW Covers: Scope Limit Industry Loss Trigger United States first event $75.0 million $40.0 billion United States first event $22.5 million $50.0 billion United States second event $45.0 million $15.0 billion Japan first event $25.0 million $12.5 billion Symetra On February 1, 2016, White Mountains sold its investment in Symetra Financial Corporation (“Symetra”) for proceeds of $ 658.0 million , or $32.00 per share. (See Note 14 - “Investments in Unconsolidated Affiliates” ). OneBeacon Crop Business On July 31, 2015, OneBeacon exited its multiple peril crop insurance (“MPCI”) and its related crop-hail business (collectively, “Crop Business”) as its exclusive managing general agency, Climate Crop Insurance Agency (“CCIA”), exited the business through a sale of the agency to an affiliate of AmTrust. As a result of the transaction, OneBeacon and CCIA agreed to an early termination of the existing five-year agreement. In connection with the termination of the agreement, OneBeacon received a payment of $ 3.0 million . Also related to the transaction, OneBeacon withdrew its 2016 Plan of Operations, which previously authorized it to write MPCI for the 2016 Reinsurance Year, and affiliates of AmTrust agreed to reinsure the Company’s remaining net Crop Business exposure for the 2015 Reinsurance Year under a related 100% quota share reinsurance agreement which, coupled with other transfer and assignment agreements as well as communications with policyholders and agents, had the effect of assumption reinsurance. As a result of this transaction, the Company has no material net exposure related to the Crop Business. Tranzact White Mountains acquired 63.2% of Tranzact for a purchase price of $177.7 million in October 2014. Immediately following the closing, Tranzact completed a recapitalization that resulted in the return of $44.2 million to White Mountains. On June 9, 2016, White Mountains entered into an agreement to sell Tranzact to an affiliate of Clayton, Dubilier &amp; Rice, LLC. As a result, Tranzact’s results are reported as discontinued operations and assets and liabilities held for sale within White Mountains’s GAAP financial statements. On July 21, 2016, White Mountains completed the sale of Tranzact and received net proceeds of $221.3 million . (See Note 17 - “Discontinued Operations”) . Wobi On February 19, 2014, White Mountains acquired 54% of the outstanding common shares of Wobi for NIS 14.4 million (approximately $4.1 million based upon the foreign exchange spot rate at the date of acquisition). During 2014, in addition to the common shares, White Mountains also purchased NIS 31.5 million (approximately $9.0 million based upon the foreign exchange spot rate at the dates of acquisition) of newly-issued convertible preferred shares of Wobi. Wobi is the only price comparison/aggregation business in Israel, with an insurance carrier panel that represents 80% of the premiums written in the Israeli insurance market. Wobi sells four insurance lines of business, primarily personal auto, and operates as an agency, charging upfront commissions on all insurance policy sales. Wobi also offers a pension products comparison service for Israeli customers and is paid transaction fees when customers use the service to connect to companies that sell those pension products. During the three and six months ended June 30, 2016, White Mountains purchased NIS 16.4 million (approximately $ 4.4 million based upon the foreign exchange spot rate at the dates of acquisition) of convertible preferred shares of Wobi, increasing its ownership share to 96.5% on a fully converted basis. During 2015, Wobi acquired Tnuva Finansit Ltd. (“Cashboard”) in two transactions for a total of NIS 35.9 million (approximately $8.9 million based upon the foreign exchange spot rate at the dates of acquisition). The acquisition of Cashboard accelerated Wobi’s development of its pension products comparison service. As of the acquisition date, Wobi recognized total assets acquired of $5.5 million , including $0.3 million of goodwill and $2.8 million of other intangible assets and total liabilities assumed of $1.2 million at their estimated acquisition date fair values. Star &amp; Shield On January 31, 2014, White Mountains acquired certain assets and liabilities of Star &amp; Shield Holdings LLC, including SSRM, the attorney-in-fact for SSIE, for a purchase price of $1.8 million . SSIE is a Florida-domiciled reciprocal insurance exchange providing private passenger auto insurance to the public safety community and their families. White Mountains invested $21.0 million of surplus notes issued by SSIE. Principal and interest on the surplus notes are payable to White Mountains only with approval from the Florida Office of Insurance Regulation. SSIE is a variable interest entity (“VIE”). As a result of SSRM’s role as the attorney-in-fact to SSIE and the investment in SSIE’s Surplus Notes, White Mountains is required to consolidate SSIE. In response to the significant increases in both frequency and severity of accidents in the private passenger automobile insurance market in the State of Florida, SSIE voluntarily ceased writing new policies effective July 1, 2016 and will voluntarily cease renewing policies at a future date, subject to regulatory approval. As a result, in June 2016, White Mountains wrote down its investment in SSIE surplus notes to its estimated net realizable value of $1.0 million . White Mountains consolidates the issuer of the surplus notes, Star &amp; Shield Insurance Exchange and, accordingly the impact of the write down is eliminated in pre-tax income. However, the write down resulted in a $ 20.0 million decrease to net income attributable to White Mountains's common shareholders and a corresponding increase to net income attributable to non-controlling interests. At June 30, 2016 and December 31, 2015 , consolidated amounts included total assets of $12.3 million and $14.2 million and total liabilities of $8.5 million and $30.3 million , respectively, of SSIE. For the three months ended June 30, 2016 and 2015, SSIE had pre-tax gain of $20.0 million and pre-tax loss of $0.8 million that were recorded in net gain (loss) attributable to non-controlling interests. For the six months ended June 30, 2016 and 2015, SSIE had pre-tax income of $19.9 million and pre-tax loss of $1.9 million that were recorded in net gain (loss) attributable to non-controlling interests. The decrease in total liabilities and increase in pre-tax income in the current year is due to the $ 20.0 million write down of the surplus notes at SSIE.</t>
  </si>
  <si>
    <t>Loss and Loss Adjustment Expense Reserves</t>
  </si>
  <si>
    <t>Insurance Loss Reserves [Abstract]</t>
  </si>
  <si>
    <t>Loss and Loss Adjustment Expense Reserves The following table summarizes the loss and loss adjustment expense (“LAE”) reserve activities of White Mountains’s insurance and reinsurance subsidiaries for the three and six months ended June 30, 2016 and 2015 : Three Months Ended Six Months Ended June 30, June 30, Millions 2016 2015 2016 2015 Gross beginning balance $ 1,343.8 $ 1,304.0 $ 1,389.8 $ 1,342.2 Less beginning reinsurance recoverable on unpaid losses (150.4 ) (141.6 ) (186.0 ) (161.6 ) Net loss and LAE reserves 1,193.4 1,162.4 1,203.8 1,180.6 SSIE reserves held for sale at beginning of the period (1) 5.3 6.5 5.5 7.7 Loss and LAE incurred relating to: Current year losses 166.7 196.5 327.9 366.3 Prior year losses 15.3 (.3 ) 15.2 (2.2 ) Total incurred losses and LAE 182.0 196.2 343.1 364.1 Loss and LAE paid relating to: Current year losses (38.1 ) (43.9 ) (61.2 ) (67.2 ) Prior year losses (123.5 ) (111.4 ) (272.1 ) (275.4 ) Total loss and LAE payments (161.6 ) (155.3 ) (333.3 ) (342.6 ) SSIE reserves held for sale at end of the period (1) (5.3 ) (6.1 ) (5.3 ) (6.1 ) Net ending balance 1,213.8 1,203.7 1,213.8 1,203.7 Plus ending reinsurance recoverable on unpaid losses 162.8 147.1 162.8 147.1 Gross ending balance $ 1,376.6 $ 1,350.8 $ 1,376.6 $ 1,350.8 (1) See Note 17 - “Discontinued Operations” . Loss and LAE incurred relating to prior year losses for the three and six months ended June 30, 2016 For the three and six months ended June 30, 2016 , White Mountains experienced net unfavorable loss reserve development of $15.3 million and $15.2 million . During both the three and six months ended June 30, 2016 , OneBeacon experienced net unfavorable loss reserve development of $15.4 million on prior accident year reserves. During both the three and six months ended June 30, 2016, the net unfavorable development was primarily related to OneBeacon's Healthcare business and Programs business, partially offset by favorable loss reserve development in its financial services, property, technology and accident businesses. During the second quarter of 2016, OneBeacon recognized $ 20.0 million of unfavorable loss reserve development and also increased the current accident year provision related to its Healthcare business. Paid and incurred activity in the second quarter for extended care facilities coverage within OneBeacon's Healthcare business increased above expectations and above what was experienced in the first quarter of 2016. Extended care facilities coverage provides liability insurance for assisted living, memory care and continuing care facilities, among others. In addition, there were two large claims from the managed care errors and omissions coverage within OneBeacon's Healthcare business that contributed to the adverse loss reserve development. For the three and six months ended June 30, 2016 , SSIE had net favorable loss reserve development of $0.1 million and $0.2 million . Loss and LAE incurred relating to prior year losses for the three and six months ended June 30, 2015 For the three and six months ended June 30, 2015 , White Mountains experienced net favorable loss reserve development of $0.3 million and $2.2 million . During the three months ended June 30, 2015, OneBeacon experienced no net loss and LAE reserve development on prior accident year reserves. For the six months ended June 30, 2015, OneBeacon had net favorable loss reserve development of $1.8 million . For the three and six months ended June 30, 2015 , SSIE had net favorable loss reserve development of $ 0.3 million and $ 0.4 million.</t>
  </si>
  <si>
    <t>Third Party Reinsurance</t>
  </si>
  <si>
    <t>Reinsurance Disclosures [Abstract]</t>
  </si>
  <si>
    <t>Third Party Reinsurance In the normal course of business, White Mountains’s insurance subsidiaries may seek to limit losses that may arise from catastrophes or other events by reinsuring with third party reinsurers. White Mountains remains liable for risks reinsured in the event that the reinsurer does not honor its obligations under reinsurance contracts. OneBeacon At June 30, 2016 , OneBeacon had $20.7 million and $162.8 million of reinsurance recoverables on paid and unpaid losses. At December 31, 2015 , OneBeacon had $7.5 million and $186.0 million of reinsurance recoverables on paid and unpaid losses. Reinsurance contracts do not relieve OneBeacon of its obligation to its policyholders. OneBeacon is selective with its reinsurers, placing reinsurance with only those reinsurers having a strong financial condition. OneBeacon monitors the financial strength and ratings of its reinsurers on an ongoing basis. Uncollectible amounts related to the ongoing specialty business historically have not been significant. In the first quarter of 2016, OneBeacon entered into a 50% quota share reinsurance agreement related to its Financial Institutions business. Effective May 1, 2016, OneBeacon renewed its property catastrophe reinsurance program through April 30, 2017. The program provides coverage for OneBeacon's property business as well as certain acts of terrorism. Under the program, the first $ 20.0 million of losses resulting from any single catastrophe are retained, with 100.0% of the next $ 110.0 million of losses resulting from the catastrophe being reinsured. Any part of a catastrophe loss in excess of $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t>
  </si>
  <si>
    <t>Investment Securities</t>
  </si>
  <si>
    <t>Investments, Debt and Equity Securities [Abstract]</t>
  </si>
  <si>
    <t>Investment Securities White Mountains’s invested assets consist of investment securities and other long-term investments held for general investment purposes. The portfolio of investment securities includes fixed maturity investments, short-term investments, common equity securities, and other-long term investments which are all classified as trading securities. Trading securities are reported at fair value as of the balance sheet date. Realized and unrealized investment gains and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and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money market funds, certificates of deposit and other securities which, at the time of purchase, mature or become available for use within one year. Short-term investments are carried at amortized or accreted cost, which approximated fair value as of June 30, 2016 and December 31, 2015 . Other long-term investments consist primarily of hedge funds, private equity funds, direct investments in privately held common and convertible securities and the OneBeacon surplus notes. Net Investment Income White Mountains’s net investment income is comprised primarily of interest income associated with White Mountains’s fixed maturity investments, dividend income from its equity investments and interest income from its short-term investments. Pre-tax net investment income for the three and six months ended June 30, 2016 and 2015 consisted of the following: Three Months Ended Six Months Ended June 30, June 30, Millions 2016 2015 2016 2015 Investment income: Fixed maturity investments $ 17.9 $ 12.4 $ 32.5 $ 24.8 Short-term investments .5 .1 .6 .1 Common equity securities .9 2.1 2.0 4.3 Other long-term investments .6 .9 3.4 .9 Total investment income 19.9 15.5 38.5 30.1 Third-party investment expenses (.7 ) (2.3 ) (1.4 ) (4.3 ) Net investment income, pre-tax $ 19.2 $ 13.2 $ 37.1 $ 25.8 Net Realized and Unrealized Investment Gains (Losses) Net realized and unrealized investment gains (losses) consisted of the following: Three Months Ended Six Months Ended June 30, June 30, Millions 2016 2015 2016 2015 Net realized investment gains, pre-tax $ 2.7 $ 42.3 $ 259.5 $ 57.1 Net unrealized investment gains (losses), pre-tax 25.4 (57.3 ) (201.9 ) (47.1 ) Net realized and unrealized investment gains (losses), pre-tax 28.1 (15.0 ) 57.6 10.0 Income tax (expense) benefit attributable to net realized and unrealized investment gains (losses) (9.9 ) 4.5 (18.4 ) (2.6 ) Net realized and unrealized investment gains (losses), after tax $ 18.2 $ (10.5 ) $ 39.2 $ 7.4 Net realized investment gains (losses) Net realized investment gains (losses) for the three and six months ended June 30, 2016 and 2015 consisted of the following: Three Months Ended Three Months Ended June 30, 2016 June 30, 2015 Millions Net Net Total net realized Net Net Total net realized Fixed maturity investments $ 1.8 $ — $ 1.8 $ 1.6 $ — $ 1.6 Short-term investments .1 — .1 — — — Common equity securities 3.8 — 3.8 25.5 (.1 ) 25.4 Other long-term investments (3.0 ) — (3.0 ) 15.3 — 15.3 Net realized investment gains (losses), pre-tax 2.7 — 2.7 42.4 (.1 ) 42.3 Income tax expense attributable to net realized investment gains (losses) (.4 ) — (.4 ) (12.7 ) — (12.7 ) Net realized investment gains (losses), after tax $ 2.3 $ — $ 2.3 $ 29.7 $ (.1 ) $ 29.6 Six Months Ended Six Months Ended June 30, 2016 June 30, 2015 Millions Net Net Total net realized Net Net Total net realized Fixed maturity investments $ .7 $ — $ .7 $ 2.1 $ — $ 2.1 Short-term investments .2 — .2 — — — Common equity securities 261.4 — 261.4 47.5 .4 47.9 Other long-term investments (2.8 ) — (2.8 ) 7.1 — 7.1 Net realized investment gains, pre-tax 259.5 — 259.5 56.7 .4 57.1 Income tax expense attributable to net realized investment gains (43.3 ) — (43.3 ) (17.2 ) — (17.2 ) Net realized investment gains, after tax $ 216.2 $ — $ 216.2 $ 39.5 $ .4 $ 39.9 Net unrealized investment gains (losses) The following table summarizes net unrealized investment gains (losses) and changes in the carrying value of investments measured at fair value: Three Months Ended Three Months Ended June 30, 2016 June 30, 2015 Millions Net unrealized gains (losses) Net losses Total net unrealized gains (losses) reflected in earnings Net unrealized losses Net Total net unrealized losses reflected in earnings Fixed maturity investments $ 20.7 $ — $ 20.7 $ (13.4 ) $ — $ (13.4 ) Short-term investments — — — — — — Common equity securities (10.6 ) — (10.6 ) (22.6 ) 1.6 (21.0 ) Other long-term investments 15.5 (.2 ) 15.3 (23.1 ) .2 (22.9 ) Net unrealized investment gains (losses), pre-tax 25.6 (.2 ) 25.4 (59.1 ) 1.8 (57.3 ) Income tax (expense) benefit (9.5 ) — (9.5 ) 17.3 (.1 ) 17.2 Net unrealized investment $ 16.1 $ (.2 ) $ 15.9 $ (41.8 ) $ 1.7 $ (40.1 ) Six Months Ended Six Months Ended June 30, 2016 June 30, 2015 Millions Net unrealized gains (losses) Net gains Total net unrealized gains (losses) reflected in earnings Net unrealized losses Net Total net unrealized losses reflected in earnings Fixed maturity investments $ 42.4 $ — $ 42.4 $ (2.0 ) $ — $ (2.0 ) Short-term investments — — — — — — Common equity securities (260.4 ) 2.4 (258.0 ) (25.3 ) (2.4 ) (27.7 ) Other long-term investments 13.5 .2 13.7 (16.6 ) (.8 ) (17.4 ) Net unrealized investment (losses) gains, pre-tax (204.5 ) 2.6 (201.9 ) (43.9 ) (3.2 ) (47.1 ) Income tax benefit (expense) 24.9 — 24.9 14.7 (.1 ) 14.6 Net unrealized investment $ (179.6 ) $ 2.6 $ (177.0 ) $ (29.2 ) $ (3.3 ) $ (32.5 ) The following table summarizes the amount of total gains (losses) included in earnings attributable to unrealized investment gains (losses) for Level 3 investments for the three and six months ended June 30, 2016 and 2015 : Three Months Ended Six Months Ended June 30, June 30, Millions 2016 2015 2016 2015 Fixed maturity investments $ .8 $ (.2 ) $ 1.3 $ — Common equity securities — 4.7 — 2.9 Other long-term investments 11.8 (5.5 ) 12.9 .2 Total unrealized investment gains (losses), pre-tax - Level 3 investments $ 12.6 $ (1.0 ) $ 14.2 $ 3.1 Investment Holdings The cost or amortized cost, gross unrealized investment gains and losses, net foreign currency gains and losses, and carrying values of White Mountains’s fixed maturity investments as of June 30, 2016 and December 31, 2015 were as follows: June 30, 2016 Millions Cost or amortized cost Gross unrealized gains Gross unrealized losses Net foreign currency gains (losses) Carrying value U.S. Government and agency obligations $ 261.2 $ .7 $ — $ — $ 261.9 Debt securities issued by corporations 1,046.9 19.3 (.1 ) — 1,066.1 Municipal obligations 294.8 8.2 (.1 ) — 302.9 Mortgage and asset-backed securities 2,646.8 10.4 (2.0 ) — 2,655.2 Foreign government, agency and provincial obligations 1.0 .2 — — 1.2 Preferred stocks 78.3 6.4 — — 84.7 Total fixed maturity investments $ 4,329.0 $ 45.2 $ (2.2 ) $ — $ 4,372.0 Less: fixed maturity investments reclassified to assets held for sale related to SSIE 9.2 Total fixed maturity investments $ 4,362.8 December 31, 2015 Millions Cost or amortized cost Gross unrealized gains Gross unrealized losses Net foreign currency gains (losses) Carrying value U.S. Government and agency obligations $ 160.4 $ — $ (.4 ) $ — $ 160.0 Debt securities issued by corporations 1,001.0 4.3 (5.3 ) — 1,000.0 Municipal obligations 227.8 2.2 (1.2 ) — 228.8 Mortgage and asset-backed securities 1,170.6 2.0 (5.6 ) — 1,167.0 Foreign government, agency and provincial obligations 1.0 .2 — — 1.2 Preferred stocks 78.3 4.4 — — 82.7 Total fixed maturity investments $ 2,639.1 $ 13.1 $ (12.5 ) $ — $ 2,639.7 Less: fixed maturity investments reclassified to assets held for sale related to SSIE 9.5 Total fixed maturity investments $ 2,630.2 The cost or amortized cost, gross unrealized investment gains and losses, net foreign currency gains and losses, and carrying values of White Mountains’s common equity securities and other long-term investments as of June 30, 2016 and December 31, 2015 were as follows: June 30, 2016 Millions Cost or amortized cost Gross unrealized gains Gross unrealized losses Net foreign Carrying value Common equity securities $ 374.1 $ 43.5 $ (10.1 ) $ — $ 407.5 Other long-term investments $ 305.0 $ 36.7 $ (10.3 ) $ (2.2 ) $ 329.2 December 31, 2015 Millions Cost or Gross Gross Net foreign Carrying value Common equity securities $ 822.5 $ 302.8 $ (11.4 ) $ — $ 1,113.9 Other long-term investments $ 304.5 $ 32.0 $ (18.4 ) $ (2.3 ) $ 315.8 Other Long-term Investments Other long-term investments consist of the following as of June 30, 2016 and December 31, 2015 : Carrying Value at Millions June 30, 2016 December 31, 2015 Hedge funds and private equity funds, at fair value (1) $ 127.8 $ 127.8 Private equity securities and limited liability companies, at fair value (1) 84.3 82.1 Surplus notes investments, at fair value (1) 62.8 51.5 Private convertible preferred securities (1) 34.1 32.7 Tax advantaged federal affordable housing development fund (2) 13.4 14.7 Partnership investments accounted for under the equity method 3.5 3.8 Other 3.3 3.2 Total other-long term investments $ 329.2 $ 315.8 (1) See Fair Value Measurements by Level table. (2) Fund accounted for using the proportional amortization method. Hedge Funds and Private Equity Funds White Mountains holds investments in hedge funds and private equity funds, which are included in other long-term investments. The fair value of these investments has been estimated using the net asset value of the funds. As of June 30, 2016 , White Mountains held investments in 5 hedge funds and 24 private equity funds. The largest investment in a single fund was $21.5 million as of June 30, 2016 . The following table summarizes investments in hedge funds and private equity funds by investment objective and sector as of June 30, 2016 and December 31, 2015 : June 30, 2016 December 31, 2015 Millions Fair Value Unfunded Commitments Fair Value Unfunded Commitments Hedge funds Long/short equity REIT $ 20.5 $ — $ 20.6 $ — Long/short banks and financial 13.6 — 12.8 — Other 3.5 — 3.6 — Total hedge funds 37.6 — 37.0 — Private equity funds Aerospace/Defense/Government 25.9 23.5 19.8 30.3 Manufacturing/Industrial 24.8 20.2 24.9 2.5 Energy infrastructure &amp; services 19.1 3.2 20.7 3.4 Multi-sector 11.1 2.1 14.8 2.1 Private equity secondaries 3.8 2.1 4.4 2.1 Healthcare 3.5 .4 3.8 .4 Insurance 1.7 41.3 2.0 41.3 Real estate .3 .1 .4 .1 Direct lending/Mezzanine debt — 37.5 — — Total private equity funds 90.2 130.4 90.8 82.2 Total hedge funds and private equity funds included in other long-term investments $ 127.8 $ 130.4 $ 127.8 $ 82.2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June 30, 2016 fair value of hedge funds subject to restrictions on redemption frequency and advance notice period requirements for investments in active hedge funds: Notice Period Millions Redemption frequency 30-59 days notice 60-89 days notice 90-119 days notice Total Monthly $ — $ — $ — $ — Quarterly 14.6 — — 14.6 Semi-annual — 20.5 — 20.5 Annual — — 2.5 2.5 Total $ 14.6 $ 20.5 $ 2.5 $ 37.6 Certain of White Mountains’s investments in hedge funds are no longer active and are in the process of disposing of their underlying investments. Distributions from such funds are remitted to investors as the fund’s underlying investments are liquidated. As of June 30, 2016 , the fair value of hedge funds in liquidation was $1.0 million . The actual amount of the final distribution remittances remain subject to market fluctuations. The date at which such remittances will be received is not determinable as of June 30, 2016 . White Mountains has also submitted redemption requests for certain of its investments in active hedge funds. As of June 30, 2016 , redemptions of $2.5 million are outstanding that would be subject to market fluctuations. The date at which such redemptions will be received is not determinable as of June 30, 2016 . Redemptions are recorded as receivables when the investment is no longer subject to market fluctuation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June 30, 2016 , investments in private equity funds were subject to lock-up periods as follows: Millions 1-3 years 3 – 5 years 5 – 10 years &gt;10 years Total Private Equity Funds — expected lock-up period remaining $27.1 $3.5 $59.6 $— $90.2 OneBeacon Surplus Notes In the fourth quarter of 2014, in conjunction with OneBeacon's sale of its runoff business to an affiliate of Armour Group Holdings Limited (the "OneBeacon Runoff Transaction"), OneBeacon provided financing in the form of surplus notes with a par value of $101.0 million , which had a fair value of $62.8 million and $ 51.5 million as of June 30, 2016 and December 31, 2015, respectively. Subsequent to closing, the surplus notes are included in OneBeacon’s investment portfolio, classified within other long-term investments. The internal valuation model used to estimate the fair value is based on discounted expected cash flows. The estimated fair value of the surplus notes is sensitive to changes in U.S. treasury rates and public corporate debt credit spreads, as well as changes in estimates with respect to other variables including a discount to reflect the private nature of the notes (and the related lack of liquidity), the credit quality of the notes based on the financial performance of the Issuer relative to expectations, and the timing, amount, and likelihood of interest and principal payments on the notes, which are subject to regulatory approval and therefore may vary from the contractual terms. An interest payment of $2.4 million was received in the six months ended June 30, 2016. OneBeacon has assumed for valuation purposes that subsequent interest payments will begin in year five (2020) and principal repayments begin on a graduated basis in year ten (2025) for the seller priority note and year fifteen (2030) for the pari passu note. Although these variables involve considerable judgment, the Company does not currently expect any resulting changes in the estimated value of the surplus notes to be material to its financial position. Below is a table illustrating the valuation adjustments taken to arrive at estimated fair value of the surplus notes as of June 30, 2016 and December 31, 2015: Type of Surplus Note Total as of June 30, 2016 Total as of December 31, 2015 Millions Seller Priority Pari Passu Par Value $ 57.9 $ 43.1 $ 101.0 $ 101.0 Fair value adjustments to reflect: Current market rates on public debt and contract-based repayments (1) 2.7 (8.4 ) (5.7 ) (15.1 ) Regulatory approval (2) (7.4 ) (12.5 ) (19.9 ) (24.2 ) Liquidity adjustment (3) (9.0 ) (3.6 ) (12.6 ) (10.2 ) Total adjustments (13.7 ) (24.5 ) (38.2 ) (49.5 ) Fair value (4) $ 44.2 $ 18.6 $ 62.8 $ 51.5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timing of securing regulatory approvals for interest and principal payments to reflect graduated changes in Issuer’s statutory surplus. T he monetary impact of the anticipated timing is measured based on credit spreads of publicly traded debt with roughly equivalent percentages of discounted payments missed. ( 3) Represents impact of liquidity spread to account for OneBeacon’s sole ownership of the surplus notes, lack of a trading market and ongoing regulatory approval risk. (4) The increase in the fair value of the surplus notes during the six months ended June 30, 2016 was driven primarily by the narrowing of non-investment grade credit spreads as well as the time value of money benefit generated by moving six months closer to modeled cash receipts, partially offset by the impact of an interest payment received in the first quarter of 2016. Fair value measurements as of June 30, 2016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White Mountains used quoted market prices or other observable inputs to determine fair value for 91% of its investment portfolio as of June 30, 2016. Investments valued using Level 1 inputs include fixed maturity investments, primarily investments in U.S. Treasuries, common equity securities and short-term investments, which include U.S. Treasury Bills. Investments valued using Level 2 inputs are primarily comprised of fixed maturity investments, which have been disaggregated into classes, including debt securities issued by corporations, municipal obligations, mortgage and asset-backed securities, foreign government, agency and provincial obligations and preferred stocks. Fair value estimates for investments that trade infrequently and have few or no observable market prices are classified as Level 3 measurements. Investments valued using Level 2 inputs also include certain ETFs that track U.S. stock indices such as the S&amp;P 500 but are traded on foreign exchanges and that management values using the fund’s published NAV to account for the difference in market close times. Level 3 fair value estimates based upon unobservable inputs include White Mountains’s investments in surplus notes, as well as certain investments in fixed maturity investments, common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evaluation of pricing methodologies, and review of the pricing services’ quality control processes and procedures on at least an annual basis, comparison of market prices to prices obtained from alternate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White Mountains’s review process does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valuation process above is generally applicable to all of White Mountains’s fixed maturity investments. The techniques and inputs specific to asset classes within White Mountains’s fixed maturity investments for Level 2 securities that use observable inputs are as follow: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model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periodic and audited annual financial statements of hedge funds and private equity funds and discussing each fund’s pricing with the fund manager throughout the year. However, since the fund managers do not provide sufficient information to evaluate the pricing inputs and methods for each underlying investment, the inputs are considered to be unobservable. The fair value of White Mountains’s investments in hedge funds and private equity funds has been determined using net asset value. Fair Value Measurements by Level The following tables summarize White Mountains’s fair value measurements for investments as of June 30, 2016 and December 31, 2015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backed or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U.S. Intermediate Aggregate and S&amp;P 500 indices. June 30, 2016 Millions Fair Value Level 1 Level 2 Level 3 Fixed maturity investments: U.S. Government and agency obligations $ 261.9 $ 252.3 $ 9.6 $ — Debt securities issued by corporations: Consumer 333.5 — 333.5 — Health Care 157.3 — 157.3 — Financials 154.8 — 154.8 — Industrial 139.0 — 139.0 — Utilities 94.3 — 94.3 — Energy 60.6 — 60.6 — Technology 57.3 — 57.3 — Communications 43.3 — 43.3 — Materials 26.0 — 26.0 — Total debt securities issued by corporations 1,066.1 — 1,066.1 — Mortgage and asset-backed securities 2,655.2 2,573.2 82.0 Municipal obligations 302.9 — 302.9 — Foreign government, agency and provincial obligations 1.2 .6 .6 — Preferred stocks 84.7 — 13.5 71.2 Total fixed maturity investments (4) 4,372.0 252.9 3,965.9 153.2 Short-term investments (4) 422.1 422.1 — — Common equity securities: Consumer 152.8 152.8 — — Exchange traded funds (1) 87.5 65.6 21.9 — Health Care 36.4 36.4 — — Communications 32.7 32.7 — — Technology 24.8 24.8 — — Other 73.3 — 73.3 — Total common equity securities 407.5 312.3 95.2 — Other long-term investments (2)(3) 184.5 — — 184.5 Total investments (4) $ 5,386.1 $ 987.3 $ 4,061.1 $ 337.7 (1) ETFs traded on foreign exchanges are priced using the fund's published NAV to account for the difference in market close times and are therefore designated a level 2 measurement. (2) Excludes carrying value of $3.5 associated with other long-term investment limited partnerships accounted for using the equity method. Excludes carrying value of $13.4 associated with a tax advantaged federal affordable housing development fund accounted for using the proportional amortization method. (3) Excludes carrying value of $127.8 associated with hedge funds and private equity funds for which fair value is measured at net asset value using the practical expedient. (4) Includes carrying value of $9.2 in fixed maturity investments and $0.3 in short-term investments that are classified as assets held for sale related to SSIE. December 31, 2015 Millions Fair Value Level 1 Level 2 Level 3 Fixed maturity investments: U.S. Government and agency obligations $ 160.0 $ 133.4 $ 26.6 $ — Debt securities issued by corporations: Consumer 253.3 — 253.3 — Financials 175.9 — 175.9 — Health Care 151.3 — 151.3 — Industrial 135.6 — 135.6 — Energy 82.0 — 82.0 — Utilities 61.5 — 61.5 — Technology 60.0 — 60.0 — Communications 49.2 — 49.2 — Materials 31.2 — 31.2 — Total debt securities issued by corporations 1,000.0 — 1,000.0 — Mortgage and asset-backed securities 1,167.0 — 1,167.0 — Municipal obligations 228.8 — 228.8 — Foreign government, agency and provincial obligations 1.2 .6 .6 — Preferred stocks 82.7 — 12.7 70.0 Total fixed maturity investments (4) 2,639.7 134.0 2,435.7 70.0 Short-term investments (4) 211.3 211.3 — — Common equity securities: Financials 694.7 694.7 — — Exchange traded funds (1) 141.8 120.5 21.3 — Consumer 70.0 70.0 — — Communications 43.7 43.7 — — Health Care 35.7 35.7 — — Technology 27.0 27.0 — — Industrial 26.6 26.6 — — Other 74.4 — 74.4 — Total common equity securities 1,113.9 1,018.2 95.7 — Other long-term investments (2)(3) 169.5 — — 169.5 Total investments (4) $ 4,134.4 $ 1,363.5 $ 2,531.4 $ 239.5 (1) ETFs traded on foreign exchanges are priced using the fund's published NAV to account for the difference in market close times and are therefore designated a level 2 measurement. (2)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3) Excludes carrying value of $127.8 associated with hedge funds and private equity funds for which fair value is measured at net asset value using the practical expedient. (4) Includes carrying value of $9.5 in fixed maturity investments and $0.1 in short-term investments that are classified as assets held for sale related to SSIE. Debt securities issued by corporations The following table summarizes the ratings of debt securities issued by corporations held in White Mountains’s investment portfolio as of June 30, 2016 and December 31, 2015 : Fair Value at Millions June 30, 2016 December 31, 2015 AAA $ — $ — AA 125.7 95.2 A 376.6 397.7 BBB 563.8 507.1 Other — — Debt securities issued by corporations (1) $ 1,066.1 $ 1,000.0 (1) Credit ratings are assigned based on the following hiera</t>
  </si>
  <si>
    <t>Goodwill and Other Intangible Assets</t>
  </si>
  <si>
    <t>Goodwill and Intangible Assets Disclosure [Abstract]</t>
  </si>
  <si>
    <t>Goodwill and Other Intangible Assets White Mountains has recognized goodwill and other identifiable intangible assets at the acquisition date fair values in connection with its purchases of subsidiaries. On January 15, 2016, MediaAlpha acquired certain assets from Oversee.net for a purchase price of $3.9 million . The majority of assets acquired, which are included in other intangible assets, consists of customer relationships, a customer contract, a non-compete agreement from the seller, domain names and technology. During 2015, Wobi acquired Cashboard in two transactions for a total of NIS 35.9 million (approximately $8.9 million based upon the foreign exchange spot rate at the dates of acquisition), representing a controlling financial interest. As of the acquisition date, Wobi recognized total assets acquired of $5.5 million , including $0.3 million of goodwill and $2.8 million of other intangible assets, and total liabilities assumed of $1.2 million at their estimated fair values. The following table shows the change in goodwill and other intangible assets: Three Months Ended June 30, Millions 2016 2015 Goodwill Other intangible assets Goodwill Other intangible assets Beginning balance $ 24.1 $ 32.2 $ 24.1 $ 39.0 Amounts held for sale at beginning of the period (1) — .3 — .7 Amortization, including foreign currency translation — (3.3 ) — (2.7 ) Amounts held for sale at end of the period (1) — — — (.6 ) Ending balance $ 24.1 $ 29.2 $ 24.1 $ 36.4 Six Months Ended June 30, Millions 2016 2015 Goodwill Other intangible assets Goodwill Other intangible assets Beginning balance $ 24.1 $ 31.3 $ 23.8 $ 38.7 Amounts held for sale at beginning of the period (1) — .4 — .8 Acquisitions of businesses — — .3 2.8 Acquisitions of intangible assets — 3.9 — — Amortization, including foreign currency translation — (6.4 ) — (5.3 ) Amounts held for sale at end of the period (1) — — — (.6 ) Ending balance $ 24.1 $ 29.2 $ 24.1 $ 36.4 (1) See Note 17 - “Discontinued Operations” .</t>
  </si>
  <si>
    <t>Debt Disclosure [Abstract]</t>
  </si>
  <si>
    <t>Debt White Mountains’s debt outstanding as of June 30, 2016 and December 31, 2015 consisted of the following: Millions June 30, Effective Rate (1) December 31, Effective Rate (1) WTM Bank Facility $ — N/A $ 50.0 3.9% OBH Senior Notes, at face value 275.0 4.7% 275.0 4.7% Unamortized original issue discount and debt issuance costs (2.0 ) (2.1 ) OBH Senior Notes, carrying value 273.0 272.9 OneBeacon Bank Facility — N/A — N/A MediaAlpha Bank Facility 17.0 5.9% 15.0 5.5% Unamortized issuance cost (.2 ) (.3 ) MediaAlpha Bank Facility, carrying value 16.8 14.7 Total debt $ 289.8 $ 337.6 (1) Effective rate considers the effect of the debt issuance costs. WTM Bank Facility On August 14, 2013, White Mountains entered into a revolving credit facility with a syndicate of lenders administered by Wells Fargo Bank, N.A., which has a total commitment of $425.0 million and has a maturity date of August 14, 2018 (the “WTM Bank Facility”). During the three months ended June 30, 2016 , White Mountains repaid $150.0 million under the WTM Bank Facility. During the six months ended June 30, 2016 , White Mountains borrowed an additional $100.0 million and repaid $150.0 million under the WTM Bank Facility at a blended interest rate of 3.90% . As of June 30, 2016 , the WTM Bank Facility was undrawn. The WTM Bank Facility contains various affirmative, negative and financial covenants which White Mountains considers to be customary for such borrowings, including certain minimum net worth and maximum debt to capitalization standards. OBH Senior Notes In November 2012, OneBeacon U.S. Holdings, Inc. (“OBH”) issued $275.0 million face value of senior unsecured notes (“OBH Senior Notes”) through a public offering, at an issue price of 99.9% and received $272.9 million of proceeds. The OBH Senior Notes bear an annual interest rate of 4.6% payable semi-annually in arrears on May 9 and November 9, until maturity on November 9, 2022, and are fully and unconditionally guaranteed as to the payment of principal and interest by OneBeacon Ltd. Taking into effect the amortization of the original issue discount and all underwriting and issuance expenses, the OBH Senior Notes have an effective yield to maturity of approximately 4.7% per annum. The OBH Senior Notes were issued under indentures that contain restrictive covenants which, among other things, limit the ability of OneBeacon Ltd., OBH, and their respective subsidiaries to create liens and enter into sale and leaseback transactions and limits the ability of OneBeacon Ltd. and OBH to consolidate, merge or transfer its properties and assets. The indentures do not contain any financial ratios or specified levels of net worth or liquidity to which the OneBeacon Ltd. or OBH must adhere. In addition, a failure by OneBeacon Ltd. or OBH or their respective subsidiaries to pay principal and interest on covered debt, where such failure results in the acceleration of at least $75.0 million of the principal amount of covered debt, could trigger the acceleration of the OBH Senior Notes. OneBeacon Bank Facility On September 29, 2015, OneBeacon Ltd. and OneBeacon U.S. Holdings, Inc. (“OBH”), as co-borrowers and co-guarantors, entered into a revolving credit facility administered by U.S. Bank N.A. and also including BMO Harris Bank N.A., which has a total commitment of $65.0 million and has a maturity date of September 29, 2019 (the “OneBeacon Bank Facility”). As of June 30, 2016, the OneBeacon Bank Facility was undrawn. The OneBeacon Bank Facility contains various affirmative, negative and financial covenants which White Mountains considers to be customary for such borrowings, including certain minimum net worth and maximum debt to capitalization standards. MediaAlpha Bank Facility On July 23, 2015, MediaAlpha entered into a secured credit facility with Opus Bank, which has a total commitment of $20.0 million and has a maturity date of July 23, 2019 (the “MediaAlpha Bank Facility”). The MediaAlpha Bank Facility consists of a $15.0 million term loan facility and a revolving loan facility for $5.0 million , which had an outstanding balance of $2.0 million as of June 30, 2016 . During the six months ended June 30, 2016 , MediaAlpha borrowed $2.5 million and repaid $0.5 million under the revolving loan facility. The MediaAlpha Bank Facility carries a variable interest rate that is based on the Prime Rate, as published by the Wall Street Journal, plus a spread of 1.5% as of June 30, 2016. The MediaAlpha Bank Facility is secured by intellectual property and the common stock of MediaAlpha’s subsidiaries, and contains various affirmative, negative and financial covenants that White Mountains considers to be customary for such borrowings, including a maximum leverage ratio. Compliance At June 30, 2016 , White Mountains was in compliance with all of the covenants under all of its debt instruments.</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consolidated subsidiaries and branches are subject to tax are Barbados, Gibraltar, Israel, Luxembourg, the Netherlands, the United Kingdom and the United States. White Mountains’s income tax benefit related to pre-tax income from continuing operations for the three and six months ended June 30, 2016 was different from the U.S. statutory rate of 35% primarily due to tax benefits recorded for the settlements of tax examinations. White Mountains’s effective tax rate for the three and six months ended June 30, 2016 was not meaningful as pre-tax income was near break-even. The rate for the three months ended June 30, 2016 was impacted by a $ 3.5 million favorable settlement of the 2010-2012 IRS exam and the rate for the six months ended June 30, 2016 was impacted by a $ 12.8 million favorable settlement of the 2007-2009 IRS exam, as further described below. White Mountains’s income tax benefit for the three months ended June 30, 2015 represented an effective tax rate of 43.1% . The effective tax rate for the three months ended June 30, 2015 was higher than the U.S. statutory rate of 35% primarily due to changes in forecasted earnings by jurisdiction used in determining interim tax expense. White Mountains’s effective tax rate for the six months ended June 30, 2015 was not meaningful as pre-tax income was near break-even. In arriving at the effective tax rate for the three and six months ended June 30, 2016 and 2015, White Mountains forecasted all income and expense items including the change in unrealized investment gains (losses) and realized investment gains (losses) for the years ending December 31, 2016 and 2015.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With few exceptions, White Mountains is no longer subject to U.S. federal, state or non-U.S. income tax examinations by tax authorities for years before 2010. On January 19, 2016, White Mountains received Form 870-AD (Offer to Waive Restrictions on Assessment and Collection Tax Deficiency and to Accept Overassessment) from the IRS Appeals Office relating to the examination of tax years 2007, 2008 and 2009 for certain U.S. Subsidiaries of OneBeacon. All disputed items have now been agreed to and resolved with the Joint Committee on Taxation. As the receipt of the Form 870-AD described above represents formal settlement, OneBeacon recorded a tax benefit of $12.8 million in the first quarter of 2016 related to tax years 2007, 2008 and 2009. On May 27, 2016, White Mountains received the Closing Letter (Letter 1156) from the IRS Revenue Agent relating to the examination of tax years 2010, 2011 and 2012 for certain U.S. Subsidiaries of OneBeacon. All disputed items have now been agreed to and resolved. As the receipt of the Closing Letter described above represents formal settlement, White Mountains recorded a tax benefit of $ 3.5 million in the second quarter of 2016 related to tax years 2010, 2011 and 2012. On June 22, 2016, White Mountains received the Closing Letter (Letter 1156) from the IRS Revenue Agent relating to the examination of tax year 2012 for Guilford Holdings, Inc. and subsidiaries. All disputed items have now been agreed to and resolved. As the receipt of the Closing Letter described above represents formal settlement, White Mountains recorded an increase to net operating loss carryforwards of $ 1.7 million related to tax year 2012.</t>
  </si>
  <si>
    <t>Derivatives</t>
  </si>
  <si>
    <t>Variable Annuity</t>
  </si>
  <si>
    <t>Variable Annuity Reinsurance White Mountains entered into agreements to reinsure death and living benefit guarantees associated with certain variable annuities in Japan. During the second quarter of 2015, the variable annuity contracts reinsured by WM Life Re began to mature and were fully runoff by June 30, 2016. At December 31, 2015 , the total guarantee value was approximately ¥50.7 billion (approximately $0.4 billion at exchange rates on that date), respectively. The collective account values of the underlying variable annuities were approximately 109% of the guarantee value at December 31, 2015 . The following table summarizes the pre-tax operating results of WM Life Re for the three and six months ended June 30, 2016 and 2015 . Three Months Ended Six Months Ended June 30, June 30, Millions 2016 2015 2016 2015 Fees, included in other revenue $ .3 $ 2.6 $ 1.2 $ 5.6 Change in fair value of variable annuity liability, included in other revenue .1 .7 (.3 ) 1.1 Change in fair value of derivatives, included in other revenue (.3 ) (2.3 ) (2.0 ) (7.8 ) Foreign exchange, included in other revenue .4 — 1.3 (1.2 ) Other investment income and (losses) gains — (.1 ) — (.2 ) Total revenue .5 .9 .2 (2.5 ) Change in fair value of variable annuity death benefit liabilities, included in other general and administrative expenses — — — — Death benefit claims paid, included in general and administrative expenses (.2 ) (.1 ) (.3 ) — General and administrative expenses (1.2 ) (.9 ) (1.9 ) (2.3 ) Pre-tax income (loss) $ (.9 ) $ (.1 ) $ (2.0 ) $ (4.8 ) The following summarizes realized and unrealized derivative gains (losses) recognized in other revenue for the three and six months ended June 30, 2016 and 2015 and the carrying values, included in other assets, at June 30, 2016 and December 31, 2015 by type of instrument: Gains (losses) Carrying Value Three Months Ended Six Months Ended As of June 30, June 30, June 30, December 31, 2015 Millions 2016 2015 2016 2015 Fixed income/interest rate $ — $ (5.9 ) $ 1.8 $ 3.4 $ — $ .5 Foreign exchange (.6 ) 9.2 (4.8 ) (2.9 ) — 14.8 Equity .3 (5.6 ) 1.0 (8.3 ) — 4.8 Total $ (.3 ) $ (2.3 ) $ (2.0 ) $ (7.8 ) $ — $ 20.1 The following tables summarize the changes in White Mountains’s variable annuity reinsurance liabilities and derivative instruments for the three and six months ended June 30, 2016 and 2015 : Three Months Ended June 30, 2016 Variable Annuity Assets (Liabilities) Derivative Instruments Millions Level 3 Level 3 (1) Level 2 (1)(2) Level 1 (3) Total Beginning of period $ (.1 ) $ 2.6 $ 10.3 $ .2 $ 13.1 Purchases — — — — — Realized and unrealized gains (losses) .1 1.7 (1.8 ) (.2 ) (.3 ) Transfers in — — — — — Sales/settlements — (4.3 ) (8.5 ) — (12.8 ) End of period $ — $ — $ — $ — $ — Six Months Ended June 30, 2016 Variable Annuity Assets (Liabilities) Derivative Instruments Millions Level 3 Level 3 (1) Level 2 (1)(2) Level 1 (3) Total Beginning of period $ .3 $ 2.7 $ 16.5 $ .9 $ 20.1 Purchases — — — — — Realized and unrealized gains (losses) (.3 ) 2.9 (.7 ) (4.2 ) (2.0 ) Transfers in — — — — — Sales/settlements — (5.6 ) (15.8 ) 3.3 (18.1 ) End of period $ — $ — $ — $ — $ — Three Months Ended June 30, 2015 Variable Annuity Assets Derivative Instruments Millions Level 3 Level 3 (1) Level 2 (1)(2) Level 1 (3) Total Beginning of period $ 1.1 $ 17.0 $ 31.2 $ (1.2 ) $ 47.0 Purchases — — — — — Realized and unrealized gains (losses) .7 (8.3 ) .6 5.4 (2.3 ) Transfers in — — — — — Sales/settlements — (.4 ) .7 (9.3 ) (9.0 ) End of period $ 1.8 $ 8.3 $ 32.5 $ (5.1 ) $ 35.7 Six Months Ended June 30, 2015 Variable Annuity Assets Derivative Instruments Millions Level 3 Level 3 (1) Level 2 (1)(2) Level 1 (3) Total Beginning of period $ .7 $ 18.9 $ 33.8 $ 3.7 $ 56.4 Purchases — — — — — Realized and unrealized gains (losses) 1.1 (9.0 ) (5.9 ) 7.1 (7.8 ) Transfers in — — — — — Sales/settlements — (1.6 ) 4.6 (15.9 ) (12.9 ) End of period $ 1.8 $ 8.3 $ 32.5 $ (5.1 ) $ 35.7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In addition to derivative instruments, WM Life Re held cash and fixed maturity investments posted as collateral to its variable annuity reinsurance counterparties. The total collateral includes the following: Millions June 30, 2016 December 31, 2015 June 30, 2015 Cash $ — $ 5.8 $ 20.9 Fixed maturity investments — — 4.4 Total $ — $ 5.8 $ 25.3 Collateral in the form of fixed maturity securities consisted of Government of Japan Bonds, recorded at fair value. Collateral in the form of short-term investments consisted of money-market instruments, carried at amortized cost, which approximated fair value.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Generally, the liabilities associated with these guarantees increased with declines in the equity markets, interest rates and currencies against the Japanese yen, as well as with increases in market volatiliti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were generally the same as those used to estimate the fair value of variable annuity liabilities. There were no open derivatives instruments remaining as of June 30, 2016. WM Life Re entered into both over-the-counter (“OTC”) and exchange traded derivative instruments to economically hedge the liability from the variable annuity benefit guarantee. In the case of OTC derivatives, WM Life Re had exposure to credit risk for amounts that were uncollateralized by counterparties. WM Life Re’s internal risk management guidelines established net counterparty exposure thresholds that took into account OTC counterparties’ credit ratings. The OTC derivative contracts were subject to restrictions on liquidation of the instruments and distribution of proceeds under collateral agreements. In the case of exchange traded instruments, WM Life Re had exposure to credit risk for amounts uncollateralized by margin balances. WM Life Re had master netting agreements with certain of its counterparties whereby the collateral provided (held) was calculated on a net basis. The following summarizes amounts offset under master netting agreements: June 30, 2016 December 31, 2015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 $ — $ — $ 2.4 $ (2.1 ) $ .3 Exchange traded — — — .1 (.1 ) — Foreign exchange contracts OTC — — — 15.0 — 15.0 Exchange traded — — — .1 (.3 ) (.2 ) Equity contracts OTC — — — 4.4 (.6 ) 3.8 Exchange traded — — — 1.2 — 1.2 Total (2) $ — $ — $ — $ 23.2 $ (3.1 ) $ 20.1 (1) Amount equal to fair value of instrument as recognized in other assets (2) All derivative instruments held by WM Life Re were subject to master netting arrangements. There were no open derivative instruments as of June 30, 2016 and no exposure to credit losses on OTC and exchanged traded derivatives as of that date. The following summarizes the value, collateral held or provided by WM Life Re and net exposure to credit losses on OTC and exchange traded derivative instruments by counterparty recorded within other assets as of December 31, 2015: December 31,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8.5 $ — $ — $ 8.5 $ — $ — $ 5.5 $ 3.0 A + Bank of America .7 — — .7 — — — .7 A Citigroup - OTC 9.9 — — 9.9 — — 1.4 8.5 A Citigroup - Exchange Traded 1.0 — — 1.0 5.8 — — 6.8 A Total $ 20.1 $ — $ — $ 20.1 $ 5.8 $ — $ 6.9 $ 19.0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June 30, 2016 , White Mountains owned 96.9% of HG Global’s preferred equity and 88.4% of its common equity. HG Global, together with its subsidiaries, provided the initial capitalization of BAM through the purchase of $503.0 million of BAM Surplus Notes. Through HG Re, which had statutory capital of $471.5 million at June 30, 2016 , HG Global provides first loss reinsurance protection for policies underwritten by BAM of up to 15% of par outstanding, on a per policy basis. HG Re’s obligations to BAM are collateralized in trusts, and there is an aggregate loss limit that is equal to the total assets in the collateral trusts at any point in time. For the three and six months ended June 30, 2016 , HG Global had pre-tax income of $5.9 million and $13.2 million , which included $4.4 million and $8.9 million of interest income on the BAM Surplus Notes. For the three and six months ended June 30, 2015 , HG Global had pre-tax income of $3.1 million and $8.6 million , which included $3.9 million and $7.9 million of interest income on the BAM Surplus Notes. For the three and six months ended June 30, 2016 , White Mountains reported pre-tax losses of $9.0 million and $16.6 million on BAM that were recorded in net loss attributable to non-controlling interests, which included $4.4 million and $8.9 million of interest expense on the BAM Surplus Notes. For the three and six months ended June 30, 2015 , White Mountains reported pre-tax losses of $14.1 million and $22.9 million on BAM that were recorded in net loss attributable to non-controlling interests, which included $3.9 million and $7.9 million of interest expense on the BAM Surplus Notes. Effective January 1, 2014, HG Global and BAM agreed to change the interest rate on the BAM Surplus Notes for the five years ending December 31, 2018 from a fixed rate of 8% to a variable rate equal to the one -year U.S. treasury rate plus 300 basis points, set annually, which is 3.54% and 3.15% for 2016 and 2015. Prior to the end of 2018, BAM has the option to extend the variable rate period for an additional three years. At the end of the variable rate period, the interest rate will be fixed at the higher of the then current variable rate or 8% . BAM is required to seek regulatory approval to pay interest and principal on its surplus notes only when adequate capital resources have accumulated beyond BAM’s initial capitalization and a level that continues to support its outstanding obligations, business plan and ratings. All of the contracts issued by BAM are accounted for as insurance contracts under ASC 944-605, Financial Guarantee Insurance Contracts. 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he following table provides a schedule of BAM’s insured obligations: June 30, 2016 December 31, 2015 Contracts outstanding 3,910 3,103 Remaining weighted average contract period outstanding (in years) 10.9 12.8 Contractual debt service outstanding (in millions): Principal $ 27,780.2 $ 22,556.0 Interest 14,074.2 11,984.4 Total debt service outstanding $ 41,854.4 $ 34,540.4 Gross unearned insurance premiums $ 63.3 $ 50.2 The following table is a schedule of BAM’s future premium revenues as of June 30, 2016 : Millions June 30, 2016 July 1, 2016 - December 31, 2016 $ 2.9 January 1, 2017 - March 31, 2017 1.4 April 1, 2017 - June 30, 2017 1.4 July 1, 2017 - September 30, 2017 1.4 October 1, 2017 - December 31, 2017 1.4 5.6 2018 5.3 2019 5.1 2020 4.8 2022 and thereafter 39.6 Total $ 63.3</t>
  </si>
  <si>
    <t>Earnings Per Share</t>
  </si>
  <si>
    <t>Earnings Per Share [Abstract]</t>
  </si>
  <si>
    <t>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three and six months ended June 30, 2016 and 2015 . (See Note 17 - “Discontinued Operations” ). Three Months Ended Six Months Ended June 30, June 30, 2016 2015 2016 2015 Basic and diluted earnings per share numerators (in millions): Net income (loss) from continuing operations attributable to White Mountains’s common shareholders $ (17.5 ) $ 4.8 $ (5.6 ) $ 17.8 Allocation of income for unvested restricted common shares .2 (.1 ) .1 (.2 ) Dividends declared on participating restricted common shares (1) — — (.1 ) (.1 ) Total allocation to restricted common shares .2 (.1 ) — (.3 ) Net income attributable to White Mountains’s common shareholders, net of restricted common share amounts $ (17.3 ) $ 4.7 $ (5.6 ) $ 17.5 Undistributed net earnings (in millions): Net income attributable to White Mountains’s common shareholders, net of restricted common share amounts $ (17.3 ) $ 4.7 $ (5.6 ) $ 17.5 Dividends declared net of restricted common share amounts (1) — — (5.9 ) (5.9 ) Total undistributed net earnings, net of restricted common share amounts $ (17.3 ) $ 4.7 $ (11.5 ) $ 11.6 Basic earnings per share denominators (in thousands): Total average common shares outstanding during the period 5,096.1 5,985.7 5,317.8 5,982.1 Average unvested restricted shares (2) (66.5 ) (71.4 ) (60.2 ) (65.2 ) Basic earnings per share denominator 5,029.6 5,914.3 5,257.6 5,916.9 Diluted earnings per share denominator (in thousands): Total average common shares outstanding during the period (3) 5,107.0 5,985.7 5,324.3 5,982.1 Average unvested restricted common shares (2) (66.5 ) (71.4 ) (60.2 ) (65.2 ) Diluted earnings per share denominator (3) 5,040.5 5,914.3 5,264.1 5,916.9 Basic earnings per share (in dollars): Net income attributable to White Mountains’s common shareholders $ (3.44 ) $ .80 $ (1.07 ) $ 2.96 Dividends declared and paid — — (1.00 ) (1.00 ) Undistributed earnings $ (3.44 ) $ .80 $ (2.07 ) $ 1.96 Diluted earnings per share (in dollars): Net income attributable to White Mountains’s common shareholders $ (3.43 ) $ .80 $ (1.06 ) $ 2.96 Dividends declared and paid — — (1.00 ) (1.00 ) Undistributed earnings $ (3.43 ) $ .80 $ (2.06 ) $ 1.96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and six months ended June 30, 2016 includes the impact of 120,000 common shares issuable upon exercise of the non-qualified options outstanding, which results in 10,863 and 6,194 incremental shares outstanding over the periods.</t>
  </si>
  <si>
    <t>Non-controlling Interest</t>
  </si>
  <si>
    <t>Noncontrolling Interest [Abstract]</t>
  </si>
  <si>
    <t>Non-controlling Interests</t>
  </si>
  <si>
    <t>The following table details the balance of non-controlling interests included in White Mountains’s total equity and the related percentage of each consolidated entity’s total equity owned by non-controlling shareholders as of June 30, 2016 and December 31, 2015 : June 30, 2016 December 31, 2015 $ in millions Non-controlling Percentage Non-controlling Equity Non-controlling Percentage Non-controlling Equity OneBeacon Ltd. 23.9 % $ 244.8 24.5 % $ 245.6 SIG Preference Shares N/A — 100.0 250.0 Other, excluding mutuals and reciprocals HG Global 3.1 17.0 3.1 17.1 MediaAlpha 40.0 13.2 40.0 14.4 Tranzact 36.8 79.2 36.8 79.4 Wobi 3.5 .5 3.9 .6 Dewar 18.8 3.7 18.6 3.7 Total other, excluding mutuals and reciprocals 113.6 115.2 Mutuals and reciprocals BAM 100.0 (138.0 ) 100.0 (140.0 ) SSIE 100.0 3.8 100.0 (16.0 ) Total mutuals and reciprocals (134.2 ) (156.0 ) Total non-controlling interests $ 224.2 $ 454.8</t>
  </si>
  <si>
    <t>Segment Information</t>
  </si>
  <si>
    <t>Segment Reporting [Abstract]</t>
  </si>
  <si>
    <t>Segment Informartion</t>
  </si>
  <si>
    <t>Segment Information White Mountains has determined that its reportable segments are OneBeacon, HG Global/BAM and Other Operations. As a result of the Sirius Group sale, the results of operations for Sirius Group have been classified as discontinued operations and are now presented, net of related income taxes, as such in the statement of operations and comprehensive income. Prior year amounts have been reclassified to conform to the current period’s presentation (See Note 17 - “Held for Sale and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Financial information for White Mountains’s segments follows: HG Global/BAM Millions OneBeacon HG BAM (1) Other Operations Total Three Months Ended June 30, 2016 Earned insurance premiums $ 271.4 $ 1.0 $ .4 $ 1.9 $ 274.7 Net investment income 12.1 .5 1.8 4.8 19.2 Net investment income (loss) - surplus note interest — 4.4 (4.4 ) — — Net realized and unrealized investment gains (losses) 24.7 .5 3.2 (.3 ) 28.1 Other revenue .8 — .3 35.1 (2) 36.2 Total revenues 309.0 6.4 1.3 41.5 358.2 Losses and LAE 179.7 — — 2.3 182.0 Insurance acquisition expenses 48.7 .2 .6 .6 50.1 Other underwriting expenses 50.9 — .1 — 51.0 General and administrative expenses 3.2 .3 9.6 56.7 (3) 69.8 Amortization of intangible assets .3 — — 3.0 3.3 Interest expense 3.2 — — .9 4.1 Total expenses 286.0 .5 10.3 63.5 360.3 Pre-tax income (loss) $ 23.0 $ 5.9 $ (9.0 ) $ (22.0 ) $ (2.1 ) HG Global/BAM Millions OneBeacon HG BAM (1) Other Operations Total Six Months Ended June 30, 2016 Earned insurance premiums $ 550.0 $ 1.9 $ .7 $ 4.2 $ 556.8 Net investment income 26.5 1.0 3.4 6.2 37.1 Net investment income (loss) - surplus note interest — 8.9 (8.9 ) — — Net realized and unrealized investment gains 41.3 2.6 8.1 5.6 57.6 Other revenue 1.7 — .4 73.9 (2) 76.0 Total revenues 619.5 14.4 3.7 89.9 727.5 Losses and LAE 338.5 — — 4.6 343.1 Insurance acquisition expenses 99.7 .4 1.3 1.4 102.8 Other underwriting expenses 106.2 — .2 — 106.4 General and administrative expenses 6.8 .8 18.8 127.4 (3) 153.8 Amortization of intangible assets .6 — — 5.8 6.4 Interest expense 6.5 — — 2.1 8.6 Total expenses 558.3 1.2 20.3 141.3 721.1 Pre-tax income (loss) $ 61.2 $ 13.2 $ (16.6 ) $ (51.4 ) $ 6.4 HG Global/BAM Millions OneBeacon HG BAM (1) Other Operations Total Three Months Ended June 30, 2015 Earned insurance premiums $ 319.3 $ .6 $ .1 $ 1.8 $ 321.8 Net investment income 10.1 .5 .8 1.8 13.2 Net investment income (loss) - surplus note interest — 3.9 (3.9 ) — — Net realized and unrealized investment (losses) gains (14.0 ) (1.4 ) (1.9 ) 2.3 (15.0 ) Other (loss) revenue (1.2 ) — .2 49.7 (2) 48.7 Total revenues 314.2 3.6 (4.7 ) 55.6 368.7 Losses and LAE 194.5 — — 1.7 196.2 Insurance acquisition expenses 56.4 .1 .6 .7 57.8 Other underwriting expenses 52.9 — .1 — 53.0 General and administrative expenses 3.8 .4 8.7 47.8 (3) 60.7 Amortization of intangible assets .4 — — 2.3 2.7 Interest expense 3.3 — — .1 3.4 Total expenses 311.3 .5 9.4 52.6 373.8 Pre-tax income (loss) $ 2.9 $ 3.1 $ (14.1 ) $ 3.0 $ (5.1 ) HG Global/BAM Millions OneBeacon HG BAM (1) Other Operations Total Six Months Ended June 30, 2015 Earned insurance premiums $ 605.9 $ 1.1 $ .3 $ 3.8 $ 611.1 Net investment income 20.6 .9 1.8 2.5 25.8 Net investment income (loss) - surplus note interest — 7.9 (7.9 ) — — Net realized and unrealized investment gains (losses) .2 (.3 ) 1.1 9.0 10.0 Other (loss) revenue (4.3 ) — .3 80.1 (2) 76.1 Total revenues 622.4 9.6 (4.4 ) 95.4 723.0 Losses and LAE 360.4 — — 3.7 364.1 Insurance acquisition expenses 107.4 .2 1.4 1.8 110.8 Other underwriting expenses 108.8 — .2 — 109.0 General and administrative expenses 7.6 .8 16.9 103.7 (3) 129.0 Amortization of intangible assets .7 — — 4.6 5.3 Interest expense 6.5 — — .4 6.9 Total expenses 591.4 1.0 18.5 114.2 725.1 Pre-tax income (loss) $ 31.0 $ 8.6 $ (22.9 ) $ (18.8 ) $ (2.1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2) Includes $ 28.1 and $ 60.8 from MediaAlpha for the three months and six months ended June 30, 2016 , and $ 23.2 and $ 52.9 from MediaAlpha for the three months and six months ended June 30, 2015 . (3) Includes $ 26.0 and $ 56.5 from MediaAlpha for the three months and six months ended June 30, 2016 , and $ 21.9 and $ 49.6 from MediaAlpha for the three months and six months ended June 30, 2015 .</t>
  </si>
  <si>
    <t>Investments in Unconsolidated Affiliates</t>
  </si>
  <si>
    <t>Equity Method Investments and Joint Ventures [Abstract]</t>
  </si>
  <si>
    <t>Investments in Unconsolidated Affiliates White Mountains’s investments in unconsolidated affiliates represent investments in other companies in which White Mountains has a significant voting and economic interest but does not control the entity. Symetra In August 2015, Symetra announced it had entered into a definitive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s a result, White Mountains changed its accounting for Symetra common shares from the equity method to fair value as of December 31, 2015. During the fourth quarter of 2015, White Mountains recognized $ 258.8 million ($ 241.1 million after tax) of unrealized investment gains through net income, representing the difference between the carrying value of Symetra common shares under the equity method at the date of change and fair value at December 31, 2015. On February 1, 2016, Symetra closed its definitive merger agreement with Sumitomo Life and White Mountains received proceeds of $ 658.0 million , or $ 32.00 per common share. White Mountains recognized $4.7 million in pre-tax net investment gains associated with Symetra in the first quarter of 2016. During the three and six months ended June 30, 2015 , White Mountains received cash dividends from Symetra of $2.2 million and $4.4 million , which were accounted for as a reduction of White Mountains’s investment in Symetra in accordance with equity method accounting. As of December 31, 2011, White Mountains concluded that its investment in Symetra common shares was other-than-temporarily impaired and wrote down the GAAP book value of the investment to its estimated fair value of or $15 per share. This impairment, as well as the effect of Symetra capital transactions, resulted in a basis difference between the GAAP carrying value of White Mountains’s investment in Symetra common shares under the equity method and the amount derived by multiplying the percentage of White Mountains common share ownership by Symetra’s total GAAP equity. As of June 30, 2015, the pre-tax unamortized basis difference was $164.1 million , of which $33.0 million is attributable to equity in earnings of unconsolidated affiliates and $131.1 million is attributable to equity in net unrealized gains of unconsolidated affiliates. The pre-tax basis difference was amortized over a 30 -year period, based on estimated future cash flows associated with Symetra’s underlying assets and liabilities to which the basis differences was attributed. White Mountains recognized the amortization of the basis difference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three and six months ended June 30, 2015, White Mountains recognized after-tax amortization of $0.7 million and $1.4 million and through equity in earnings of unconsolidated affiliates and $2.7 million and $5.5 million through equity in net unrealized gains from investments in unconsolidated affiliates. The following table summarizes amounts recorded by White Mountains under the equity method relating to its investment in Symetra for the three and six months ended June 30, 2015: Three Months Ended Six Months Ended Millions June 30, 2015 June 30, 2015 Equity method carrying value of investment in Symetra at the beginning of the period $ 447.3 $ 411.4 Equity in earnings (1)(2) 6.1 13.3 Equity in net unrealized losses from Symetra’s fixed maturity portfolio (3) (66.4 ) (35.5 ) Dividends received (2.2 ) (4.4 ) Distribution from Prospector Offshore Fund 12.4 12.4 Equity method carrying value of investment in Symetra at the end of the period (4) $ 397.2 $ 397.2 (1) For the three and six months ended June 30, 2015 , equity in earnings excludes tax expense of $0.4 and $0.8 . (2) For the three and six months ended June 30, 2015 , equity in earnings includes $0.7 and $1.4 increase relating to the pre-tax amortization of the Symetra common share basis difference. (3) For the three and six months ended June 30, 2015 , net unrealized gains includes $2.8 and $5.7 increase relating to the pre-tax amortization of the Symetra common share basis difference. (4) Includes White Mountains’s equity in net unrealized gains from Symetra’s fixed maturity portfolio of $2.0 as of June 30, 2015 , which excludes tax expense of $0.0 . Hamer On May 27, 2015, White Mountains sold its interest in Hamer LLC, which resulted in a gain of $20.0 million recorded in other revenue. Prior to the sale, White Mountains recorded equity in earnings of $1.1 million and $1.6 million for the three and six months ended June 30, 2015.</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and service providers of White Mountains. White Mountains’s share-based compensation incentive awards consist of performance shares, restricted shares and stock options. Share-Based Compensation Based on White Mountains Common Shares WTM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paid. The following table summarizes performance share activity for the three and six months ended June 30, 2016 and 2015 for performance shares granted under the WTM Incentive Plan: Three Months Ended June 30, Six Months Ended June 30, 2016 2015 2016 2015 Millions, except share amounts Target Performance Shares Outstanding Accrued Expense Target Performance Shares Outstanding Accrued Expense Target Performance Shares Outstanding Accrued Expense Target Performance Shares Outstanding Accrued Expense Beginning of period 111,387 $ 71.3 108,545 $ 25.7 96,358 $ 57.7 113,295 $ 44.4 Shares paid or expired (1) (36,294 ) (41.3 ) — — (36,294 ) (41.3 ) (34,001 ) (24.9 ) New grants — — 750 — 16,215 — 29,878 — Forfeitures and cancellations (2) 908 .9 (19 ) — (278 ) .3 104 .5 Expense recognized — 1.3 — 3.1 — 15.5 — 8.8 End of period (3) 76,001 $ 32.2 109,276 $ 28.8 76,001 $ 32.2 109,276 $ 28.8 (1) WTM performance share payments in 2016 for the 2013-2015 performance cycle, which were paid in April 2016, ranged from 140% to 142% of target. WTM performance share payments in 2015 for the 2012-2014 performance cycle ranged from 88% to 131.5% of target. (2) Amounts include changes in assumed forfeitures, as required under GAAP. (3) Outstanding performance share awards as of June 30, 2016 and 2015 both exclude 4,428 and 7,851 performance share awards, net of assumed forfeitures, granted to employees of Sirius Group, which is accounted for as discontinued operations. For performance shares earned in the 2013-2015 performance cycle, the Company issued 5,000 common shares and settled the remainder in cash. For the 2012-2014 performance cycle, all performance shares earned were settled in cash. If all the outstanding WTM performance shares had vested on June 30, 2016 , the total additional compensation cost to be recognized would have been $27.2 million , based on accrual factors at June 30, 2016 (common share price and payout assumptions). Performance Shares granted under the WTM Incentive Plan The following table summarizes performance shares outstanding and accrued expense for performance shares awarded under the WTM Incentive Plan at June 30, 2016 for each performance cycle: Millions, except share amounts Target Performance Shares Outstanding Accrued Expense Performance cycle: 2016 – 2018 16,215 $ 2.2 2015 – 2017 29,478 12.7 2014 – 2016 32,256 18.2 Sub-total 77,949 33.1 Assumed forfeitures (1,948 ) (.9 ) Total at June 30, 2016 76,001 $ 32.2 Restricted Shares The following table summarizes the unrecognized compensation cost associated with the outstanding restricted share awards for the three and six months ended June 30, 2016 and 2015 : Three Months Ended June 30, Six Months Ended June 30, 2016 2015 2016 2015 Millions, except share amounts Restricted Unamortized Restricted Unamortized Restricted Shares Unamortized Issue Date Fair Value Restricted Shares Unamortized Issue Date Fair Value Non-vested, Beginning of period 66,470 $ 29.2 71,125 $ 26.5 70,675 $ 15.7 83,314 $ 14.3 Issued — — 750 .5 21,215 16.3 23,640 15.7 Vested — — — — (24,620 ) — (35,079 ) — Forfeited — — — — (800 ) .2 — — Expense recognized (1) — (5.0 ) — (3.8 ) — (8.0 ) — (6.8 ) End of period (2) 66,470 $ 24.2 71,875 $ 23.2 66,470 $ 24.2 71,875 $ 23.2 (1) In connection with the sale of Sirius Group in the second quarter of 2016, White Mountains recognized $ 1.4 from accelerating the amortization of the issue date fair value for shares issued to Sirius Group employees, who no longer have a service obligation to the Company. (2) Outstanding restricted share awards as of June 30, 2016 and 2015 include 2,512 and 3,572 restricted shares issued to employees of Sirius Group, which is accounted for as discontinued operations. During the first six months of 2016, White Mountains issued 21,215 restricted shares that vest on January 1, 2019. During the first six months of 2015, White Mountains issued 23,640 restricted shares that vest on January 1, 2018. The unrecognized compensation cost at June 30, 2016 is expected to be recognized ratably over the remaining vesting periods. Stock Options Non-Qualified Options As of December 31, 2015 and June 30, 2016, the Company’s Chairman and CEO held 125,000 and 120,000 Non-Qualified Options, which are exercisable at a fixed price of $742 per common share and expire on January 20, 2017. The potential in-the-money value of the Non-Qualified Options in excess of $100 million is limited to 50% of the excess amount. The Non-Qualified Options were fully amortized as of the first quarter in 2011. On May 5, 2016, the Company’s Chairman and CEO exercised 5,000 Non-Qualified Options at $742 per common share. Share-Based Compensation Based on OneBeacon Ltd. Common Shares The OneBeacon Long-Term Incentive Plan (the “OneBeacon Incentive Plan”) provides for grants to key employees of OneBeacon various types of share-based and non share-based incentive awards. OneBeacon’s share-based incentive awards include OneBeacon performance shares and restricted shares. OneBeacon Performance Shares OneBeacon performance shares are conditional grants of a specified maximum number of common shares or an equivalent amount of cash. OneBeacon performance share awards generally vest at the end of a three -year period, are subject to the attainment of pre-specified performance goals, and are valued based on the market value of OneBeacon Ltd. common shares at the time awards are paid. The following table summarizes performance share activity for the three and six months ended June 30, 2016 and 2015 for OneBeacon performance shares granted under the OneBeacon Incentive Plan: Three Months Ended June 30, Six Months Ended June 30, 2016 2015 2016 2015 Millions, except share amounts Target Performance Shares Outstanding Accrued Expense Target Performance Shares Outstanding Accrued Expense Target Performance Shares Outstanding Accrued Expense Target Performance Shares Outstanding Accrued Expense Beginning of period 441,206 $ 1.1 462,147 $ 2.1 449,435 $ 1.4 517,470 $ 3.4 Shares paid or expired (1) — — — — (167,300 ) (.7 ) (181,290 ) (1.5 ) New grants — — — — 163,150 — 154,887 — Assumed forfeitures and cancellations (2) — — — — (4,079 ) — (28,920 ) — Expense recognized — (.1 ) — .3 — .3 — .5 End of period 441,206 $ 1.0 462,147 $ 2.4 441,206 $ 1.0 462,147 $ 2.4 (1) OneBeacon performance share payments in 2016 for the 2013-2015 performance cycle were at 24.3% of target. OneBeacon performance share payments in 2015 for the 2012-2014 performance cycle were at 45.7% of target. (2) Amounts include changes in assumed forfeitures, as required under GAAP. If the outstanding OneBeacon performance shares had been vested on June 30, 2016 , the total additional compensation cost to be recognized would have been $2.5 million , based on accrual factors at June 30, 2016 (common share price, accumulated dividends and payout assumptions). The following table summarizes OneBeacon performance shares outstanding awarded under the OneBeacon Incentive Plan at June 30, 2016 for each performance cycle: Millions, except share amounts Target Accrued Expense Performance cycle: 2016 – 2018 163,150 $ .4 2015 – 2017 146,659 .6 2014 – 2016 142,710 — Sub-total 452,519 1.0 Assumed forfeitures (11,313 ) — Total at June 30, 2016 441,206 $ 1.0 OneBeacon Restricted Shares The following table summarizes the unrecognized compensation cost associated with the outstanding OneBeacon restricted stock awards for the three and six months ended June 30, 2016 and 2015 : Three Months Ended June 30, Six Months Ended June 30, 2016 2015 2016 2015 Millions, except share amounts Restricted Unamortized Restricted Unamortized Restricted Unamortized Restricted Unamortized Non-vested, Beginning of period 395,872 $ 4.3 390,950 $ 4.0 382,722 $ 2.5 612,500 $ 3.5 Issued — — — — 170,650 2.3 75,950 1.1 Vested — — — — (157,500 ) — (296,000 ) — Forfeited — — — — — — (1,500 ) — Expense recognized — (.8 ) — (.5 ) — (1.3 ) — (1.1 ) End of period 395,872 $ 3.5 390,950 $ 3.5 395,872 $ 3.5 390,950 $ 3.5 On February 24, 2016, OneBeacon issued 170,650 restricted shares, of which 92,500 restricted shares vest on February 24, 2018 and 78,150 vest on January 1, 2019. On February 24, 2015, OneBeacon issued 75,950 restricted shares that vest on January 1, 2018. On May 25, 2011, OneBeacon issued 630,000 restricted shares to its CEO that vest in four equal annual installments. The first installment vested on February 22, 2014. Concurrently with the grant of the restricted shares, 35,000 OneBeacon performance shares issued to OneBeacon’s CEO for the 2011-2013 performance share cycle were forfeited and performance share awards to OneBeacon’s CEO for the subsequent five years were reduced by 35,000 shares. The unrecognized compensation cost at June 30, 2016 is expected to be recognized ratably over the remaining vesting periods. OneBeacon Restricted Stock Units During the first six months of 2016, the OneBeacon Compensation Committee awarded to certain employees 227,788 restricted stock units (“RSUs”) that are scheduled to vest on December 31, 2018, of which, net of forfeiture assumptions, 215,698 were outstanding as of June 30, 2016. During the first six months of 2015, the OneBeacon Compensation Committee awarded to certain employees 207,848 RSU that are scheduled to vest on December 31, 2017, of which, net of forfeiture assumptions, 185,004 were outstanding as of June 30, 2016. The RSUs will be paid out in cash or shares at the discretion of the OneBeacon Compensation Committee. For the three and six months ended June 30, 2016 , the expense associated with the RSUs was $0.5 million and $0.9 million . For the three and six months ended June 30, 2015, the expense associated with the RSUs was $0.3 million and $0.4 million .</t>
  </si>
  <si>
    <t>Fair Value of Financial Instruments</t>
  </si>
  <si>
    <t>Fair Value Disclosures [Abstract]</t>
  </si>
  <si>
    <t>Fair Value of Financial Instruments White Mountains accounts for its financial instruments at fair value with the exception of the OBH Senior Notes and MediaAlpha Bank Facility, which are recorded as debt at face value less unamortized original issue discount. The following table summarizes the fair value and carrying value of these financial instruments as of June 30, 2016 and December 31, 2015 : June 30, 2016 December 31, 2015 Millions Fair Value Carrying Value Fair Value Carrying Value OBH Senior Notes $ 279.7 $ 273.0 $ 276.4 $ 272.9 MediaAlpha Bank Facility 17.0 16.8 15.0 14.7 The fair value estimate for the OBH Senior Notes has been determined using quoted market prices. The OBH Senior Notes are considered a Level 2 measurement based on the closing market price at the end of the first quarter of 2016. The fair value estimate for the MediaAlpha Bank Facility has been determined based on a discounted cash flows approach and is considered to be a Level 3 measurement.</t>
  </si>
  <si>
    <t>Discontinued Operations</t>
  </si>
  <si>
    <t>Discontinued Operations and Disposal Groups [Abstract]</t>
  </si>
  <si>
    <t>Discontinued Operations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White Mountains recorded $ 366.6 million of gain from sale of Sirius in discontinued operations in the statement of operations and $ 113.3 million in other comprehensive income from discontinued operations for a total increase to book value of $ 479.9 million in the second quarter of 2016. For the stub period ended April 18, 2016, Sirius Group reported a $ 3.4 million net loss from discontinued operations in the statement of operations and $ 5.2 million of other comprehensive loss from discontinued operations. For the six months ended June 30, 2016, White Mountains recorded a $ 4.3 million net loss from discontinued operations from Sirius Group and $ 32.0 million of other comprehensive income. Through April 18, 2016, Sirius Group’s results are reported as discontinued operations and assets and liabilities held for sale within White Mountains’s GAAP financial statements. Assets held for sale did not include White Mountains’s investment in OneBeacon and certain other investments that are in the Sirius Group legal entities. As of December 31, 2015, the value of these investments, net of related tax effects, was $686.2 million , of which $528.6 million related to Symetra. Net income (loss) from discontinued operations does not include White Mountains’s net investment income and realized and unrealized investment gains and losses associated with these investments. For the three and six months ended June 30, 2016, $0.4 million and $3.7 million of net investment income and realized and unrealized investment gains and losses, net of related tax effects, that are included in the Sirius Group legal entities have been excluded from net income (loss) from discontinued operations. For the three and six months ended June 30, 2015, $2.4 million and $2.7 million of net investment income and realized and unrealized investment gains and losses, net of related tax effects, that had been previously included in the Sirius Group legal entities have been excluded from net income (loss) from discontinued operations. As part of the sale of Sirius Group, White Mountains purchased Ashmere, a subsidiary formerly owned by Sirius Group. Ashmere is currently under an agreement to be sold and the completion of the sale is pending on regulatory approval. As of June 30, 2016, Ashmere's assets and liabilities are presented as held for sale. Tranzact On June 9, 2016, White Mountains announced that it had entered into a definitive agreement for the sale of Tranzact to an affiliate of Clayton, Dubilier &amp; Rice, LLC. On July 21, 2016, White Mountains completed the sale of Tranzact and received net proceeds of $ 221.3 million . As of June 30, 2016 and December 31, 2015, Tranzact’s results are reported as discontinued operations and assets and liabilities held for sale within White Mountains’s GAAP financial statements. Net loss from discontinued operations related to Tranzact was $ 0.5 million and $ 2.5 million for the three and six months ended June 30, 2016 and $ 6.5 million and $ 4.0 million for the three and six months ended June 30, 2015. Star &amp; Shield SSIE voluntarily ceased writing new policies effective July 1, 2016 and will voluntarily cease renewing policies at a future date, subject to regulatory approval. White Mountains is pursuing a sale of Star &amp; Shield and its investment in SSIE surplus notes as of June 30, 2016 and as a result White Mountains has presented Star &amp; Shield's and SSIE's assets and liabilities as held for sale. OneBeacon Runoff For both the three and six months ended June 30, 2015, the gain from the sale of discontinued operations relating to the Runoff Business was $0.3 million . The gain related to an adjustment to the estimated loss on sale, which included the final settlement of certain post-closing items. For the three and six months ended June 30, 2015, the net loss from discontinued operations relating to the Runoff Business, net of tax, was $0.2 million and $0.3 million . The Runoff Business was completed in December of 2014. Esurance For the three months June 30, 2015, White Mountains recorded a net loss from the sale of discontinued operations of $0.3 million , which related to a tax payment to Allstate pursuant to the Esurance sale. For the six months June 30, 2015, White Mountains recorded a net gain from the sale of discontinued operations of $7.6 million , which primarily related to an installment payment from Allstate for the favorable development on loss reserves. (See Note 18 - “Contingencies” ). Summary of Reclassified Balances and Related Items Net Assets Held for Sale The following summarizes the assets and liabilities associated with business classified as held for sale. At December 31, 2015, amounts presented relate to Sirius Group, Tranzact, Abiaka and SSIE. At June 30, 2016, the amounts presented relate to Tranzact, Abiaka, SSIE and Ashmere, a subsidiary formerly owned by Sirius Group. Millions June 30, 2016 December 31, 2015 Assets held for sale Fixed maturity investments, at fair value $ 14.4 $ 2,383.5 Short-term investments, at amortized cost (which approximates fair value) 4.2 352.1 Common equity securities, at fair value — 174.4 Other long-term investments — 72.2 Total investments 18.6 2,982.2 Cash 1.9 150.2 Reinsurance recoverable on unpaid losses .4 283.6 Reinsurance recoverable on paid losses — 10.2 Insurance and reinsurance premiums receivable 2.4 326.6 Deferred acquisition costs — 74.6 Deferred tax asset — 303.1 Ceded unearned insurance and reinsurance premiums — 87.7 Accounts receivable on unsettled investment sales — 29.0 Goodwill and intangible assets 315.1 330.5 Other assets 46.2 212.7 Total assets held for sale $ 384.6 $ 4,790.4 Liabilities held for sale Loss and loss adjustment expense reserves $ 5.7 $ 1,650.4 Unearned insurance and reinsurance premiums 1.8 344.3 Debt 96.9 506.4 Deferred tax liability 8.7 270.6 Accrued incentive compensation 1.0 64.2 Ceded reinsurance payable (.2 ) 67.7 Funds held under reinsurance treaties — 52.9 Accounts payable on unsettled investment purchases — — Other liabilities 36.7 111.9 Total liabilities held for sale 150.6 3,068.4 Net assets held for sale $ 234.0 $ 1,722.0 Net Income from Discontinued Operations The following summarizes the results of operations, including related income taxes associated with the business classified as discontinued operations. For the three and six months ended June 30, 2016, the amounts presented relate to Sirius Group and Tranzact. For the three and six months ended June 30, 2015, the amounts presented relate to the sales of Sirius Group, Tranzact, Esurance, and the OneBeacon's runoff business. The results of discontinued operations from Sirius Group up to the closing date of the transaction inure to White Mountains. Three Months Ended Three Months Ended June 30, 2016 June 30, 2015 Millions Sirius Group Other Disc Ops Total Sirius Group Other Disc Ops Total Revenues Earned insurance premiums $ 37.7 $ — $ 37.7 $ 215.5 $ — $ 215.5 Net investment income 2.2 — 2.2 9.1 — 9.1 Net realized and unrealized gains (losses) 7.3 — 7.3 (46.1 ) — (46.1 ) Other revenue 4.7 47.0 51.7 5.4 34.7 40.1 Total revenues 51.9 47.0 98.9 183.9 34.7 218.6 Expenses Loss and loss adjustment expenses 41.2 — 41.2 92.1 — 92.1 Insurance and reinsurance acquisition expenses 10.6 — 10.6 47.5 — 47.5 Other underwriting expenses 4.2 — 4.2 27.7 — 27.7 General and administrative expenses .2 49.2 49.4 6.7 38.0 44.7 Interest expense 1.3 1.3 2.6 6.6 .9 7.5 Total expenses 57.5 50.5 108.0 180.6 38.9 219.5 Pre-tax (loss) income (5.6 ) (3.5 ) (9.1 ) 3.3 (4.2 ) (.9 ) Income tax benefit (expense) 2.2 (1.1 ) 1.1 .5 — .5 Net (loss) income from discontinued operations (3.4 ) (4.6 ) (8.0 ) 3.8 (4.2 ) (.4 ) Net gain from sales of discontinued operations - Sirius 366.6 — 366.6 — — — Net gain from sales of discontinued operations - OneBeacon — — — — .3 .3 Net loss from sale of discontinued operations - Esurance — — — — (.4 ) (.4 ) Total income (loss) from discontinued operations $ 363.2 $ (4.6 ) $ 358.6 $ 3.8 $ (4.3 ) $ (.5 ) Change in foreign currency translation and other from discontinued operations (5.2 ) — (5.2 ) 44.0 — 44.0 Change in foreign currency translation and other 113.3 — 113.3 — — — Comprehensive income (loss) from discontinued operations $ 471.3 $ (4.6 ) $ 466.7 $ 47.8 $ (4.3 ) $ 43.5 Six Months Ended Six Months Ended June 30, 2016 June 30, 2015 Millions Sirius Group Other Disc Ops Total Sirius Group Other Disc Ops Total Revenues Earned insurance premiums $ 240.1 $ — $ 240.1 $ 420.5 $ — $ 420.5 Net investment income 14.4 — 14.4 18.1 — 18.1 Net realized and unrealized (losses) gains (1.5 ) — (1.5 ) 32.3 — 32.3 Other revenue .6 104.8 105.4 (22.0 ) 72.1 50.1 Total revenues 253.6 104.8 358.4 448.9 72.1 521.0 Expenses Loss and loss adjustment expenses 154.9 — 154.9 189.6 — 189.6 Insurance and reinsurance acquisition expenses 59.0 — 59.0 90.1 — 90.1 Other underwriting expenses 30.9 — 30.9 53.2 — 53.2 General and administrative expenses 8.3 102.6 110.9 13.0 77.2 90.2 Interest expense 7.9 2.7 10.6 13.4 1.7 15.1 Total expenses 261.0 105.3 366.3 359.3 78.9 438.2 Pre-tax (loss) income (7.4 ) (.5 ) (7.9 ) 89.6 (6.8 ) 82.8 Income tax benefit (expense) 3.1 (2.1 ) 1.0 (19.9 ) — (19.9 ) Net (loss) income from discontinued operations (4.3 ) (2.6 ) (6.9 ) 69.7 (6.8 ) 62.9 Net gain from sales of discontinued operations - Sirius 366.6 — 366.6 — — — Net gain from sales of discontinued operations - OneBeacon — — — — .3 .3 Net gain from sales of discontinued operations - Esurance — — — — 7.6 7.6 Total income (loss) from discontinued operations $ 362.3 $ (2.6 ) $ 359.7 $ 69.7 $ 1.1 $ 70.8 Change in foreign currency translation and other from discontinued operations 32.0 — 32.0 (43.6 ) — (43.6 ) Change in foreign currency translation and other from sale of Sirius Group 113.3 — 113.3 — — — Comprehensive income (loss) from discontinued operations $ 507.6 $ (2.6 ) $ 505.0 $ 26.1 $ 1.1 $ 27.2 Net Change in Cash from Discontinued Operations The following summarizes the net change in cash, including income tax (payment to) refund from national governments and interest paid associated with the business classified as discontinued operations: Six Months Ended June 30, (Millions) 2016 2015 Net cash used for operations $ (43.1 ) $ (12.9 ) Net cash provided from investing activities 229.6 59.3 Net cash provided from (used for) financing activities 9.0 (2.0 ) Effect of exchange rate changes on cash — (2.1 ) Net change in cash during the period 195.5 42.3 Cash balances at beginning of period 148.9 114.5 Cash balances at end of period $ 344.4 $ 156.8 Supplemental cash flows information: Interest paid $ (1.4 ) $ (14.5 ) Net income tax payment to national governments $ (31.8 ) $ (24.6 )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three and six months ended June 30, 2016 and 2015 : Three Months Ended Six Months Ended June 30, June 30, 2016 2015 2016 2015 Basic and diluted earnings per share numerators (in millions): Net income attributable to White Mountains’s common shareholders $ 358.6 $ (.5 ) $ 359.7 $ 70.8 Allocation of income for participating unvested restricted common shares (1) (4.7 ) — (4.1 ) (.8 ) Net income attributable to White Mountains’s common shareholders, net of restricted common share amounts (2) $ 353.9 $ (.5 ) $ 355.6 $ 70.0 Basic earnings per share denominators (in thousands): Total average common shares outstanding during the period 5,096.1 5,985.7 5,317.8 5,982.1 Average unvested restricted common shares (3) (66.5 ) (71.4 ) (60.2 ) (65.2 ) Basic earnings per share denominator 5,029.6 5,914.3 5,257.6 5,916.9 Diluted earnings per share denominator (in thousands): Total average common shares outstanding during the period (4) 5,107.0 5,985.7 5,324.0 5,982.1 Average unvested restricted common shares (3) (66.5 ) (71.4 ) (60.2 ) (65.2 ) Diluted earnings per share denominator (4) 5,040.5 5,914.3 5,263.8 5,916.9 Basic earnings per share (in dollars): $ 70.37 $ (.08 ) $ 67.64 $ 11.84 Diluted earnings per share (in dollars): $ 70.22 $ (.08 ) $ 67.56 $ 11.84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16 and 2015 . (3) Restricted common shares outstanding vest either in equal annual installments or upon a stated date. (See Note 15 - “Employee Share-Based Compensation Plans” ). (4) ) The diluted earnings per share denominator for the three and six months ended June 30, 2016 includes the impact of 120,000 common shares issuable upon exercise of the non-qualified options outstanding, which results in 10,863 and 6,194 incremental shares outstanding over the periods.</t>
  </si>
  <si>
    <t>Contingencies</t>
  </si>
  <si>
    <t>Commitments and Contingencies Disclosure [Abstract]</t>
  </si>
  <si>
    <t>Contingencies Legal Contingencies 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Note 3 - “Loss and Loss Adjustment Expense Reserves”) .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significant legal contingencies, ongoing non-claims related litigation or arbitration as of June 30, 2016 : Sale of Sirius Group On April 18, 2016, the Company completed the sale of Sirius Group to CMI pursuant a Stock Purchase Agreement dated as of July 24, 2015 (filed as an exhibit to the Company’s current report on Form 8-K on July 27, 2015, the (“Agreement”)). White Mountains has provided indemnification to CMI for certain representations and warranties made in the Agreement. Additionally, the final purchase price payable by CMI under the Agreement, which is based upon the tangible book value of Sirius Group at the closing date, is subject to a true-up process expected to be completed in the third quarter of 2016. Sale of Esurance On October 7, 2011, the Company completed the sale of its Esurance and Answer Financial subsidiaries (the “Transferred Subsidiaries”) to The Allstate Corporation (“Allstate”) pursuant to a Stock Purchase Agreement dated as of May 17, 2011 (filed as an exhibit to the Company’s current report on Form 8-K on May 18, 2011. Subject to specified thresholds and limits, the Company remains contingently liable to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ed 90% of positive or negative development in the loss reserves of the Transferred Subsidiaries as of the closing date (net of ECO/EPL losses) through December 31, 2014 (the “Reserve Settlement”). For the three months June 30, 2015, White Mountains recorded a net loss from the sale of discontinued operations of $0.3 million , which related to a tax payment to Allstate pursuant to the Esurance sale. For the six months ended June 30, 2015, White Mountains recorded a net gain from the sale of discontinued operations of $7.6 million and an additional $ 10.3 million in the third quarter of 2015 related to the final settlement with Allstate for favorable development on loss reserves transferred in the sale of Esurance and Answer Financial. Since the closing of the transaction, White Mountains received a net amount of $ 28.3 million from Allstate, primarily related to the favorable development on loss reserves.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received approximately $32.0 million for Tribune common stock tendered in connection with the LBO. The Court granted an omnibus motion to dismiss the Noteholder Actions in September 2013 and the plaintiffs appealed. On March 29, 2016, a three judge panel of the U.S. Second Circuit Court of Appeals affirmed the dismissal of the Noteholders Action. On July 22, 2016, the Plaintiff's petition to the Second Circuit for reconsideration or for a rehearing en banc was denied in full. The Plaintiffs have 90 days in which to file for a writ of certiorari, seeking review in the United States Supreme Cour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June 30, 2016 , as the amount of loss, if any, cannot be reasonably estimated.</t>
  </si>
  <si>
    <t>OneBeacon Pension Plan</t>
  </si>
  <si>
    <t>Compensation Related Costs [Abstract]</t>
  </si>
  <si>
    <t>Note 19. OneBeacon Pension Plan OneBeacon previously sponsored the OneBeacon qualified pension plan (the “Qualified Plan”). In the first quarter of 2016, the Qualified Plan finalized its termination by purchasing group annuity contracts from the Principal Financial Group and making lump sum distributions to Qualified Plan participants electing such payments, which eliminated the remaining Qualified Plan liability. As a result of these transactions, OneBeacon recognized an estimated pre-tax pension settlement charge of $0.3 million and no longer has a projected benefit obligation with respect to the Qualified Plan as of June 30, 2016 . During the three months ended June 30, 2016, OneBeacon recognized a true-up to the estimate of less than a $ 0.1 million gain. The final true-up is anticipated to occur in the second half of 2016. During the second quarter of 2016, OneBeacon ceased administratively paying claims. OneBeacon transferred $ 42.4 million of excess invested assets from the Qualified Plan into the trust supporting the OneBeacon 401(k) Savings and Employee Stock Ownership Plan (“KSOP”), which is the Qualified Replacement Plan (“QRP”). OneBeacon will transfer additional assets upon the final true-up, with approximately $ 12.0 million of excess invested assets to be held in trust in order to wind-down potential post-termination obligations of that plan, as approved by way of a March 2016 private letter ruling from the IRS. The invested assets related to both the former Qualified Plan and the QRP are included in other assets and are accounted for at fair value. OneBeacon continues to sponsor a non-qualified, non-contributory, defined benefit pension plan (“Non-qualified Plan”)covering certain employees who were employed as of December 31, 2001 and former employees who had met the eligibility requirements, as well as retirees. The Non-qualified Plan was frozen and curtailed in 2002, resulting in the pension benefit obligation being equal to the accumulated benefit obligation. The benefits are based primarily on years of service and employees’ compensation through December 31, 2002. OneBeacon’s funding policy is generally to contribute amounts to satisfy actual disbursements for the calendar year.</t>
  </si>
  <si>
    <t>Subsequent Events</t>
  </si>
  <si>
    <t>Subsequent Events [Abstract]</t>
  </si>
  <si>
    <t>Subsequent Events [Text Block]</t>
  </si>
  <si>
    <t>Note 20. Subsequent Events On July 21, 2016, White Mountains closed its previously announced sale of Tranzact Holdings, LLC to an affiliate of Clayton, Dubilier &amp; Rice, LLC. White Mountains received net proceeds of $221.3 million from the sale.</t>
  </si>
  <si>
    <t>Summary of Significant Accounting Policies (Policies)</t>
  </si>
  <si>
    <t>Recently Adopted Changes in Accounting Principles and Recently Issued Accounting Pronouncements</t>
  </si>
  <si>
    <t>Recently Adopted Changes in Accounting Principles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June 30, 2016 and accordingly, there was no effect to White Mountains’s financial statements upon adoption. Fair Value Measurements On January 1, 2016, White Mountains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White Mountains has applied the guidance retrospectively and as a result has reclassified $1.9 million of unamortized debt issuance costs from other assets to debt as of December 31, 2015, reflecting these amounts as a reduction from the related debt, and has modified its disclosures to include the required effective interest rate on its debt. As of June 30, 2016, the unamortized debt issuance costs included in debt is $2.0 million . Recently Issued Accounting Pronouncements Short-Duration Contracts In May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ASU 2016-13 is effective for annual periods beginning after January 1, 2020, including interim periods. White Mountains is evaluating the expected impact of this new guidance. Stock Compensation In March 2016, the Board issued ASU 2016-09, Improvements to Employee Share-Based Payment Accounting (ASC 718) which is intended to simplify certain aspects of the accounting for share-based compensation. The new guidance provides an accounting policy election to account for forfeitures by either applying an assumption, as required under existing guidance, or by recognizing forfeitures when they actually occur. The new guidance is effective for annual periods beginning after December 15, 2016, and interim periods within those annual periods with early adoption permitted. White Mountains does not expect a significant effect upon adoption.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new guidance and available adoption methods. Financial Instruments - Recognition and Measurement In January 2016, the FASB issued ASU 2016-01, Recognition and Measurement of Financial Assets and Financial Liabilities (ASC 825-10). The new guidance requires all equity securities with readily determinable fair values to be measured at fair value with changes therein recognized through current period earnings. In addition, the new ASU requires a qualitative assessment for equity investments without readily determinable fair values to identify impairment, and for impaired equity security investments to be measured at fair value. ASU 2016-01 is effective for fiscal years beginning after December 15, 2017, with early adoption permitted. White Mountains has taken the fair value election for its portfolio of equity security investments and, accordingly, does not expect the adoption of ASU 2016-01 to have a significant impact on its financial statements. Revenue Recognition In May 2014, the FASB issued ASU 2014-09, Revenue from Contracts with Customers (ASC 606), which modifies the guidance for revenue recognition. The scope of the new ASU excludes insurance contracts but is applicable to certain fee arrangements, such as third party investment management fees charged by White Mountains Advisors as well as commissions and other non-insurance revenues. In August 2015, the FASB issued ASU 2015-14, Revenue from Contracts with Customers (ASC 606) , which delayed the effective date of ASU 2014-09 to annual and interim reporting periods beginning after December 15, 2017. White Mountains is in the process of evaluating the new guidance and has not yet determined the potential effect of adoption on its financial position, results of operations, or cash flows.</t>
  </si>
  <si>
    <t>Significant Transactions Significant Transactions (Tables)</t>
  </si>
  <si>
    <t>Insurance [Abstract]</t>
  </si>
  <si>
    <t>Industry Loss Warranty</t>
  </si>
  <si>
    <t>The following summarizes the ILW Covers: Scope Limit Industry Loss Trigger United States first event $75.0 million $40.0 billion United States first event $22.5 million $50.0 billion United States second event $45.0 million $15.0 billion Japan first event $25.0 million $12.5 billion</t>
  </si>
  <si>
    <t>Loss and Loss Adjustment Expense Reserves (Tables)</t>
  </si>
  <si>
    <t>Loss and loss adjustment expense ("LAE") reserve activities</t>
  </si>
  <si>
    <t>The following table summarizes the loss and loss adjustment expense (“LAE”) reserve activities of White Mountains’s insurance and reinsurance subsidiaries for the three and six months ended June 30, 2016 and 2015 : Three Months Ended Six Months Ended June 30, June 30, Millions 2016 2015 2016 2015 Gross beginning balance $ 1,343.8 $ 1,304.0 $ 1,389.8 $ 1,342.2 Less beginning reinsurance recoverable on unpaid losses (150.4 ) (141.6 ) (186.0 ) (161.6 ) Net loss and LAE reserves 1,193.4 1,162.4 1,203.8 1,180.6 SSIE reserves held for sale at beginning of the period (1) 5.3 6.5 5.5 7.7 Loss and LAE incurred relating to: Current year losses 166.7 196.5 327.9 366.3 Prior year losses 15.3 (.3 ) 15.2 (2.2 ) Total incurred losses and LAE 182.0 196.2 343.1 364.1 Loss and LAE paid relating to: Current year losses (38.1 ) (43.9 ) (61.2 ) (67.2 ) Prior year losses (123.5 ) (111.4 ) (272.1 ) (275.4 ) Total loss and LAE payments (161.6 ) (155.3 ) (333.3 ) (342.6 ) SSIE reserves held for sale at end of the period (1) (5.3 ) (6.1 ) (5.3 ) (6.1 ) Net ending balance 1,213.8 1,203.7 1,213.8 1,203.7 Plus ending reinsurance recoverable on unpaid losses 162.8 147.1 162.8 147.1 Gross ending balance $ 1,376.6 $ 1,350.8 $ 1,376.6 $ 1,350.8 (1) See Note 17 - “Discontinued Operations” .</t>
  </si>
  <si>
    <t>Investment Securities (Tables)</t>
  </si>
  <si>
    <t>Par Value to Fair Value Reconciliation of Surplus Notes [Table Text Block]</t>
  </si>
  <si>
    <t>Below is a table illustrating the valuation adjustments taken to arrive at estimated fair value of the surplus notes as of June 30, 2016 and December 31, 2015: Type of Surplus Note Total as of June 30, 2016 Total as of December 31, 2015 Millions Seller Priority Pari Passu Par Value $ 57.9 $ 43.1 $ 101.0 $ 101.0 Fair value adjustments to reflect: Current market rates on public debt and contract-based repayments (1) 2.7 (8.4 ) (5.7 ) (15.1 ) Regulatory approval (2) (7.4 ) (12.5 ) (19.9 ) (24.2 ) Liquidity adjustment (3) (9.0 ) (3.6 ) (12.6 ) (10.2 ) Total adjustments (13.7 ) (24.5 ) (38.2 ) (49.5 ) Fair value (4) $ 44.2 $ 18.6 $ 62.8 $ 51.5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timing of securing regulatory approvals for interest and principal payments to reflect graduated changes in Issuer’s statutory surplus. T he monetary impact of the anticipated timing is measured based on credit spreads of publicly traded debt with roughly equivalent percentages of discounted payments missed. ( 3) Represents impact of liquidity spread to account for OneBeacon’s sole ownership of the surplus notes, lack of a trading market and ongoing regulatory approval risk. (4) The increase in the fair value of the surplus notes during the six months ended June 30, 2016 was driven primarily by the narrowing of non-investment grade credit spreads as well as the time value of money benefit generated by moving six months closer to modeled cash receipts, partially offset by the impact of an interest payment received in the first quarter of 2016.</t>
  </si>
  <si>
    <t>Pre-tax net investment income</t>
  </si>
  <si>
    <t>Pre-tax net investment income for the three and six months ended June 30, 2016 and 2015 consisted of the following: Three Months Ended Six Months Ended June 30, June 30, Millions 2016 2015 2016 2015 Investment income: Fixed maturity investments $ 17.9 $ 12.4 $ 32.5 $ 24.8 Short-term investments .5 .1 .6 .1 Common equity securities .9 2.1 2.0 4.3 Other long-term investments .6 .9 3.4 .9 Total investment income 19.9 15.5 38.5 30.1 Third-party investment expenses (.7 ) (2.3 ) (1.4 ) (4.3 ) Net investment income, pre-tax $ 19.2 $ 13.2 $ 37.1 $ 25.8</t>
  </si>
  <si>
    <t>Schedule of Realized and Unrealized Gain (Loss) on Investments</t>
  </si>
  <si>
    <t>Net realized and unrealized investment gains (losses) consisted of the following: Three Months Ended Six Months Ended June 30, June 30, Millions 2016 2015 2016 2015 Net realized investment gains, pre-tax $ 2.7 $ 42.3 $ 259.5 $ 57.1 Net unrealized investment gains (losses), pre-tax 25.4 (57.3 ) (201.9 ) (47.1 ) Net realized and unrealized investment gains (losses), pre-tax 28.1 (15.0 ) 57.6 10.0 Income tax (expense) benefit attributable to net realized and unrealized investment gains (losses) (9.9 ) 4.5 (18.4 ) (2.6 ) Net realized and unrealized investment gains (losses), after tax $ 18.2 $ (10.5 ) $ 39.2 $ 7.4</t>
  </si>
  <si>
    <t>Realized Gain (Loss) on Investments</t>
  </si>
  <si>
    <t>Net realized investment gains (losses) for the three and six months ended June 30, 2016 and 2015 consisted of the following: Three Months Ended Three Months Ended June 30, 2016 June 30, 2015 Millions Net Net Total net realized Net Net Total net realized Fixed maturity investments $ 1.8 $ — $ 1.8 $ 1.6 $ — $ 1.6 Short-term investments .1 — .1 — — — Common equity securities 3.8 — 3.8 25.5 (.1 ) 25.4 Other long-term investments (3.0 ) — (3.0 ) 15.3 — 15.3 Net realized investment gains (losses), pre-tax 2.7 — 2.7 42.4 (.1 ) 42.3 Income tax expense attributable to net realized investment gains (losses) (.4 ) — (.4 ) (12.7 ) — (12.7 ) Net realized investment gains (losses), after tax $ 2.3 $ — $ 2.3 $ 29.7 $ (.1 ) $ 29.6 Six Months Ended Six Months Ended June 30, 2016 June 30, 2015 Millions Net Net Total net realized Net Net Total net realized Fixed maturity investments $ .7 $ — $ .7 $ 2.1 $ — $ 2.1 Short-term investments .2 — .2 — — — Common equity securities 261.4 — 261.4 47.5 .4 47.9 Other long-term investments (2.8 ) — (2.8 ) 7.1 — 7.1 Net realized investment gains, pre-tax 259.5 — 259.5 56.7 .4 57.1 Income tax expense attributable to net realized investment gains (43.3 ) — (43.3 ) (17.2 ) — (17.2 ) Net realized investment gains, after tax $ 216.2 $ — $ 216.2 $ 39.5 $ .4 $ 39.9</t>
  </si>
  <si>
    <t>Schedule of unrealized gain (loss) on investments</t>
  </si>
  <si>
    <t>The following table summarizes net unrealized investment gains (losses) and changes in the carrying value of investments measured at fair value: Three Months Ended Three Months Ended June 30, 2016 June 30, 2015 Millions Net unrealized gains (losses) Net losses Total net unrealized gains (losses) reflected in earnings Net unrealized losses Net Total net unrealized losses reflected in earnings Fixed maturity investments $ 20.7 $ — $ 20.7 $ (13.4 ) $ — $ (13.4 ) Short-term investments — — — — — — Common equity securities (10.6 ) — (10.6 ) (22.6 ) 1.6 (21.0 ) Other long-term investments 15.5 (.2 ) 15.3 (23.1 ) .2 (22.9 ) Net unrealized investment gains (losses), pre-tax 25.6 (.2 ) 25.4 (59.1 ) 1.8 (57.3 ) Income tax (expense) benefit (9.5 ) — (9.5 ) 17.3 (.1 ) 17.2 Net unrealized investment $ 16.1 $ (.2 ) $ 15.9 $ (41.8 ) $ 1.7 $ (40.1 ) Six Months Ended Six Months Ended June 30, 2016 June 30, 2015 Millions Net unrealized gains (losses) Net gains Total net unrealized gains (losses) reflected in earnings Net unrealized losses Net Total net unrealized losses reflected in earnings Fixed maturity investments $ 42.4 $ — $ 42.4 $ (2.0 ) $ — $ (2.0 ) Short-term investments — — — — — — Common equity securities (260.4 ) 2.4 (258.0 ) (25.3 ) (2.4 ) (27.7 ) Other long-term investments 13.5 .2 13.7 (16.6 ) (.8 ) (17.4 ) Net unrealized investment (losses) gains, pre-tax (204.5 ) 2.6 (201.9 ) (43.9 ) (3.2 ) (47.1 ) Income tax benefit (expense) 24.9 — 24.9 14.7 (.1 ) 14.6 Net unrealized investment $ (179.6 ) $ 2.6 $ (177.0 ) $ (29.2 ) $ (3.3 ) $ (32.5 )</t>
  </si>
  <si>
    <t>Net unrealized investment gains (losses) for Level 3 investments</t>
  </si>
  <si>
    <t>The following table summarizes the amount of total gains (losses) included in earnings attributable to unrealized investment gains (losses) for Level 3 investments for the three and six months ended June 30, 2016 and 2015 : Three Months Ended Six Months Ended June 30, June 30, Millions 2016 2015 2016 2015 Fixed maturity investments $ .8 $ (.2 ) $ 1.3 $ — Common equity securities — 4.7 — 2.9 Other long-term investments 11.8 (5.5 ) 12.9 .2 Total unrealized investment gains (losses), pre-tax - Level 3 investments $ 12.6 $ (1.0 ) $ 14.2 $ 3.1</t>
  </si>
  <si>
    <t>Investment holdings, equity securities, convertible fixed maturities and other long-term investments</t>
  </si>
  <si>
    <t xml:space="preserve">The cost or amortized cost, gross unrealized investment gains and losses, net foreign currency gains and losses, and carrying values of White Mountains’s fixed maturity investments as of June 30, 2016 and December 31, 2015 were as follows: June 30, 2016 Millions Cost or amortized cost Gross unrealized gains Gross unrealized losses Net foreign currency gains (losses) Carrying value U.S. Government and agency obligations $ 261.2 $ .7 $ — $ — $ 261.9 Debt securities issued by corporations 1,046.9 19.3 (.1 ) — 1,066.1 Municipal obligations 294.8 8.2 (.1 ) — 302.9 Mortgage and asset-backed securities 2,646.8 10.4 (2.0 ) — 2,655.2 Foreign government, agency and provincial obligations 1.0 .2 — — 1.2 Preferred stocks 78.3 6.4 — — 84.7 Total fixed maturity investments $ 4,329.0 $ 45.2 $ (2.2 ) $ — $ 4,372.0 Less: fixed maturity investments reclassified to assets held for sale related to SSIE 9.2 Total fixed maturity investments $ 4,362.8 December 31, 2015 Millions Cost or amortized cost Gross unrealized gains Gross unrealized losses Net foreign currency gains (losses) Carrying value U.S. Government and agency obligations $ 160.4 $ — $ (.4 ) $ — $ 160.0 Debt securities issued by corporations 1,001.0 4.3 (5.3 ) — 1,000.0 Municipal obligations 227.8 2.2 (1.2 ) — 228.8 Mortgage and asset-backed securities 1,170.6 2.0 (5.6 ) — 1,167.0 Foreign government, agency and provincial obligations 1.0 .2 — — 1.2 Preferred stocks 78.3 4.4 — — 82.7 Total fixed maturity investments $ 2,639.1 $ 13.1 $ (12.5 ) $ — $ 2,639.7 Less: fixed maturity investments reclassified to assets held for sale related to SSIE 9.5 Total fixed maturity investments $ 2,630.2 The cost or amortized cost, gross unrealized investment gains and losses, net foreign currency gains and losses, and carrying values of White Mountains’s common equity securities and other long-term investments as of June 30, 2016 and December 31, 2015 were as follows: June 30, 2016 Millions Cost or amortized cost Gross unrealized gains Gross unrealized losses Net foreign Carrying value Common equity securities $ 374.1 $ 43.5 $ (10.1 ) $ — $ 407.5 Other long-term investments $ 305.0 $ 36.7 $ (10.3 ) $ (2.2 ) $ 329.2 December 31, 2015 Millions Cost or Gross Gross Net foreign Carrying value Common equity securities $ 822.5 $ 302.8 $ (11.4 ) $ — $ 1,113.9 Other long-term investments $ 304.5 $ 32.0 $ (18.4 ) $ (2.3 ) $ 315.8 Other Long-term Investments Other long-term investments consist of the following as of June 30, 2016 and December 31, 2015 : Carrying Value at Millions June 30, 2016 December 31, 2015 Hedge funds and private equity funds, at fair value (1) $ 127.8 $ 127.8 Private equity securities and limited liability companies, at fair value (1) 84.3 82.1 Surplus notes investments, at fair value (1) 62.8 51.5 Private convertible preferred securities (1) 34.1 32.7 Tax advantaged federal affordable housing development fund (2) 13.4 14.7 Partnership investments accounted for under the equity method 3.5 3.8 Other 3.3 3.2 Total other-long term investments $ 329.2 $ 315.8 (1) See Fair Value Measurements by Level table. (2) Fund accounted for using the proportional amortization method. </t>
  </si>
  <si>
    <t>The following table summarizes investments in hedge funds and private equity funds by investment objective and sector as of June 30, 2016 and December 31, 2015 : June 30, 2016 December 31, 2015 Millions Fair Value Unfunded Commitments Fair Value Unfunded Commitments Hedge funds Long/short equity REIT $ 20.5 $ — $ 20.6 $ — Long/short banks and financial 13.6 — 12.8 — Other 3.5 — 3.6 — Total hedge funds 37.6 — 37.0 — Private equity funds Aerospace/Defense/Government 25.9 23.5 19.8 30.3 Manufacturing/Industrial 24.8 20.2 24.9 2.5 Energy infrastructure &amp; services 19.1 3.2 20.7 3.4 Multi-sector 11.1 2.1 14.8 2.1 Private equity secondaries 3.8 2.1 4.4 2.1 Healthcare 3.5 .4 3.8 .4 Insurance 1.7 41.3 2.0 41.3 Real estate .3 .1 .4 .1 Direct lending/Mezzanine debt — 37.5 — — Total private equity funds 90.2 130.4 90.8 82.2 Total hedge funds and private equity funds included in other long-term investments $ 127.8 $ 130.4 $ 127.8 $ 82.2</t>
  </si>
  <si>
    <t>Fair value of hedge funds subject to restrictions on redemption frequency and advance notice period requirements for investments in active hedge funds</t>
  </si>
  <si>
    <t>The following summarizes the June 30, 2016 fair value of hedge funds subject to restrictions on redemption frequency and advance notice period requirements for investments in active hedge funds: Notice Period Millions Redemption frequency 30-59 days notice 60-89 days notice 90-119 days notice Total Monthly $ — $ — $ — $ — Quarterly 14.6 — — 14.6 Semi-annual — 20.5 — 20.5 Annual — — 2.5 2.5 Total $ 14.6 $ 20.5 $ 2.5 $ 37.6</t>
  </si>
  <si>
    <t>Fair Value of private equity funds subject to lock-up periods</t>
  </si>
  <si>
    <t>As of June 30, 2016 , investments in private equity funds were subject to lock-up periods as follows: Millions 1-3 years 3 – 5 years 5 – 10 years &gt;10 years Total Private Equity Funds — expected lock-up period remaining $27.1 $3.5 $59.6 $— $90.2</t>
  </si>
  <si>
    <t>Fair value measurements by level, investment securities</t>
  </si>
  <si>
    <t>The following tables summarize White Mountains’s fair value measurements for investments as of June 30, 2016 and December 31, 2015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backed or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U.S. Intermediate Aggregate and S&amp;P 500 indices. June 30, 2016 Millions Fair Value Level 1 Level 2 Level 3 Fixed maturity investments: U.S. Government and agency obligations $ 261.9 $ 252.3 $ 9.6 $ — Debt securities issued by corporations: Consumer 333.5 — 333.5 — Health Care 157.3 — 157.3 — Financials 154.8 — 154.8 — Industrial 139.0 — 139.0 — Utilities 94.3 — 94.3 — Energy 60.6 — 60.6 — Technology 57.3 — 57.3 — Communications 43.3 — 43.3 — Materials 26.0 — 26.0 — Total debt securities issued by corporations 1,066.1 — 1,066.1 — Mortgage and asset-backed securities 2,655.2 2,573.2 82.0 Municipal obligations 302.9 — 302.9 — Foreign government, agency and provincial obligations 1.2 .6 .6 — Preferred stocks 84.7 — 13.5 71.2 Total fixed maturity investments (4) 4,372.0 252.9 3,965.9 153.2 Short-term investments (4) 422.1 422.1 — — Common equity securities: Consumer 152.8 152.8 — — Exchange traded funds (1) 87.5 65.6 21.9 — Health Care 36.4 36.4 — — Communications 32.7 32.7 — — Technology 24.8 24.8 — — Other 73.3 — 73.3 — Total common equity securities 407.5 312.3 95.2 — Other long-term investments (2)(3) 184.5 — — 184.5 Total investments (4) $ 5,386.1 $ 987.3 $ 4,061.1 $ 337.7 (1) ETFs traded on foreign exchanges are priced using the fund's published NAV to account for the difference in market close times and are therefore designated a level 2 measurement. (2) Excludes carrying value of $3.5 associated with other long-term investment limited partnerships accounted for using the equity method. Excludes carrying value of $13.4 associated with a tax advantaged federal affordable housing development fund accounted for using the proportional amortization method. (3) Excludes carrying value of $127.8 associated with hedge funds and private equity funds for which fair value is measured at net asset value using the practical expedient. (4) Includes carrying value of $9.2 in fixed maturity investments and $0.3 in short-term investments that are classified as assets held for sale related to SSIE. December 31, 2015 Millions Fair Value Level 1 Level 2 Level 3 Fixed maturity investments: U.S. Government and agency obligations $ 160.0 $ 133.4 $ 26.6 $ — Debt securities issued by corporations: Consumer 253.3 — 253.3 — Financials 175.9 — 175.9 — Health Care 151.3 — 151.3 — Industrial 135.6 — 135.6 — Energy 82.0 — 82.0 — Utilities 61.5 — 61.5 — Technology 60.0 — 60.0 — Communications 49.2 — 49.2 — Materials 31.2 — 31.2 — Total debt securities issued by corporations 1,000.0 — 1,000.0 — Mortgage and asset-backed securities 1,167.0 — 1,167.0 — Municipal obligations 228.8 — 228.8 — Foreign government, agency and provincial obligations 1.2 .6 .6 — Preferred stocks 82.7 — 12.7 70.0 Total fixed maturity investments (4) 2,639.7 134.0 2,435.7 70.0 Short-term investments (4) 211.3 211.3 — — Common equity securities: Financials 694.7 694.7 — — Exchange traded funds (1) 141.8 120.5 21.3 — Consumer 70.0 70.0 — — Communications 43.7 43.7 — — Health Care 35.7 35.7 — — Technology 27.0 27.0 — — Industrial 26.6 26.6 — — Other 74.4 — 74.4 — Total common equity securities 1,113.9 1,018.2 95.7 — Other long-term investments (2)(3) 169.5 — — 169.5 Total investments (4) $ 4,134.4 $ 1,363.5 $ 2,531.4 $ 239.5 (1) ETFs traded on foreign exchanges are priced using the fund's published NAV to account for the difference in market close times and are therefore designated a level 2 measurement. (2)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3) Excludes carrying value of $127.8 associated with hedge funds and private equity funds for which fair value is measured at net asset value using the practical expedient. (4) Includes carrying value of $9.5 in fixed maturity investments and $0.1 in short-term investments that are classified as assets held for sale related to SSIE.</t>
  </si>
  <si>
    <t>Debt securities issued by corporations, credit ratings</t>
  </si>
  <si>
    <t>The following table summarizes the ratings of debt securities issued by corporations held in White Mountains’s investment portfolio as of June 30, 2016 and December 31, 2015 : Fair Value at Millions June 30, 2016 December 31, 2015 AAA $ — $ — AA 125.7 95.2 A 376.6 397.7 BBB 563.8 507.1 Other — — Debt securities issued by corporations (1) $ 1,066.1 $ 1,000.0 (1) Credit ratings are assigned based on the following hierarchy: 1) Standard &amp; Poor’s and 2) Moody’s.</t>
  </si>
  <si>
    <t>Mortgage-backed, asset-backed securities</t>
  </si>
  <si>
    <t xml:space="preserve"> June 30, 2016 December 31, 2015 Millions Fair Value Level 2 Level 3 Fair Value Level 2 Level 3 Mortgage-backed securities: Agency: GNMA $ 284.7 $ 284.7 $ — $ 265.5 $ 265.5 $ — FNMA 203.5 152.5 51.0 42.2 42.2 — FHLMC 37.5 37.5 — 22.8 22.8 — Total Agency (1) 525.7 474.7 51.0 330.5 330.5 — Non-agency: Residential 194.3 194.3 — 133.2 133.2 — Commercial 104.5 104.5 — 140.4 140.4 — Total Non-agency 298.8 298.8 — 273.6 273.6 — Total mortgage-backed securities 824.5 773.5 51.0 604.1 604.1 — Other asset-backed securities: Credit card receivables 689.1 658.1 31.0 217.7 217.7 — Vehicle receivables 977.4 977.4 — 269.7 269.7 — Other 164.2 164.2 — 75.5 75.5 — Total other asset-backed securities 1,830.7 1,799.7 31.0 562.9 562.9 — Total mortgage and asset-backed securities $ 2,655.2 $ 2,573.2 $ 82.0 $ 1,167.0 $ 1,167.0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MBS and non-agency CMBS securities as of June 30, 2016 are as follows: Security Issuance Year Millions Fair Value 2004 2005 2006 2007 2008 2009 2010 2011 2012 2013 2014 2015 Non-agency RMBS $ 194.3 $ 21.9 $ 6.4 $ 3.4 $ — $ 3.2 $ — $ 10.8 $ 11.8 $ 6.9 $ 12.3 $ 65.3 $ 52.3 Non-agency CMBS 104.5 — — — — — — 5.0 — 18.4 11.6 23.4 46.1 Total $ 298.8 $ 21.9 $ 6.4 $ 3.4 $ — $ 3.2 $ — $ 15.8 $ 11.8 $ 25.3 $ 23.9 $ 88.7 $ 98.4</t>
  </si>
  <si>
    <t>Non-agency residential mortgage securities, collateral quality and tranche levels</t>
  </si>
  <si>
    <t xml:space="preserve">The classification of the underlying collateral quality and the tranche levels of White Mountains’s non-agency RMBS securities are as follows as of June 30, 2016 : Millions Fair Value Super Senior (1) Senior (2) Subordinate (3) Prime $ 187.4 $ 133.6 $ 53.8 $ — Non-prime 6.9 — 6.9 — Sub-prime — — — — Total $ 194.3 $ 133.6 $ 60.7 $ —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Non-agency commercial mortgage securities, type of interest rate and tranche levels</t>
  </si>
  <si>
    <t xml:space="preserve">The amount of fixed and floating rate securities and their tranche levels of White Mountains’s non-agency CMBS securities are as follows as of June 30, 2016 : Millions Fair Value Super Senior (1) Senior (2) Subordinate (3) Fixed rate CMBS $ 93.2 $ 8.9 $ 46.1 $ 38.2 Floating rate CMBS 11.3 — — 11.3 Total $ 104.5 $ 8.9 $ 46.1 $ 49.5 (1) At issuance, Super Senior, or in the case of resecuritization, the underlying securities, were rated “AAA” by Standard &amp; Poor’s, “Aaa” by Moody’s or “AAA” by Fitch Ratings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Rollforward of fair value investments by level</t>
  </si>
  <si>
    <t>The following tables summarize the changes in White Mountains’s fair value measurements by level for the six months ended June 30, 2016 and 2015 : Level 3 Investments Millions Level 1 investments Level 2 investments Fixed maturity investments Common equity securities Other long-term investments Hedge Funds and Private Equity Funds measured at NAV (3) Total Balance at January 1, 2016 $ 1,152.2 $ 2,531.4 $ 70.0 $ — $ 169.5 $ 127.8 $ 4,050.9 (1)(2)(4) Total realized and unrealized gains (losses) 7.1 38.3 1.3 — 12.9 (2.0 ) 57.6 Amortization/Accretion .1 (8.1 ) — — — — (8.0 ) Purchases 1,449.7 2,076.9 84.7 — 2.1 9.1 3,622.5 Sales (2,043.9 ) (577.4 ) (2.8 ) — — (7.1 ) (2,631.2 ) Transfers in — — — — — — — Transfers out — — — — — — — Balance at June 30, 2016 $ 565.2 $ 4,061.1 $ 153.2 $ — $ 184.5 $ 127.8 $ 5,091.8 (1)(2)(4) (1) Excludes carrying value of $3.8 and $3.5 at January 1, 2016 and June 30, 2016 associated with other long-term investments accounted for using the equity method. Excludes carrying value of $14.7 and $13.4 at January 1, 2016 and June 30, 2016 associated with a tax advantaged federal affordable housing development fund accounted for using the proportional amortization method. (2) Excludes carrying value of $ 211.3 and $ 422.1 at January 1, 2016 and June 30, 2016 associated with short-term investments, of which $0.1 and $0.3 is classified as held for sale at January 1, 2016 and June 30, 2016 . (3) Investments for which fair value is measured at net asset value using the practical expedient are no longer classified within the fair value hierarchy. (See Note 1 - “Summary of Significant Accounting Policies” ). (4) Includes carrying value of $9.5 and $ 9.2 of fixed maturity investments at January 1, 2016 and June 30, 2016 that is classified as assets held for sale related to SSIE. Level 3 Investments Millions Level 1 investments Level 2 investments Fixed maturity investments Common equity securities Other long-term investments Hedge Funds and Private Equity Funds measured at NAV (4) Total Balance at January 1, 2015 $ 550.6 $ 2,372.9 $ 76.4 $ 39.5 $ 126.9 $ 177.3 $ 3,343.6 (1)(2)(5) Total realized and unrealized gains (losses) 9.0 5.9 — 6.6 (6.8 ) (3.6 ) 11.1 (3) Amortization/Accretion — (9.9 ) — — — — (9.9 ) Purchases 495.4 734.3 35.3 — 22.5 6.2 1,293.7 Sales (604.2 ) (616.0 ) — (13.1 ) (2.3 ) (23.3 ) (1,258.9 ) Transfers in — 34.9 — — — — 34.9 Transfers out — — (34.9 ) — — — (34.9 ) Balance at June 30, 2015 $ 450.8 $ 2,522.1 $ 76.8 $ 33.0 $ 140.3 $ 156.6 $ 3,379.6 (1)(2)(5) (1) Excludes carrying value of $ 5.2 and $3.9 at January 1, 2015 and June 30, 2015 associated with other long-term investment limited partnerships accounted for using the equity method. Excludes carrying value of $16.8 and $15.8 at January 1, 2015 and June 30, 2015 associated with a tax advantaged federal affordable housing development fund accounted for using the proportional amortization method. (2) Excludes carrying value of $376.8 and $ 401.3 at January 1, 2015 and June 30, 2015 associated with short-term investments of which $1.9 and $1.1 is classified as held for sale at January 1, 2015 and June 30, 2015 . (3) Excludes $0.9 realized and unrealized losses associated with the Prospector Offshore Fund consolidation of investment-related liabilities. (4) Investments for which fair value is measured at net asset value using the practical expedient are no longer classified within the fair value hierarchy. (See Note 1 - “Summary of Significant Accounting Policies” ). (5) Includes carrying value of $10.1 and $9.1 of fixed maturity investments at January 1, 2015 and June 30, 2015 that is classified as assets held for sale related to SSIE.</t>
  </si>
  <si>
    <t>Schedule of significant unobservable inputs used in estimating the fair value of investment securities</t>
  </si>
  <si>
    <t>The following summarizes significant unobservable inputs used in estimating the fair value of investment securities classified within Level 3 as of June 30, 2016 and December 31, 2015 . The fair value of investments in hedge funds and private equity funds are estimated using the net asset value of the funds. Description June 30, 2016 $ in millions, except share price Rating (2) Valuation Technique(s) Fair (3) Unobservable Input Preferred Stock (1) NR Discounted cash flow $71.2 Discount yield - 7.04% Asset-backed securities (1) AAA Broker pricing $31.0 Broker quote Agency residential mortgage-backed securities (1) (7) AA+ Discounted cash flow $51.0 Prepayment - 15 CPR Discount spread/Treasury - 95 bps Private equity security (1) NR Share price of most recent transaction $21.0 Share price - $1.00 Private equity security (1) NR Share price of most recent transaction $33.8 Share price - $1.03 Private equity security (1) NR Share price of most recent transaction $3.2 Share price - $2.52 Convertible preferred security (1) NR Multiple of EBITDA $7.1 EBITDA multiple - 6.00 Convertible preferred security (1) NR Share price of most recent transaction $27.0 Share price - $3.83 Private equity security (1) NR Option pricing method $9.7 Time until expiration - 4 years Volatility/Standard deviation - 60.0% Risk free rate - 1.15% Surplus notes: NR - Seller priority Discounted cash flow $44.2 Discount rate (4) - 10.6% Timing of interest payments (6) - 5 years Timing of principal payments (6) - 10 years - Pari passu Discounted cash flow $18.6 Discount rate (5) - 18.0% Timing of interest payments (6) - 5 years Timing of principal payments (6) - 15 years (1) As of June 30, 2016 , each asset type consists of one security. (2) Credit ratings are assigned based on the following hierarchy: 1) Standard and Poor's and 2) Moody’s. (3) Includes the unrealized gains and losses associated with foreign currency; foreign currency effects based on observable inputs.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6) OneBeacon has assumed for valuation purposes that subsequent interest payments will begin in year five (2020) and principal repayments begin on a graduated basis in year ten (2025) for the seller priority note and year fifteen (2030) for the pari passu note. (7) Conditional prepayment rate (“CPR”) is an annualized percentage of the existing mortgage pool that is expected to be prepaid in a year. The assumed prepayment rate is a significant unobservable input used to estimate the fair value of investments in mortgage-backed securities. Generally for bonds priced at a premium, increases in prepayment speeds will result in a lower fair value, while decreases in prepayment speed may result in a higher fair value, with the inverse for bonds priced at a discount. Description December 31, 2015 $ in millions, except share price Rating (2) Valuation Technique(s) Fair (3) Unobservable Input Preferred Stock (1)(7) NR Par value (7) $70.0 Issuer’s intent to call - $70.0 Private equity security (1) NR Share price of most recent transaction $21.0 Share price - $1.00 Private equity security (1) NR Share price of most recent transaction $33.8 Share price - $1.03 Convertible preferred security (1) NR Multiple of EBITDA $5.7 EBITDA multiple - 6.00 Convertible preferred security (1) NR Share price of most recent transaction $27.0 Share price - $3.83 Private equity security (1) NR Option pricing method $9.6 Time until expiration - 4 years Volatility/Standard deviation - 60.0% Risk free rate - 1.15% Surplus notes: NR - Seller priority Discounted cash flow $38.0 Discount rate (4) - 13.0% Timing of interest payments (6) - 5 years Timing of principal payments (6) - 10 years - Pari passu Discounted cash flow $13.5 Discount rate (5) - 22.4% Timing of interest payments (6) - 5 years Timing of principal payments (6) - 15 years (1) As of December 31, 2015 each asset type consists of one security. (2) Credit ratings are assigned based on the following hierarchy: 1) Standard and Poor's and 2) Moody’s. (3) Includes the unrealized gains and losses associated with foreign currency; foreign currency effects based on observable inputs.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6) For estimated value purposes, the assumption has been made that interest payouts begin in year five and that principal repayments being on a graduated basis in year ten for the seller priority notes and year fifteen for the pari passu note. (7) Valuation based on the issuer’s intent as of December 31, 2015 to call the security in the near term.</t>
  </si>
  <si>
    <t>Goodwill and Other Intangible Assets (Tables)</t>
  </si>
  <si>
    <t>Schedule of Intangible Assets and Goodwill</t>
  </si>
  <si>
    <t>The following table shows the change in goodwill and other intangible assets: Three Months Ended June 30, Millions 2016 2015 Goodwill Other intangible assets Goodwill Other intangible assets Beginning balance $ 24.1 $ 32.2 $ 24.1 $ 39.0 Amounts held for sale at beginning of the period (1) — .3 — .7 Amortization, including foreign currency translation — (3.3 ) — (2.7 ) Amounts held for sale at end of the period (1) — — — (.6 ) Ending balance $ 24.1 $ 29.2 $ 24.1 $ 36.4 Six Months Ended June 30, Millions 2016 2015 Goodwill Other intangible assets Goodwill Other intangible assets Beginning balance $ 24.1 $ 31.3 $ 23.8 $ 38.7 Amounts held for sale at beginning of the period (1) — .4 — .8 Acquisitions of businesses — — .3 2.8 Acquisitions of intangible assets — 3.9 — — Amortization, including foreign currency translation — (6.4 ) — (5.3 ) Amounts held for sale at end of the period (1) — — — (.6 ) Ending balance $ 24.1 $ 29.2 $ 24.1 $ 36.4 (1) See Note 17 - “Discontinued Operations” .</t>
  </si>
  <si>
    <t>Debt (Tables)</t>
  </si>
  <si>
    <t>Schedule of debt outstanding</t>
  </si>
  <si>
    <t>White Mountains’s debt outstanding as of June 30, 2016 and December 31, 2015 consisted of the following: Millions June 30, Effective Rate (1) December 31, Effective Rate (1) WTM Bank Facility $ — N/A $ 50.0 3.9% OBH Senior Notes, at face value 275.0 4.7% 275.0 4.7% Unamortized original issue discount and debt issuance costs (2.0 ) (2.1 ) OBH Senior Notes, carrying value 273.0 272.9 OneBeacon Bank Facility — N/A — N/A MediaAlpha Bank Facility 17.0 5.9% 15.0 5.5% Unamortized issuance cost (.2 ) (.3 ) MediaAlpha Bank Facility, carrying value 16.8 14.7 Total debt $ 289.8 $ 337.6 (1) Effective rate considers the effect of the debt issuance costs.</t>
  </si>
  <si>
    <t>Derivatives (Tables) - Variable Annuity</t>
  </si>
  <si>
    <t>Derivative Instruments and Hedging Activities Disclosures [Line Items]</t>
  </si>
  <si>
    <t>Pre-tax operating results of WM Life Re</t>
  </si>
  <si>
    <t>The following table summarizes the pre-tax operating results of WM Life Re for the three and six months ended June 30, 2016 and 2015 . Three Months Ended Six Months Ended June 30, June 30, Millions 2016 2015 2016 2015 Fees, included in other revenue $ .3 $ 2.6 $ 1.2 $ 5.6 Change in fair value of variable annuity liability, included in other revenue .1 .7 (.3 ) 1.1 Change in fair value of derivatives, included in other revenue (.3 ) (2.3 ) (2.0 ) (7.8 ) Foreign exchange, included in other revenue .4 — 1.3 (1.2 ) Other investment income and (losses) gains — (.1 ) — (.2 ) Total revenue .5 .9 .2 (2.5 ) Change in fair value of variable annuity death benefit liabilities, included in other general and administrative expenses — — — — Death benefit claims paid, included in general and administrative expenses (.2 ) (.1 ) (.3 ) — General and administrative expenses (1.2 ) (.9 ) (1.9 ) (2.3 ) Pre-tax income (loss) $ (.9 ) $ (.1 ) $ (2.0 ) $ (4.8 )</t>
  </si>
  <si>
    <t>Realized and unrealized derivative gains (losses) recognized in other revenues and carrying values, by the type of instrument</t>
  </si>
  <si>
    <t>The following summarizes realized and unrealized derivative gains (losses) recognized in other revenue for the three and six months ended June 30, 2016 and 2015 and the carrying values, included in other assets, at June 30, 2016 and December 31, 2015 by type of instrument: Gains (losses) Carrying Value Three Months Ended Six Months Ended As of June 30, June 30, June 30, December 31, 2015 Millions 2016 2015 2016 2015 Fixed income/interest rate $ — $ (5.9 ) $ 1.8 $ 3.4 $ — $ .5 Foreign exchange (.6 ) 9.2 (4.8 ) (2.9 ) — 14.8 Equity .3 (5.6 ) 1.0 (8.3 ) — 4.8 Total $ (.3 ) $ (2.3 ) $ (2.0 ) $ (7.8 ) $ — $ 20.1</t>
  </si>
  <si>
    <t>Fair Value of Assets and Liabilities Measured on Recurring and Non-recurring Basis Table</t>
  </si>
  <si>
    <t>The following tables summarize the changes in White Mountains’s variable annuity reinsurance liabilities and derivative instruments for the three and six months ended June 30, 2016 and 2015 : Three Months Ended June 30, 2016 Variable Annuity Assets (Liabilities) Derivative Instruments Millions Level 3 Level 3 (1) Level 2 (1)(2) Level 1 (3) Total Beginning of period $ (.1 ) $ 2.6 $ 10.3 $ .2 $ 13.1 Purchases — — — — — Realized and unrealized gains (losses) .1 1.7 (1.8 ) (.2 ) (.3 ) Transfers in — — — — — Sales/settlements — (4.3 ) (8.5 ) — (12.8 ) End of period $ — $ — $ — $ — $ — Six Months Ended June 30, 2016 Variable Annuity Assets (Liabilities) Derivative Instruments Millions Level 3 Level 3 (1) Level 2 (1)(2) Level 1 (3) Total Beginning of period $ .3 $ 2.7 $ 16.5 $ .9 $ 20.1 Purchases — — — — — Realized and unrealized gains (losses) (.3 ) 2.9 (.7 ) (4.2 ) (2.0 ) Transfers in — — — — — Sales/settlements — (5.6 ) (15.8 ) 3.3 (18.1 ) End of period $ — $ — $ — $ — $ — Three Months Ended June 30, 2015 Variable Annuity Assets Derivative Instruments Millions Level 3 Level 3 (1) Level 2 (1)(2) Level 1 (3) Total Beginning of period $ 1.1 $ 17.0 $ 31.2 $ (1.2 ) $ 47.0 Purchases — — — — — Realized and unrealized gains (losses) .7 (8.3 ) .6 5.4 (2.3 ) Transfers in — — — — — Sales/settlements — (.4 ) .7 (9.3 ) (9.0 ) End of period $ 1.8 $ 8.3 $ 32.5 $ (5.1 ) $ 35.7 Six Months Ended June 30, 2015 Variable Annuity Assets Derivative Instruments Millions Level 3 Level 3 (1) Level 2 (1)(2) Level 1 (3) Total Beginning of period $ .7 $ 18.9 $ 33.8 $ 3.7 $ 56.4 Purchases — — — — — Realized and unrealized gains (losses) 1.1 (9.0 ) (5.9 ) 7.1 (7.8 ) Transfers in — — — — — Sales/settlements — (1.6 ) 4.6 (15.9 ) (12.9 ) End of period $ 1.8 $ 8.3 $ 32.5 $ (5.1 ) $ 35.7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t>
  </si>
  <si>
    <t>Assets Held under Reinsurance Counterparty Trust Agreement</t>
  </si>
  <si>
    <t>The total collateral includes the following: Millions June 30, 2016 December 31, 2015 June 30, 2015 Cash $ — $ 5.8 $ 20.9 Fixed maturity investments — — 4.4 Total $ — $ 5.8 $ 25.3</t>
  </si>
  <si>
    <t>Exchange traded and OTC derivative instruments</t>
  </si>
  <si>
    <t>The following summarizes amounts offset under master netting agreements: June 30, 2016 December 31, 2015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 $ — $ — $ 2.4 $ (2.1 ) $ .3 Exchange traded — — — .1 (.1 ) — Foreign exchange contracts OTC — — — 15.0 — 15.0 Exchange traded — — — .1 (.3 ) (.2 ) Equity contracts OTC — — — 4.4 (.6 ) 3.8 Exchange traded — — — 1.2 — 1.2 Total (2) $ — $ — $ — $ 23.2 $ (3.1 ) $ 20.1 (1) Amount equal to fair value of instrument as recognized in other assets (2) All derivative instruments held by WM Life Re were subject to master netting arrangements.</t>
  </si>
  <si>
    <t>Net exposure to collateral</t>
  </si>
  <si>
    <t>The following summarizes the value, collateral held or provided by WM Life Re and net exposure to credit losses on OTC and exchange traded derivative instruments by counterparty recorded within other assets as of December 31, 2015: December 31,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8.5 $ — $ — $ 8.5 $ — $ — $ 5.5 $ 3.0 A + Bank of America .7 — — .7 — — — .7 A Citigroup - OTC 9.9 — — 9.9 — — 1.4 8.5 A Citigroup - Exchange Traded 1.0 — — 1.0 5.8 — — 6.8 A Total $ 20.1 $ — $ — $ 20.1 $ 5.8 $ — $ 6.9 $ 19.0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Municipal Bond Guarantee (Tables)</t>
  </si>
  <si>
    <t>Schedule of Municipal Bond Guarantee Insured Obligations</t>
  </si>
  <si>
    <t>The following table provides a schedule of BAM’s insured obligations: June 30, 2016 December 31, 2015 Contracts outstanding 3,910 3,103 Remaining weighted average contract period outstanding (in years) 10.9 12.8 Contractual debt service outstanding (in millions): Principal $ 27,780.2 $ 22,556.0 Interest 14,074.2 11,984.4 Total debt service outstanding $ 41,854.4 $ 34,540.4 Gross unearned insurance premiums $ 63.3 $ 50.2</t>
  </si>
  <si>
    <t>Financial Guarantee Insurance Contracts, Premium Received over Contract Period [Table Text Block]</t>
  </si>
  <si>
    <t>The following table is a schedule of BAM’s future premium revenues as of June 30, 2016 : Millions June 30, 2016 July 1, 2016 - December 31, 2016 $ 2.9 January 1, 2017 - March 31, 2017 1.4 April 1, 2017 - June 30, 2017 1.4 July 1, 2017 - September 30, 2017 1.4 October 1, 2017 - December 31, 2017 1.4 5.6 2018 5.3 2019 5.1 2020 4.8 2022 and thereafter 39.6 Total $ 63.3</t>
  </si>
  <si>
    <t>Earnings Per Share (Tables)</t>
  </si>
  <si>
    <t>Computation of earnings per share</t>
  </si>
  <si>
    <t xml:space="preserve">The following table outlines the Company’s computation of earnings per share from continuing operations for the three and six months ended June 30, 2016 and 2015 . (See Note 17 - “Discontinued Operations” ). Three Months Ended Six Months Ended June 30, June 30, 2016 2015 2016 2015 Basic and diluted earnings per share numerators (in millions): Net income (loss) from continuing operations attributable to White Mountains’s common shareholders $ (17.5 ) $ 4.8 $ (5.6 ) $ 17.8 Allocation of income for unvested restricted common shares .2 (.1 ) .1 (.2 ) Dividends declared on participating restricted common shares (1) — — (.1 ) (.1 ) Total allocation to restricted common shares .2 (.1 ) — (.3 ) Net income attributable to White Mountains’s common shareholders, net of restricted common share amounts $ (17.3 ) $ 4.7 $ (5.6 ) $ 17.5 Undistributed net earnings (in millions): Net income attributable to White Mountains’s common shareholders, net of restricted common share amounts $ (17.3 ) $ 4.7 $ (5.6 ) $ 17.5 Dividends declared net of restricted common share amounts (1) — — (5.9 ) (5.9 ) Total undistributed net earnings, net of restricted common share amounts $ (17.3 ) $ 4.7 $ (11.5 ) $ 11.6 Basic earnings per share denominators (in thousands): Total average common shares outstanding during the period 5,096.1 5,985.7 5,317.8 5,982.1 Average unvested restricted shares (2) (66.5 ) (71.4 ) (60.2 ) (65.2 ) Basic earnings per share denominator 5,029.6 5,914.3 5,257.6 5,916.9 Diluted earnings per share denominator (in thousands): Total average common shares outstanding during the period (3) 5,107.0 5,985.7 5,324.3 5,982.1 Average unvested restricted common shares (2) (66.5 ) (71.4 ) (60.2 ) (65.2 ) Diluted earnings per share denominator (3) 5,040.5 5,914.3 5,264.1 5,916.9 Basic earnings per share (in dollars): Net income attributable to White Mountains’s common shareholders $ (3.44 ) $ .80 $ (1.07 ) $ 2.96 Dividends declared and paid — — (1.00 ) (1.00 ) Undistributed earnings $ (3.44 ) $ .80 $ (2.07 ) $ 1.96 Diluted earnings per share (in dollars): Net income attributable to White Mountains’s common shareholders $ (3.43 ) $ .80 $ (1.06 ) $ 2.96 Dividends declared and paid — — (1.00 ) (1.00 ) Undistributed earnings $ (3.43 ) $ .80 $ (2.06 ) $ 1.96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and six months ended June 30, 2016 includes the impact of 120,000 common shares issuable upon exercise of the non-qualified options outstanding, which results in 10,863 and 6,194 incremental shares outstanding over the periods. </t>
  </si>
  <si>
    <t>Non-controlling Interest (Tables)</t>
  </si>
  <si>
    <t>Noncontrolling Interest Disclosure</t>
  </si>
  <si>
    <t>Segment Information (Tables)</t>
  </si>
  <si>
    <t>Financial information for White Mountains' segments</t>
  </si>
  <si>
    <t>Significant intercompany transactions among White Mountains’s segments have been eliminated herein. Financial information for White Mountains’s segments follows: HG Global/BAM Millions OneBeacon HG BAM (1) Other Operations Total Three Months Ended June 30, 2016 Earned insurance premiums $ 271.4 $ 1.0 $ .4 $ 1.9 $ 274.7 Net investment income 12.1 .5 1.8 4.8 19.2 Net investment income (loss) - surplus note interest — 4.4 (4.4 ) — — Net realized and unrealized investment gains (losses) 24.7 .5 3.2 (.3 ) 28.1 Other revenue .8 — .3 35.1 (2) 36.2 Total revenues 309.0 6.4 1.3 41.5 358.2 Losses and LAE 179.7 — — 2.3 182.0 Insurance acquisition expenses 48.7 .2 .6 .6 50.1 Other underwriting expenses 50.9 — .1 — 51.0 General and administrative expenses 3.2 .3 9.6 56.7 (3) 69.8 Amortization of intangible assets .3 — — 3.0 3.3 Interest expense 3.2 — — .9 4.1 Total expenses 286.0 .5 10.3 63.5 360.3 Pre-tax income (loss) $ 23.0 $ 5.9 $ (9.0 ) $ (22.0 ) $ (2.1 ) HG Global/BAM Millions OneBeacon HG BAM (1) Other Operations Total Six Months Ended June 30, 2016 Earned insurance premiums $ 550.0 $ 1.9 $ .7 $ 4.2 $ 556.8 Net investment income 26.5 1.0 3.4 6.2 37.1 Net investment income (loss) - surplus note interest — 8.9 (8.9 ) — — Net realized and unrealized investment gains 41.3 2.6 8.1 5.6 57.6 Other revenue 1.7 — .4 73.9 (2) 76.0 Total revenues 619.5 14.4 3.7 89.9 727.5 Losses and LAE 338.5 — — 4.6 343.1 Insurance acquisition expenses 99.7 .4 1.3 1.4 102.8 Other underwriting expenses 106.2 — .2 — 106.4 General and administrative expenses 6.8 .8 18.8 127.4 (3) 153.8 Amortization of intangible assets .6 — — 5.8 6.4 Interest expense 6.5 — — 2.1 8.6 Total expenses 558.3 1.2 20.3 141.3 721.1 Pre-tax income (loss) $ 61.2 $ 13.2 $ (16.6 ) $ (51.4 ) $ 6.4 HG Global/BAM Millions OneBeacon HG BAM (1) Other Operations Total Three Months Ended June 30, 2015 Earned insurance premiums $ 319.3 $ .6 $ .1 $ 1.8 $ 321.8 Net investment income 10.1 .5 .8 1.8 13.2 Net investment income (loss) - surplus note interest — 3.9 (3.9 ) — — Net realized and unrealized investment (losses) gains (14.0 ) (1.4 ) (1.9 ) 2.3 (15.0 ) Other (loss) revenue (1.2 ) — .2 49.7 (2) 48.7 Total revenues 314.2 3.6 (4.7 ) 55.6 368.7 Losses and LAE 194.5 — — 1.7 196.2 Insurance acquisition expenses 56.4 .1 .6 .7 57.8 Other underwriting expenses 52.9 — .1 — 53.0 General and administrative expenses 3.8 .4 8.7 47.8 (3) 60.7 Amortization of intangible assets .4 — — 2.3 2.7 Interest expense 3.3 — — .1 3.4 Total expenses 311.3 .5 9.4 52.6 373.8 Pre-tax income (loss) $ 2.9 $ 3.1 $ (14.1 ) $ 3.0 $ (5.1 ) HG Global/BAM Millions OneBeacon HG BAM (1) Other Operations Total Six Months Ended June 30, 2015 Earned insurance premiums $ 605.9 $ 1.1 $ .3 $ 3.8 $ 611.1 Net investment income 20.6 .9 1.8 2.5 25.8 Net investment income (loss) - surplus note interest — 7.9 (7.9 ) — — Net realized and unrealized investment gains (losses) .2 (.3 ) 1.1 9.0 10.0 Other (loss) revenue (4.3 ) — .3 80.1 (2) 76.1 Total revenues 622.4 9.6 (4.4 ) 95.4 723.0 Losses and LAE 360.4 — — 3.7 364.1 Insurance acquisition expenses 107.4 .2 1.4 1.8 110.8 Other underwriting expenses 108.8 — .2 — 109.0 General and administrative expenses 7.6 .8 16.9 103.7 (3) 129.0 Amortization of intangible assets .7 — — 4.6 5.3 Interest expense 6.5 — — .4 6.9 Total expenses 591.4 1.0 18.5 114.2 725.1 Pre-tax income (loss) $ 31.0 $ 8.6 $ (22.9 ) $ (18.8 ) $ (2.1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2) Includes $ 28.1 and $ 60.8 from MediaAlpha for the three months and six months ended June 30, 2016 , and $ 23.2 and $ 52.9 from MediaAlpha for the three months and six months ended June 30, 2015 . (3) Includes $ 26.0 and $ 56.5 from MediaAlpha for the three months and six months ended June 30, 2016 , and $ 21.9 and $ 49.6 from MediaAlpha for the three months and six months ended June 30, 2015 .</t>
  </si>
  <si>
    <t>Investments in Unconsolidated Affiliates (Tables)</t>
  </si>
  <si>
    <t>Schedule of Changes in Investments in Unconsolidated Affiliates</t>
  </si>
  <si>
    <t xml:space="preserve">The following table summarizes amounts recorded by White Mountains under the equity method relating to its investment in Symetra for the three and six months ended June 30, 2015: Three Months Ended Six Months Ended Millions June 30, 2015 June 30, 2015 Equity method carrying value of investment in Symetra at the beginning of the period $ 447.3 $ 411.4 Equity in earnings (1)(2) 6.1 13.3 Equity in net unrealized losses from Symetra’s fixed maturity portfolio (3) (66.4 ) (35.5 ) Dividends received (2.2 ) (4.4 ) Distribution from Prospector Offshore Fund 12.4 12.4 Equity method carrying value of investment in Symetra at the end of the period (4) $ 397.2 $ 397.2 (1) For the three and six months ended June 30, 2015 , equity in earnings excludes tax expense of $0.4 and $0.8 . (2) For the three and six months ended June 30, 2015 , equity in earnings includes $0.7 and $1.4 increase relating to the pre-tax amortization of the Symetra common share basis difference. (3) For the three and six months ended June 30, 2015 , net unrealized gains includes $2.8 and $5.7 increase relating to the pre-tax amortization of the Symetra common share basis difference. (4) Includes White Mountains’s equity in net unrealized gains from Symetra’s fixed maturity portfolio of $2.0 as of June 30, 2015 , which excludes tax expense of $0.0 . </t>
  </si>
  <si>
    <t>Employee Share-Based Incentive Compensation Plans (Tables)</t>
  </si>
  <si>
    <t>Summary of performance share activity</t>
  </si>
  <si>
    <t xml:space="preserve"> The following table summarizes performance share activity for the three and six months ended June 30, 2016 and 2015 for performance shares granted under the WTM Incentive Plan: Three Months Ended June 30, Six Months Ended June 30, 2016 2015 2016 2015 Millions, except share amounts Target Performance Shares Outstanding Accrued Expense Target Performance Shares Outstanding Accrued Expense Target Performance Shares Outstanding Accrued Expense Target Performance Shares Outstanding Accrued Expense Beginning of period 111,387 $ 71.3 108,545 $ 25.7 96,358 $ 57.7 113,295 $ 44.4 Shares paid or expired (1) (36,294 ) (41.3 ) — — (36,294 ) (41.3 ) (34,001 ) (24.9 ) New grants — — 750 — 16,215 — 29,878 — Forfeitures and cancellations (2) 908 .9 (19 ) — (278 ) .3 104 .5 Expense recognized — 1.3 — 3.1 — 15.5 — 8.8 End of period (3) 76,001 $ 32.2 109,276 $ 28.8 76,001 $ 32.2 109,276 $ 28.8 (1) WTM performance share payments in 2016 for the 2013-2015 performance cycle, which were paid in April 2016, ranged from 140% to 142% of target. WTM performance share payments in 2015 for the 2012-2014 performance cycle ranged from 88% to 131.5% of target. (2) Amounts include changes in assumed forfeitures, as required under GAAP. (3) Outstanding performance share awards as of June 30, 2016 and 2015 both exclude 4,428 and 7,851 performance share awards, net of assumed forfeitures, granted to employees of Sirius Group, which is accounted for as discontinued operations.</t>
  </si>
  <si>
    <t>Summary of performance shares outstanding and accrued expense for performance shares awarded under the WTM Incentive Plan</t>
  </si>
  <si>
    <t>The following table summarizes performance shares outstanding and accrued expense for performance shares awarded under the WTM Incentive Plan at June 30, 2016 for each performance cycle: Millions, except share amounts Target Performance Shares Outstanding Accrued Expense Performance cycle: 2016 – 2018 16,215 $ 2.2 2015 – 2017 29,478 12.7 2014 – 2016 32,256 18.2 Sub-total 77,949 33.1 Assumed forfeitures (1,948 ) (.9 ) Total at June 30, 2016 76,001 $ 32.2</t>
  </si>
  <si>
    <t>Summary of restricted share activity</t>
  </si>
  <si>
    <t>The following table summarizes the unrecognized compensation cost associated with the outstanding restricted share awards for the three and six months ended June 30, 2016 and 2015 : Three Months Ended June 30, Six Months Ended June 30, 2016 2015 2016 2015 Millions, except share amounts Restricted Unamortized Restricted Unamortized Restricted Shares Unamortized Issue Date Fair Value Restricted Shares Unamortized Issue Date Fair Value Non-vested, Beginning of period 66,470 $ 29.2 71,125 $ 26.5 70,675 $ 15.7 83,314 $ 14.3 Issued — — 750 .5 21,215 16.3 23,640 15.7 Vested — — — — (24,620 ) — (35,079 ) — Forfeited — — — — (800 ) .2 — — Expense recognized (1) — (5.0 ) — (3.8 ) — (8.0 ) — (6.8 ) End of period (2) 66,470 $ 24.2 71,875 $ 23.2 66,470 $ 24.2 71,875 $ 23.2 (1) In connection with the sale of Sirius Group in the second quarter of 2016, White Mountains recognized $ 1.4 from accelerating the amortization of the issue date fair value for shares issued to Sirius Group employees, who no longer have a service obligation to the Company. (2) Outstanding restricted share awards as of June 30, 2016 and 2015 include 2,512 and 3,572 restricted shares issued to employees of Sirius Group, which is accounted for as discontinued operations.</t>
  </si>
  <si>
    <t>Summary of performance share activity for OneBeacon performance shares granted under OneBeacon Incentive Plan</t>
  </si>
  <si>
    <t>The following table summarizes performance share activity for the three and six months ended June 30, 2016 and 2015 for OneBeacon performance shares granted under the OneBeacon Incentive Plan: Three Months Ended June 30, Six Months Ended June 30, 2016 2015 2016 2015 Millions, except share amounts Target Performance Shares Outstanding Accrued Expense Target Performance Shares Outstanding Accrued Expense Target Performance Shares Outstanding Accrued Expense Target Performance Shares Outstanding Accrued Expense Beginning of period 441,206 $ 1.1 462,147 $ 2.1 449,435 $ 1.4 517,470 $ 3.4 Shares paid or expired (1) — — — — (167,300 ) (.7 ) (181,290 ) (1.5 ) New grants — — — — 163,150 — 154,887 — Assumed forfeitures and cancellations (2) — — — — (4,079 ) — (28,920 ) — Expense recognized — (.1 ) — .3 — .3 — .5 End of period 441,206 $ 1.0 462,147 $ 2.4 441,206 $ 1.0 462,147 $ 2.4 (1) OneBeacon performance share payments in 2016 for the 2013-2015 performance cycle were at 24.3% of target. OneBeacon performance share payments in 2015 for the 2012-2014 performance cycle were at 45.7% of target. (2) Amounts include changes in assumed forfeitures, as required under GAAP.</t>
  </si>
  <si>
    <t>Summary of OneBeacon performance shares outstanding and accrued expense for OneBeacon performance shares awarded under the OneBeacon Incentive Plan</t>
  </si>
  <si>
    <t>The following table summarizes OneBeacon performance shares outstanding awarded under the OneBeacon Incentive Plan at June 30, 2016 for each performance cycle: Millions, except share amounts Target Accrued Expense Performance cycle: 2016 – 2018 163,150 $ .4 2015 – 2017 146,659 .6 2014 – 2016 142,710 — Sub-total 452,519 1.0 Assumed forfeitures (11,313 ) — Total at June 30, 2016 441,206 $ 1.0</t>
  </si>
  <si>
    <t>Summary of OneBeacon restricted shares activity</t>
  </si>
  <si>
    <t>The following table summarizes the unrecognized compensation cost associated with the outstanding OneBeacon restricted stock awards for the three and six months ended June 30, 2016 and 2015 : Three Months Ended June 30, Six Months Ended June 30, 2016 2015 2016 2015 Millions, except share amounts Restricted Unamortized Restricted Unamortized Restricted Unamortized Restricted Unamortized Non-vested, Beginning of period 395,872 $ 4.3 390,950 $ 4.0 382,722 $ 2.5 612,500 $ 3.5 Issued — — — — 170,650 2.3 75,950 1.1 Vested — — — — (157,500 ) — (296,000 ) — Forfeited — — — — — — (1,500 ) — Expense recognized — (.8 ) — (.5 ) — (1.3 ) — (1.1 ) End of period 395,872 $ 3.5 390,950 $ 3.5 395,872 $ 3.5 390,950 $ 3.5</t>
  </si>
  <si>
    <t>Fair Value of Financial Instruments (Tables)</t>
  </si>
  <si>
    <t>Summary of the fair value and carrying value of financial instruments</t>
  </si>
  <si>
    <t>The following table summarizes the fair value and carrying value of these financial instruments as of June 30, 2016 and December 31, 2015 : June 30, 2016 December 31, 2015 Millions Fair Value Carrying Value Fair Value Carrying Value OBH Senior Notes $ 279.7 $ 273.0 $ 276.4 $ 272.9 MediaAlpha Bank Facility 17.0 16.8 15.0 14.7</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Summary of Reclassified Balances and Related Items Net Assets Held for Sale The following summarizes the assets and liabilities associated with business classified as held for sale. At December 31, 2015, amounts presented relate to Sirius Group, Tranzact, Abiaka and SSIE. At June 30, 2016, the amounts presented relate to Tranzact, Abiaka, SSIE and Ashmere, a subsidiary formerly owned by Sirius Group. Millions June 30, 2016 December 31, 2015 Assets held for sale Fixed maturity investments, at fair value $ 14.4 $ 2,383.5 Short-term investments, at amortized cost (which approximates fair value) 4.2 352.1 Common equity securities, at fair value — 174.4 Other long-term investments — 72.2 Total investments 18.6 2,982.2 Cash 1.9 150.2 Reinsurance recoverable on unpaid losses .4 283.6 Reinsurance recoverable on paid losses — 10.2 Insurance and reinsurance premiums receivable 2.4 326.6 Deferred acquisition costs — 74.6 Deferred tax asset — 303.1 Ceded unearned insurance and reinsurance premiums — 87.7 Accounts receivable on unsettled investment sales — 29.0 Goodwill and intangible assets 315.1 330.5 Other assets 46.2 212.7 Total assets held for sale $ 384.6 $ 4,790.4 Liabilities held for sale Loss and loss adjustment expense reserves $ 5.7 $ 1,650.4 Unearned insurance and reinsurance premiums 1.8 344.3 Debt 96.9 506.4 Deferred tax liability 8.7 270.6 Accrued incentive compensation 1.0 64.2 Ceded reinsurance payable (.2 ) 67.7 Funds held under reinsurance treaties — 52.9 Accounts payable on unsettled investment purchases — — Other liabilities 36.7 111.9 Total liabilities held for sale 150.6 3,068.4 Net assets held for sale $ 234.0 $ 1,722.0 Net Income from Discontinued Operations The following summarizes the results of operations, including related income taxes associated with the business classified as discontinued operations. For the three and six months ended June 30, 2016, the amounts presented relate to Sirius Group and Tranzact. For the three and six months ended June 30, 2015, the amounts presented relate to the sales of Sirius Group, Tranzact, Esurance, and the OneBeacon's runoff business. The results of discontinued operations from Sirius Group up to the closing date of the transaction inure to White Mountains. Three Months Ended Three Months Ended June 30, 2016 June 30, 2015 Millions Sirius Group Other Disc Ops Total Sirius Group Other Disc Ops Total Revenues Earned insurance premiums $ 37.7 $ — $ 37.7 $ 215.5 $ — $ 215.5 Net investment income 2.2 — 2.2 9.1 — 9.1 Net realized and unrealized gains (losses) 7.3 — 7.3 (46.1 ) — (46.1 ) Other revenue 4.7 47.0 51.7 5.4 34.7 40.1 Total revenues 51.9 47.0 98.9 183.9 34.7 218.6 Expenses Loss and loss adjustment expenses 41.2 — 41.2 92.1 — 92.1 Insurance and reinsurance acquisition expenses 10.6 — 10.6 47.5 — 47.5 Other underwriting expenses 4.2 — 4.2 27.7 — 27.7 General and administrative expenses .2 49.2 49.4 6.7 38.0 44.7 Interest expense 1.3 1.3 2.6 6.6 .9 7.5 Total expenses 57.5 50.5 108.0 180.6 38.9 219.5 Pre-tax (loss) income (5.6 ) (3.5 ) (9.1 ) 3.3 (4.2 ) (.9 ) Income tax benefit (expense) 2.2 (1.1 ) 1.1 .5 — .5 Net (loss) income from discontinued operations (3.4 ) (4.6 ) (8.0 ) 3.8 (4.2 ) (.4 ) Net gain from sales of discontinued operations - Sirius 366.6 — 366.6 — — — Net gain from sales of discontinued operations - OneBeacon — — — — .3 .3 Net loss from sale of discontinued operations - Esurance — — — — (.4 ) (.4 ) Total income (loss) from discontinued operations $ 363.2 $ (4.6 ) $ 358.6 $ 3.8 $ (4.3 ) $ (.5 ) Change in foreign currency translation and other from discontinued operations (5.2 ) — (5.2 ) 44.0 — 44.0 Change in foreign currency translation and other 113.3 — 113.3 — — — Comprehensive income (loss) from discontinued operations $ 471.3 $ (4.6 ) $ 466.7 $ 47.8 $ (4.3 ) $ 43.5 Six Months Ended Six Months Ended June 30, 2016 June 30, 2015 Millions Sirius Group Other Disc Ops Total Sirius Group Other Disc Ops Total Revenues Earned insurance premiums $ 240.1 $ — $ 240.1 $ 420.5 $ — $ 420.5 Net investment income 14.4 — 14.4 18.1 — 18.1 Net realized and unrealized (losses) gains (1.5 ) — (1.5 ) 32.3 — 32.3 Other revenue .6 104.8 105.4 (22.0 ) 72.1 50.1 Total revenues 253.6 104.8 358.4 448.9 72.1 521.0 Expenses Loss and loss adjustment expenses 154.9 — 154.9 189.6 — 189.6 Insurance and reinsurance acquisition expenses 59.0 — 59.0 90.1 — 90.1 Other underwriting expenses 30.9 — 30.9 53.2 — 53.2 General and administrative expenses 8.3 102.6 110.9 13.0 77.2 90.2 Interest expense 7.9 2.7 10.6 13.4 1.7 15.1 Total expenses 261.0 105.3 366.3 359.3 78.9 438.2 Pre-tax (loss) income (7.4 ) (.5 ) (7.9 ) 89.6 (6.8 ) 82.8 Income tax benefit (expense) 3.1 (2.1 ) 1.0 (19.9 ) — (19.9 ) Net (loss) income from discontinued operations (4.3 ) (2.6 ) (6.9 ) 69.7 (6.8 ) 62.9 Net gain from sales of discontinued operations - Sirius 366.6 — 366.6 — — — Net gain from sales of discontinued operations - OneBeacon — — — — .3 .3 Net gain from sales of discontinued operations - Esurance — — — — 7.6 7.6 Total income (loss) from discontinued operations $ 362.3 $ (2.6 ) $ 359.7 $ 69.7 $ 1.1 $ 70.8 Change in foreign currency translation and other from discontinued operations 32.0 — 32.0 (43.6 ) — (43.6 ) Change in foreign currency translation and other from sale of Sirius Group 113.3 — 113.3 — — — Comprehensive income (loss) from discontinued operations $ 507.6 $ (2.6 ) $ 505.0 $ 26.1 $ 1.1 $ 27.2 Net Change in Cash from Discontinued Operations The following summarizes the net change in cash, including income tax (payment to) refund from national governments and interest paid associated with the business classified as discontinued operations: Six Months Ended June 30, (Millions) 2016 2015 Net cash used for operations $ (43.1 ) $ (12.9 ) Net cash provided from investing activities 229.6 59.3 Net cash provided from (used for) financing activities 9.0 (2.0 ) Effect of exchange rate changes on cash — (2.1 ) Net change in cash during the period 195.5 42.3 Cash balances at beginning of period 148.9 114.5 Cash balances at end of period $ 344.4 $ 156.8 Supplemental cash flows information: Interest paid $ (1.4 ) $ (14.5 ) Net income tax payment to national governments $ (31.8 ) $ (24.6 )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three and six months ended June 30, 2016 and 2015 : Three Months Ended Six Months Ended June 30, June 30, 2016 2015 2016 2015 Basic and diluted earnings per share numerators (in millions): Net income attributable to White Mountains’s common shareholders $ 358.6 $ (.5 ) $ 359.7 $ 70.8 Allocation of income for participating unvested restricted common shares (1) (4.7 ) — (4.1 ) (.8 ) Net income attributable to White Mountains’s common shareholders, net of restricted common share amounts (2) $ 353.9 $ (.5 ) $ 355.6 $ 70.0 Basic earnings per share denominators (in thousands): Total average common shares outstanding during the period 5,096.1 5,985.7 5,317.8 5,982.1 Average unvested restricted common shares (3) (66.5 ) (71.4 ) (60.2 ) (65.2 ) Basic earnings per share denominator 5,029.6 5,914.3 5,257.6 5,916.9 Diluted earnings per share denominator (in thousands): Total average common shares outstanding during the period (4) 5,107.0 5,985.7 5,324.0 5,982.1 Average unvested restricted common shares (3) (66.5 ) (71.4 ) (60.2 ) (65.2 ) Diluted earnings per share denominator (4) 5,040.5 5,914.3 5,263.8 5,916.9 Basic earnings per share (in dollars): $ 70.37 $ (.08 ) $ 67.64 $ 11.84 Diluted earnings per share (in dollars): $ 70.22 $ (.08 ) $ 67.56 $ 11.84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16 and 2015 . (3) Restricted common shares outstanding vest either in equal annual installments or upon a stated date. (See Note 15 - “Employee Share-Based Compensation Plans” ). (4) ) The diluted earnings per share denominator for the three and six months ended June 30, 2016 includes the impact of 120,000 common shares issuable upon exercise of the non-qualified options outstanding, which results in 10,863 and 6,194 incremental shares outstanding over the periods.</t>
  </si>
  <si>
    <t>Summary of Significant Accounting Policies (Basis of Presentation) (Details) - USD ($) $ in Millions</t>
  </si>
  <si>
    <t>Jul. 31, 2012</t>
  </si>
  <si>
    <t>Basis of Presentation</t>
  </si>
  <si>
    <t>Debt Issuance Cost</t>
  </si>
  <si>
    <t>Income Tax Expense (Benefit)</t>
  </si>
  <si>
    <t>OneBeacon Ltd.</t>
  </si>
  <si>
    <t>Ownership interest (as a percent)</t>
  </si>
  <si>
    <t>76.10%</t>
  </si>
  <si>
    <t>75.50%</t>
  </si>
  <si>
    <t>HG Global</t>
  </si>
  <si>
    <t>Surplus Notes</t>
  </si>
  <si>
    <t>Percentage of par value of policy reinsured</t>
  </si>
  <si>
    <t>15.00%</t>
  </si>
  <si>
    <t>Noncontrolling equity percentage</t>
  </si>
  <si>
    <t>3.10%</t>
  </si>
  <si>
    <t>Star &amp; Shield Insurance Exchange</t>
  </si>
  <si>
    <t>100.00%</t>
  </si>
  <si>
    <t>23.90%</t>
  </si>
  <si>
    <t>24.50%</t>
  </si>
  <si>
    <t>Preferred Stock | HG Global</t>
  </si>
  <si>
    <t>96.90%</t>
  </si>
  <si>
    <t>Common Stock | HG Global</t>
  </si>
  <si>
    <t>88.40%</t>
  </si>
  <si>
    <t>Significant Transactions (Details) $ / shares in Units, ₪ in Millions, $ in Millions</t>
  </si>
  <si>
    <t>Apr. 18, 2016USD ($)</t>
  </si>
  <si>
    <t>Feb. 01, 2016USD ($)</t>
  </si>
  <si>
    <t>Jan. 31, 2014USD ($)</t>
  </si>
  <si>
    <t>Oct. 31, 2011USD ($)</t>
  </si>
  <si>
    <t>Feb. 23, 2015ILS (₪)</t>
  </si>
  <si>
    <t>Feb. 23, 2015USD ($)</t>
  </si>
  <si>
    <t>Feb. 19, 2014ILS (₪)</t>
  </si>
  <si>
    <t>Feb. 19, 2014USD ($)</t>
  </si>
  <si>
    <t>Jun. 30, 2016ILS (₪)</t>
  </si>
  <si>
    <t>Jun. 30, 2016USD ($)</t>
  </si>
  <si>
    <t>Mar. 31, 2016USD ($)$ / shares</t>
  </si>
  <si>
    <t>Jun. 30, 2015USD ($)</t>
  </si>
  <si>
    <t>Dec. 31, 2014USD ($)</t>
  </si>
  <si>
    <t>Dec. 31, 2015USD ($)</t>
  </si>
  <si>
    <t>Mar. 31, 2015USD ($)</t>
  </si>
  <si>
    <t>Oct. 10, 2014</t>
  </si>
  <si>
    <t>Mar. 31, 2014USD ($)</t>
  </si>
  <si>
    <t>Payments to Acquire Other Investments</t>
  </si>
  <si>
    <t>Investments</t>
  </si>
  <si>
    <t>Payments to Acquire Businesses and Interest in Affiliates</t>
  </si>
  <si>
    <t>Other Income</t>
  </si>
  <si>
    <t>Goodwill</t>
  </si>
  <si>
    <t>Intangible Assets, Net (Excluding Goodwill)</t>
  </si>
  <si>
    <t>Net Income (Loss) Attributable to Noncontrolling Interest</t>
  </si>
  <si>
    <t>Tranzact [Member]</t>
  </si>
  <si>
    <t>Payments to Acquire Interest in Subsidiaries and Affiliates</t>
  </si>
  <si>
    <t>Proceeds from Contributions from Affiliates</t>
  </si>
  <si>
    <t>63.20%</t>
  </si>
  <si>
    <t>Purchase of Surplus Notes</t>
  </si>
  <si>
    <t>WOBI</t>
  </si>
  <si>
    <t>Percentage of Business in the Insurance Market</t>
  </si>
  <si>
    <t>80.00%</t>
  </si>
  <si>
    <t>Star &amp; Shield LLC [Member]</t>
  </si>
  <si>
    <t>Lowfares.com [Member]</t>
  </si>
  <si>
    <t>Common Stock | WOBI</t>
  </si>
  <si>
    <t>54.00%</t>
  </si>
  <si>
    <t>96.50%</t>
  </si>
  <si>
    <t>Non-controlling interest | Star &amp; Shield Insurance Exchange</t>
  </si>
  <si>
    <t>Israel, New Shekels | Common Stock | WOBI</t>
  </si>
  <si>
    <t>Payments to Acquire Additional Interest in Subsidiaries | ₪</t>
  </si>
  <si>
    <t>Israel, New Shekels | Preferred Stock [Member] | WOBI</t>
  </si>
  <si>
    <t>Payments to Acquire Businesses and Interest in Affiliates | ₪</t>
  </si>
  <si>
    <t>Israel, New Shekels | Common Stock | Cashboard [Member]</t>
  </si>
  <si>
    <t>United States of America, Dollars | Common Stock | WOBI</t>
  </si>
  <si>
    <t>Payments to Acquire Additional Interest in Subsidiaries</t>
  </si>
  <si>
    <t>United States of America, Dollars | Preferred Stock [Member] | WOBI</t>
  </si>
  <si>
    <t>United States of America, Dollars | Common Stock | Cashboard [Member]</t>
  </si>
  <si>
    <t>Cashboard [Member]</t>
  </si>
  <si>
    <t>Increase of Book Value</t>
  </si>
  <si>
    <t>Crop insurance [Member]</t>
  </si>
  <si>
    <t>Proceeds related from termination of agreement</t>
  </si>
  <si>
    <t>Percentage of Quota Share Reinsurance Agreement</t>
  </si>
  <si>
    <t>Symetra</t>
  </si>
  <si>
    <t>Expected [Member] | Symetra</t>
  </si>
  <si>
    <t>Dividends Payable, Amount Per Share | $ / shares</t>
  </si>
  <si>
    <t>Symetra | Sirius Group</t>
  </si>
  <si>
    <t>UNITED STATES</t>
  </si>
  <si>
    <t>Industry Loss Warranty Limit on Contract</t>
  </si>
  <si>
    <t>Industry Loss Trigger on Industry Loss Warranty</t>
  </si>
  <si>
    <t>JAPAN</t>
  </si>
  <si>
    <t>Combination One [Member] | UNITED STATES</t>
  </si>
  <si>
    <t>Combination Two [Member] | UNITED STATES</t>
  </si>
  <si>
    <t>Loss and Loss Adjustment Expense Reserves (Loss and Loss Adjustment Expense) (Details) - USD ($) $ in Millions</t>
  </si>
  <si>
    <t>Gross beginning balance</t>
  </si>
  <si>
    <t>Less beginning reinsurance recoverable on unpaid losses</t>
  </si>
  <si>
    <t>Net loss and LAE reserves</t>
  </si>
  <si>
    <t>Loss and LAE incurred relating to current year losses</t>
  </si>
  <si>
    <t>Net (favorable) and unfavorable loss reserve development</t>
  </si>
  <si>
    <t>Total incurred losses and LAE</t>
  </si>
  <si>
    <t>Current year losses</t>
  </si>
  <si>
    <t>Prior year losses</t>
  </si>
  <si>
    <t>Total loss and LAE payments</t>
  </si>
  <si>
    <t>Net ending balance</t>
  </si>
  <si>
    <t>Plus ending reinsurance recoverable on unpaid losses</t>
  </si>
  <si>
    <t>Gross ending balance</t>
  </si>
  <si>
    <t>Liability for Unpaid Claims and Claims Adjustment Expense, Consolidated Claims Current Year</t>
  </si>
  <si>
    <t>Loss and Loss Adjustment Expense Reserves (Narrative) (Details) - USD ($) $ in Millions</t>
  </si>
  <si>
    <t>Mar. 31, 2016</t>
  </si>
  <si>
    <t>Loss and Loss Adjustment, Expense Reserves [Line Items]</t>
  </si>
  <si>
    <t>50.00%</t>
  </si>
  <si>
    <t>Third Party Reinsurance (Narrative) (Details) - USD ($) $ in Millions</t>
  </si>
  <si>
    <t>Reinsurance Retention Policy [Line Items]</t>
  </si>
  <si>
    <t>Property Catastrophe Program [Member] | OneBeacon [Member]</t>
  </si>
  <si>
    <t>Reinsurance Retention Policy Excess Retention Amount Reinsured Net Of Participation</t>
  </si>
  <si>
    <t>Property Catastrophe Program [Member] | Minimum | OneBeacon [Member]</t>
  </si>
  <si>
    <t>Reinsurance Retention Policy, Amount Retained</t>
  </si>
  <si>
    <t>Property Catastrophe Program [Member] | Maximum [Member] | OneBeacon [Member]</t>
  </si>
  <si>
    <t>Reinsurance Retention Policy, Excess Retention, Amount Reinsured</t>
  </si>
  <si>
    <t>Investment Securities (Net Investment Income) (Details) - USD ($) $ in Millions</t>
  </si>
  <si>
    <t>Schedule of Trading Securities and Other Trading Assets [Line Item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ment Gains (Losses) (Details) - USD ($) $ in Millions</t>
  </si>
  <si>
    <t>Net realized investment gains, pre-tax</t>
  </si>
  <si>
    <t>Net unrealized investment gains (losses), pre-tax</t>
  </si>
  <si>
    <t>Net realized and unrealized investment gains (losses), pre-tax</t>
  </si>
  <si>
    <t>Income tax (expense) benefit attributable to net realized and unrealized investment gains (losses)</t>
  </si>
  <si>
    <t>Net realized and unrealized investment gains (losses), after tax</t>
  </si>
  <si>
    <t>Common equity securities</t>
  </si>
  <si>
    <t>Investment Securities (Net Realized Investment Gains (Losses)) (Details) - USD ($) $ in Millions</t>
  </si>
  <si>
    <t>Trading Securities, Realized Gain (Loss)</t>
  </si>
  <si>
    <t>Trading securities, Tax on Realized Holding Gain (Loss) on Investments</t>
  </si>
  <si>
    <t>Trading securities realized holding gain (loss) on investments after tax</t>
  </si>
  <si>
    <t>Foreign Currency Transaction Gain (Loss), Realized</t>
  </si>
  <si>
    <t>Trading Securities, Tax on Realized Foreign Currency Transaction Gain (Loss) Tax</t>
  </si>
  <si>
    <t>Trading securities, realized foreign currency gain (loss) net of tax</t>
  </si>
  <si>
    <t>Tax on Net Realized Gain (Loss) and Foreign Currency Gain (Loss) on Trading Securities</t>
  </si>
  <si>
    <t>Net Realized Gain (Loss) and Foreign Currency Gain (Loss) on Trading Securities Net of Tax</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Level 3 Inputs</t>
  </si>
  <si>
    <t>Level 3 Inputs | Fixed maturity investments.</t>
  </si>
  <si>
    <t>Level 3 Inputs | Common equity securitie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Preferred Stock</t>
  </si>
  <si>
    <t>Fixed Income Investments</t>
  </si>
  <si>
    <t>Total fixed maturity investments including assets held for sale</t>
  </si>
  <si>
    <t>Trading Securities Debt Reclassified to Assets Held-for-sale</t>
  </si>
  <si>
    <t>Investment Securities (Investment Holding Common Equities/ Other Investments) (Details) - USD ($) $ in Millions</t>
  </si>
  <si>
    <t>Other long-term investments.</t>
  </si>
  <si>
    <t>Investment Securities (Other long-term investments) (Details) - USD ($) $ in Thousands</t>
  </si>
  <si>
    <t>Other Investments</t>
  </si>
  <si>
    <t>Hedge and private equity funds included in other long-term investments</t>
  </si>
  <si>
    <t>Limited liability companies and private equity securities [Member]</t>
  </si>
  <si>
    <t>Surplus Note</t>
  </si>
  <si>
    <t>Private equity funds</t>
  </si>
  <si>
    <t>Affordable Housing Development Fund [Member]</t>
  </si>
  <si>
    <t>Partnership investments [Member]</t>
  </si>
  <si>
    <t>Other</t>
  </si>
  <si>
    <t>Hedge Funds Equity R E I T [Member] | Hedge funds</t>
  </si>
  <si>
    <t>Unfunded Commitments</t>
  </si>
  <si>
    <t>Investment Securities (Hedge Funds and Private Equity Funds) (Details) $ in Millions</t>
  </si>
  <si>
    <t>Jun. 30, 2016USD ($)fund</t>
  </si>
  <si>
    <t>Other Investments | $</t>
  </si>
  <si>
    <t>Hedge funds</t>
  </si>
  <si>
    <t>Number of investments | fund</t>
  </si>
  <si>
    <t>Largest single fund investment | $</t>
  </si>
  <si>
    <t>Investment Securities (Fair Value of Hedge Funds and Private Equity Funds) (Details) - USD ($) $ in Millions</t>
  </si>
  <si>
    <t>Private equity funds | Private Equity Energy Infrastructure and Services</t>
  </si>
  <si>
    <t>Private equity funds | Private Equity Multi Sector</t>
  </si>
  <si>
    <t>Private equity funds | Private Equity Secondaries</t>
  </si>
  <si>
    <t>Private equity funds | Private Equity Healthcare</t>
  </si>
  <si>
    <t>Private equity funds | Private Equity Insurance</t>
  </si>
  <si>
    <t>Private equity funds | Aerospace Defense Government</t>
  </si>
  <si>
    <t>Private equity funds | Industrial</t>
  </si>
  <si>
    <t>Private equity funds | Private equity funds</t>
  </si>
  <si>
    <t>Private equity funds | Real Estate Funds [Member]</t>
  </si>
  <si>
    <t>Private equity funds | Venture Capital Funds [Member]</t>
  </si>
  <si>
    <t>Hedge funds | Hedge Fund, Long/ Short Equity Banks and Financial [Member]</t>
  </si>
  <si>
    <t>Hedge funds | Hedge Funds Equity R E I T [Member]</t>
  </si>
  <si>
    <t>Hedge funds | Hedge Funds, Other</t>
  </si>
  <si>
    <t>Hedge funds | Hedge funds</t>
  </si>
  <si>
    <t>Investment Securities (Restrictions on Redemption Frequency and Advance Notice Requirements) (Details) - Hedge funds $ in Millions</t>
  </si>
  <si>
    <t>Distributions from Inactive Hedge Funds</t>
  </si>
  <si>
    <t>Redemption requests</t>
  </si>
  <si>
    <t>30-59 days notice</t>
  </si>
  <si>
    <t>Fair Value Investments Entities that Calculate Net Asset Value Per Share Investment Redemption Notice Period60 To89 Days [Member]</t>
  </si>
  <si>
    <t>Fair Value Investments Entities that Calculate Net Asset Value Per Share Investment Redemption Notice Period90 To119 Days [Member]</t>
  </si>
  <si>
    <t>Monthly</t>
  </si>
  <si>
    <t>Monthly | 30-59 days notice</t>
  </si>
  <si>
    <t>Monthly | Fair Value Investments Entities that Calculate Net Asset Value Per Share Investment Redemption Notice Period60 To89 Days [Member]</t>
  </si>
  <si>
    <t>Monthly | Fair Value Investments Entities that Calculate Net Asset Value Per Share Investment Redemption Notice Period90 To119 Days [Member]</t>
  </si>
  <si>
    <t>Quarterly</t>
  </si>
  <si>
    <t>Quarterly | 30-59 days notice</t>
  </si>
  <si>
    <t>Quarterly | Fair Value Investments Entities that Calculate Net Asset Value Per Share Investment Redemption Notice Period60 To89 Days [Member]</t>
  </si>
  <si>
    <t>Quarterly | Fair Value Investments Entities that Calculate Net Asset Value Per Share Investment Redemption Notice Period90 To119 Days [Member]</t>
  </si>
  <si>
    <t>Semi-annual</t>
  </si>
  <si>
    <t>Semi-annual | 30-59 days notice</t>
  </si>
  <si>
    <t>Semi-annual | Fair Value Investments Entities that Calculate Net Asset Value Per Share Investment Redemption Notice Period60 To89 Days [Member]</t>
  </si>
  <si>
    <t>Semi-annual | Fair Value Investments Entities that Calculate Net Asset Value Per Share Investment Redemption Notice Period90 To119 Days [Member]</t>
  </si>
  <si>
    <t>Annual</t>
  </si>
  <si>
    <t>Annual | 30-59 days notice</t>
  </si>
  <si>
    <t>Annual | Fair Value Investments Entities that Calculate Net Asset Value Per Share Investment Redemption Notice Period60 To89 Days [Member]</t>
  </si>
  <si>
    <t>Annual | Fair Value Investments Entities that Calculate Net Asset Value Per Share Investment Redemption Notice Period90 To119 Days [Member]</t>
  </si>
  <si>
    <t>Investment Securities (Investments In Private Equity Funds Subject to Lock-Up Periods) (Details) - USD ($) $ in Millions</t>
  </si>
  <si>
    <t>1-3 years | Private equity funds</t>
  </si>
  <si>
    <t>3-5 years | Private equity funds</t>
  </si>
  <si>
    <t>5-10 years | Private equity funds</t>
  </si>
  <si>
    <t>Greater than 10 years | Private equity funds</t>
  </si>
  <si>
    <t>Investment Securities OneBeacon Surplus Notes (Details) - USD ($) $ in Millions</t>
  </si>
  <si>
    <t>Dec. 23, 2014</t>
  </si>
  <si>
    <t>Interest Paid</t>
  </si>
  <si>
    <t>Assets, Fair Value Adjustment</t>
  </si>
  <si>
    <t>OneBeacon [Member] | Par Value [Member]</t>
  </si>
  <si>
    <t>OneBeacon [Member] | Fair Value [Member]</t>
  </si>
  <si>
    <t>OneBeacon [Member] | Current market rates on repayments [Member]</t>
  </si>
  <si>
    <t>OneBeacon [Member] | Regulatory Approval [Member]</t>
  </si>
  <si>
    <t>OneBeacon [Member] | Liquidity Adjustment [Member]</t>
  </si>
  <si>
    <t>Seller Priority Surplus Note [Member] | OneBeacon [Member]</t>
  </si>
  <si>
    <t>Seller Priority Surplus Note [Member] | OneBeacon [Member] | Par Value [Member]</t>
  </si>
  <si>
    <t>Seller Priority Surplus Note [Member] | OneBeacon [Member] | Fair Value [Member]</t>
  </si>
  <si>
    <t>Seller Priority Surplus Note [Member] | OneBeacon [Member] | Current market rates on repayments [Member]</t>
  </si>
  <si>
    <t>Seller Priority Surplus Note [Member] | OneBeacon [Member] | Regulatory Approval [Member]</t>
  </si>
  <si>
    <t>Seller Priority Surplus Note [Member] | OneBeacon [Member] | Liquidity Adjustment [Member]</t>
  </si>
  <si>
    <t>Pari Passu Surplus Note [Member] | OneBeacon [Member]</t>
  </si>
  <si>
    <t>Pari Passu Surplus Note [Member] | OneBeacon [Member] | Par Value [Member]</t>
  </si>
  <si>
    <t>Pari Passu Surplus Note [Member] | OneBeacon [Member] | Fair Value [Member]</t>
  </si>
  <si>
    <t>Pari Passu Surplus Note [Member] | OneBeacon [Member] | Current market rates on repayments [Member]</t>
  </si>
  <si>
    <t>Pari Passu Surplus Note [Member] | OneBeacon [Member] | Regulatory Approval [Member]</t>
  </si>
  <si>
    <t>Pari Passu Surplus Note [Member] | OneBeacon [Member] | Liquidity Adjustment [Member]</t>
  </si>
  <si>
    <t>RBC Score</t>
  </si>
  <si>
    <t>250.00%</t>
  </si>
  <si>
    <t>Investment Securities (Fair Value Measurements) (Details) (Details) $ in Millions</t>
  </si>
  <si>
    <t>Maximum percentage of price difference provided by pricing services</t>
  </si>
  <si>
    <t>5.00%</t>
  </si>
  <si>
    <t>Maximum price difference provided by pricing services</t>
  </si>
  <si>
    <t>Investment Securities (Fair Value Measurement by Level) (Details) - USD ($) $ in Thousands</t>
  </si>
  <si>
    <t>Percentage of Investments Recorded at Fair Value</t>
  </si>
  <si>
    <t>91.00%</t>
  </si>
  <si>
    <t>Fair value investments</t>
  </si>
  <si>
    <t>Level 1 Inputs</t>
  </si>
  <si>
    <t>Level 2 Inputs</t>
  </si>
  <si>
    <t>Mortgage-backed and asset-backed securities | Level 2 Inputs</t>
  </si>
  <si>
    <t>Mortgage-backed and asset-backed securities | Level 3 Inputs</t>
  </si>
  <si>
    <t>Fixed maturity investments. | Level 3 Inputs</t>
  </si>
  <si>
    <t>Common equity securities | Level 3 Inputs</t>
  </si>
  <si>
    <t>Other long-term investments | Level 3 Inputs</t>
  </si>
  <si>
    <t>Hedge and private equity funds included in 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Communications [Member]</t>
  </si>
  <si>
    <t>Fair value measured on a recurring basis | Debt securities issued by corporations | Communications [Member] | Level 1 Inputs</t>
  </si>
  <si>
    <t>Fair value measured on a recurring basis | Debt securities issued by corporations | Communications [Member] | Level 2 Inputs</t>
  </si>
  <si>
    <t>Fair value measured on a recurring basis | Debt securities issued by corporations | Communications [Member] | Level 3 Inputs</t>
  </si>
  <si>
    <t>Fair value measured on a recurring basis | Debt securities issued by corporations | Health Care [Member]</t>
  </si>
  <si>
    <t>Fair value measured on a recurring basis | Debt securities issued by corporations | Health Care [Member] | Level 1 Inputs</t>
  </si>
  <si>
    <t>Fair value measured on a recurring basis | Debt securities issued by corporations | Health Care [Member] | Level 2 Inputs</t>
  </si>
  <si>
    <t>Fair value measured on a recurring basis | Debt securities issued by corporations | Health Care [Member]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Mortgage-backed and asset-backed securities</t>
  </si>
  <si>
    <t>Fair value measured on a recurring basis | Mortgage-backed and asset-backed securities | Level 1 Inputs</t>
  </si>
  <si>
    <t xml:space="preserve"> </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Preferred Stock</t>
  </si>
  <si>
    <t>Fair value measured on a recurring basis | Preferred Stock | Level 1 Inputs</t>
  </si>
  <si>
    <t>Fair value measured on a recurring basis | Preferred Stock | Level 2 Inputs</t>
  </si>
  <si>
    <t>Fair value measured on a recurring basis | Preferred Stock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Communications [Member]</t>
  </si>
  <si>
    <t>Fair value measured on a recurring basis | Common equity securities | Communications [Member] | Level 1 Inputs</t>
  </si>
  <si>
    <t>Fair value measured on a recurring basis | Common equity securities | Communications [Member] | Level 2 Inputs</t>
  </si>
  <si>
    <t>Fair value measured on a recurring basis | Common equity securities | Communications [Member] | Level 3 Inputs</t>
  </si>
  <si>
    <t>Fair value measured on a recurring basis | Common equity securities | Health Care [Member]</t>
  </si>
  <si>
    <t>Fair value measured on a recurring basis | Common equity securities | Health Care [Member] | Level 1 Inputs</t>
  </si>
  <si>
    <t>Fair value measured on a recurring basis | Common equity securities | Health Care [Member] | Level 2 Inputs</t>
  </si>
  <si>
    <t>Fair value measured on a recurring basis | Common equity securities | Health Care [Member]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Exchange Traded Funds [Member]</t>
  </si>
  <si>
    <t>Fair value measured on a recurring basis | Common equity securities | Exchange Traded Funds [Member] | Level 1 Inputs</t>
  </si>
  <si>
    <t>Fair value measured on a recurring basis | Common equity securities | Exchange Traded Funds [Member] | Level 2 Inputs</t>
  </si>
  <si>
    <t>Fair value measured on a recurring basis | Common equity securities | Exchange Traded Funds [Member]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Carrying value of investment accounted for using the equity method</t>
  </si>
  <si>
    <t>Affordable Housing Development Fund [Member] | Fair value measured on a recurring basis | Other long-term investments</t>
  </si>
  <si>
    <t>Star &amp; Shield Insurance Exchange | Short-term investment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Other | Debt securities issued by corporations</t>
  </si>
  <si>
    <t>Investment Securities (Mortgage-backed, Asset-backed Securities) (Details) - USD ($) $ in Millions</t>
  </si>
  <si>
    <t>Non-Agency Residential Mortgage [Member]</t>
  </si>
  <si>
    <t>Commercial Mortgage Backed Securities</t>
  </si>
  <si>
    <t>Investment Securities (Mortgage-backed Asset Securities Table) (Details) - USD ($) $ in Millions</t>
  </si>
  <si>
    <t>Commercial Mortgage Backed Securities Fixed Rate [Member]</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Residential Mortgage Backed Securities</t>
  </si>
  <si>
    <t>Mortgage-backed Securities, Issued by Private Enterprises</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Investment Securities (Non-agency Mortgage-backed Securities) (Details) - USD ($) $ in Millions</t>
  </si>
  <si>
    <t>Commercial Mortgage Backed Securities Floating Rate [Member]</t>
  </si>
  <si>
    <t>Securities Issued in 2004 | Residential Mortgage Backed Securities</t>
  </si>
  <si>
    <t>Securities Issued in 2004 | Commercial Mortgage Backed Securities</t>
  </si>
  <si>
    <t>Securities Issued in 2004 | Mortgage-backed Securities, Issued by Private Enterprises</t>
  </si>
  <si>
    <t>Securities Issued in 2005 | Residential Mortgage Backed Securities</t>
  </si>
  <si>
    <t>Securities Issued in 2005 | Commercial Mortgage Backed Securities</t>
  </si>
  <si>
    <t>Securities Issued in 2005 | Mortgage-backed Securities, Issued by Private Enterprises</t>
  </si>
  <si>
    <t>Securities Issued In 2006 | Residential Mortgage Backed Securities</t>
  </si>
  <si>
    <t>Securities Issued In 2006 | Commercial Mortgage Backed Securities</t>
  </si>
  <si>
    <t>Securities Issued In 2006 | Mortgage-backed Securities, Issued by Private Enterprises</t>
  </si>
  <si>
    <t>Securities Issued In 2007 | Residential Mortgage Backed Securities</t>
  </si>
  <si>
    <t>Securities Issued In 2007 | Commercial Mortgage Backed Securities</t>
  </si>
  <si>
    <t>Securities Issued In 2007 | Mortgage-backed Securities, Issued by Private Enterprises</t>
  </si>
  <si>
    <t>Securities Issued In 2008 | Residential Mortgage Backed Securities</t>
  </si>
  <si>
    <t>Securities Issued In 2008 | Commercial Mortgage Backed Securities</t>
  </si>
  <si>
    <t>Securities Issued In 2008 | Mortgage-backed Securities, Issued by Private Enterprises</t>
  </si>
  <si>
    <t>Securities Issued In 2009 | Residential Mortgage Backed Securities</t>
  </si>
  <si>
    <t>Securities Issued In 2009 | Commercial Mortgage Backed Securities</t>
  </si>
  <si>
    <t>Securities Issued In 2009 | Mortgage-backed Securities, Issued by Private Enterprises</t>
  </si>
  <si>
    <t>Securities Issued In 2010 | Residential Mortgage Backed Securities</t>
  </si>
  <si>
    <t>Securities Issued In 2010 | Commercial Mortgage Backed Securities</t>
  </si>
  <si>
    <t>Securities Issued In 2010 | Mortgage-backed Securities, Issued by Private Enterprises</t>
  </si>
  <si>
    <t>Securities Issued In 2011 | Residential Mortgage Backed Securities</t>
  </si>
  <si>
    <t>Securities Issued In 2011 | Commercial Mortgage Backed Securities</t>
  </si>
  <si>
    <t>Securities Issued In 2011 | Mortgage-backed Securities, Issued by Private Enterprises</t>
  </si>
  <si>
    <t>Securities Issued in 2012 | Residential Mortgage Backed Securities</t>
  </si>
  <si>
    <t>Securities Issued in 2012 | Commercial Mortgage Backed Securities</t>
  </si>
  <si>
    <t>Securities Issued in 2012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 Residential Mortgage Backed Securities</t>
  </si>
  <si>
    <t>Securities Issued in 2014 | Commercial Mortgage Backed Securities</t>
  </si>
  <si>
    <t>Securities Issued in 2014 | Mortgage-backed Securities, Issued by Private Enterprises</t>
  </si>
  <si>
    <t>Securities Issued in 2015 [Member] | Residential Mortgage Backed Securities</t>
  </si>
  <si>
    <t>Securities Issued in 2015 [Member] | Commercial Mortgage Backed Securities</t>
  </si>
  <si>
    <t>Securities Issued in 2015 [Member] | Mortgage-backed Securities, Issued by Private Enterprises</t>
  </si>
  <si>
    <t>Subordinate | Commercial Mortgage Backed Securities Fixed Rate [Member]</t>
  </si>
  <si>
    <t>Subordinate | Commercial Mortgage Backed Securities Floating Rate [Member]</t>
  </si>
  <si>
    <t>Subordinate | Residential Mortgage Backed Securities</t>
  </si>
  <si>
    <t>Subordinate | Commercial Mortgage Backed Securities</t>
  </si>
  <si>
    <t>Super Senior | Commercial Mortgage Backed Securities Fixed Rate [Member]</t>
  </si>
  <si>
    <t>Super Senior | Commercial Mortgage Backed Securities Floating Rate [Member]</t>
  </si>
  <si>
    <t>Super Senior | Residential Mortgage Backed Securities</t>
  </si>
  <si>
    <t>Super Senior | Commercial Mortgage Backed Securities</t>
  </si>
  <si>
    <t>Senior | Commercial Mortgage Backed Securities Fixed Rate [Member]</t>
  </si>
  <si>
    <t>Senior | Commercial Mortgage Backed Securities Floating Rate [Member]</t>
  </si>
  <si>
    <t>Senior | Residential Mortgage Backed Securities</t>
  </si>
  <si>
    <t>Senior | Commercial Mortgage Backed Securities</t>
  </si>
  <si>
    <t>Investment Securities (Non-agency Residential Mortgage-backed Securities) (Details) - USD ($) $ in Millions</t>
  </si>
  <si>
    <t>Residential Mortgage Backed Securities | Super Senior</t>
  </si>
  <si>
    <t>Residential Mortgage Backed Securities | Senior</t>
  </si>
  <si>
    <t>Residential Mortgage Backed Securities | Subordinate</t>
  </si>
  <si>
    <t>Prime | Residential Mortgage Backed Securities</t>
  </si>
  <si>
    <t>Prime | Residential Mortgage Backed Securities | Super Senior</t>
  </si>
  <si>
    <t>Prime | Residential Mortgage Backed Securities | Senior</t>
  </si>
  <si>
    <t>Prime | Residential Mortgage Backed Securities | Subordinate</t>
  </si>
  <si>
    <t>Non-prime | Residential Mortgage Backed Securities</t>
  </si>
  <si>
    <t>Non-prime | Residential Mortgage Backed Securities | Super Senior</t>
  </si>
  <si>
    <t>Non-prime | Residential Mortgage Backed Securities | Senior</t>
  </si>
  <si>
    <t>Non-prime | Residential Mortgage Backed Securities | Subordinate</t>
  </si>
  <si>
    <t>Sub-prime | Residential Mortgage Backed Securities</t>
  </si>
  <si>
    <t>Sub-prime | Residential Mortgage Backed Securities | Super Senior</t>
  </si>
  <si>
    <t>Sub-prime | Residential Mortgage Backed Securities | Senior</t>
  </si>
  <si>
    <t>Sub-prime | Residential Mortgage Backed Securities | Subordinate</t>
  </si>
  <si>
    <t>Investment Securities (Non-agency Commercial Mortgage-backed Securities) (Details) $ in Millions</t>
  </si>
  <si>
    <t>Average Basis Points of Subordination</t>
  </si>
  <si>
    <t>Commercial Mortgage Backed Securities Fixed Rate [Member] | Super Senior</t>
  </si>
  <si>
    <t>Commercial Mortgage Backed Securities Fixed Rate [Member] | Senior</t>
  </si>
  <si>
    <t>Commercial Mortgage Backed Securities Fixed Rate [Member] | Subordinate</t>
  </si>
  <si>
    <t>Commercial Mortgage Backed Securities | Super Senior</t>
  </si>
  <si>
    <t>Commercial Mortgage Backed Securities | Senior</t>
  </si>
  <si>
    <t>Commercial Mortgage Backed Securities | Subordinate</t>
  </si>
  <si>
    <t>Rollforward of Fair Value Measurements by Level (Details) - USD ($) $ in Thousands</t>
  </si>
  <si>
    <t>Balance at January 1, 2016</t>
  </si>
  <si>
    <t>Total realized and unrealized gains (losses)</t>
  </si>
  <si>
    <t>Amortization/Accretion</t>
  </si>
  <si>
    <t>Purchases</t>
  </si>
  <si>
    <t>Sales</t>
  </si>
  <si>
    <t>Transfers in</t>
  </si>
  <si>
    <t>Transfers out</t>
  </si>
  <si>
    <t>Balance at June 30, 2016</t>
  </si>
  <si>
    <t>Maximum Percentage Differences Between Prices Provided by Pricing Services Considered Outliers</t>
  </si>
  <si>
    <t>(5.00%)</t>
  </si>
  <si>
    <t>Star &amp; Shield Insurance Exchange | Fair value measured on a recurring basis | Short-term investments | Level 1 Inputs</t>
  </si>
  <si>
    <t>Prospector Offshore Fund Ltd [Member] | Fair value measured on a recurring basis | Investment related liabilities [Member]</t>
  </si>
  <si>
    <t>Investment Securities (Significant Unobservable Inputs) (Details) $ in Millions</t>
  </si>
  <si>
    <t>Jun. 30, 2016USD ($)Investment</t>
  </si>
  <si>
    <t>Dec. 31, 2015USD ($)inputInvestment</t>
  </si>
  <si>
    <t>Quantitative information for Level 3 Fair Value Measurements Assets</t>
  </si>
  <si>
    <t>Number of Investments with Significant Unobseravble Inputs | Investment</t>
  </si>
  <si>
    <t>NR | Preferred Stock | Par Value [Member]</t>
  </si>
  <si>
    <t>Assets, Fair Value Disclosure</t>
  </si>
  <si>
    <t>NR | Preferred Stock | Issuer's intent to call [Member]</t>
  </si>
  <si>
    <t>Fair Value Measurements, Valuation Techniques</t>
  </si>
  <si>
    <t>NR | Convertible Preferred Stock [Member] | Multiple of EBITA [Member]</t>
  </si>
  <si>
    <t>Unobservable Inputs | input</t>
  </si>
  <si>
    <t>NR | Convertible Preferred Stock [Member] | Recent transaction [Member]</t>
  </si>
  <si>
    <t>NR | Seller Priority Surplus Note [Member] | Discounted cash flows</t>
  </si>
  <si>
    <t>Timing of interest payments</t>
  </si>
  <si>
    <t>5 years</t>
  </si>
  <si>
    <t>Timing of principal payments</t>
  </si>
  <si>
    <t>10 years</t>
  </si>
  <si>
    <t>NR | Pari Passu Surplus Note [Member] | Discounted cash flows</t>
  </si>
  <si>
    <t>15 years</t>
  </si>
  <si>
    <t>AAA | Mortgage-backed and asset-backed securities | Broker Pricing [Member]</t>
  </si>
  <si>
    <t>Standard &amp; Poor's, AA+ Rating [Member] | Residential Mortgage Backed Securities | Discounted cash flows</t>
  </si>
  <si>
    <t>Conditional Prepayment Rate</t>
  </si>
  <si>
    <t>1.50%</t>
  </si>
  <si>
    <t>MSA [Member] | NR | Preferred Stock | Discounted cash flows</t>
  </si>
  <si>
    <t>PassportCard [Member] | NR | Private equity funds | Recent transaction [Member]</t>
  </si>
  <si>
    <t>PassportCard [Member] | NR | Private equity funds | Average Share Price [Member]</t>
  </si>
  <si>
    <t>Compare.com [Member] | NR | Private equity funds | Recent transaction [Member]</t>
  </si>
  <si>
    <t>Compare.com [Member] | NR | Private equity funds | Average Share Price [Member]</t>
  </si>
  <si>
    <t>Compare.com [Member] | NR | Private equity funds | Recent Transaction Two [Member]</t>
  </si>
  <si>
    <t>OneTitle [Member] | NR | Private equity funds | Recent transaction [Member]</t>
  </si>
  <si>
    <t>OneTitle [Member] | NR | Private equity funds | Average Share Price [Member]</t>
  </si>
  <si>
    <t>Galvanic [Member] | NR | Convertible Preferred Stock [Member] | Multiple of EBITA [Member]</t>
  </si>
  <si>
    <t>Galvanic [Member] | NR | Convertible Preferred Stock [Member] | Recent transaction [Member]</t>
  </si>
  <si>
    <t>Captricity [Member] | NR | Convertible Preferred Stock [Member] | Recent transaction [Member]</t>
  </si>
  <si>
    <t>durchblicker.at [Member] | NR | Private equity funds</t>
  </si>
  <si>
    <t>Time Until Expiration of Security</t>
  </si>
  <si>
    <t>4 years</t>
  </si>
  <si>
    <t>Volatility Rate</t>
  </si>
  <si>
    <t>60.00%</t>
  </si>
  <si>
    <t>Risk Free Rate</t>
  </si>
  <si>
    <t>1.15%</t>
  </si>
  <si>
    <t>durchblicker.at [Member] | NR | Private equity funds | Option pricing method [Member]</t>
  </si>
  <si>
    <t>Standard &amp; Poor's, B Rating [Member]</t>
  </si>
  <si>
    <t>Basis points</t>
  </si>
  <si>
    <t>2.50%</t>
  </si>
  <si>
    <t>Standard &amp; Poor's, CCC Rating [Member]</t>
  </si>
  <si>
    <t>Goodwill and Other Intangible Assets (Details) ₪ in Millions, $ in Millions</t>
  </si>
  <si>
    <t>2 Months Ended</t>
  </si>
  <si>
    <t>Mar. 31, 2016USD ($)</t>
  </si>
  <si>
    <t>Acquired Finite-Lived Intangible Assets [Line Items]</t>
  </si>
  <si>
    <t>Common Stock | Israel, New Shekels | Cashboard [Member]</t>
  </si>
  <si>
    <t>Common Stock | United States of America, Dollars | Cashboard [Member]</t>
  </si>
  <si>
    <t>Goodwill and Other Intangible Assets - Goodwill Rollforward (Details) - USD ($) $ in Millions</t>
  </si>
  <si>
    <t>Mar. 31, 2015</t>
  </si>
  <si>
    <t>Disposal Group, Including Discontinued Operation, Intangible Assets</t>
  </si>
  <si>
    <t>Goodwill, Acquired During Period</t>
  </si>
  <si>
    <t>Business Combination, Recognized Identifiable Assets Acquired and Liabilities Assumed, Intangible Assets, Other than Goodwill</t>
  </si>
  <si>
    <t>Finite-lived Intangible Assets Acquired</t>
  </si>
  <si>
    <t>Amortization of Intangible Assets</t>
  </si>
  <si>
    <t>Debt (Details) - USD ($) $ in Millions</t>
  </si>
  <si>
    <t>1 Months Ended</t>
  </si>
  <si>
    <t>Nov. 30, 2012</t>
  </si>
  <si>
    <t>Dec. 31, 2012</t>
  </si>
  <si>
    <t>Jul. 23, 2015</t>
  </si>
  <si>
    <t>Aug. 14, 2013</t>
  </si>
  <si>
    <t>Debt Instrument</t>
  </si>
  <si>
    <t>Incremental Common Shares Attributable to Dilutive Effect of Share-based Payment Arrangements</t>
  </si>
  <si>
    <t>Total debt</t>
  </si>
  <si>
    <t>Repayments of Debt</t>
  </si>
  <si>
    <t>MediaAlpha Bank Facility [Member]</t>
  </si>
  <si>
    <t>Proceeds from Issuance of Debt</t>
  </si>
  <si>
    <t>Debt Instrument, Basis Spread on Variable Rate</t>
  </si>
  <si>
    <t>WTM Bank Facility</t>
  </si>
  <si>
    <t>Debt Instrument, Interest Rate, Effective Percentage</t>
  </si>
  <si>
    <t>3.90%</t>
  </si>
  <si>
    <t>Total commitment under revolving credit facility</t>
  </si>
  <si>
    <t>Debt, Weighted Average Interest Rate</t>
  </si>
  <si>
    <t>OB Bank Facility [Member]</t>
  </si>
  <si>
    <t>One Beacon Holdings Inc [Member] | 2012 OBH Senior Notes</t>
  </si>
  <si>
    <t>4.70%</t>
  </si>
  <si>
    <t>Debt Instrument, Interest Rate, Stated Percentage</t>
  </si>
  <si>
    <t>4.60%</t>
  </si>
  <si>
    <t>Debt Instrument, Issue Price as Percentage of Par Value</t>
  </si>
  <si>
    <t>99.90%</t>
  </si>
  <si>
    <t>OneBeacon [Member] | OneBeacon Bank Facility [Member]</t>
  </si>
  <si>
    <t>Long-term Line of Credit</t>
  </si>
  <si>
    <t>OneBeacon [Member] | 2012 OBH Senior Notes</t>
  </si>
  <si>
    <t>Debt instrument at face value</t>
  </si>
  <si>
    <t>Unamortized original issue discount</t>
  </si>
  <si>
    <t>White Mountains | WTM Bank Facility</t>
  </si>
  <si>
    <t>Tranzact [Member] | OneBeacon Bank Facility [Member]</t>
  </si>
  <si>
    <t>MediaAlpha [Member] | MediaAlpha Bank Facility [Member]</t>
  </si>
  <si>
    <t>5.90%</t>
  </si>
  <si>
    <t>5.50%</t>
  </si>
  <si>
    <t>Unamortized Debt Issuance Expense</t>
  </si>
  <si>
    <t>Line of Credit Facility, Fair Value of Amount Outstanding</t>
  </si>
  <si>
    <t>Notional amount</t>
  </si>
  <si>
    <t>Line of Credit Facility, Remaining Borrowing Capacity</t>
  </si>
  <si>
    <t>Income Taxes (Details) - USD ($) $ in Millions</t>
  </si>
  <si>
    <t>Income Tax Contingency [Line Items]</t>
  </si>
  <si>
    <t>U.S. statutory rate (as a percent)</t>
  </si>
  <si>
    <t>35.00%</t>
  </si>
  <si>
    <t>Effective Income Tax Rate Reconciliation, Percent</t>
  </si>
  <si>
    <t>43.10%</t>
  </si>
  <si>
    <t>Tax Year 2012 [Member]</t>
  </si>
  <si>
    <t>Operating Loss Carryforwards</t>
  </si>
  <si>
    <t>Tax Assessment Year 2010 to 2012 [Member]</t>
  </si>
  <si>
    <t>Tax Assessment Year 2007 to 2009 [Member]</t>
  </si>
  <si>
    <t>Derivatives (Details) ¥ in Billions, $ in Billions</t>
  </si>
  <si>
    <t>Dec. 31, 2015JPY (¥)</t>
  </si>
  <si>
    <t>Collective account values of underlying variable annuities as a percentage of the guarantee value</t>
  </si>
  <si>
    <t>113.00%</t>
  </si>
  <si>
    <t>White Mountains Life Re</t>
  </si>
  <si>
    <t>109.00%</t>
  </si>
  <si>
    <t>Derivatives Pre-Tax Operating Results of WM Life Re (Details) - USD ($) $ in Millions</t>
  </si>
  <si>
    <t>Variable Annuity Reinsurance [Line Items]</t>
  </si>
  <si>
    <t>Fees, included in other revenue</t>
  </si>
  <si>
    <t>Change in fair value of variable annuity liability, included in other revenue</t>
  </si>
  <si>
    <t>Realized and unrealized gains (losses)</t>
  </si>
  <si>
    <t>Foreign exchange, included in other revenue</t>
  </si>
  <si>
    <t>Other investment income and (losses) gains</t>
  </si>
  <si>
    <t>Change in fair value of variable annuity death benefit liabilities, included in other general and administrative expenses</t>
  </si>
  <si>
    <t>Death benefit claims paid, included in general and administrative expenses</t>
  </si>
  <si>
    <t>Derivatives Realized and Unrealized Gains (Losses) (Details) - USD ($) $ in Millions</t>
  </si>
  <si>
    <t>Derivative, Fair Value, Amount Offset Against Collateral, Net</t>
  </si>
  <si>
    <t>Realized and unrealized derivative gains (losses) recognized in other revenues and carrying values of instruments</t>
  </si>
  <si>
    <t>Derivative, fair value, net</t>
  </si>
  <si>
    <t>Fair Value Derivatives Measured on Recurring Basis, Asset Purchases</t>
  </si>
  <si>
    <t>Derivative Transfers In (Out), Net</t>
  </si>
  <si>
    <t>Fair Value Derivatives Measured on Recurring Basis, Asset Sales and Settlements</t>
  </si>
  <si>
    <t>Fixed income/interest rate | White Mountains Life Re</t>
  </si>
  <si>
    <t>Foreign exchange | White Mountains Life Re</t>
  </si>
  <si>
    <t>Equity | White Mountains Life Re</t>
  </si>
  <si>
    <t>Level 2 Inputs | White Mountains Life Re</t>
  </si>
  <si>
    <t>Level 1 Inputs | White Mountains Life Re</t>
  </si>
  <si>
    <t>Fair Value, Inputs, Level 3 [Member] | Variable Annuity | White Mountains Life Re</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Transfers</t>
  </si>
  <si>
    <t>Fair Value Measurement with Unobservable Inputs, Reconciliation, Recurring Basis, Liability Sales or Settlements</t>
  </si>
  <si>
    <t>Fair Value, Inputs, Level 3 [Member] | Derivative [Member] | White Mountains Life Re</t>
  </si>
  <si>
    <t>Derivatives Variable Annuity Reinsurance Liabilities and Derivative Instruments (Details) $ in Millions, ¥ in Billions</t>
  </si>
  <si>
    <t>Changes in derivative instruments</t>
  </si>
  <si>
    <t>Beginning of period</t>
  </si>
  <si>
    <t>Sales/settlements</t>
  </si>
  <si>
    <t>End of period</t>
  </si>
  <si>
    <t>White Mountains Life Re | Level 2 Inputs</t>
  </si>
  <si>
    <t>White Mountains Life Re | Level 1 Inputs</t>
  </si>
  <si>
    <t>Variable Annuity | White Mountains Life Re | Level 3 Inputs</t>
  </si>
  <si>
    <t>Beginning balance</t>
  </si>
  <si>
    <t>Ending balance</t>
  </si>
  <si>
    <t>Derivative [Member] | White Mountains Life Re | Level 3 Inputs</t>
  </si>
  <si>
    <t>Derivatives Additional Collateral (Details) - White Mountains Life Re - USD ($) $ in Millions</t>
  </si>
  <si>
    <t>Credit risk on derivative instruments</t>
  </si>
  <si>
    <t>Collateral cash and investments</t>
  </si>
  <si>
    <t>Derivative collateral right to reclaim</t>
  </si>
  <si>
    <t>Derivatives (Value, Collateral (held) provided by WM Life Re and Net Exposure to Credit Losses on OTC Derivative Instruments) (Details) - White Mountains Life Re - USD ($) $ in Millions</t>
  </si>
  <si>
    <t>Offsetting Liabilities [Line Items]</t>
  </si>
  <si>
    <t>Derivative Assets</t>
  </si>
  <si>
    <t>Derivative Liabilities</t>
  </si>
  <si>
    <t>Net amounts recognized in Other assets</t>
  </si>
  <si>
    <t>Over The Counter | Fixed income/interest rate</t>
  </si>
  <si>
    <t>Over The Counter | Foreign exchange</t>
  </si>
  <si>
    <t>Over The Counter | Equity</t>
  </si>
  <si>
    <t>Exchange Traded | Fixed income/interest rate</t>
  </si>
  <si>
    <t>Exchange Traded | Foreign exchange</t>
  </si>
  <si>
    <t>Exchange Traded | Equity</t>
  </si>
  <si>
    <t>Derivatives (Uncollateralized Amounts Due Under WM Life Re's OTC Derivative Contracts) (Details) - White Mountains Life Re $ in Thousands</t>
  </si>
  <si>
    <t>Jun. 30, 2016USD ($)Rating</t>
  </si>
  <si>
    <t>Excess collateral provided - Financial Instruments</t>
  </si>
  <si>
    <t>Collertal provided to counterparty in cash</t>
  </si>
  <si>
    <t>Collateral provided to counterparty in financial instruments</t>
  </si>
  <si>
    <t>Net amount of exposure after effect of collateral</t>
  </si>
  <si>
    <t>Excess collateral provided to counterparty in cash</t>
  </si>
  <si>
    <t>Derivative, Collateral, Right to Reclaim Securities</t>
  </si>
  <si>
    <t>Counter-party collateral held by WMLife Re - Cash</t>
  </si>
  <si>
    <t>Net amount of exposure to counter-party</t>
  </si>
  <si>
    <t>S and P Credit Ratings | Rating</t>
  </si>
  <si>
    <t>Standard &amp; Poor's, A Rating [Member] | Bank of America [Member]</t>
  </si>
  <si>
    <t>Standard &amp; Poor's, A Rating [Member] | Citigroup - OTC</t>
  </si>
  <si>
    <t>Standard &amp; Poor's, A Rating [Member] | Citigroup Exchange Traded [Member]</t>
  </si>
  <si>
    <t>Standard &amp; Poor's, A plus | JP Morgan</t>
  </si>
  <si>
    <t>Municipal Bond Guarantee (Details) $ in Millions</t>
  </si>
  <si>
    <t>Jul. 31, 2012USD ($)</t>
  </si>
  <si>
    <t>Jun. 30, 2016USD ($)Contract</t>
  </si>
  <si>
    <t>Jun. 30, 2016USD ($)yrContract</t>
  </si>
  <si>
    <t>Dec. 31, 2015USD ($)Contract</t>
  </si>
  <si>
    <t>Guarantor Obligations [Line Items]</t>
  </si>
  <si>
    <t>Pre-tax (loss) income</t>
  </si>
  <si>
    <t>Net investment income (loss) - surplus note interest</t>
  </si>
  <si>
    <t>BAM</t>
  </si>
  <si>
    <t>Municipal bond contract | Contract</t>
  </si>
  <si>
    <t>Insured Financial Obligations, Remaining Weighted Average Contract Period</t>
  </si>
  <si>
    <t>10 years 10 months 20 days</t>
  </si>
  <si>
    <t>12 years 10 months</t>
  </si>
  <si>
    <t>Municipal bond outstanding principal</t>
  </si>
  <si>
    <t>Municipal bond outstanding interest</t>
  </si>
  <si>
    <t>Municipal bond debt service outstanding</t>
  </si>
  <si>
    <t>Financial Guarantee Insurance Contracts, Unearned Premium Revenue</t>
  </si>
  <si>
    <t>Year of U.S. Treasury Rate | yr</t>
  </si>
  <si>
    <t>Financial Guarantee Insurance Contracts, Future Expected Premium Revenue to be Recognized, Remainder of Fiscal Year</t>
  </si>
  <si>
    <t>Financial Guarantee Insurance Contracts, Future Expected Premium Revenue to be Recognized, Next Twelve Months</t>
  </si>
  <si>
    <t>Financial Guarantee Insurance Contracts, Future Expected Premium Revenue to be Recognized, Year Two</t>
  </si>
  <si>
    <t>Financial Guarantee Insurance Contracts, Future Expected Premium Revenue to be Recognized, Year Three</t>
  </si>
  <si>
    <t>Financial Guarantee Insurance Contracts, Future Expected Premium Revenue to be Recognized, Year Six Through Ten</t>
  </si>
  <si>
    <t>Partners Capital Contribution</t>
  </si>
  <si>
    <t>Income (Loss) from Continuing Operations before Income Taxes, Domestic</t>
  </si>
  <si>
    <t>HG Global | Preferred Stock</t>
  </si>
  <si>
    <t>HG Global | Common Stock</t>
  </si>
  <si>
    <t>Build America Mutual</t>
  </si>
  <si>
    <t>HG Re</t>
  </si>
  <si>
    <t>Statutory Accounting Practices, Statutory Capital and Surplus, Balance</t>
  </si>
  <si>
    <t>BAM Management</t>
  </si>
  <si>
    <t>Surplus Note | BAM</t>
  </si>
  <si>
    <t>3.00%</t>
  </si>
  <si>
    <t>Interest Income, Other</t>
  </si>
  <si>
    <t>Derivative, Fixed Interest Rate</t>
  </si>
  <si>
    <t>3.54%</t>
  </si>
  <si>
    <t>3.15%</t>
  </si>
  <si>
    <t>Surplus Note | Build America Mutual</t>
  </si>
  <si>
    <t>Combination One [Member] | Surplus Note | BAM</t>
  </si>
  <si>
    <t>Number of years of change in interest rate | yr</t>
  </si>
  <si>
    <t>Combination Two [Member] | Surplus Note | BAM</t>
  </si>
  <si>
    <t>Financial Guarantee [Member]</t>
  </si>
  <si>
    <t>Fixed interest rate [Member] | Surplus Note | BAM</t>
  </si>
  <si>
    <t>8.00%</t>
  </si>
  <si>
    <t>Earnings Per Share (Details) - USD ($) $ / shares in Units, $ in Millions</t>
  </si>
  <si>
    <t>Basic and diluted earnings per share numerators (in millions):</t>
  </si>
  <si>
    <t>Net income (loss) attributable to White Mountains’ common shareholders</t>
  </si>
  <si>
    <t>Allocation of income for unvested restricted common shares</t>
  </si>
  <si>
    <t>Dividends declared on participating restricted common shares</t>
  </si>
  <si>
    <t>Total allocation to restricted common shares</t>
  </si>
  <si>
    <t>Net income attributable to White Mountains’s common shareholders, net of restricted common share amounts</t>
  </si>
  <si>
    <t>Undistributed net earnings (in millions):</t>
  </si>
  <si>
    <t>Dividends declared net of restricted common share amounts</t>
  </si>
  <si>
    <t>Total undistributed net earnings, net of restricted common share amounts</t>
  </si>
  <si>
    <t>Basic earnings per share denominators</t>
  </si>
  <si>
    <t>Total average common shares outstanding during the period</t>
  </si>
  <si>
    <t>Average unvested restricted common shares</t>
  </si>
  <si>
    <t>Basic earnings per share denominator</t>
  </si>
  <si>
    <t>Diluted earnings per share denominator</t>
  </si>
  <si>
    <t>Average outstanding dilutive options to acquire common shares</t>
  </si>
  <si>
    <t>Diluted earnings (loss) per share denominator</t>
  </si>
  <si>
    <t>Basic earnings per share (in dollars):</t>
  </si>
  <si>
    <t>Undistributed earnings (loss) (in dollars per share)</t>
  </si>
  <si>
    <t>Earnings Per Share, Diluted [Abstract]</t>
  </si>
  <si>
    <t>Dividends declared</t>
  </si>
  <si>
    <t>Employee Stock Option [Member]</t>
  </si>
  <si>
    <t>Non-controlling Interest (Details) - USD ($) $ in Millions</t>
  </si>
  <si>
    <t>Noncontrolling Interest [Line Items]</t>
  </si>
  <si>
    <t>Total non-controlling interests</t>
  </si>
  <si>
    <t>Total Non-Controlling Excluding Reciprocals [Member]</t>
  </si>
  <si>
    <t>SIG Preference Shares</t>
  </si>
  <si>
    <t>MediaAlpha [Member]</t>
  </si>
  <si>
    <t>40.00%</t>
  </si>
  <si>
    <t>36.80%</t>
  </si>
  <si>
    <t>3.50%</t>
  </si>
  <si>
    <t>AWG Dewar</t>
  </si>
  <si>
    <t>18.80%</t>
  </si>
  <si>
    <t>18.60%</t>
  </si>
  <si>
    <t>Star &amp; Shield Insurance Exchange | Total mutual and reciprocals [Member]</t>
  </si>
  <si>
    <t>Segment Information (Details) - USD ($) $ in Millions</t>
  </si>
  <si>
    <t>Segment reporting information</t>
  </si>
  <si>
    <t>Premiums Earned, Net</t>
  </si>
  <si>
    <t>Other Operations</t>
  </si>
  <si>
    <t>Segment Reconciling Items [Member]</t>
  </si>
  <si>
    <t>Segment Reconciling Items [Member] | OneBeacon [Member]</t>
  </si>
  <si>
    <t>Segment Reconciling Items [Member] | HG Global</t>
  </si>
  <si>
    <t>Segment Reconciling Items [Member] | BAM</t>
  </si>
  <si>
    <t>Segment Reconciling Items [Member] | Other Operations</t>
  </si>
  <si>
    <t>General and Administrative Expense [Member]</t>
  </si>
  <si>
    <t>General and Administrative Expense [Member] | OneBeacon [Member]</t>
  </si>
  <si>
    <t>General and Administrative Expense [Member] | HG Global</t>
  </si>
  <si>
    <t>General and Administrative Expense [Member] | BAM</t>
  </si>
  <si>
    <t>General and Administrative Expense [Member] | Other Operations</t>
  </si>
  <si>
    <t>MediaAlpha [Member] | Other Operations</t>
  </si>
  <si>
    <t>Investments in Unconsolidated Affiliates (Investment in Unconsolidated Affiliates Table) (Details) - USD ($) $ in Millions</t>
  </si>
  <si>
    <t>Investments in unconsolidated affiliates</t>
  </si>
  <si>
    <t>Symetra | Common Stock</t>
  </si>
  <si>
    <t>Hamer, LLC [Member]</t>
  </si>
  <si>
    <t>Investments in Unconsolidated Affiliates (Symetra) (Details) - USD ($)</t>
  </si>
  <si>
    <t>Feb. 01, 2016</t>
  </si>
  <si>
    <t>Nov. 05, 2015</t>
  </si>
  <si>
    <t>Dec. 31, 2011</t>
  </si>
  <si>
    <t>Revenues</t>
  </si>
  <si>
    <t>Equity Method Investments Fair Value Per Share</t>
  </si>
  <si>
    <t>Term of amortization (in years)</t>
  </si>
  <si>
    <t>30 years</t>
  </si>
  <si>
    <t>Equity Method Investment, Difference Between Carrying Amount and Underlying Equity</t>
  </si>
  <si>
    <t>Common Stock | Symetra</t>
  </si>
  <si>
    <t>Proceeds from Equity Method Investment, Dividends or Distributions</t>
  </si>
  <si>
    <t>equity in earnings of unconsolidated affiliates | Symetra</t>
  </si>
  <si>
    <t>After tax amortization through equity in earnings</t>
  </si>
  <si>
    <t>Net unrealized gains (losses) of unconsolidated affiliates | Symetra</t>
  </si>
  <si>
    <t>After tax amortization through equity in net unrealized losses</t>
  </si>
  <si>
    <t>Dividends Payable, Amount Per Share</t>
  </si>
  <si>
    <t>Amortization of common share basis difference | Common Stock | Symetra</t>
  </si>
  <si>
    <t>Investments in Unconsolidated Affiliates (Investments in Symetra Table Rollforward) (Details) - USD ($) $ in Millions</t>
  </si>
  <si>
    <t>10 Months Ended</t>
  </si>
  <si>
    <t>Changes in carrying value of investment in Symetra</t>
  </si>
  <si>
    <t>Equity in earnings</t>
  </si>
  <si>
    <t>Carrying value at the beginning of the period</t>
  </si>
  <si>
    <t>Equity in net unrealized gains (losses) from Symetra's fixed maturity portfolio</t>
  </si>
  <si>
    <t>Dividends received</t>
  </si>
  <si>
    <t>Carrying value of a distribution</t>
  </si>
  <si>
    <t>Carrying value at the end of the period</t>
  </si>
  <si>
    <t>White Mountains | Common Stock</t>
  </si>
  <si>
    <t>equity in earnings of unconsolidated affiliates | Symetra | Common Stock</t>
  </si>
  <si>
    <t>Net unrealized gains (losses) of unconsolidated affiliates | White Mountains | Common Stock</t>
  </si>
  <si>
    <t>Amortization of common share basis difference | Symetra | Common Stock</t>
  </si>
  <si>
    <t>impairment of net unrealized gains (losses) | Net unrealized gains (losses) of unconsolidated affiliates | Symetra | Common Stock</t>
  </si>
  <si>
    <t>Investments in Unconsolidated Affiliates Hamer (Details) - USD ($) $ in Millions</t>
  </si>
  <si>
    <t>Schedule of Equity Method Investments [Line Items]</t>
  </si>
  <si>
    <t>Equity Method Investment, Realized Gain (Loss) on Disposal</t>
  </si>
  <si>
    <t>Employee Share-Based Incentive Compensation Plans (WTM - Performance Shares) (Details) - USD ($) $ in Millions</t>
  </si>
  <si>
    <t>Share-based compensation arrangement by share-based payment award</t>
  </si>
  <si>
    <t>Accrued Expense</t>
  </si>
  <si>
    <t>Accrued expense at the beginning of period</t>
  </si>
  <si>
    <t>Accrued expense at the end of the period</t>
  </si>
  <si>
    <t>Performance Share | W T M Incentive Plan | Performance Cycle 2013 to 2015</t>
  </si>
  <si>
    <t>Percentage of target payout - minimum actual</t>
  </si>
  <si>
    <t>140.00%</t>
  </si>
  <si>
    <t>Percentage of target payout - maximum actual</t>
  </si>
  <si>
    <t>142.00%</t>
  </si>
  <si>
    <t>Performance Share | W T M Incentive Plan | Range Of Performance Cycle From 2012 To 2014 [Member]</t>
  </si>
  <si>
    <t>88.00%</t>
  </si>
  <si>
    <t>131.50%</t>
  </si>
  <si>
    <t>White Mountains | Performance Share | W T M Incentive Plan</t>
  </si>
  <si>
    <t>Target Performance Share Activity</t>
  </si>
  <si>
    <t>Beginning of period (in shares)</t>
  </si>
  <si>
    <t>Shares paid or expired (in shares)</t>
  </si>
  <si>
    <t>New grants (in shares)</t>
  </si>
  <si>
    <t>Assumed forfeitures and cancellations</t>
  </si>
  <si>
    <t>Ending of period (in shares)</t>
  </si>
  <si>
    <t>Payments and deferrals</t>
  </si>
  <si>
    <t>Expense recognized</t>
  </si>
  <si>
    <t>Vesting Period</t>
  </si>
  <si>
    <t>3 years</t>
  </si>
  <si>
    <t>Additional compensation cost that would be recognized if all outstanding performance shares vested</t>
  </si>
  <si>
    <t>Sirius Group | Performance Share | W T M Incentive Plan</t>
  </si>
  <si>
    <t>Employee Share-Based Incentive Compensation Plans (WTM - Performance Shares Granted Under the WTM Incentive Plan) (Details) - USD ($) $ in Millions</t>
  </si>
  <si>
    <t>Total Accrued Expense</t>
  </si>
  <si>
    <t>Target Performance Shares Outstanding</t>
  </si>
  <si>
    <t>Target Performance Shares Outstanding, Assumed forfeitures</t>
  </si>
  <si>
    <t>Accrued Expense, Assumed forfeitures</t>
  </si>
  <si>
    <t>Total Target Performance Shares Outstanding</t>
  </si>
  <si>
    <t>White Mountains | Performance Share | W T M Incentive Plan | Performance Cycle 2016 to 2018</t>
  </si>
  <si>
    <t>White Mountains | Performance Share | W T M Incentive Plan | Performance Cycle 2015 to 2017</t>
  </si>
  <si>
    <t>White Mountains | Performance Share | W T M Incentive Plan | Performance Cycle 2014 to 2016</t>
  </si>
  <si>
    <t>Employee Share-Based Incentive Compensation Plans (WTM - Restricted Shares) (Details) - USD ($) $ / shares in Units, $ in Millions</t>
  </si>
  <si>
    <t>May 05, 2016</t>
  </si>
  <si>
    <t>Non-Qualified Options [Member]</t>
  </si>
  <si>
    <t>Share-based Compensation Arrangement by Share-based Payment Award, Options, Exercisable, Intrinsic Value</t>
  </si>
  <si>
    <t>Share-based Compensation Arrangement by Share-based Payment Award, Award Vesting Rights, Percentage</t>
  </si>
  <si>
    <t>Share-based Compensation Arrangement by Share-based Payment Award, Number Exercised</t>
  </si>
  <si>
    <t>Target Restricted Share Activity</t>
  </si>
  <si>
    <t>Share-based Compensation Arrangement by Share-based Payment Award, Options, Outstanding, Number</t>
  </si>
  <si>
    <t>Share-based Compensation Arrangement by Share-based Payment Award, Fair Value Assumptions, Exercise Price</t>
  </si>
  <si>
    <t>White Mountains | W T M Incentive Plan | Restricted Share Cliff Vesting in January 2019 [Member]</t>
  </si>
  <si>
    <t>Issued (in shares)</t>
  </si>
  <si>
    <t>White Mountains | W T M Incentive Plan | Restricted Share Cliff Vesting in January 2018</t>
  </si>
  <si>
    <t>White Mountains | W T M Incentive Plan | Restricted Stock</t>
  </si>
  <si>
    <t>Vested (in shares)</t>
  </si>
  <si>
    <t>Unamortized grant date fair value</t>
  </si>
  <si>
    <t>Unamortized grant date fair value, beginning balance</t>
  </si>
  <si>
    <t>Issued</t>
  </si>
  <si>
    <t>Unamortized grant date fair value, ending balance</t>
  </si>
  <si>
    <t>Sirius Group | W T M Incentive Plan | Restricted Stock</t>
  </si>
  <si>
    <t>Employee Share-Based Incentive Compensation Plans (OneBeason - Peformance Shares) (Details) - USD ($) $ in Millions</t>
  </si>
  <si>
    <t>Expense Amortized</t>
  </si>
  <si>
    <t>OneBeacon [Member] | Performance Share | One Beacon Long Term Incentive Plan</t>
  </si>
  <si>
    <t>OneBeacon [Member] | One Beacon Long Term Incentive Plan | Performance Cycle 2013 to 2015</t>
  </si>
  <si>
    <t>24.30%</t>
  </si>
  <si>
    <t>OneBeacon [Member] | One Beacon Long Term Incentive Plan | Range Of Performance Cycle From 2012 To 2014 [Member]</t>
  </si>
  <si>
    <t>45.70%</t>
  </si>
  <si>
    <t>OneBeacon [Member] | One Beacon Long Term Incentive Plan | Performance Share</t>
  </si>
  <si>
    <t>Employee Share-Based Incentive Compensation Plans (OneBeacon - Performance Shares Outstanding) (Details) - USD ($) $ in Millions</t>
  </si>
  <si>
    <t>Incentive Compensation Payable before Forfeitures</t>
  </si>
  <si>
    <t>OneBeacon [Member] | Performance Share | One Beacon Long Term Incentive Plan | Performance Cycle 2016 to 2018</t>
  </si>
  <si>
    <t>OneBeacon [Member] | Performance Share | One Beacon Long Term Incentive Plan | Performance Cycle 2015 to 2017</t>
  </si>
  <si>
    <t>OneBeacon [Member] | Performance Share | One Beacon Long Term Incentive Plan | Performance Cycle 2014 to 2016</t>
  </si>
  <si>
    <t>Employee Share-Based Incentive Compensation Plans (OneBeacon - Restricted Shares) (Details) $ in Millions</t>
  </si>
  <si>
    <t>Feb. 24, 2016shares</t>
  </si>
  <si>
    <t>Feb. 24, 2015shares</t>
  </si>
  <si>
    <t>May 31, 2011shares</t>
  </si>
  <si>
    <t>Jun. 30, 2016USD ($)shares</t>
  </si>
  <si>
    <t>Jun. 30, 2015USD ($)shares</t>
  </si>
  <si>
    <t>Dec. 31, 2015USD ($)shares</t>
  </si>
  <si>
    <t>May 25, 2011Installment</t>
  </si>
  <si>
    <t>Equity in earnings of unconsolidated affiliates, net of tax | $</t>
  </si>
  <si>
    <t>OneBeacon [Member] | One Beacon Long Term Incentive Plan | Restricted Stock</t>
  </si>
  <si>
    <t>Unamortized grant date fair value, beginning balance | $</t>
  </si>
  <si>
    <t>Issued | $</t>
  </si>
  <si>
    <t>Vested | $</t>
  </si>
  <si>
    <t>Assumed forfeitures and cancellations | $</t>
  </si>
  <si>
    <t>Expense recognized | $</t>
  </si>
  <si>
    <t>Unamortized grant date fair value, ending balance | $</t>
  </si>
  <si>
    <t>OneBeacon [Member] | One Beacon Long Term Incentive Plan | Restricted Stock | Chief Executive Officer</t>
  </si>
  <si>
    <t>Number of Installments in which the Shares Vest | Installment</t>
  </si>
  <si>
    <t>Share-based Compensation Arrangement by Share-based Payment Award, Equity Instruments Other than Options, Reduction in the next five years</t>
  </si>
  <si>
    <t>OneBeacon [Member] | One Beacon Long Term Incentive Plan | Performance Share | Chief Executive Officer</t>
  </si>
  <si>
    <t>Annual reduction in performance shares</t>
  </si>
  <si>
    <t>Years Performance Shares will be Forfeited</t>
  </si>
  <si>
    <t>OneBeacon [Member] | One Beacon Long Term Incentive Plan | Restricted Stock Units (RSUs) [Member]</t>
  </si>
  <si>
    <t>Restricted Share Vesting in February 2018 [Member] | OneBeacon [Member] | One Beacon Long Term Incentive Plan | Restricted Stock</t>
  </si>
  <si>
    <t>Restricted Share Vesting in February 2019 [Member] | OneBeacon [Member] | One Beacon Long Term Incentive Plan | Restricted Stock</t>
  </si>
  <si>
    <t>Employee Share-Based Incentive Compensation Plans (OneBeacon - Restricted Stock Units) (Details) - Restricted Stock Units (RSUs) [Member] - OneBeacon [Member] - One Beacon Long Term Incentive Plan - USD ($) $ in Millions</t>
  </si>
  <si>
    <t>Share-based Compensation Arrangement by Share-based Payment Award, Equity Instruments Other than Options, Nonvested, Number</t>
  </si>
  <si>
    <t>Fair Value of Financial Instruments (Details) - USD ($) $ in Millions</t>
  </si>
  <si>
    <t>Fair Value, Balance Sheet Grouping, Financial Statement Captions</t>
  </si>
  <si>
    <t>OneBeacon [Member] | Book Value | 2012 OBH Senior Notes</t>
  </si>
  <si>
    <t>OneBeacon [Member] | Estimate of Fair Value Measurement [Member] | 2012 OBH Senior Notes</t>
  </si>
  <si>
    <t>Debt Instrument, Fair Value Disclosure</t>
  </si>
  <si>
    <t>MediaAlpha [Member] | Book Value | MediaAlpha Bank Facility [Member]</t>
  </si>
  <si>
    <t>MediaAlpha [Member] | Estimate of Fair Value Measurement [Member] | MediaAlpha Bank Facility [Member]</t>
  </si>
  <si>
    <t>Discontinued Operations (Details) - USD ($) $ in Millions</t>
  </si>
  <si>
    <t>Apr. 18, 2016</t>
  </si>
  <si>
    <t>Sep. 30, 2016</t>
  </si>
  <si>
    <t>Sep. 30, 2015</t>
  </si>
  <si>
    <t>Discontinued Operations [Line Items}</t>
  </si>
  <si>
    <t>Net Realized and Unrealized Gain (Loss) on Trading Securities</t>
  </si>
  <si>
    <t>Discontinued Operations [Member] | Sirius Group</t>
  </si>
  <si>
    <t>Discontinued Operations [Member] | Tranzact [Member]</t>
  </si>
  <si>
    <t>Discontinued Operations [Member] | OneBeacon Runoff [Member]</t>
  </si>
  <si>
    <t>Discontinued Operations [Member] | Esurance</t>
  </si>
  <si>
    <t>Sale of Tranzact [Member]</t>
  </si>
  <si>
    <t>Sale of Tranzact [Member] | Tranzact [Member]</t>
  </si>
  <si>
    <t>Discontinued Operations - Financial Statement Disclosures (Details) - USD ($) $ in Millions</t>
  </si>
  <si>
    <t>Disposal Group, Including Discontinued Operation, Assets [Abstract]</t>
  </si>
  <si>
    <t>Disposal Group, Including Discontinued Operation, Income Statement Disclosures [Abstract]</t>
  </si>
  <si>
    <t>Discontinued Operation, Income (Loss) from Discontinued Operation, before Income Tax</t>
  </si>
  <si>
    <t>Net Cash Provided by (Used in) Discontinued Operations [Abstract]</t>
  </si>
  <si>
    <t>Discontinued Operation, Tax Effect of Discontinued Operation</t>
  </si>
  <si>
    <t>Net loss from discontinued operations, net of tax</t>
  </si>
  <si>
    <t>Effect of exchange rate changes on cash</t>
  </si>
  <si>
    <t>Discontinued Operations [Member] | Net gain (loss) from sale of discontinued operations [Member]</t>
  </si>
  <si>
    <t>Discontinued Operations [Member] | Discontinued Operations, Held-for-sale [Member]</t>
  </si>
  <si>
    <t>Deferred tax liability</t>
  </si>
  <si>
    <t>Net Assets</t>
  </si>
  <si>
    <t>Discontinued Operations [Member] | Sirius Group | Net gain (loss) from sale of discontinued operations [Member]</t>
  </si>
  <si>
    <t>Discontinued Operations [Member] | Other Discontinued Operations [Member]</t>
  </si>
  <si>
    <t>Discontinued Operations [Member] | Sale of Sirius Group [Member]</t>
  </si>
  <si>
    <t>Discontinued Operations [Member] | OneBeacon Runoff [Member] | Net gain (loss) from sale of discontinued operations [Member]</t>
  </si>
  <si>
    <t>Discontinued Operations [Member] | Esurance | Net gain (loss) from sale of discontinued operations [Member]</t>
  </si>
  <si>
    <t>Discontinued Operations - EPS (Details) - USD ($) $ / shares in Units, $ in Millions</t>
  </si>
  <si>
    <t>Income (Loss) Allocated to Participating Unvested Restricted Common Shares</t>
  </si>
  <si>
    <t>Net Income (Loss) Available to Common Stockholders, Basic</t>
  </si>
  <si>
    <t>Earnings Per Share, Diluted</t>
  </si>
  <si>
    <t>Earnings Per Share, Basic and Diluted</t>
  </si>
  <si>
    <t>Common Stock [Member] | Symetra</t>
  </si>
  <si>
    <t>Amortization of common share basis difference | Common Stock [Member] | Symetra</t>
  </si>
  <si>
    <t>Discontinued Operations - Fair Value (Details) - USD ($) $ in Millions</t>
  </si>
  <si>
    <t>Contingencies (Details) - USD ($) $ in Millions</t>
  </si>
  <si>
    <t>Jun. 30, 2007</t>
  </si>
  <si>
    <t>Oct. 07, 2011</t>
  </si>
  <si>
    <t>Loss Contingencies [Line Items]</t>
  </si>
  <si>
    <t>Esurance</t>
  </si>
  <si>
    <t>Percentage of fluctuation in loss reserves of transferred subsidiaries retained</t>
  </si>
  <si>
    <t>90.00%</t>
  </si>
  <si>
    <t>Tribune Company Litigation | Pending Litigation | OneBeacon [Member]</t>
  </si>
  <si>
    <t>Proceeds from Sale, Maturity and Collection of Investments</t>
  </si>
  <si>
    <t>Esurance | Discontinued Operations [Member]</t>
  </si>
  <si>
    <t>OneBeacon Runoff [Member] | Discontinued Operations [Member]</t>
  </si>
  <si>
    <t>Sirius Group | Discontinued Operations [Member]</t>
  </si>
  <si>
    <t>OneBeacon Pension Plan (Details) - USD ($) $ in Millions</t>
  </si>
  <si>
    <t>Defined Contribution Plan Disclosure [Line Items]</t>
  </si>
  <si>
    <t>Pension Plan [Member]</t>
  </si>
  <si>
    <t>Defined Benefit Pension Plan Liabilities, Current</t>
  </si>
  <si>
    <t>Defined Benefit Plan, Assets for Plan Benefits</t>
  </si>
  <si>
    <t>Transfer of assets</t>
  </si>
  <si>
    <t>OneBeacon [Member] | Pension Plan [Member]</t>
  </si>
  <si>
    <t>Subsequent Events (Details) - USD ($) $ in Millions</t>
  </si>
  <si>
    <t>Subsequent Event [Line Item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_);_(&quot;₪ &quot;(#,##0.0)" numFmtId="169"/>
    <numFmt formatCode="#,##0.000_);(#,##0.00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76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93093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67</v>
      </c>
      <c r="B1" s="2" t="s">
        <v>75</v>
      </c>
      <c r="D1" s="2" t="s">
        <v>1</v>
      </c>
      <c r="F1" s="2" t="s">
        <v>170</v>
      </c>
    </row>
    <row r="2" spans="1:6">
      <c r="B2" s="2" t="s">
        <v>2</v>
      </c>
      <c r="C2" s="2" t="s">
        <v>76</v>
      </c>
      <c r="D2" s="2" t="s">
        <v>2</v>
      </c>
      <c r="E2" s="2" t="s">
        <v>76</v>
      </c>
      <c r="F2" s="2" t="s">
        <v>25</v>
      </c>
    </row>
    <row r="3" spans="1:6">
      <c r="A3" s="3" t="s">
        <v>404</v>
      </c>
    </row>
    <row r="4" spans="1:6">
      <c r="A4" s="4" t="s">
        <v>96</v>
      </c>
      <c r="B4" s="9" t="n">
        <v>0</v>
      </c>
      <c r="C4" s="7" t="n">
        <v>6.8</v>
      </c>
      <c r="D4" s="9" t="n">
        <v>0</v>
      </c>
      <c r="E4" s="7" t="n">
        <v>14.1</v>
      </c>
    </row>
    <row r="5" spans="1:6">
      <c r="A5" s="4" t="s">
        <v>989</v>
      </c>
      <c r="B5" s="6" t="n">
        <v>10863</v>
      </c>
      <c r="D5" s="6" t="n">
        <v>6194</v>
      </c>
    </row>
    <row r="6" spans="1:6">
      <c r="A6" s="4" t="s">
        <v>1368</v>
      </c>
      <c r="B6" s="7" t="n">
        <v>-0.2</v>
      </c>
      <c r="C6" s="8" t="n">
        <v>0.1</v>
      </c>
      <c r="D6" s="7" t="n">
        <v>-0.1</v>
      </c>
      <c r="E6" s="8" t="n">
        <v>0.2</v>
      </c>
    </row>
    <row r="7" spans="1:6">
      <c r="A7" s="4" t="s">
        <v>1369</v>
      </c>
      <c r="B7" s="7" t="n">
        <v>341.1</v>
      </c>
      <c r="C7" s="7" t="n">
        <v>4.3</v>
      </c>
      <c r="D7" s="7" t="n">
        <v>354.1</v>
      </c>
      <c r="E7" s="7" t="n">
        <v>88.59999999999999</v>
      </c>
    </row>
    <row r="8" spans="1:6">
      <c r="A8" s="4" t="s">
        <v>1160</v>
      </c>
      <c r="B8" s="6" t="n">
        <v>5096100</v>
      </c>
      <c r="C8" s="6" t="n">
        <v>5985700</v>
      </c>
      <c r="D8" s="6" t="n">
        <v>5317800</v>
      </c>
      <c r="E8" s="6" t="n">
        <v>5982100</v>
      </c>
    </row>
    <row r="9" spans="1:6">
      <c r="A9" s="4" t="s">
        <v>1161</v>
      </c>
      <c r="B9" s="6" t="n">
        <v>-66500</v>
      </c>
      <c r="C9" s="6" t="n">
        <v>-71400</v>
      </c>
      <c r="D9" s="6" t="n">
        <v>-60200</v>
      </c>
      <c r="E9" s="6" t="n">
        <v>-65200</v>
      </c>
    </row>
    <row r="10" spans="1:6">
      <c r="A10" s="4" t="s">
        <v>1162</v>
      </c>
      <c r="B10" s="6" t="n">
        <v>5029600</v>
      </c>
      <c r="C10" s="6" t="n">
        <v>5914300</v>
      </c>
      <c r="D10" s="6" t="n">
        <v>5257600</v>
      </c>
      <c r="E10" s="6" t="n">
        <v>5916900</v>
      </c>
    </row>
    <row r="11" spans="1:6">
      <c r="A11" s="4" t="s">
        <v>1164</v>
      </c>
      <c r="B11" s="6" t="n">
        <v>5107000</v>
      </c>
      <c r="C11" s="6" t="n">
        <v>5985700</v>
      </c>
      <c r="D11" s="6" t="n">
        <v>5324300</v>
      </c>
      <c r="E11" s="6" t="n">
        <v>5982100</v>
      </c>
    </row>
    <row r="12" spans="1:6">
      <c r="A12" s="4" t="s">
        <v>1165</v>
      </c>
      <c r="B12" s="6" t="n">
        <v>5040500</v>
      </c>
      <c r="C12" s="6" t="n">
        <v>5914300</v>
      </c>
      <c r="D12" s="6" t="n">
        <v>5264100</v>
      </c>
      <c r="E12" s="6" t="n">
        <v>5916900</v>
      </c>
    </row>
    <row r="13" spans="1:6">
      <c r="A13" s="4" t="s">
        <v>1370</v>
      </c>
      <c r="B13" s="10" t="n">
        <v>66.79000000000001</v>
      </c>
      <c r="C13" s="10" t="n">
        <v>0.72</v>
      </c>
      <c r="D13" s="10" t="n">
        <v>66.5</v>
      </c>
      <c r="E13" s="10" t="n">
        <v>14.8</v>
      </c>
    </row>
    <row r="14" spans="1:6">
      <c r="A14" s="4" t="s">
        <v>233</v>
      </c>
    </row>
    <row r="15" spans="1:6">
      <c r="A15" s="3" t="s">
        <v>404</v>
      </c>
    </row>
    <row r="16" spans="1:6">
      <c r="A16" s="4" t="s">
        <v>1356</v>
      </c>
      <c r="B16" s="7" t="n">
        <v>358.6</v>
      </c>
      <c r="C16" s="7" t="n">
        <v>-0.5</v>
      </c>
      <c r="D16" s="7" t="n">
        <v>359.7</v>
      </c>
      <c r="E16" s="7" t="n">
        <v>70.8</v>
      </c>
    </row>
    <row r="17" spans="1:6">
      <c r="A17" s="4" t="s">
        <v>1368</v>
      </c>
      <c r="B17" s="8" t="n">
        <v>-4.7</v>
      </c>
      <c r="C17" s="6" t="n">
        <v>0</v>
      </c>
      <c r="D17" s="8" t="n">
        <v>4.1</v>
      </c>
      <c r="E17" s="8" t="n">
        <v>-0.8</v>
      </c>
    </row>
    <row r="18" spans="1:6">
      <c r="A18" s="4" t="s">
        <v>1369</v>
      </c>
      <c r="B18" s="7" t="n">
        <v>353.9</v>
      </c>
      <c r="C18" s="7" t="n">
        <v>-0.5</v>
      </c>
      <c r="D18" s="7" t="n">
        <v>355.6</v>
      </c>
      <c r="E18" s="9" t="n">
        <v>70</v>
      </c>
    </row>
    <row r="19" spans="1:6">
      <c r="A19" s="4" t="s">
        <v>1160</v>
      </c>
      <c r="B19" s="6" t="n">
        <v>5107000</v>
      </c>
      <c r="C19" s="6" t="n">
        <v>5985700</v>
      </c>
      <c r="D19" s="6" t="n">
        <v>5324000</v>
      </c>
      <c r="E19" s="6" t="n">
        <v>5982100</v>
      </c>
    </row>
    <row r="20" spans="1:6">
      <c r="A20" s="4" t="s">
        <v>1161</v>
      </c>
      <c r="B20" s="6" t="n">
        <v>-66500</v>
      </c>
      <c r="C20" s="6" t="n">
        <v>-71400</v>
      </c>
      <c r="D20" s="6" t="n">
        <v>-60200</v>
      </c>
      <c r="E20" s="6" t="n">
        <v>-65200</v>
      </c>
    </row>
    <row r="21" spans="1:6">
      <c r="A21" s="4" t="s">
        <v>1162</v>
      </c>
      <c r="B21" s="6" t="n">
        <v>5029600</v>
      </c>
      <c r="C21" s="6" t="n">
        <v>5914300</v>
      </c>
      <c r="D21" s="6" t="n">
        <v>5257600</v>
      </c>
      <c r="E21" s="6" t="n">
        <v>5916900</v>
      </c>
    </row>
    <row r="22" spans="1:6">
      <c r="A22" s="4" t="s">
        <v>1165</v>
      </c>
      <c r="B22" s="6" t="n">
        <v>5040500</v>
      </c>
      <c r="C22" s="6" t="n">
        <v>5914300</v>
      </c>
      <c r="D22" s="6" t="n">
        <v>5263800</v>
      </c>
      <c r="E22" s="6" t="n">
        <v>5916900</v>
      </c>
    </row>
    <row r="23" spans="1:6">
      <c r="A23" s="4" t="s">
        <v>1371</v>
      </c>
      <c r="B23" s="10" t="n">
        <v>70.37</v>
      </c>
      <c r="C23" s="10" t="n">
        <v>-0.08</v>
      </c>
      <c r="D23" s="10" t="n">
        <v>67.64</v>
      </c>
      <c r="E23" s="10" t="n">
        <v>11.84</v>
      </c>
    </row>
    <row r="24" spans="1:6">
      <c r="A24" s="4" t="s">
        <v>1370</v>
      </c>
      <c r="B24" s="10" t="n">
        <v>70.22</v>
      </c>
      <c r="C24" s="10" t="n">
        <v>-0.08</v>
      </c>
      <c r="D24" s="10" t="n">
        <v>67.56</v>
      </c>
      <c r="E24" s="10" t="n">
        <v>11.84</v>
      </c>
    </row>
    <row r="25" spans="1:6">
      <c r="A25" s="4" t="s">
        <v>1372</v>
      </c>
    </row>
    <row r="26" spans="1:6">
      <c r="A26" s="3" t="s">
        <v>404</v>
      </c>
    </row>
    <row r="27" spans="1:6">
      <c r="A27" s="4" t="s">
        <v>96</v>
      </c>
      <c r="C27" s="7" t="n">
        <v>6.1</v>
      </c>
      <c r="E27" s="7" t="n">
        <v>13.3</v>
      </c>
    </row>
    <row r="28" spans="1:6">
      <c r="A28" s="4" t="s">
        <v>1373</v>
      </c>
    </row>
    <row r="29" spans="1:6">
      <c r="A29" s="3" t="s">
        <v>404</v>
      </c>
    </row>
    <row r="30" spans="1:6">
      <c r="A30" s="4" t="s">
        <v>96</v>
      </c>
      <c r="C30" s="7" t="n">
        <v>0.7</v>
      </c>
      <c r="F30" s="7" t="n">
        <v>1.4</v>
      </c>
    </row>
    <row r="31" spans="1:6">
      <c r="A31" s="4" t="s">
        <v>1170</v>
      </c>
    </row>
    <row r="32" spans="1:6">
      <c r="A32" s="3" t="s">
        <v>404</v>
      </c>
    </row>
    <row r="33" spans="1:6">
      <c r="A33" s="4" t="s">
        <v>989</v>
      </c>
      <c r="B33" s="6" t="n">
        <v>120000</v>
      </c>
      <c r="D33" s="6" t="n">
        <v>120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4</v>
      </c>
      <c r="B1" s="2" t="s">
        <v>2</v>
      </c>
      <c r="C1" s="2" t="s">
        <v>25</v>
      </c>
    </row>
    <row r="2" spans="1:3">
      <c r="A2" s="3" t="s">
        <v>404</v>
      </c>
    </row>
    <row r="3" spans="1:3">
      <c r="A3" s="4" t="s">
        <v>48</v>
      </c>
      <c r="B3" s="7" t="n">
        <v>289.8</v>
      </c>
      <c r="C3" s="7" t="n">
        <v>337.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1375</v>
      </c>
      <c r="B1" s="2" t="s">
        <v>983</v>
      </c>
      <c r="C1" s="2" t="s">
        <v>75</v>
      </c>
      <c r="F1" s="2" t="s">
        <v>1</v>
      </c>
    </row>
    <row r="2" spans="1:8">
      <c r="B2" s="2" t="s">
        <v>1376</v>
      </c>
      <c r="C2" s="2" t="s">
        <v>2</v>
      </c>
      <c r="D2" s="2" t="s">
        <v>1341</v>
      </c>
      <c r="E2" s="2" t="s">
        <v>76</v>
      </c>
      <c r="F2" s="2" t="s">
        <v>2</v>
      </c>
      <c r="G2" s="2" t="s">
        <v>76</v>
      </c>
      <c r="H2" s="2" t="s">
        <v>1377</v>
      </c>
    </row>
    <row r="3" spans="1:8">
      <c r="A3" s="3" t="s">
        <v>1378</v>
      </c>
    </row>
    <row r="4" spans="1:8">
      <c r="A4" s="4" t="s">
        <v>93</v>
      </c>
      <c r="C4" s="7" t="n">
        <v>366.6</v>
      </c>
      <c r="E4" s="7" t="n">
        <v>-0.1</v>
      </c>
      <c r="F4" s="7" t="n">
        <v>366.6</v>
      </c>
      <c r="G4" s="7" t="n">
        <v>7.9</v>
      </c>
    </row>
    <row r="5" spans="1:8">
      <c r="A5" s="4" t="s">
        <v>1379</v>
      </c>
    </row>
    <row r="6" spans="1:8">
      <c r="A6" s="3" t="s">
        <v>1378</v>
      </c>
    </row>
    <row r="7" spans="1:8">
      <c r="A7" s="4" t="s">
        <v>1380</v>
      </c>
      <c r="H7" s="4" t="s">
        <v>1381</v>
      </c>
    </row>
    <row r="8" spans="1:8">
      <c r="A8" s="4" t="s">
        <v>1382</v>
      </c>
    </row>
    <row r="9" spans="1:8">
      <c r="A9" s="3" t="s">
        <v>1378</v>
      </c>
    </row>
    <row r="10" spans="1:8">
      <c r="A10" s="4" t="s">
        <v>1383</v>
      </c>
      <c r="B10" s="9" t="n">
        <v>32</v>
      </c>
    </row>
    <row r="11" spans="1:8">
      <c r="A11" s="4" t="s">
        <v>233</v>
      </c>
    </row>
    <row r="12" spans="1:8">
      <c r="A12" s="3" t="s">
        <v>1378</v>
      </c>
    </row>
    <row r="13" spans="1:8">
      <c r="A13" s="4" t="s">
        <v>93</v>
      </c>
      <c r="C13" s="6" t="n">
        <v>-8</v>
      </c>
      <c r="E13" s="8" t="n">
        <v>-0.4</v>
      </c>
      <c r="F13" s="8" t="n">
        <v>-6.9</v>
      </c>
      <c r="G13" s="8" t="n">
        <v>62.9</v>
      </c>
    </row>
    <row r="14" spans="1:8">
      <c r="A14" s="4" t="s">
        <v>1384</v>
      </c>
    </row>
    <row r="15" spans="1:8">
      <c r="A15" s="3" t="s">
        <v>1378</v>
      </c>
    </row>
    <row r="16" spans="1:8">
      <c r="A16" s="4" t="s">
        <v>93</v>
      </c>
      <c r="D16" s="7" t="n">
        <v>10.3</v>
      </c>
      <c r="E16" s="8" t="n">
        <v>-0.3</v>
      </c>
      <c r="F16" s="8" t="n">
        <v>28.3</v>
      </c>
      <c r="G16" s="8" t="n">
        <v>7.6</v>
      </c>
    </row>
    <row r="17" spans="1:8">
      <c r="A17" s="4" t="s">
        <v>1385</v>
      </c>
    </row>
    <row r="18" spans="1:8">
      <c r="A18" s="3" t="s">
        <v>1378</v>
      </c>
    </row>
    <row r="19" spans="1:8">
      <c r="A19" s="4" t="s">
        <v>93</v>
      </c>
      <c r="E19" s="8" t="n">
        <v>0.3</v>
      </c>
      <c r="G19" s="8" t="n">
        <v>0.3</v>
      </c>
    </row>
    <row r="20" spans="1:8">
      <c r="A20" s="4" t="s">
        <v>112</v>
      </c>
    </row>
    <row r="21" spans="1:8">
      <c r="A21" s="3" t="s">
        <v>1378</v>
      </c>
    </row>
    <row r="22" spans="1:8">
      <c r="A22" s="4" t="s">
        <v>93</v>
      </c>
      <c r="F22" s="8" t="n">
        <v>366.6</v>
      </c>
    </row>
    <row r="23" spans="1:8">
      <c r="A23" s="4" t="s">
        <v>1386</v>
      </c>
    </row>
    <row r="24" spans="1:8">
      <c r="A24" s="3" t="s">
        <v>1378</v>
      </c>
    </row>
    <row r="25" spans="1:8">
      <c r="A25" s="4" t="s">
        <v>93</v>
      </c>
      <c r="C25" s="7" t="n">
        <v>-3.4</v>
      </c>
      <c r="E25" s="7" t="n">
        <v>3.8</v>
      </c>
      <c r="F25" s="7" t="n">
        <v>-4.3</v>
      </c>
      <c r="G25" s="7" t="n">
        <v>69.7</v>
      </c>
    </row>
  </sheetData>
  <mergeCells count="3">
    <mergeCell ref="A1:A2"/>
    <mergeCell ref="C1:E1"/>
    <mergeCell ref="F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1387</v>
      </c>
      <c r="B1" s="2" t="s">
        <v>75</v>
      </c>
      <c r="D1" s="2" t="s">
        <v>1</v>
      </c>
    </row>
    <row r="2" spans="1:5">
      <c r="B2" s="2" t="s">
        <v>2</v>
      </c>
      <c r="C2" s="2" t="s">
        <v>76</v>
      </c>
      <c r="D2" s="2" t="s">
        <v>2</v>
      </c>
      <c r="E2" s="2" t="s">
        <v>76</v>
      </c>
    </row>
    <row r="3" spans="1:5">
      <c r="A3" s="3" t="s">
        <v>1388</v>
      </c>
    </row>
    <row r="4" spans="1:5">
      <c r="A4" s="4" t="s">
        <v>451</v>
      </c>
      <c r="B4" s="7" t="n">
        <v>36.2</v>
      </c>
      <c r="C4" s="7" t="n">
        <v>48.7</v>
      </c>
      <c r="D4" s="9" t="n">
        <v>76</v>
      </c>
      <c r="E4" s="7" t="n">
        <v>76.09999999999999</v>
      </c>
    </row>
    <row r="5" spans="1:5">
      <c r="A5" s="4" t="s">
        <v>1389</v>
      </c>
    </row>
    <row r="6" spans="1:5">
      <c r="A6" s="3" t="s">
        <v>1388</v>
      </c>
    </row>
    <row r="7" spans="1:5">
      <c r="A7" s="4" t="s">
        <v>1390</v>
      </c>
      <c r="D7" s="8" t="n">
        <v>0.3</v>
      </c>
    </row>
    <row r="8" spans="1:5">
      <c r="A8" s="4" t="s">
        <v>1391</v>
      </c>
      <c r="B8" s="8" t="n">
        <v>42.4</v>
      </c>
      <c r="D8" s="8" t="n">
        <v>42.4</v>
      </c>
    </row>
    <row r="9" spans="1:5">
      <c r="A9" s="4" t="s">
        <v>1392</v>
      </c>
      <c r="B9" s="6" t="n">
        <v>12</v>
      </c>
      <c r="D9" s="6" t="n">
        <v>12</v>
      </c>
    </row>
    <row r="10" spans="1:5">
      <c r="A10" s="4" t="s">
        <v>67</v>
      </c>
    </row>
    <row r="11" spans="1:5">
      <c r="A11" s="3" t="s">
        <v>1388</v>
      </c>
    </row>
    <row r="12" spans="1:5">
      <c r="A12" s="4" t="s">
        <v>451</v>
      </c>
      <c r="B12" s="8" t="n">
        <v>0.8</v>
      </c>
      <c r="C12" s="7" t="n">
        <v>-1.2</v>
      </c>
      <c r="D12" s="7" t="n">
        <v>1.7</v>
      </c>
      <c r="E12" s="7" t="n">
        <v>-4.3</v>
      </c>
    </row>
    <row r="13" spans="1:5">
      <c r="A13" s="4" t="s">
        <v>1393</v>
      </c>
    </row>
    <row r="14" spans="1:5">
      <c r="A14" s="3" t="s">
        <v>1388</v>
      </c>
    </row>
    <row r="15" spans="1:5">
      <c r="A15" s="4" t="s">
        <v>451</v>
      </c>
      <c r="B15" s="7" t="n">
        <v>0.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1394</v>
      </c>
      <c r="B1" s="2" t="s">
        <v>75</v>
      </c>
      <c r="C1" s="2" t="s">
        <v>1</v>
      </c>
    </row>
    <row r="2" spans="1:4">
      <c r="B2" s="2" t="s">
        <v>1340</v>
      </c>
      <c r="C2" s="2" t="s">
        <v>2</v>
      </c>
      <c r="D2" s="2" t="s">
        <v>76</v>
      </c>
    </row>
    <row r="3" spans="1:4">
      <c r="A3" s="3" t="s">
        <v>1395</v>
      </c>
    </row>
    <row r="4" spans="1:4">
      <c r="A4" s="4" t="s">
        <v>201</v>
      </c>
      <c r="C4" s="7" t="n">
        <v>2248.5</v>
      </c>
      <c r="D4" s="9" t="n">
        <v>24</v>
      </c>
    </row>
    <row r="5" spans="1:4">
      <c r="A5" s="4" t="s">
        <v>1348</v>
      </c>
    </row>
    <row r="6" spans="1:4">
      <c r="A6" s="3" t="s">
        <v>1395</v>
      </c>
    </row>
    <row r="7" spans="1:4">
      <c r="A7" s="4" t="s">
        <v>201</v>
      </c>
      <c r="B7" s="7" t="n">
        <v>221.3</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8</v>
      </c>
      <c r="B1" s="2" t="s">
        <v>1</v>
      </c>
    </row>
    <row r="2" spans="1:2">
      <c r="B2" s="2" t="s">
        <v>2</v>
      </c>
    </row>
    <row r="3" spans="1:2">
      <c r="A3" s="3" t="s">
        <v>260</v>
      </c>
    </row>
    <row r="4" spans="1:2">
      <c r="A4" s="4" t="s">
        <v>48</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r="1" spans="1:2">
      <c r="A1" s="1" t="s">
        <v>265</v>
      </c>
      <c r="B1" s="2" t="s">
        <v>1</v>
      </c>
    </row>
    <row r="2" spans="1:2">
      <c r="B2" s="2" t="s">
        <v>2</v>
      </c>
    </row>
    <row r="3" spans="1:2">
      <c r="A3" s="4" t="s">
        <v>265</v>
      </c>
      <c r="B3" s="4" t="s">
        <v>265</v>
      </c>
    </row>
    <row r="4" spans="1:2">
      <c r="A4" s="4" t="s">
        <v>266</v>
      </c>
    </row>
    <row r="5" spans="1:2">
      <c r="A5" s="4" t="s">
        <v>265</v>
      </c>
      <c r="B5"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4362.8</v>
      </c>
      <c r="C3" s="7" t="n">
        <v>2630.2</v>
      </c>
    </row>
    <row r="4" spans="1:3">
      <c r="A4" s="4" t="s">
        <v>28</v>
      </c>
      <c r="B4" s="8" t="n">
        <v>421.8</v>
      </c>
      <c r="C4" s="8" t="n">
        <v>211.2</v>
      </c>
    </row>
    <row r="5" spans="1:3">
      <c r="A5" s="4" t="s">
        <v>29</v>
      </c>
      <c r="B5" s="8" t="n">
        <v>407.5</v>
      </c>
      <c r="C5" s="8" t="n">
        <v>1113.9</v>
      </c>
    </row>
    <row r="6" spans="1:3">
      <c r="A6" s="4" t="s">
        <v>30</v>
      </c>
      <c r="B6" s="8" t="n">
        <v>329.2</v>
      </c>
      <c r="C6" s="8" t="n">
        <v>315.8</v>
      </c>
    </row>
    <row r="7" spans="1:3">
      <c r="A7" s="4" t="s">
        <v>31</v>
      </c>
      <c r="B7" s="8" t="n">
        <v>5521.3</v>
      </c>
      <c r="C7" s="8" t="n">
        <v>4271.1</v>
      </c>
    </row>
    <row r="8" spans="1:3">
      <c r="A8" s="4" t="s">
        <v>32</v>
      </c>
      <c r="B8" s="6" t="n">
        <v>135</v>
      </c>
      <c r="C8" s="6" t="n">
        <v>173</v>
      </c>
    </row>
    <row r="9" spans="1:3">
      <c r="A9" s="4" t="s">
        <v>33</v>
      </c>
      <c r="B9" s="8" t="n">
        <v>162.8</v>
      </c>
      <c r="C9" s="6" t="n">
        <v>186</v>
      </c>
    </row>
    <row r="10" spans="1:3">
      <c r="A10" s="4" t="s">
        <v>34</v>
      </c>
      <c r="B10" s="8" t="n">
        <v>20.7</v>
      </c>
      <c r="C10" s="8" t="n">
        <v>7.5</v>
      </c>
    </row>
    <row r="11" spans="1:3">
      <c r="A11" s="4" t="s">
        <v>35</v>
      </c>
      <c r="B11" s="8" t="n">
        <v>240.4</v>
      </c>
      <c r="C11" s="8" t="n">
        <v>220.3</v>
      </c>
    </row>
    <row r="12" spans="1:3">
      <c r="A12" s="4" t="s">
        <v>36</v>
      </c>
      <c r="B12" s="8" t="n">
        <v>113.9</v>
      </c>
      <c r="C12" s="8" t="n">
        <v>107.6</v>
      </c>
    </row>
    <row r="13" spans="1:3">
      <c r="A13" s="4" t="s">
        <v>37</v>
      </c>
      <c r="B13" s="8" t="n">
        <v>122.2</v>
      </c>
      <c r="C13" s="8" t="n">
        <v>112.8</v>
      </c>
    </row>
    <row r="14" spans="1:3">
      <c r="A14" s="4" t="s">
        <v>38</v>
      </c>
      <c r="B14" s="8" t="n">
        <v>34.5</v>
      </c>
      <c r="C14" s="8" t="n">
        <v>29.5</v>
      </c>
    </row>
    <row r="15" spans="1:3">
      <c r="A15" s="4" t="s">
        <v>39</v>
      </c>
      <c r="B15" s="6" t="n">
        <v>16</v>
      </c>
      <c r="C15" s="8" t="n">
        <v>13.9</v>
      </c>
    </row>
    <row r="16" spans="1:3">
      <c r="A16" s="4" t="s">
        <v>40</v>
      </c>
      <c r="B16" s="8" t="n">
        <v>21.5</v>
      </c>
      <c r="C16" s="8" t="n">
        <v>41.9</v>
      </c>
    </row>
    <row r="17" spans="1:3">
      <c r="A17" s="4" t="s">
        <v>41</v>
      </c>
      <c r="B17" s="8" t="n">
        <v>53.3</v>
      </c>
      <c r="C17" s="8" t="n">
        <v>55.4</v>
      </c>
    </row>
    <row r="18" spans="1:3">
      <c r="A18" s="4" t="s">
        <v>42</v>
      </c>
      <c r="B18" s="8" t="n">
        <v>239.4</v>
      </c>
      <c r="C18" s="8" t="n">
        <v>273.2</v>
      </c>
    </row>
    <row r="19" spans="1:3">
      <c r="A19" s="4" t="s">
        <v>43</v>
      </c>
      <c r="B19" s="8" t="n">
        <v>384.6</v>
      </c>
      <c r="C19" s="8" t="n">
        <v>4790.4</v>
      </c>
    </row>
    <row r="20" spans="1:3">
      <c r="A20" s="4" t="s">
        <v>44</v>
      </c>
      <c r="B20" s="8" t="n">
        <v>7065.6</v>
      </c>
      <c r="C20" s="8" t="n">
        <v>10282.6</v>
      </c>
    </row>
    <row r="21" spans="1:3">
      <c r="A21" s="3" t="s">
        <v>45</v>
      </c>
    </row>
    <row r="22" spans="1:3">
      <c r="A22" s="4" t="s">
        <v>46</v>
      </c>
      <c r="B22" s="8" t="n">
        <v>1376.6</v>
      </c>
      <c r="C22" s="8" t="n">
        <v>1389.8</v>
      </c>
    </row>
    <row r="23" spans="1:3">
      <c r="A23" s="4" t="s">
        <v>47</v>
      </c>
      <c r="B23" s="8" t="n">
        <v>619.7</v>
      </c>
      <c r="C23" s="8" t="n">
        <v>610.5</v>
      </c>
    </row>
    <row r="24" spans="1:3">
      <c r="A24" s="4" t="s">
        <v>48</v>
      </c>
      <c r="B24" s="8" t="n">
        <v>289.8</v>
      </c>
      <c r="C24" s="8" t="n">
        <v>337.6</v>
      </c>
    </row>
    <row r="25" spans="1:3">
      <c r="A25" s="4" t="s">
        <v>49</v>
      </c>
      <c r="B25" s="8" t="n">
        <v>106.3</v>
      </c>
      <c r="C25" s="8" t="n">
        <v>140.7</v>
      </c>
    </row>
    <row r="26" spans="1:3">
      <c r="A26" s="4" t="s">
        <v>50</v>
      </c>
      <c r="B26" s="8" t="n">
        <v>23.9</v>
      </c>
      <c r="C26" s="8" t="n">
        <v>29.9</v>
      </c>
    </row>
    <row r="27" spans="1:3">
      <c r="A27" s="4" t="s">
        <v>51</v>
      </c>
      <c r="B27" s="8" t="n">
        <v>140.9</v>
      </c>
      <c r="C27" s="8" t="n">
        <v>137.8</v>
      </c>
    </row>
    <row r="28" spans="1:3">
      <c r="A28" s="4" t="s">
        <v>52</v>
      </c>
      <c r="B28" s="8" t="n">
        <v>69.90000000000001</v>
      </c>
      <c r="C28" s="6" t="n">
        <v>0</v>
      </c>
    </row>
    <row r="29" spans="1:3">
      <c r="A29" s="4" t="s">
        <v>53</v>
      </c>
      <c r="B29" s="8" t="n">
        <v>188.5</v>
      </c>
      <c r="C29" s="8" t="n">
        <v>199.9</v>
      </c>
    </row>
    <row r="30" spans="1:3">
      <c r="A30" s="4" t="s">
        <v>54</v>
      </c>
      <c r="B30" s="8" t="n">
        <v>150.6</v>
      </c>
      <c r="C30" s="8" t="n">
        <v>3068.4</v>
      </c>
    </row>
    <row r="31" spans="1:3">
      <c r="A31" s="4" t="s">
        <v>55</v>
      </c>
      <c r="B31" s="8" t="n">
        <v>2966.2</v>
      </c>
      <c r="C31" s="8" t="n">
        <v>5914.6</v>
      </c>
    </row>
    <row r="32" spans="1:3">
      <c r="A32" s="3" t="s">
        <v>56</v>
      </c>
    </row>
    <row r="33" spans="1:3">
      <c r="A33" s="4" t="s">
        <v>57</v>
      </c>
      <c r="B33" s="6" t="n">
        <v>5</v>
      </c>
      <c r="C33" s="8" t="n">
        <v>5.6</v>
      </c>
    </row>
    <row r="34" spans="1:3">
      <c r="A34" s="4" t="s">
        <v>58</v>
      </c>
      <c r="B34" s="8" t="n">
        <v>868.1</v>
      </c>
      <c r="C34" s="8" t="n">
        <v>972.6</v>
      </c>
    </row>
    <row r="35" spans="1:3">
      <c r="A35" s="4" t="s">
        <v>59</v>
      </c>
      <c r="B35" s="8" t="n">
        <v>3006.6</v>
      </c>
      <c r="C35" s="8" t="n">
        <v>3084.9</v>
      </c>
    </row>
    <row r="36" spans="1:3">
      <c r="A36" s="3" t="s">
        <v>60</v>
      </c>
    </row>
    <row r="37" spans="1:3">
      <c r="A37" s="4" t="s">
        <v>61</v>
      </c>
      <c r="B37" s="8" t="n">
        <v>-0.7</v>
      </c>
      <c r="C37" s="8" t="n">
        <v>-145.6</v>
      </c>
    </row>
    <row r="38" spans="1:3">
      <c r="A38" s="4" t="s">
        <v>62</v>
      </c>
      <c r="B38" s="8" t="n">
        <v>-3.8</v>
      </c>
      <c r="C38" s="8" t="n">
        <v>-4.3</v>
      </c>
    </row>
    <row r="39" spans="1:3">
      <c r="A39" s="4" t="s">
        <v>63</v>
      </c>
      <c r="B39" s="8" t="n">
        <v>3875.2</v>
      </c>
      <c r="C39" s="8" t="n">
        <v>3913.2</v>
      </c>
    </row>
    <row r="40" spans="1:3">
      <c r="A40" s="3" t="s">
        <v>64</v>
      </c>
    </row>
    <row r="41" spans="1:3">
      <c r="A41" s="4" t="s">
        <v>64</v>
      </c>
      <c r="B41" s="8" t="n">
        <v>224.2</v>
      </c>
      <c r="C41" s="8" t="n">
        <v>454.8</v>
      </c>
    </row>
    <row r="42" spans="1:3">
      <c r="A42" s="4" t="s">
        <v>65</v>
      </c>
      <c r="B42" s="8" t="n">
        <v>4099.4</v>
      </c>
      <c r="C42" s="6" t="n">
        <v>4368</v>
      </c>
    </row>
    <row r="43" spans="1:3">
      <c r="A43" s="4" t="s">
        <v>66</v>
      </c>
      <c r="B43" s="8" t="n">
        <v>7065.6</v>
      </c>
      <c r="C43" s="8" t="n">
        <v>10282.6</v>
      </c>
    </row>
    <row r="44" spans="1:3">
      <c r="A44" s="4" t="s">
        <v>67</v>
      </c>
    </row>
    <row r="45" spans="1:3">
      <c r="A45" s="3" t="s">
        <v>64</v>
      </c>
    </row>
    <row r="46" spans="1:3">
      <c r="A46" s="4" t="s">
        <v>64</v>
      </c>
      <c r="B46" s="7" t="n">
        <v>244.8</v>
      </c>
      <c r="C46" s="7" t="n">
        <v>2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25</v>
      </c>
    </row>
    <row r="2" spans="1:3">
      <c r="A2" s="3" t="s">
        <v>69</v>
      </c>
    </row>
    <row r="3" spans="1:3">
      <c r="A3" s="4" t="s">
        <v>32</v>
      </c>
      <c r="B3" s="9" t="n">
        <v>0</v>
      </c>
      <c r="C3" s="7" t="n">
        <v>5.8</v>
      </c>
    </row>
    <row r="4" spans="1:3">
      <c r="A4" s="4" t="s">
        <v>70</v>
      </c>
      <c r="B4" s="9" t="n">
        <v>1</v>
      </c>
      <c r="C4" s="9" t="n">
        <v>1</v>
      </c>
    </row>
    <row r="5" spans="1:3">
      <c r="A5" s="4" t="s">
        <v>71</v>
      </c>
      <c r="B5" s="6" t="n">
        <v>50000000</v>
      </c>
      <c r="C5" s="6" t="n">
        <v>50000000</v>
      </c>
    </row>
    <row r="6" spans="1:3">
      <c r="A6" s="4" t="s">
        <v>72</v>
      </c>
      <c r="B6" s="6" t="n">
        <v>4963921</v>
      </c>
      <c r="C6" s="6" t="n">
        <v>5623735</v>
      </c>
    </row>
    <row r="7" spans="1:3">
      <c r="A7" s="4" t="s">
        <v>73</v>
      </c>
      <c r="B7" s="6" t="n">
        <v>4963921</v>
      </c>
      <c r="C7" s="6" t="n">
        <v>56237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2</v>
      </c>
      <c r="B1" s="2" t="s">
        <v>1</v>
      </c>
    </row>
    <row r="2" spans="1:2">
      <c r="B2" s="2" t="s">
        <v>2</v>
      </c>
    </row>
    <row r="3" spans="1:2">
      <c r="A3" s="3" t="s">
        <v>24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0</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1</v>
      </c>
      <c r="B1" s="2" t="s">
        <v>1</v>
      </c>
    </row>
    <row r="2" spans="1:2">
      <c r="B2" s="2" t="s">
        <v>2</v>
      </c>
    </row>
    <row r="3" spans="1:2">
      <c r="A3" s="3" t="s">
        <v>258</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4</v>
      </c>
      <c r="B1" s="2" t="s">
        <v>1</v>
      </c>
    </row>
    <row r="2" spans="1:2">
      <c r="B2" s="2" t="s">
        <v>2</v>
      </c>
    </row>
    <row r="3" spans="1:2">
      <c r="A3" s="3" t="s">
        <v>260</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6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76</v>
      </c>
      <c r="B1" s="2" t="s">
        <v>1</v>
      </c>
    </row>
    <row r="2" spans="1:2">
      <c r="B2" s="2" t="s">
        <v>2</v>
      </c>
    </row>
    <row r="3" spans="1:2">
      <c r="A3" s="3" t="s">
        <v>273</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9</v>
      </c>
      <c r="B1" s="2" t="s">
        <v>1</v>
      </c>
    </row>
    <row r="2" spans="1:2">
      <c r="B2" s="2" t="s">
        <v>2</v>
      </c>
    </row>
    <row r="3" spans="1:2">
      <c r="A3" s="3" t="s">
        <v>276</v>
      </c>
    </row>
    <row r="4" spans="1:2">
      <c r="A4" s="4" t="s">
        <v>380</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1</v>
      </c>
      <c r="B1" s="2" t="s">
        <v>1</v>
      </c>
    </row>
    <row r="2" spans="1:2">
      <c r="B2" s="2" t="s">
        <v>2</v>
      </c>
    </row>
    <row r="3" spans="1:2">
      <c r="A3" s="3" t="s">
        <v>280</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4</v>
      </c>
      <c r="B1" s="2" t="s">
        <v>1</v>
      </c>
    </row>
    <row r="2" spans="1:2">
      <c r="B2" s="2" t="s">
        <v>2</v>
      </c>
    </row>
    <row r="3" spans="1:2">
      <c r="A3" s="3" t="s">
        <v>284</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4.7</v>
      </c>
      <c r="C4" s="7" t="n">
        <v>321.8</v>
      </c>
      <c r="D4" s="7" t="n">
        <v>556.8</v>
      </c>
      <c r="E4" s="7" t="n">
        <v>611.1</v>
      </c>
    </row>
    <row r="5" spans="1:5">
      <c r="A5" s="4" t="s">
        <v>79</v>
      </c>
      <c r="B5" s="8" t="n">
        <v>19.2</v>
      </c>
      <c r="C5" s="8" t="n">
        <v>13.2</v>
      </c>
      <c r="D5" s="8" t="n">
        <v>37.1</v>
      </c>
      <c r="E5" s="8" t="n">
        <v>25.8</v>
      </c>
    </row>
    <row r="6" spans="1:5">
      <c r="A6" s="4" t="s">
        <v>80</v>
      </c>
      <c r="B6" s="8" t="n">
        <v>28.1</v>
      </c>
      <c r="C6" s="6" t="n">
        <v>-15</v>
      </c>
      <c r="D6" s="8" t="n">
        <v>57.6</v>
      </c>
      <c r="E6" s="6" t="n">
        <v>10</v>
      </c>
    </row>
    <row r="7" spans="1:5">
      <c r="A7" s="4" t="s">
        <v>81</v>
      </c>
      <c r="B7" s="8" t="n">
        <v>36.2</v>
      </c>
      <c r="C7" s="8" t="n">
        <v>48.7</v>
      </c>
      <c r="D7" s="6" t="n">
        <v>76</v>
      </c>
      <c r="E7" s="8" t="n">
        <v>76.09999999999999</v>
      </c>
    </row>
    <row r="8" spans="1:5">
      <c r="A8" s="4" t="s">
        <v>82</v>
      </c>
      <c r="B8" s="8" t="n">
        <v>358.2</v>
      </c>
      <c r="C8" s="8" t="n">
        <v>368.7</v>
      </c>
      <c r="D8" s="8" t="n">
        <v>727.5</v>
      </c>
      <c r="E8" s="6" t="n">
        <v>723</v>
      </c>
    </row>
    <row r="9" spans="1:5">
      <c r="A9" s="3" t="s">
        <v>83</v>
      </c>
    </row>
    <row r="10" spans="1:5">
      <c r="A10" s="4" t="s">
        <v>84</v>
      </c>
      <c r="B10" s="6" t="n">
        <v>182</v>
      </c>
      <c r="C10" s="8" t="n">
        <v>196.2</v>
      </c>
      <c r="D10" s="8" t="n">
        <v>343.1</v>
      </c>
      <c r="E10" s="8" t="n">
        <v>364.1</v>
      </c>
    </row>
    <row r="11" spans="1:5">
      <c r="A11" s="4" t="s">
        <v>85</v>
      </c>
      <c r="B11" s="8" t="n">
        <v>50.1</v>
      </c>
      <c r="C11" s="8" t="n">
        <v>57.8</v>
      </c>
      <c r="D11" s="8" t="n">
        <v>102.8</v>
      </c>
      <c r="E11" s="8" t="n">
        <v>110.8</v>
      </c>
    </row>
    <row r="12" spans="1:5">
      <c r="A12" s="4" t="s">
        <v>86</v>
      </c>
      <c r="B12" s="6" t="n">
        <v>51</v>
      </c>
      <c r="C12" s="6" t="n">
        <v>53</v>
      </c>
      <c r="D12" s="8" t="n">
        <v>106.4</v>
      </c>
      <c r="E12" s="6" t="n">
        <v>109</v>
      </c>
    </row>
    <row r="13" spans="1:5">
      <c r="A13" s="4" t="s">
        <v>87</v>
      </c>
      <c r="B13" s="8" t="n">
        <v>73.09999999999999</v>
      </c>
      <c r="C13" s="8" t="n">
        <v>63.4</v>
      </c>
      <c r="D13" s="8" t="n">
        <v>160.2</v>
      </c>
      <c r="E13" s="8" t="n">
        <v>134.3</v>
      </c>
    </row>
    <row r="14" spans="1:5">
      <c r="A14" s="4" t="s">
        <v>88</v>
      </c>
      <c r="B14" s="8" t="n">
        <v>4.1</v>
      </c>
      <c r="C14" s="8" t="n">
        <v>3.4</v>
      </c>
      <c r="D14" s="8" t="n">
        <v>8.6</v>
      </c>
      <c r="E14" s="8" t="n">
        <v>6.9</v>
      </c>
    </row>
    <row r="15" spans="1:5">
      <c r="A15" s="4" t="s">
        <v>89</v>
      </c>
      <c r="B15" s="8" t="n">
        <v>360.3</v>
      </c>
      <c r="C15" s="8" t="n">
        <v>373.8</v>
      </c>
      <c r="D15" s="8" t="n">
        <v>721.1</v>
      </c>
      <c r="E15" s="8" t="n">
        <v>725.1</v>
      </c>
    </row>
    <row r="16" spans="1:5">
      <c r="A16" s="4" t="s">
        <v>90</v>
      </c>
      <c r="B16" s="8" t="n">
        <v>-2.1</v>
      </c>
      <c r="C16" s="8" t="n">
        <v>-5.1</v>
      </c>
      <c r="D16" s="8" t="n">
        <v>6.4</v>
      </c>
      <c r="E16" s="8" t="n">
        <v>-2.1</v>
      </c>
    </row>
    <row r="17" spans="1:5">
      <c r="A17" s="4" t="s">
        <v>91</v>
      </c>
      <c r="B17" s="6" t="n">
        <v>6</v>
      </c>
      <c r="C17" s="8" t="n">
        <v>2.2</v>
      </c>
      <c r="D17" s="8" t="n">
        <v>15.7</v>
      </c>
      <c r="E17" s="8" t="n">
        <v>-2.4</v>
      </c>
    </row>
    <row r="18" spans="1:5">
      <c r="A18" s="4" t="s">
        <v>92</v>
      </c>
      <c r="B18" s="8" t="n">
        <v>3.9</v>
      </c>
      <c r="C18" s="8" t="n">
        <v>-2.9</v>
      </c>
      <c r="D18" s="8" t="n">
        <v>22.1</v>
      </c>
      <c r="E18" s="8" t="n">
        <v>-4.5</v>
      </c>
    </row>
    <row r="19" spans="1:5">
      <c r="A19" s="4" t="s">
        <v>93</v>
      </c>
      <c r="B19" s="8" t="n">
        <v>366.6</v>
      </c>
      <c r="C19" s="8" t="n">
        <v>-0.1</v>
      </c>
      <c r="D19" s="8" t="n">
        <v>366.6</v>
      </c>
      <c r="E19" s="8" t="n">
        <v>7.9</v>
      </c>
    </row>
    <row r="20" spans="1:5">
      <c r="A20" s="4" t="s">
        <v>94</v>
      </c>
      <c r="B20" s="6" t="n">
        <v>-8</v>
      </c>
      <c r="C20" s="8" t="n">
        <v>-0.4</v>
      </c>
      <c r="D20" s="8" t="n">
        <v>-6.9</v>
      </c>
      <c r="E20" s="8" t="n">
        <v>62.9</v>
      </c>
    </row>
    <row r="21" spans="1:5">
      <c r="A21" s="4" t="s">
        <v>95</v>
      </c>
      <c r="B21" s="8" t="n">
        <v>362.5</v>
      </c>
      <c r="C21" s="8" t="n">
        <v>-3.4</v>
      </c>
      <c r="D21" s="8" t="n">
        <v>381.8</v>
      </c>
      <c r="E21" s="8" t="n">
        <v>66.3</v>
      </c>
    </row>
    <row r="22" spans="1:5">
      <c r="A22" s="4" t="s">
        <v>96</v>
      </c>
      <c r="B22" s="6" t="n">
        <v>0</v>
      </c>
      <c r="C22" s="8" t="n">
        <v>6.8</v>
      </c>
      <c r="D22" s="6" t="n">
        <v>0</v>
      </c>
      <c r="E22" s="8" t="n">
        <v>14.1</v>
      </c>
    </row>
    <row r="23" spans="1:5">
      <c r="A23" s="4" t="s">
        <v>97</v>
      </c>
      <c r="B23" s="8" t="n">
        <v>362.5</v>
      </c>
      <c r="C23" s="8" t="n">
        <v>3.4</v>
      </c>
      <c r="D23" s="8" t="n">
        <v>381.8</v>
      </c>
      <c r="E23" s="8" t="n">
        <v>80.40000000000001</v>
      </c>
    </row>
    <row r="24" spans="1:5">
      <c r="A24" s="4" t="s">
        <v>98</v>
      </c>
      <c r="B24" s="8" t="n">
        <v>-21.4</v>
      </c>
      <c r="C24" s="8" t="n">
        <v>0.9</v>
      </c>
      <c r="D24" s="8" t="n">
        <v>-27.7</v>
      </c>
      <c r="E24" s="8" t="n">
        <v>8.199999999999999</v>
      </c>
    </row>
    <row r="25" spans="1:5">
      <c r="A25" s="4" t="s">
        <v>99</v>
      </c>
      <c r="B25" s="8" t="n">
        <v>341.1</v>
      </c>
      <c r="C25" s="8" t="n">
        <v>4.3</v>
      </c>
      <c r="D25" s="8" t="n">
        <v>354.1</v>
      </c>
      <c r="E25" s="8" t="n">
        <v>88.59999999999999</v>
      </c>
    </row>
    <row r="26" spans="1:5">
      <c r="A26" s="3" t="s">
        <v>100</v>
      </c>
    </row>
    <row r="27" spans="1:5">
      <c r="A27" s="4" t="s">
        <v>101</v>
      </c>
      <c r="B27" s="6" t="n">
        <v>0</v>
      </c>
      <c r="C27" s="8" t="n">
        <v>-61.8</v>
      </c>
      <c r="D27" s="6" t="n">
        <v>0</v>
      </c>
      <c r="E27" s="8" t="n">
        <v>-32.9</v>
      </c>
    </row>
    <row r="28" spans="1:5">
      <c r="A28" s="4" t="s">
        <v>102</v>
      </c>
      <c r="B28" s="6" t="n">
        <v>0</v>
      </c>
      <c r="C28" s="8" t="n">
        <v>0.2</v>
      </c>
      <c r="D28" s="8" t="n">
        <v>0.1</v>
      </c>
      <c r="E28" s="8" t="n">
        <v>0.2</v>
      </c>
    </row>
    <row r="29" spans="1:5">
      <c r="A29" s="4" t="s">
        <v>103</v>
      </c>
      <c r="B29" s="8" t="n">
        <v>449.2</v>
      </c>
      <c r="C29" s="8" t="n">
        <v>-13.3</v>
      </c>
      <c r="D29" s="8" t="n">
        <v>499.5</v>
      </c>
      <c r="E29" s="8" t="n">
        <v>12.3</v>
      </c>
    </row>
    <row r="30" spans="1:5">
      <c r="A30" s="4" t="s">
        <v>104</v>
      </c>
      <c r="B30" s="6" t="n">
        <v>0</v>
      </c>
      <c r="C30" s="6" t="n">
        <v>0</v>
      </c>
      <c r="D30" s="6" t="n">
        <v>0</v>
      </c>
      <c r="E30" s="6" t="n">
        <v>0</v>
      </c>
    </row>
    <row r="31" spans="1:5">
      <c r="A31" s="4" t="s">
        <v>105</v>
      </c>
      <c r="B31" s="7" t="n">
        <v>449.2</v>
      </c>
      <c r="C31" s="7" t="n">
        <v>-13.3</v>
      </c>
      <c r="D31" s="7" t="n">
        <v>499.5</v>
      </c>
      <c r="E31" s="7" t="n">
        <v>12.3</v>
      </c>
    </row>
    <row r="32" spans="1:5">
      <c r="A32" s="3" t="s">
        <v>106</v>
      </c>
    </row>
    <row r="33" spans="1:5">
      <c r="A33" s="4" t="s">
        <v>107</v>
      </c>
      <c r="B33" s="10" t="n">
        <v>-3.44</v>
      </c>
      <c r="C33" s="10" t="n">
        <v>0.8</v>
      </c>
      <c r="D33" s="10" t="n">
        <v>-1.07</v>
      </c>
      <c r="E33" s="10" t="n">
        <v>2.96</v>
      </c>
    </row>
    <row r="34" spans="1:5">
      <c r="A34" s="4" t="s">
        <v>108</v>
      </c>
      <c r="B34" s="11" t="n">
        <v>70.37</v>
      </c>
      <c r="C34" s="11" t="n">
        <v>-0.08</v>
      </c>
      <c r="D34" s="11" t="n">
        <v>67.64</v>
      </c>
      <c r="E34" s="11" t="n">
        <v>11.84</v>
      </c>
    </row>
    <row r="35" spans="1:5">
      <c r="A35" s="4" t="s">
        <v>109</v>
      </c>
      <c r="B35" s="11" t="n">
        <v>66.93000000000001</v>
      </c>
      <c r="C35" s="11" t="n">
        <v>0.72</v>
      </c>
      <c r="D35" s="11" t="n">
        <v>66.56999999999999</v>
      </c>
      <c r="E35" s="11" t="n">
        <v>14.8</v>
      </c>
    </row>
    <row r="36" spans="1:5">
      <c r="A36" s="3" t="s">
        <v>110</v>
      </c>
    </row>
    <row r="37" spans="1:5">
      <c r="A37" s="4" t="s">
        <v>107</v>
      </c>
      <c r="B37" s="11" t="n">
        <v>-3.43</v>
      </c>
      <c r="C37" s="11" t="n">
        <v>0.8</v>
      </c>
      <c r="D37" s="11" t="n">
        <v>-1.06</v>
      </c>
      <c r="E37" s="11" t="n">
        <v>2.96</v>
      </c>
    </row>
    <row r="38" spans="1:5">
      <c r="A38" s="4" t="s">
        <v>108</v>
      </c>
      <c r="B38" s="11" t="n">
        <v>70.22</v>
      </c>
      <c r="C38" s="11" t="n">
        <v>-0.08</v>
      </c>
      <c r="D38" s="11" t="n">
        <v>67.56</v>
      </c>
      <c r="E38" s="11" t="n">
        <v>11.84</v>
      </c>
    </row>
    <row r="39" spans="1:5">
      <c r="A39" s="4" t="s">
        <v>109</v>
      </c>
      <c r="B39" s="11" t="n">
        <v>66.79000000000001</v>
      </c>
      <c r="C39" s="11" t="n">
        <v>0.72</v>
      </c>
      <c r="D39" s="11" t="n">
        <v>66.5</v>
      </c>
      <c r="E39" s="11" t="n">
        <v>14.8</v>
      </c>
    </row>
    <row r="40" spans="1:5">
      <c r="A40" s="4" t="s">
        <v>111</v>
      </c>
      <c r="B40" s="9" t="n">
        <v>0</v>
      </c>
      <c r="C40" s="9" t="n">
        <v>0</v>
      </c>
      <c r="D40" s="9" t="n">
        <v>1</v>
      </c>
      <c r="E40" s="9" t="n">
        <v>1</v>
      </c>
    </row>
    <row r="41" spans="1:5">
      <c r="A41" s="4" t="s">
        <v>112</v>
      </c>
    </row>
    <row r="42" spans="1:5">
      <c r="A42" s="3" t="s">
        <v>77</v>
      </c>
    </row>
    <row r="43" spans="1:5">
      <c r="A43" s="4" t="s">
        <v>80</v>
      </c>
      <c r="B43" s="7" t="n">
        <v>0.4</v>
      </c>
      <c r="C43" s="7" t="n">
        <v>2.4</v>
      </c>
      <c r="D43" s="7" t="n">
        <v>3.7</v>
      </c>
      <c r="E43" s="7" t="n">
        <v>2.7</v>
      </c>
    </row>
    <row r="44" spans="1:5">
      <c r="A44" s="3" t="s">
        <v>83</v>
      </c>
    </row>
    <row r="45" spans="1:5">
      <c r="A45" s="4" t="s">
        <v>93</v>
      </c>
      <c r="D45" s="8" t="n">
        <v>366.6</v>
      </c>
    </row>
    <row r="46" spans="1:5">
      <c r="A46" s="3" t="s">
        <v>100</v>
      </c>
    </row>
    <row r="47" spans="1:5">
      <c r="A47" s="4" t="s">
        <v>113</v>
      </c>
      <c r="B47" s="8" t="n">
        <v>-5.2</v>
      </c>
      <c r="C47" s="6" t="n">
        <v>44</v>
      </c>
      <c r="D47" s="6" t="n">
        <v>32</v>
      </c>
      <c r="E47" s="8" t="n">
        <v>-43.6</v>
      </c>
    </row>
    <row r="48" spans="1:5">
      <c r="A48" s="4" t="s">
        <v>114</v>
      </c>
    </row>
    <row r="49" spans="1:5">
      <c r="A49" s="3" t="s">
        <v>100</v>
      </c>
    </row>
    <row r="50" spans="1:5">
      <c r="A50" s="4" t="s">
        <v>113</v>
      </c>
      <c r="B50" s="7" t="n">
        <v>113.3</v>
      </c>
      <c r="C50" s="9" t="n">
        <v>0</v>
      </c>
      <c r="D50" s="7" t="n">
        <v>113.3</v>
      </c>
      <c r="E50"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00</v>
      </c>
      <c r="B1" s="2" t="s">
        <v>1</v>
      </c>
    </row>
    <row r="2" spans="1:2">
      <c r="B2" s="2" t="s">
        <v>2</v>
      </c>
    </row>
    <row r="3" spans="1:2">
      <c r="A3" s="3" t="s">
        <v>29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7</v>
      </c>
      <c r="B1" s="2" t="s">
        <v>75</v>
      </c>
      <c r="D1" s="2" t="s">
        <v>1</v>
      </c>
      <c r="F1" s="2" t="s">
        <v>170</v>
      </c>
    </row>
    <row r="2" spans="1:7">
      <c r="B2" s="2" t="s">
        <v>2</v>
      </c>
      <c r="C2" s="2" t="s">
        <v>76</v>
      </c>
      <c r="D2" s="2" t="s">
        <v>2</v>
      </c>
      <c r="E2" s="2" t="s">
        <v>76</v>
      </c>
      <c r="F2" s="2" t="s">
        <v>25</v>
      </c>
      <c r="G2" s="2" t="s">
        <v>408</v>
      </c>
    </row>
    <row r="3" spans="1:7">
      <c r="A3" s="3" t="s">
        <v>409</v>
      </c>
    </row>
    <row r="4" spans="1:7">
      <c r="A4" s="4" t="s">
        <v>410</v>
      </c>
      <c r="D4" s="9" t="n">
        <v>2</v>
      </c>
    </row>
    <row r="5" spans="1:7">
      <c r="A5" s="4" t="s">
        <v>79</v>
      </c>
      <c r="B5" s="7" t="n">
        <v>19.2</v>
      </c>
      <c r="C5" s="7" t="n">
        <v>13.2</v>
      </c>
      <c r="D5" s="8" t="n">
        <v>37.1</v>
      </c>
      <c r="E5" s="7" t="n">
        <v>25.8</v>
      </c>
    </row>
    <row r="6" spans="1:7">
      <c r="A6" s="4" t="s">
        <v>411</v>
      </c>
      <c r="B6" s="6" t="n">
        <v>-6</v>
      </c>
      <c r="C6" s="8" t="n">
        <v>-2.2</v>
      </c>
      <c r="D6" s="8" t="n">
        <v>-15.7</v>
      </c>
      <c r="E6" s="8" t="n">
        <v>2.4</v>
      </c>
    </row>
    <row r="7" spans="1:7">
      <c r="A7" s="4" t="s">
        <v>96</v>
      </c>
      <c r="B7" s="9" t="n">
        <v>0</v>
      </c>
      <c r="C7" s="7" t="n">
        <v>6.8</v>
      </c>
      <c r="D7" s="9" t="n">
        <v>0</v>
      </c>
      <c r="E7" s="7" t="n">
        <v>14.1</v>
      </c>
    </row>
    <row r="8" spans="1:7">
      <c r="A8" s="4" t="s">
        <v>412</v>
      </c>
    </row>
    <row r="9" spans="1:7">
      <c r="A9" s="3" t="s">
        <v>409</v>
      </c>
    </row>
    <row r="10" spans="1:7">
      <c r="A10" s="4" t="s">
        <v>413</v>
      </c>
      <c r="B10" s="4" t="s">
        <v>414</v>
      </c>
      <c r="D10" s="4" t="s">
        <v>414</v>
      </c>
      <c r="F10" s="4" t="s">
        <v>415</v>
      </c>
    </row>
    <row r="11" spans="1:7">
      <c r="A11" s="4" t="s">
        <v>416</v>
      </c>
    </row>
    <row r="12" spans="1:7">
      <c r="A12" s="3" t="s">
        <v>409</v>
      </c>
    </row>
    <row r="13" spans="1:7">
      <c r="A13" s="4" t="s">
        <v>417</v>
      </c>
      <c r="G13" s="9" t="n">
        <v>503</v>
      </c>
    </row>
    <row r="14" spans="1:7">
      <c r="A14" s="4" t="s">
        <v>418</v>
      </c>
      <c r="B14" s="4" t="s">
        <v>419</v>
      </c>
      <c r="D14" s="4" t="s">
        <v>419</v>
      </c>
    </row>
    <row r="15" spans="1:7">
      <c r="A15" s="4" t="s">
        <v>420</v>
      </c>
      <c r="B15" s="4" t="s">
        <v>421</v>
      </c>
      <c r="D15" s="4" t="s">
        <v>421</v>
      </c>
      <c r="F15" s="4" t="s">
        <v>421</v>
      </c>
    </row>
    <row r="16" spans="1:7">
      <c r="A16" s="4" t="s">
        <v>422</v>
      </c>
    </row>
    <row r="17" spans="1:7">
      <c r="A17" s="3" t="s">
        <v>409</v>
      </c>
    </row>
    <row r="18" spans="1:7">
      <c r="A18" s="4" t="s">
        <v>417</v>
      </c>
      <c r="B18" s="9" t="n">
        <v>1</v>
      </c>
      <c r="D18" s="9" t="n">
        <v>1</v>
      </c>
    </row>
    <row r="19" spans="1:7">
      <c r="A19" s="4" t="s">
        <v>420</v>
      </c>
      <c r="B19" s="4" t="s">
        <v>423</v>
      </c>
      <c r="D19" s="4" t="s">
        <v>423</v>
      </c>
      <c r="F19" s="4" t="s">
        <v>423</v>
      </c>
    </row>
    <row r="20" spans="1:7">
      <c r="A20" s="4" t="s">
        <v>67</v>
      </c>
    </row>
    <row r="21" spans="1:7">
      <c r="A21" s="3" t="s">
        <v>409</v>
      </c>
    </row>
    <row r="22" spans="1:7">
      <c r="A22" s="4" t="s">
        <v>410</v>
      </c>
      <c r="F22" s="7" t="n">
        <v>1.9</v>
      </c>
    </row>
    <row r="23" spans="1:7">
      <c r="A23" s="4" t="s">
        <v>420</v>
      </c>
      <c r="B23" s="4" t="s">
        <v>424</v>
      </c>
      <c r="D23" s="4" t="s">
        <v>424</v>
      </c>
      <c r="F23" s="4" t="s">
        <v>425</v>
      </c>
    </row>
    <row r="24" spans="1:7">
      <c r="A24" s="4" t="s">
        <v>426</v>
      </c>
    </row>
    <row r="25" spans="1:7">
      <c r="A25" s="3" t="s">
        <v>409</v>
      </c>
    </row>
    <row r="26" spans="1:7">
      <c r="A26" s="4" t="s">
        <v>413</v>
      </c>
      <c r="B26" s="4" t="s">
        <v>427</v>
      </c>
      <c r="D26" s="4" t="s">
        <v>427</v>
      </c>
    </row>
    <row r="27" spans="1:7">
      <c r="A27" s="4" t="s">
        <v>420</v>
      </c>
      <c r="B27" s="4" t="s">
        <v>427</v>
      </c>
      <c r="D27" s="4" t="s">
        <v>427</v>
      </c>
      <c r="F27" s="4" t="s">
        <v>427</v>
      </c>
    </row>
    <row r="28" spans="1:7">
      <c r="A28" s="4" t="s">
        <v>428</v>
      </c>
    </row>
    <row r="29" spans="1:7">
      <c r="A29" s="3" t="s">
        <v>409</v>
      </c>
    </row>
    <row r="30" spans="1:7">
      <c r="A30" s="4" t="s">
        <v>413</v>
      </c>
      <c r="B30" s="4" t="s">
        <v>429</v>
      </c>
      <c r="D30" s="4" t="s">
        <v>429</v>
      </c>
    </row>
    <row r="31" spans="1:7">
      <c r="A31" s="4" t="s">
        <v>420</v>
      </c>
      <c r="B31" s="4" t="s">
        <v>429</v>
      </c>
      <c r="D31" s="4" t="s">
        <v>429</v>
      </c>
      <c r="F31" s="4" t="s">
        <v>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V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21"/>
  </cols>
  <sheetData>
    <row r="1" spans="1:22">
      <c r="A1" s="1" t="s">
        <v>430</v>
      </c>
      <c r="B1" s="2" t="s">
        <v>431</v>
      </c>
      <c r="C1" s="2" t="s">
        <v>432</v>
      </c>
      <c r="D1" s="2" t="s">
        <v>433</v>
      </c>
      <c r="E1" s="2" t="s">
        <v>434</v>
      </c>
      <c r="F1" s="2" t="s">
        <v>435</v>
      </c>
      <c r="G1" s="2" t="s">
        <v>436</v>
      </c>
      <c r="H1" s="2" t="s">
        <v>437</v>
      </c>
      <c r="I1" s="2" t="s">
        <v>438</v>
      </c>
      <c r="J1" s="2" t="s">
        <v>439</v>
      </c>
      <c r="K1" s="2" t="s">
        <v>440</v>
      </c>
      <c r="L1" s="2" t="s">
        <v>441</v>
      </c>
      <c r="M1" s="2" t="s">
        <v>441</v>
      </c>
      <c r="N1" s="2" t="s">
        <v>442</v>
      </c>
      <c r="O1" s="2" t="s">
        <v>443</v>
      </c>
      <c r="P1" s="2" t="s">
        <v>439</v>
      </c>
      <c r="Q1" s="2" t="s">
        <v>440</v>
      </c>
      <c r="R1" s="2" t="s">
        <v>442</v>
      </c>
      <c r="S1" s="2" t="s">
        <v>444</v>
      </c>
      <c r="T1" s="2" t="s">
        <v>445</v>
      </c>
      <c r="U1" s="2" t="s">
        <v>446</v>
      </c>
      <c r="V1" s="2" t="s">
        <v>447</v>
      </c>
    </row>
    <row r="2" spans="1:22">
      <c r="A2" s="3" t="s">
        <v>404</v>
      </c>
    </row>
    <row r="3" spans="1:22">
      <c r="A3" s="4" t="s">
        <v>448</v>
      </c>
      <c r="Q3" s="7" t="n">
        <v>13.3</v>
      </c>
      <c r="R3" s="7" t="n">
        <v>28.6</v>
      </c>
    </row>
    <row r="4" spans="1:22">
      <c r="A4" s="4" t="s">
        <v>449</v>
      </c>
      <c r="K4" s="7" t="n">
        <v>5521.3</v>
      </c>
      <c r="Q4" s="8" t="n">
        <v>5521.3</v>
      </c>
      <c r="S4" s="7" t="n">
        <v>4271.1</v>
      </c>
    </row>
    <row r="5" spans="1:22">
      <c r="A5" s="4" t="s">
        <v>199</v>
      </c>
      <c r="Q5" s="8" t="n">
        <v>851.3</v>
      </c>
      <c r="R5" s="8" t="n">
        <v>306.8</v>
      </c>
    </row>
    <row r="6" spans="1:22">
      <c r="A6" s="4" t="s">
        <v>84</v>
      </c>
      <c r="K6" s="6" t="n">
        <v>182</v>
      </c>
      <c r="N6" s="7" t="n">
        <v>196.2</v>
      </c>
      <c r="Q6" s="8" t="n">
        <v>343.1</v>
      </c>
      <c r="R6" s="8" t="n">
        <v>364.1</v>
      </c>
    </row>
    <row r="7" spans="1:22">
      <c r="A7" s="4" t="s">
        <v>450</v>
      </c>
      <c r="Q7" s="8" t="n">
        <v>8.1</v>
      </c>
      <c r="R7" s="8" t="n">
        <v>2.4</v>
      </c>
    </row>
    <row r="8" spans="1:22">
      <c r="A8" s="4" t="s">
        <v>451</v>
      </c>
      <c r="K8" s="8" t="n">
        <v>36.2</v>
      </c>
      <c r="N8" s="8" t="n">
        <v>48.7</v>
      </c>
      <c r="Q8" s="6" t="n">
        <v>76</v>
      </c>
      <c r="R8" s="8" t="n">
        <v>76.09999999999999</v>
      </c>
    </row>
    <row r="9" spans="1:22">
      <c r="A9" s="4" t="s">
        <v>26</v>
      </c>
      <c r="K9" s="8" t="n">
        <v>7065.6</v>
      </c>
      <c r="Q9" s="8" t="n">
        <v>7065.6</v>
      </c>
      <c r="S9" s="8" t="n">
        <v>10282.6</v>
      </c>
    </row>
    <row r="10" spans="1:22">
      <c r="A10" s="4" t="s">
        <v>452</v>
      </c>
      <c r="K10" s="8" t="n">
        <v>24.1</v>
      </c>
      <c r="L10" s="7" t="n">
        <v>24.1</v>
      </c>
      <c r="M10" s="7" t="n">
        <v>24.1</v>
      </c>
      <c r="N10" s="8" t="n">
        <v>24.1</v>
      </c>
      <c r="O10" s="7" t="n">
        <v>23.8</v>
      </c>
      <c r="Q10" s="8" t="n">
        <v>24.1</v>
      </c>
      <c r="R10" s="8" t="n">
        <v>24.1</v>
      </c>
      <c r="S10" s="8" t="n">
        <v>24.1</v>
      </c>
      <c r="T10" s="7" t="n">
        <v>24.1</v>
      </c>
    </row>
    <row r="11" spans="1:22">
      <c r="A11" s="4" t="s">
        <v>453</v>
      </c>
      <c r="K11" s="8" t="n">
        <v>29.2</v>
      </c>
      <c r="L11" s="8" t="n">
        <v>32.2</v>
      </c>
      <c r="M11" s="7" t="n">
        <v>32.2</v>
      </c>
      <c r="N11" s="8" t="n">
        <v>36.4</v>
      </c>
      <c r="O11" s="8" t="n">
        <v>38.7</v>
      </c>
      <c r="Q11" s="8" t="n">
        <v>29.2</v>
      </c>
      <c r="R11" s="8" t="n">
        <v>36.4</v>
      </c>
      <c r="S11" s="8" t="n">
        <v>31.3</v>
      </c>
      <c r="T11" s="9" t="n">
        <v>39</v>
      </c>
    </row>
    <row r="12" spans="1:22">
      <c r="A12" s="4" t="s">
        <v>41</v>
      </c>
      <c r="K12" s="8" t="n">
        <v>53.3</v>
      </c>
      <c r="Q12" s="8" t="n">
        <v>53.3</v>
      </c>
      <c r="S12" s="8" t="n">
        <v>55.4</v>
      </c>
    </row>
    <row r="13" spans="1:22">
      <c r="A13" s="4" t="s">
        <v>45</v>
      </c>
      <c r="K13" s="8" t="n">
        <v>2966.2</v>
      </c>
      <c r="Q13" s="8" t="n">
        <v>2966.2</v>
      </c>
      <c r="S13" s="8" t="n">
        <v>5914.6</v>
      </c>
    </row>
    <row r="14" spans="1:22">
      <c r="A14" s="4" t="s">
        <v>454</v>
      </c>
      <c r="K14" s="8" t="n">
        <v>-21.4</v>
      </c>
      <c r="N14" s="8" t="n">
        <v>0.9</v>
      </c>
      <c r="Q14" s="8" t="n">
        <v>-27.7</v>
      </c>
      <c r="R14" s="8" t="n">
        <v>8.199999999999999</v>
      </c>
    </row>
    <row r="15" spans="1:22">
      <c r="A15" s="4" t="s">
        <v>93</v>
      </c>
      <c r="K15" s="8" t="n">
        <v>366.6</v>
      </c>
      <c r="N15" s="8" t="n">
        <v>-0.1</v>
      </c>
      <c r="Q15" s="8" t="n">
        <v>366.6</v>
      </c>
      <c r="R15" s="8" t="n">
        <v>7.9</v>
      </c>
    </row>
    <row r="16" spans="1:22">
      <c r="A16" s="4" t="s">
        <v>455</v>
      </c>
    </row>
    <row r="17" spans="1:22">
      <c r="A17" s="3" t="s">
        <v>404</v>
      </c>
    </row>
    <row r="18" spans="1:22">
      <c r="A18" s="4" t="s">
        <v>456</v>
      </c>
      <c r="E18" s="7" t="n">
        <v>177.7</v>
      </c>
    </row>
    <row r="19" spans="1:22">
      <c r="A19" s="4" t="s">
        <v>457</v>
      </c>
      <c r="O19" s="7" t="n">
        <v>44.2</v>
      </c>
    </row>
    <row r="20" spans="1:22">
      <c r="A20" s="4" t="s">
        <v>413</v>
      </c>
      <c r="U20" s="4" t="s">
        <v>458</v>
      </c>
    </row>
    <row r="21" spans="1:22">
      <c r="A21" s="4" t="s">
        <v>422</v>
      </c>
    </row>
    <row r="22" spans="1:22">
      <c r="A22" s="3" t="s">
        <v>404</v>
      </c>
    </row>
    <row r="23" spans="1:22">
      <c r="A23" s="4" t="s">
        <v>459</v>
      </c>
      <c r="V23" s="9" t="n">
        <v>21</v>
      </c>
    </row>
    <row r="24" spans="1:22">
      <c r="A24" s="4" t="s">
        <v>417</v>
      </c>
      <c r="K24" s="6" t="n">
        <v>1</v>
      </c>
      <c r="Q24" s="6" t="n">
        <v>1</v>
      </c>
    </row>
    <row r="25" spans="1:22">
      <c r="A25" s="4" t="s">
        <v>451</v>
      </c>
      <c r="Q25" s="6" t="n">
        <v>-20</v>
      </c>
    </row>
    <row r="26" spans="1:22">
      <c r="A26" s="4" t="s">
        <v>26</v>
      </c>
      <c r="K26" s="8" t="n">
        <v>12.3</v>
      </c>
      <c r="Q26" s="8" t="n">
        <v>12.3</v>
      </c>
      <c r="S26" s="8" t="n">
        <v>14.2</v>
      </c>
    </row>
    <row r="27" spans="1:22">
      <c r="A27" s="4" t="s">
        <v>45</v>
      </c>
      <c r="K27" s="7" t="n">
        <v>8.5</v>
      </c>
      <c r="Q27" s="8" t="n">
        <v>8.5</v>
      </c>
      <c r="S27" s="8" t="n">
        <v>30.3</v>
      </c>
    </row>
    <row r="28" spans="1:22">
      <c r="A28" s="4" t="s">
        <v>454</v>
      </c>
      <c r="Q28" s="7" t="n">
        <v>19.9</v>
      </c>
      <c r="R28" s="8" t="n">
        <v>-1.9</v>
      </c>
    </row>
    <row r="29" spans="1:22">
      <c r="A29" s="4" t="s">
        <v>460</v>
      </c>
    </row>
    <row r="30" spans="1:22">
      <c r="A30" s="3" t="s">
        <v>404</v>
      </c>
    </row>
    <row r="31" spans="1:22">
      <c r="A31" s="4" t="s">
        <v>461</v>
      </c>
      <c r="P31" s="4" t="s">
        <v>462</v>
      </c>
      <c r="Q31" s="4" t="s">
        <v>462</v>
      </c>
    </row>
    <row r="32" spans="1:22">
      <c r="A32" s="4" t="s">
        <v>463</v>
      </c>
    </row>
    <row r="33" spans="1:22">
      <c r="A33" s="3" t="s">
        <v>404</v>
      </c>
    </row>
    <row r="34" spans="1:22">
      <c r="A34" s="4" t="s">
        <v>450</v>
      </c>
      <c r="D34" s="7" t="n">
        <v>1.8</v>
      </c>
    </row>
    <row r="35" spans="1:22">
      <c r="A35" s="4" t="s">
        <v>464</v>
      </c>
    </row>
    <row r="36" spans="1:22">
      <c r="A36" s="3" t="s">
        <v>404</v>
      </c>
    </row>
    <row r="37" spans="1:22">
      <c r="A37" s="4" t="s">
        <v>450</v>
      </c>
      <c r="L37" s="7" t="n">
        <v>3.9</v>
      </c>
    </row>
    <row r="38" spans="1:22">
      <c r="A38" s="4" t="s">
        <v>465</v>
      </c>
    </row>
    <row r="39" spans="1:22">
      <c r="A39" s="3" t="s">
        <v>404</v>
      </c>
    </row>
    <row r="40" spans="1:22">
      <c r="A40" s="4" t="s">
        <v>413</v>
      </c>
      <c r="H40" s="4" t="s">
        <v>466</v>
      </c>
      <c r="I40" s="4" t="s">
        <v>466</v>
      </c>
      <c r="K40" s="4" t="s">
        <v>467</v>
      </c>
      <c r="Q40" s="4" t="s">
        <v>467</v>
      </c>
    </row>
    <row r="41" spans="1:22">
      <c r="A41" s="4" t="s">
        <v>468</v>
      </c>
    </row>
    <row r="42" spans="1:22">
      <c r="A42" s="3" t="s">
        <v>404</v>
      </c>
    </row>
    <row r="43" spans="1:22">
      <c r="A43" s="4" t="s">
        <v>454</v>
      </c>
      <c r="K43" s="9" t="n">
        <v>20</v>
      </c>
      <c r="N43" s="8" t="n">
        <v>-0.8</v>
      </c>
    </row>
    <row r="44" spans="1:22">
      <c r="A44" s="4" t="s">
        <v>469</v>
      </c>
    </row>
    <row r="45" spans="1:22">
      <c r="A45" s="3" t="s">
        <v>404</v>
      </c>
    </row>
    <row r="46" spans="1:22">
      <c r="A46" s="4" t="s">
        <v>470</v>
      </c>
      <c r="J46" s="12" t="n">
        <v>16.4</v>
      </c>
      <c r="P46" s="12" t="n">
        <v>16.4</v>
      </c>
    </row>
    <row r="47" spans="1:22">
      <c r="A47" s="4" t="s">
        <v>471</v>
      </c>
    </row>
    <row r="48" spans="1:22">
      <c r="A48" s="3" t="s">
        <v>404</v>
      </c>
    </row>
    <row r="49" spans="1:22">
      <c r="A49" s="4" t="s">
        <v>472</v>
      </c>
      <c r="H49" s="12" t="n">
        <v>31.5</v>
      </c>
    </row>
    <row r="50" spans="1:22">
      <c r="A50" s="4" t="s">
        <v>473</v>
      </c>
    </row>
    <row r="51" spans="1:22">
      <c r="A51" s="3" t="s">
        <v>404</v>
      </c>
    </row>
    <row r="52" spans="1:22">
      <c r="A52" s="4" t="s">
        <v>472</v>
      </c>
      <c r="F52" s="12" t="n">
        <v>35.9</v>
      </c>
    </row>
    <row r="53" spans="1:22">
      <c r="A53" s="4" t="s">
        <v>469</v>
      </c>
    </row>
    <row r="54" spans="1:22">
      <c r="A54" s="3" t="s">
        <v>404</v>
      </c>
    </row>
    <row r="55" spans="1:22">
      <c r="A55" s="4" t="s">
        <v>472</v>
      </c>
      <c r="H55" s="12" t="n">
        <v>14.4</v>
      </c>
    </row>
    <row r="56" spans="1:22">
      <c r="A56" s="4" t="s">
        <v>474</v>
      </c>
    </row>
    <row r="57" spans="1:22">
      <c r="A57" s="3" t="s">
        <v>404</v>
      </c>
    </row>
    <row r="58" spans="1:22">
      <c r="A58" s="4" t="s">
        <v>475</v>
      </c>
      <c r="K58" s="8" t="n">
        <v>4.4</v>
      </c>
      <c r="Q58" s="7" t="n">
        <v>4.4</v>
      </c>
    </row>
    <row r="59" spans="1:22">
      <c r="A59" s="4" t="s">
        <v>476</v>
      </c>
    </row>
    <row r="60" spans="1:22">
      <c r="A60" s="3" t="s">
        <v>404</v>
      </c>
    </row>
    <row r="61" spans="1:22">
      <c r="A61" s="4" t="s">
        <v>450</v>
      </c>
      <c r="I61" s="9" t="n">
        <v>9</v>
      </c>
    </row>
    <row r="62" spans="1:22">
      <c r="A62" s="4" t="s">
        <v>477</v>
      </c>
    </row>
    <row r="63" spans="1:22">
      <c r="A63" s="3" t="s">
        <v>404</v>
      </c>
    </row>
    <row r="64" spans="1:22">
      <c r="A64" s="4" t="s">
        <v>450</v>
      </c>
      <c r="G64" s="7" t="n">
        <v>8.9</v>
      </c>
    </row>
    <row r="65" spans="1:22">
      <c r="A65" s="4" t="s">
        <v>474</v>
      </c>
    </row>
    <row r="66" spans="1:22">
      <c r="A66" s="3" t="s">
        <v>404</v>
      </c>
    </row>
    <row r="67" spans="1:22">
      <c r="A67" s="4" t="s">
        <v>450</v>
      </c>
      <c r="I67" s="7" t="n">
        <v>4.1</v>
      </c>
    </row>
    <row r="68" spans="1:22">
      <c r="A68" s="4" t="s">
        <v>478</v>
      </c>
    </row>
    <row r="69" spans="1:22">
      <c r="A69" s="3" t="s">
        <v>404</v>
      </c>
    </row>
    <row r="70" spans="1:22">
      <c r="A70" s="4" t="s">
        <v>26</v>
      </c>
      <c r="G70" s="8" t="n">
        <v>5.5</v>
      </c>
    </row>
    <row r="71" spans="1:22">
      <c r="A71" s="4" t="s">
        <v>452</v>
      </c>
      <c r="G71" s="8" t="n">
        <v>0.3</v>
      </c>
    </row>
    <row r="72" spans="1:22">
      <c r="A72" s="4" t="s">
        <v>453</v>
      </c>
      <c r="G72" s="8" t="n">
        <v>2.8</v>
      </c>
    </row>
    <row r="73" spans="1:22">
      <c r="A73" s="4" t="s">
        <v>45</v>
      </c>
      <c r="G73" s="7" t="n">
        <v>1.2</v>
      </c>
    </row>
    <row r="74" spans="1:22">
      <c r="A74" s="4" t="s">
        <v>112</v>
      </c>
    </row>
    <row r="75" spans="1:22">
      <c r="A75" s="3" t="s">
        <v>404</v>
      </c>
    </row>
    <row r="76" spans="1:22">
      <c r="A76" s="4" t="s">
        <v>479</v>
      </c>
      <c r="Q76" s="8" t="n">
        <v>479.9</v>
      </c>
    </row>
    <row r="77" spans="1:22">
      <c r="A77" s="4" t="s">
        <v>448</v>
      </c>
      <c r="B77" s="7" t="n">
        <v>161.8</v>
      </c>
      <c r="K77" s="8" t="n">
        <v>161.8</v>
      </c>
    </row>
    <row r="78" spans="1:22">
      <c r="A78" s="4" t="s">
        <v>449</v>
      </c>
      <c r="S78" s="8" t="n">
        <v>686.2</v>
      </c>
    </row>
    <row r="79" spans="1:22">
      <c r="A79" s="4" t="s">
        <v>93</v>
      </c>
      <c r="Q79" s="8" t="n">
        <v>366.6</v>
      </c>
    </row>
    <row r="80" spans="1:22">
      <c r="A80" s="4" t="s">
        <v>113</v>
      </c>
      <c r="K80" s="8" t="n">
        <v>-5.2</v>
      </c>
      <c r="N80" s="6" t="n">
        <v>44</v>
      </c>
      <c r="Q80" s="6" t="n">
        <v>32</v>
      </c>
      <c r="R80" s="8" t="n">
        <v>-43.6</v>
      </c>
    </row>
    <row r="81" spans="1:22">
      <c r="A81" s="4" t="s">
        <v>114</v>
      </c>
    </row>
    <row r="82" spans="1:22">
      <c r="A82" s="3" t="s">
        <v>404</v>
      </c>
    </row>
    <row r="83" spans="1:22">
      <c r="A83" s="4" t="s">
        <v>113</v>
      </c>
      <c r="K83" s="7" t="n">
        <v>113.3</v>
      </c>
      <c r="N83" s="9" t="n">
        <v>0</v>
      </c>
      <c r="Q83" s="7" t="n">
        <v>113.3</v>
      </c>
      <c r="R83" s="9" t="n">
        <v>0</v>
      </c>
    </row>
    <row r="84" spans="1:22">
      <c r="A84" s="4" t="s">
        <v>480</v>
      </c>
    </row>
    <row r="85" spans="1:22">
      <c r="A85" s="3" t="s">
        <v>404</v>
      </c>
    </row>
    <row r="86" spans="1:22">
      <c r="A86" s="4" t="s">
        <v>481</v>
      </c>
      <c r="S86" s="6" t="n">
        <v>3</v>
      </c>
    </row>
    <row r="87" spans="1:22">
      <c r="A87" s="4" t="s">
        <v>482</v>
      </c>
      <c r="P87" s="4" t="s">
        <v>423</v>
      </c>
      <c r="Q87" s="4" t="s">
        <v>423</v>
      </c>
    </row>
    <row r="88" spans="1:22">
      <c r="A88" s="4" t="s">
        <v>483</v>
      </c>
    </row>
    <row r="89" spans="1:22">
      <c r="A89" s="3" t="s">
        <v>404</v>
      </c>
    </row>
    <row r="90" spans="1:22">
      <c r="A90" s="4" t="s">
        <v>199</v>
      </c>
      <c r="C90" s="9" t="n">
        <v>658</v>
      </c>
    </row>
    <row r="91" spans="1:22">
      <c r="A91" s="4" t="s">
        <v>484</v>
      </c>
    </row>
    <row r="92" spans="1:22">
      <c r="A92" s="3" t="s">
        <v>404</v>
      </c>
    </row>
    <row r="93" spans="1:22">
      <c r="A93" s="4" t="s">
        <v>485</v>
      </c>
      <c r="L93" s="9" t="n">
        <v>32</v>
      </c>
      <c r="M93" s="9" t="n">
        <v>32</v>
      </c>
    </row>
    <row r="94" spans="1:22">
      <c r="A94" s="4" t="s">
        <v>483</v>
      </c>
    </row>
    <row r="95" spans="1:22">
      <c r="A95" s="3" t="s">
        <v>404</v>
      </c>
    </row>
    <row r="96" spans="1:22">
      <c r="A96" s="4" t="s">
        <v>199</v>
      </c>
      <c r="M96" s="9" t="n">
        <v>658</v>
      </c>
    </row>
    <row r="97" spans="1:22">
      <c r="A97" s="4" t="s">
        <v>486</v>
      </c>
    </row>
    <row r="98" spans="1:22">
      <c r="A98" s="3" t="s">
        <v>404</v>
      </c>
    </row>
    <row r="99" spans="1:22">
      <c r="A99" s="4" t="s">
        <v>449</v>
      </c>
      <c r="S99" s="7" t="n">
        <v>528.6</v>
      </c>
    </row>
    <row r="100" spans="1:22">
      <c r="A100" s="4" t="s">
        <v>487</v>
      </c>
    </row>
    <row r="101" spans="1:22">
      <c r="A101" s="3" t="s">
        <v>404</v>
      </c>
    </row>
    <row r="102" spans="1:22">
      <c r="A102" s="4" t="s">
        <v>488</v>
      </c>
      <c r="M102" s="6" t="n">
        <v>45</v>
      </c>
    </row>
    <row r="103" spans="1:22">
      <c r="A103" s="4" t="s">
        <v>489</v>
      </c>
      <c r="M103" s="6" t="n">
        <v>15000</v>
      </c>
    </row>
    <row r="104" spans="1:22">
      <c r="A104" s="4" t="s">
        <v>490</v>
      </c>
    </row>
    <row r="105" spans="1:22">
      <c r="A105" s="3" t="s">
        <v>404</v>
      </c>
    </row>
    <row r="106" spans="1:22">
      <c r="A106" s="4" t="s">
        <v>488</v>
      </c>
      <c r="M106" s="6" t="n">
        <v>25</v>
      </c>
    </row>
    <row r="107" spans="1:22">
      <c r="A107" s="4" t="s">
        <v>489</v>
      </c>
      <c r="M107" s="6" t="n">
        <v>12500</v>
      </c>
    </row>
    <row r="108" spans="1:22">
      <c r="A108" s="4" t="s">
        <v>491</v>
      </c>
    </row>
    <row r="109" spans="1:22">
      <c r="A109" s="3" t="s">
        <v>404</v>
      </c>
    </row>
    <row r="110" spans="1:22">
      <c r="A110" s="4" t="s">
        <v>488</v>
      </c>
      <c r="M110" s="6" t="n">
        <v>75</v>
      </c>
    </row>
    <row r="111" spans="1:22">
      <c r="A111" s="4" t="s">
        <v>489</v>
      </c>
      <c r="M111" s="6" t="n">
        <v>40000</v>
      </c>
    </row>
    <row r="112" spans="1:22">
      <c r="A112" s="4" t="s">
        <v>492</v>
      </c>
    </row>
    <row r="113" spans="1:22">
      <c r="A113" s="3" t="s">
        <v>404</v>
      </c>
    </row>
    <row r="114" spans="1:22">
      <c r="A114" s="4" t="s">
        <v>488</v>
      </c>
      <c r="M114" s="8" t="n">
        <v>22.5</v>
      </c>
    </row>
    <row r="115" spans="1:22">
      <c r="A115" s="4" t="s">
        <v>489</v>
      </c>
      <c r="M115" s="9" t="n">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3</v>
      </c>
      <c r="B1" s="2" t="s">
        <v>75</v>
      </c>
      <c r="D1" s="2" t="s">
        <v>1</v>
      </c>
      <c r="F1" s="2" t="s">
        <v>170</v>
      </c>
    </row>
    <row r="2" spans="1:6">
      <c r="B2" s="2" t="s">
        <v>2</v>
      </c>
      <c r="C2" s="2" t="s">
        <v>76</v>
      </c>
      <c r="D2" s="2" t="s">
        <v>2</v>
      </c>
      <c r="E2" s="2" t="s">
        <v>76</v>
      </c>
      <c r="F2" s="2" t="s">
        <v>25</v>
      </c>
    </row>
    <row r="3" spans="1:6">
      <c r="A3" s="4" t="s">
        <v>96</v>
      </c>
      <c r="B3" s="9" t="n">
        <v>0</v>
      </c>
      <c r="C3" s="7" t="n">
        <v>6.8</v>
      </c>
      <c r="D3" s="9" t="n">
        <v>0</v>
      </c>
      <c r="E3" s="7" t="n">
        <v>14.1</v>
      </c>
    </row>
    <row r="4" spans="1:6">
      <c r="A4" s="4" t="s">
        <v>494</v>
      </c>
      <c r="B4" s="8" t="n">
        <v>1343.8</v>
      </c>
      <c r="C4" s="6" t="n">
        <v>1304</v>
      </c>
      <c r="D4" s="8" t="n">
        <v>1389.8</v>
      </c>
      <c r="E4" s="8" t="n">
        <v>1342.2</v>
      </c>
      <c r="F4" s="7" t="n">
        <v>1342.2</v>
      </c>
    </row>
    <row r="5" spans="1:6">
      <c r="A5" s="4" t="s">
        <v>495</v>
      </c>
      <c r="B5" s="8" t="n">
        <v>-150.4</v>
      </c>
      <c r="C5" s="8" t="n">
        <v>-141.6</v>
      </c>
      <c r="D5" s="6" t="n">
        <v>-186</v>
      </c>
      <c r="E5" s="8" t="n">
        <v>-161.6</v>
      </c>
      <c r="F5" s="8" t="n">
        <v>-161.6</v>
      </c>
    </row>
    <row r="6" spans="1:6">
      <c r="A6" s="4" t="s">
        <v>496</v>
      </c>
      <c r="B6" s="8" t="n">
        <v>1193.4</v>
      </c>
      <c r="C6" s="8" t="n">
        <v>1162.4</v>
      </c>
      <c r="D6" s="8" t="n">
        <v>1203.8</v>
      </c>
      <c r="E6" s="8" t="n">
        <v>1180.6</v>
      </c>
      <c r="F6" s="8" t="n">
        <v>1180.6</v>
      </c>
    </row>
    <row r="7" spans="1:6">
      <c r="A7" s="4" t="s">
        <v>497</v>
      </c>
      <c r="B7" s="8" t="n">
        <v>166.7</v>
      </c>
      <c r="C7" s="8" t="n">
        <v>196.5</v>
      </c>
      <c r="D7" s="8" t="n">
        <v>327.9</v>
      </c>
      <c r="E7" s="8" t="n">
        <v>366.3</v>
      </c>
    </row>
    <row r="8" spans="1:6">
      <c r="A8" s="4" t="s">
        <v>498</v>
      </c>
      <c r="B8" s="8" t="n">
        <v>15.3</v>
      </c>
      <c r="C8" s="8" t="n">
        <v>-0.3</v>
      </c>
      <c r="D8" s="8" t="n">
        <v>15.2</v>
      </c>
      <c r="E8" s="8" t="n">
        <v>-2.2</v>
      </c>
    </row>
    <row r="9" spans="1:6">
      <c r="A9" s="4" t="s">
        <v>499</v>
      </c>
      <c r="B9" s="6" t="n">
        <v>182</v>
      </c>
      <c r="C9" s="8" t="n">
        <v>196.2</v>
      </c>
      <c r="D9" s="8" t="n">
        <v>343.1</v>
      </c>
      <c r="E9" s="8" t="n">
        <v>364.1</v>
      </c>
    </row>
    <row r="10" spans="1:6">
      <c r="A10" s="4" t="s">
        <v>500</v>
      </c>
      <c r="B10" s="8" t="n">
        <v>-38.1</v>
      </c>
      <c r="C10" s="8" t="n">
        <v>-43.9</v>
      </c>
      <c r="D10" s="8" t="n">
        <v>-61.2</v>
      </c>
      <c r="E10" s="8" t="n">
        <v>-67.2</v>
      </c>
    </row>
    <row r="11" spans="1:6">
      <c r="A11" s="4" t="s">
        <v>501</v>
      </c>
      <c r="B11" s="8" t="n">
        <v>-123.5</v>
      </c>
      <c r="C11" s="8" t="n">
        <v>-111.4</v>
      </c>
      <c r="D11" s="8" t="n">
        <v>-272.1</v>
      </c>
      <c r="E11" s="8" t="n">
        <v>-275.4</v>
      </c>
    </row>
    <row r="12" spans="1:6">
      <c r="A12" s="4" t="s">
        <v>502</v>
      </c>
      <c r="B12" s="8" t="n">
        <v>-161.6</v>
      </c>
      <c r="C12" s="8" t="n">
        <v>-155.3</v>
      </c>
      <c r="D12" s="8" t="n">
        <v>-333.3</v>
      </c>
      <c r="E12" s="8" t="n">
        <v>-342.6</v>
      </c>
    </row>
    <row r="13" spans="1:6">
      <c r="A13" s="4" t="s">
        <v>503</v>
      </c>
      <c r="B13" s="8" t="n">
        <v>1213.8</v>
      </c>
      <c r="C13" s="8" t="n">
        <v>1203.7</v>
      </c>
      <c r="D13" s="8" t="n">
        <v>1213.8</v>
      </c>
      <c r="E13" s="8" t="n">
        <v>1203.7</v>
      </c>
      <c r="F13" s="8" t="n">
        <v>1203.8</v>
      </c>
    </row>
    <row r="14" spans="1:6">
      <c r="A14" s="4" t="s">
        <v>504</v>
      </c>
      <c r="B14" s="8" t="n">
        <v>162.8</v>
      </c>
      <c r="C14" s="8" t="n">
        <v>147.1</v>
      </c>
      <c r="D14" s="8" t="n">
        <v>162.8</v>
      </c>
      <c r="E14" s="8" t="n">
        <v>147.1</v>
      </c>
      <c r="F14" s="6" t="n">
        <v>186</v>
      </c>
    </row>
    <row r="15" spans="1:6">
      <c r="A15" s="4" t="s">
        <v>505</v>
      </c>
      <c r="B15" s="8" t="n">
        <v>1376.6</v>
      </c>
      <c r="C15" s="8" t="n">
        <v>1350.8</v>
      </c>
      <c r="D15" s="8" t="n">
        <v>1376.6</v>
      </c>
      <c r="E15" s="8" t="n">
        <v>1350.8</v>
      </c>
      <c r="F15" s="7" t="n">
        <v>1389.8</v>
      </c>
    </row>
    <row r="16" spans="1:6">
      <c r="A16" s="4" t="s">
        <v>422</v>
      </c>
    </row>
    <row r="17" spans="1:6">
      <c r="A17" s="4" t="s">
        <v>503</v>
      </c>
      <c r="B17" s="8" t="n">
        <v>5.3</v>
      </c>
      <c r="C17" s="8" t="n">
        <v>6.1</v>
      </c>
      <c r="D17" s="8" t="n">
        <v>5.3</v>
      </c>
      <c r="E17" s="8" t="n">
        <v>6.1</v>
      </c>
    </row>
    <row r="18" spans="1:6">
      <c r="A18" s="4" t="s">
        <v>422</v>
      </c>
    </row>
    <row r="19" spans="1:6">
      <c r="A19" s="4" t="s">
        <v>506</v>
      </c>
      <c r="B19" s="8" t="n">
        <v>5.3</v>
      </c>
      <c r="C19" s="8" t="n">
        <v>6.5</v>
      </c>
      <c r="D19" s="8" t="n">
        <v>5.5</v>
      </c>
      <c r="E19" s="8" t="n">
        <v>7.7</v>
      </c>
    </row>
    <row r="20" spans="1:6">
      <c r="A20" s="4" t="s">
        <v>498</v>
      </c>
      <c r="B20" s="7" t="n">
        <v>-0.1</v>
      </c>
      <c r="C20" s="7" t="n">
        <v>-0.3</v>
      </c>
      <c r="D20" s="7" t="n">
        <v>-0.2</v>
      </c>
      <c r="E20" s="7"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07</v>
      </c>
      <c r="B1" s="2" t="s">
        <v>75</v>
      </c>
      <c r="E1" s="2" t="s">
        <v>1</v>
      </c>
    </row>
    <row r="2" spans="1:6">
      <c r="B2" s="2" t="s">
        <v>2</v>
      </c>
      <c r="C2" s="2" t="s">
        <v>508</v>
      </c>
      <c r="D2" s="2" t="s">
        <v>76</v>
      </c>
      <c r="E2" s="2" t="s">
        <v>2</v>
      </c>
      <c r="F2" s="2" t="s">
        <v>76</v>
      </c>
    </row>
    <row r="3" spans="1:6">
      <c r="A3" s="3" t="s">
        <v>509</v>
      </c>
    </row>
    <row r="4" spans="1:6">
      <c r="A4" s="4" t="s">
        <v>96</v>
      </c>
      <c r="B4" s="9" t="n">
        <v>0</v>
      </c>
      <c r="D4" s="7" t="n">
        <v>6.8</v>
      </c>
      <c r="E4" s="9" t="n">
        <v>0</v>
      </c>
      <c r="F4" s="7" t="n">
        <v>14.1</v>
      </c>
    </row>
    <row r="5" spans="1:6">
      <c r="A5" s="4" t="s">
        <v>498</v>
      </c>
      <c r="B5" s="8" t="n">
        <v>15.3</v>
      </c>
      <c r="D5" s="8" t="n">
        <v>-0.3</v>
      </c>
      <c r="E5" s="8" t="n">
        <v>15.2</v>
      </c>
      <c r="F5" s="8" t="n">
        <v>-2.2</v>
      </c>
    </row>
    <row r="6" spans="1:6">
      <c r="A6" s="4" t="s">
        <v>497</v>
      </c>
      <c r="B6" s="8" t="n">
        <v>166.7</v>
      </c>
      <c r="D6" s="8" t="n">
        <v>196.5</v>
      </c>
      <c r="E6" s="8" t="n">
        <v>327.9</v>
      </c>
      <c r="F6" s="8" t="n">
        <v>366.3</v>
      </c>
    </row>
    <row r="7" spans="1:6">
      <c r="A7" s="4" t="s">
        <v>422</v>
      </c>
    </row>
    <row r="8" spans="1:6">
      <c r="A8" s="3" t="s">
        <v>509</v>
      </c>
    </row>
    <row r="9" spans="1:6">
      <c r="A9" s="4" t="s">
        <v>498</v>
      </c>
      <c r="B9" s="8" t="n">
        <v>-0.1</v>
      </c>
      <c r="D9" s="7" t="n">
        <v>-0.3</v>
      </c>
      <c r="E9" s="8" t="n">
        <v>-0.2</v>
      </c>
      <c r="F9" s="8" t="n">
        <v>-0.4</v>
      </c>
    </row>
    <row r="10" spans="1:6">
      <c r="A10" s="4" t="s">
        <v>67</v>
      </c>
    </row>
    <row r="11" spans="1:6">
      <c r="A11" s="3" t="s">
        <v>509</v>
      </c>
    </row>
    <row r="12" spans="1:6">
      <c r="A12" s="4" t="s">
        <v>498</v>
      </c>
      <c r="B12" s="8" t="n">
        <v>15.4</v>
      </c>
      <c r="F12" s="7" t="n">
        <v>1.8</v>
      </c>
    </row>
    <row r="13" spans="1:6">
      <c r="A13" s="4" t="s">
        <v>497</v>
      </c>
      <c r="B13" s="9" t="n">
        <v>20</v>
      </c>
    </row>
    <row r="14" spans="1:6">
      <c r="A14" s="4" t="s">
        <v>67</v>
      </c>
    </row>
    <row r="15" spans="1:6">
      <c r="A15" s="3" t="s">
        <v>509</v>
      </c>
    </row>
    <row r="16" spans="1:6">
      <c r="A16" s="4" t="s">
        <v>482</v>
      </c>
      <c r="C16" s="4" t="s">
        <v>510</v>
      </c>
    </row>
    <row r="17" spans="1:6">
      <c r="A17" s="4" t="s">
        <v>498</v>
      </c>
      <c r="E17" s="7" t="n">
        <v>15.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11</v>
      </c>
      <c r="B1" s="2" t="s">
        <v>75</v>
      </c>
      <c r="C1" s="2" t="s">
        <v>1</v>
      </c>
    </row>
    <row r="2" spans="1:4">
      <c r="B2" s="2" t="s">
        <v>508</v>
      </c>
      <c r="C2" s="2" t="s">
        <v>2</v>
      </c>
      <c r="D2" s="2" t="s">
        <v>25</v>
      </c>
    </row>
    <row r="3" spans="1:4">
      <c r="A3" s="3" t="s">
        <v>512</v>
      </c>
    </row>
    <row r="4" spans="1:4">
      <c r="A4" s="4" t="s">
        <v>34</v>
      </c>
      <c r="C4" s="7" t="n">
        <v>20.7</v>
      </c>
      <c r="D4" s="7" t="n">
        <v>7.5</v>
      </c>
    </row>
    <row r="5" spans="1:4">
      <c r="A5" s="4" t="s">
        <v>33</v>
      </c>
      <c r="C5" s="8" t="n">
        <v>162.8</v>
      </c>
      <c r="D5" s="6" t="n">
        <v>186</v>
      </c>
    </row>
    <row r="6" spans="1:4">
      <c r="A6" s="4" t="s">
        <v>67</v>
      </c>
    </row>
    <row r="7" spans="1:4">
      <c r="A7" s="3" t="s">
        <v>512</v>
      </c>
    </row>
    <row r="8" spans="1:4">
      <c r="A8" s="4" t="s">
        <v>34</v>
      </c>
      <c r="C8" s="8" t="n">
        <v>20.7</v>
      </c>
      <c r="D8" s="8" t="n">
        <v>7.5</v>
      </c>
    </row>
    <row r="9" spans="1:4">
      <c r="A9" s="4" t="s">
        <v>33</v>
      </c>
      <c r="C9" s="7" t="n">
        <v>162.8</v>
      </c>
      <c r="D9" s="9" t="n">
        <v>186</v>
      </c>
    </row>
    <row r="10" spans="1:4">
      <c r="A10" s="4" t="s">
        <v>67</v>
      </c>
    </row>
    <row r="11" spans="1:4">
      <c r="A11" s="3" t="s">
        <v>512</v>
      </c>
    </row>
    <row r="12" spans="1:4">
      <c r="A12" s="4" t="s">
        <v>482</v>
      </c>
      <c r="B12" s="4" t="s">
        <v>510</v>
      </c>
    </row>
    <row r="13" spans="1:4">
      <c r="A13" s="4" t="s">
        <v>513</v>
      </c>
    </row>
    <row r="14" spans="1:4">
      <c r="A14" s="3" t="s">
        <v>512</v>
      </c>
    </row>
    <row r="15" spans="1:4">
      <c r="A15" s="4" t="s">
        <v>418</v>
      </c>
      <c r="C15" s="4" t="s">
        <v>423</v>
      </c>
    </row>
    <row r="16" spans="1:4">
      <c r="A16" s="4" t="s">
        <v>514</v>
      </c>
      <c r="C16" s="9" t="n">
        <v>110</v>
      </c>
    </row>
    <row r="17" spans="1:4">
      <c r="A17" s="4" t="s">
        <v>515</v>
      </c>
    </row>
    <row r="18" spans="1:4">
      <c r="A18" s="3" t="s">
        <v>512</v>
      </c>
    </row>
    <row r="19" spans="1:4">
      <c r="A19" s="4" t="s">
        <v>516</v>
      </c>
      <c r="C19" s="6" t="n">
        <v>20</v>
      </c>
    </row>
    <row r="20" spans="1:4">
      <c r="A20" s="4" t="s">
        <v>517</v>
      </c>
    </row>
    <row r="21" spans="1:4">
      <c r="A21" s="3" t="s">
        <v>512</v>
      </c>
    </row>
    <row r="22" spans="1:4">
      <c r="A22" s="4" t="s">
        <v>518</v>
      </c>
      <c r="C22" s="9" t="n">
        <v>1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5</v>
      </c>
      <c r="D1" s="2" t="s">
        <v>1</v>
      </c>
    </row>
    <row r="2" spans="1:5">
      <c r="B2" s="2" t="s">
        <v>2</v>
      </c>
      <c r="C2" s="2" t="s">
        <v>76</v>
      </c>
      <c r="D2" s="2" t="s">
        <v>2</v>
      </c>
      <c r="E2" s="2" t="s">
        <v>76</v>
      </c>
    </row>
    <row r="3" spans="1:5">
      <c r="A3" s="3" t="s">
        <v>520</v>
      </c>
    </row>
    <row r="4" spans="1:5">
      <c r="A4" s="4" t="s">
        <v>96</v>
      </c>
      <c r="B4" s="9" t="n">
        <v>0</v>
      </c>
      <c r="C4" s="7" t="n">
        <v>6.8</v>
      </c>
      <c r="D4" s="9" t="n">
        <v>0</v>
      </c>
      <c r="E4" s="7" t="n">
        <v>14.1</v>
      </c>
    </row>
    <row r="5" spans="1:5">
      <c r="A5" s="3" t="s">
        <v>521</v>
      </c>
    </row>
    <row r="6" spans="1:5">
      <c r="A6" s="4" t="s">
        <v>522</v>
      </c>
      <c r="B6" s="8" t="n">
        <v>19.9</v>
      </c>
      <c r="C6" s="8" t="n">
        <v>15.5</v>
      </c>
      <c r="D6" s="8" t="n">
        <v>38.5</v>
      </c>
      <c r="E6" s="8" t="n">
        <v>30.1</v>
      </c>
    </row>
    <row r="7" spans="1:5">
      <c r="A7" s="4" t="s">
        <v>523</v>
      </c>
      <c r="B7" s="8" t="n">
        <v>-0.7</v>
      </c>
      <c r="C7" s="8" t="n">
        <v>-2.3</v>
      </c>
      <c r="D7" s="8" t="n">
        <v>-1.4</v>
      </c>
      <c r="E7" s="8" t="n">
        <v>-4.3</v>
      </c>
    </row>
    <row r="8" spans="1:5">
      <c r="A8" s="4" t="s">
        <v>524</v>
      </c>
      <c r="B8" s="8" t="n">
        <v>19.2</v>
      </c>
      <c r="C8" s="8" t="n">
        <v>13.2</v>
      </c>
      <c r="D8" s="8" t="n">
        <v>37.1</v>
      </c>
      <c r="E8" s="8" t="n">
        <v>25.8</v>
      </c>
    </row>
    <row r="9" spans="1:5">
      <c r="A9" s="4" t="s">
        <v>525</v>
      </c>
    </row>
    <row r="10" spans="1:5">
      <c r="A10" s="3" t="s">
        <v>521</v>
      </c>
    </row>
    <row r="11" spans="1:5">
      <c r="A11" s="4" t="s">
        <v>522</v>
      </c>
      <c r="B11" s="8" t="n">
        <v>17.9</v>
      </c>
      <c r="C11" s="8" t="n">
        <v>12.4</v>
      </c>
      <c r="D11" s="8" t="n">
        <v>32.5</v>
      </c>
      <c r="E11" s="8" t="n">
        <v>24.8</v>
      </c>
    </row>
    <row r="12" spans="1:5">
      <c r="A12" s="4" t="s">
        <v>526</v>
      </c>
    </row>
    <row r="13" spans="1:5">
      <c r="A13" s="3" t="s">
        <v>521</v>
      </c>
    </row>
    <row r="14" spans="1:5">
      <c r="A14" s="4" t="s">
        <v>522</v>
      </c>
      <c r="B14" s="8" t="n">
        <v>0.5</v>
      </c>
      <c r="C14" s="8" t="n">
        <v>0.1</v>
      </c>
      <c r="D14" s="8" t="n">
        <v>0.6</v>
      </c>
      <c r="E14" s="8" t="n">
        <v>0.1</v>
      </c>
    </row>
    <row r="15" spans="1:5">
      <c r="A15" s="4" t="s">
        <v>527</v>
      </c>
    </row>
    <row r="16" spans="1:5">
      <c r="A16" s="3" t="s">
        <v>521</v>
      </c>
    </row>
    <row r="17" spans="1:5">
      <c r="A17" s="4" t="s">
        <v>522</v>
      </c>
      <c r="B17" s="8" t="n">
        <v>0.9</v>
      </c>
      <c r="C17" s="8" t="n">
        <v>2.1</v>
      </c>
      <c r="D17" s="6" t="n">
        <v>2</v>
      </c>
      <c r="E17" s="8" t="n">
        <v>4.3</v>
      </c>
    </row>
    <row r="18" spans="1:5">
      <c r="A18" s="4" t="s">
        <v>30</v>
      </c>
    </row>
    <row r="19" spans="1:5">
      <c r="A19" s="3" t="s">
        <v>521</v>
      </c>
    </row>
    <row r="20" spans="1:5">
      <c r="A20" s="4" t="s">
        <v>522</v>
      </c>
      <c r="B20" s="7" t="n">
        <v>0.6</v>
      </c>
      <c r="C20" s="7" t="n">
        <v>0.9</v>
      </c>
      <c r="D20" s="7" t="n">
        <v>3.4</v>
      </c>
      <c r="E20" s="7" t="n">
        <v>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75</v>
      </c>
      <c r="D1" s="2" t="s">
        <v>1</v>
      </c>
    </row>
    <row r="2" spans="1:5">
      <c r="B2" s="2" t="s">
        <v>2</v>
      </c>
      <c r="C2" s="2" t="s">
        <v>76</v>
      </c>
      <c r="D2" s="2" t="s">
        <v>2</v>
      </c>
      <c r="E2" s="2" t="s">
        <v>76</v>
      </c>
    </row>
    <row r="3" spans="1:5">
      <c r="A3" s="3" t="s">
        <v>520</v>
      </c>
    </row>
    <row r="4" spans="1:5">
      <c r="A4" s="4" t="s">
        <v>96</v>
      </c>
      <c r="B4" s="9" t="n">
        <v>0</v>
      </c>
      <c r="C4" s="7" t="n">
        <v>6.8</v>
      </c>
      <c r="D4" s="9" t="n">
        <v>0</v>
      </c>
      <c r="E4" s="7" t="n">
        <v>14.1</v>
      </c>
    </row>
    <row r="5" spans="1:5">
      <c r="A5" s="4" t="s">
        <v>529</v>
      </c>
      <c r="B5" s="8" t="n">
        <v>2.7</v>
      </c>
      <c r="C5" s="8" t="n">
        <v>42.3</v>
      </c>
      <c r="D5" s="8" t="n">
        <v>259.5</v>
      </c>
      <c r="E5" s="8" t="n">
        <v>57.1</v>
      </c>
    </row>
    <row r="6" spans="1:5">
      <c r="A6" s="4" t="s">
        <v>530</v>
      </c>
      <c r="B6" s="8" t="n">
        <v>25.4</v>
      </c>
      <c r="C6" s="8" t="n">
        <v>-57.3</v>
      </c>
      <c r="D6" s="8" t="n">
        <v>-201.9</v>
      </c>
      <c r="E6" s="8" t="n">
        <v>-47.1</v>
      </c>
    </row>
    <row r="7" spans="1:5">
      <c r="A7" s="4" t="s">
        <v>531</v>
      </c>
      <c r="B7" s="8" t="n">
        <v>28.1</v>
      </c>
      <c r="C7" s="6" t="n">
        <v>-15</v>
      </c>
      <c r="D7" s="8" t="n">
        <v>57.6</v>
      </c>
      <c r="E7" s="6" t="n">
        <v>10</v>
      </c>
    </row>
    <row r="8" spans="1:5">
      <c r="A8" s="4" t="s">
        <v>532</v>
      </c>
      <c r="B8" s="8" t="n">
        <v>-9.9</v>
      </c>
      <c r="C8" s="8" t="n">
        <v>4.5</v>
      </c>
      <c r="D8" s="8" t="n">
        <v>-18.4</v>
      </c>
      <c r="E8" s="8" t="n">
        <v>-2.6</v>
      </c>
    </row>
    <row r="9" spans="1:5">
      <c r="A9" s="4" t="s">
        <v>533</v>
      </c>
      <c r="B9" s="8" t="n">
        <v>18.2</v>
      </c>
      <c r="C9" s="8" t="n">
        <v>-10.5</v>
      </c>
      <c r="D9" s="8" t="n">
        <v>39.2</v>
      </c>
      <c r="E9" s="8" t="n">
        <v>7.4</v>
      </c>
    </row>
    <row r="10" spans="1:5">
      <c r="A10" s="4" t="s">
        <v>525</v>
      </c>
    </row>
    <row r="11" spans="1:5">
      <c r="A11" s="3" t="s">
        <v>520</v>
      </c>
    </row>
    <row r="12" spans="1:5">
      <c r="A12" s="4" t="s">
        <v>529</v>
      </c>
      <c r="B12" s="8" t="n">
        <v>1.8</v>
      </c>
      <c r="C12" s="8" t="n">
        <v>1.6</v>
      </c>
      <c r="D12" s="8" t="n">
        <v>0.7</v>
      </c>
      <c r="E12" s="8" t="n">
        <v>2.1</v>
      </c>
    </row>
    <row r="13" spans="1:5">
      <c r="A13" s="4" t="s">
        <v>530</v>
      </c>
      <c r="B13" s="8" t="n">
        <v>20.7</v>
      </c>
      <c r="C13" s="8" t="n">
        <v>-13.4</v>
      </c>
      <c r="D13" s="8" t="n">
        <v>42.4</v>
      </c>
      <c r="E13" s="6" t="n">
        <v>-2</v>
      </c>
    </row>
    <row r="14" spans="1:5">
      <c r="A14" s="4" t="s">
        <v>526</v>
      </c>
    </row>
    <row r="15" spans="1:5">
      <c r="A15" s="3" t="s">
        <v>520</v>
      </c>
    </row>
    <row r="16" spans="1:5">
      <c r="A16" s="4" t="s">
        <v>529</v>
      </c>
      <c r="B16" s="8" t="n">
        <v>0.1</v>
      </c>
      <c r="C16" s="6" t="n">
        <v>0</v>
      </c>
      <c r="D16" s="8" t="n">
        <v>0.2</v>
      </c>
      <c r="E16" s="6" t="n">
        <v>0</v>
      </c>
    </row>
    <row r="17" spans="1:5">
      <c r="A17" s="4" t="s">
        <v>530</v>
      </c>
      <c r="B17" s="6" t="n">
        <v>0</v>
      </c>
      <c r="C17" s="6" t="n">
        <v>0</v>
      </c>
      <c r="D17" s="6" t="n">
        <v>0</v>
      </c>
      <c r="E17" s="6" t="n">
        <v>0</v>
      </c>
    </row>
    <row r="18" spans="1:5">
      <c r="A18" s="4" t="s">
        <v>534</v>
      </c>
    </row>
    <row r="19" spans="1:5">
      <c r="A19" s="3" t="s">
        <v>520</v>
      </c>
    </row>
    <row r="20" spans="1:5">
      <c r="A20" s="4" t="s">
        <v>529</v>
      </c>
      <c r="B20" s="8" t="n">
        <v>3.8</v>
      </c>
      <c r="C20" s="8" t="n">
        <v>25.4</v>
      </c>
      <c r="D20" s="8" t="n">
        <v>261.4</v>
      </c>
      <c r="E20" s="8" t="n">
        <v>47.9</v>
      </c>
    </row>
    <row r="21" spans="1:5">
      <c r="A21" s="4" t="s">
        <v>530</v>
      </c>
      <c r="B21" s="8" t="n">
        <v>-10.6</v>
      </c>
      <c r="C21" s="6" t="n">
        <v>-21</v>
      </c>
      <c r="D21" s="6" t="n">
        <v>-258</v>
      </c>
      <c r="E21" s="8" t="n">
        <v>-27.7</v>
      </c>
    </row>
    <row r="22" spans="1:5">
      <c r="A22" s="4" t="s">
        <v>30</v>
      </c>
    </row>
    <row r="23" spans="1:5">
      <c r="A23" s="3" t="s">
        <v>520</v>
      </c>
    </row>
    <row r="24" spans="1:5">
      <c r="A24" s="4" t="s">
        <v>529</v>
      </c>
      <c r="B24" s="6" t="n">
        <v>-3</v>
      </c>
      <c r="C24" s="8" t="n">
        <v>15.3</v>
      </c>
      <c r="D24" s="8" t="n">
        <v>-2.8</v>
      </c>
      <c r="E24" s="8" t="n">
        <v>7.1</v>
      </c>
    </row>
    <row r="25" spans="1:5">
      <c r="A25" s="4" t="s">
        <v>530</v>
      </c>
      <c r="B25" s="7" t="n">
        <v>15.3</v>
      </c>
      <c r="C25" s="7" t="n">
        <v>-22.9</v>
      </c>
      <c r="D25" s="7" t="n">
        <v>13.7</v>
      </c>
      <c r="E25" s="7"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AL3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62"/>
    <col customWidth="1" max="10" min="10" width="46"/>
    <col customWidth="1" max="11" min="11" width="44"/>
    <col customWidth="1" max="12" min="12" width="34"/>
    <col customWidth="1" max="13" min="13" width="53"/>
    <col customWidth="1" max="14" min="14" width="41"/>
    <col customWidth="1" max="15" min="15" width="80"/>
    <col customWidth="1" max="16" min="16" width="77"/>
    <col customWidth="1" max="17" min="17" width="75"/>
    <col customWidth="1" max="18" min="18" width="65"/>
    <col customWidth="1" max="19" min="19" width="80"/>
    <col customWidth="1" max="20" min="20" width="72"/>
    <col customWidth="1" max="21" min="21" width="56"/>
    <col customWidth="1" max="22" min="22" width="40"/>
    <col customWidth="1" max="23" min="23" width="38"/>
    <col customWidth="1" max="24" min="24" width="28"/>
    <col customWidth="1" max="25" min="25" width="47"/>
    <col customWidth="1" max="26" min="26" width="35"/>
    <col customWidth="1" max="27" min="27" width="63"/>
    <col customWidth="1" max="28" min="28" width="47"/>
    <col customWidth="1" max="29" min="29" width="45"/>
    <col customWidth="1" max="30" min="30" width="35"/>
    <col customWidth="1" max="31" min="31" width="54"/>
    <col customWidth="1" max="32" min="32" width="42"/>
    <col customWidth="1" max="33" min="33" width="80"/>
    <col customWidth="1" max="34" min="34" width="75"/>
    <col customWidth="1" max="35" min="35" width="73"/>
    <col customWidth="1" max="36" min="36" width="63"/>
    <col customWidth="1" max="37" min="37" width="80"/>
    <col customWidth="1" max="38" min="38" width="70"/>
  </cols>
  <sheetData>
    <row r="1" spans="1:38">
      <c r="A1" s="1" t="s">
        <v>115</v>
      </c>
      <c r="B1" s="2" t="s">
        <v>116</v>
      </c>
      <c r="C1" s="2" t="s">
        <v>117</v>
      </c>
      <c r="D1" s="2" t="s">
        <v>59</v>
      </c>
      <c r="E1" s="2" t="s">
        <v>118</v>
      </c>
      <c r="F1" s="2" t="s">
        <v>116</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c r="X1" s="2" t="s">
        <v>136</v>
      </c>
      <c r="Y1" s="2" t="s">
        <v>137</v>
      </c>
      <c r="Z1" s="2" t="s">
        <v>138</v>
      </c>
      <c r="AA1" s="2" t="s">
        <v>139</v>
      </c>
      <c r="AB1" s="2" t="s">
        <v>140</v>
      </c>
      <c r="AC1" s="2" t="s">
        <v>141</v>
      </c>
      <c r="AD1" s="2" t="s">
        <v>142</v>
      </c>
      <c r="AE1" s="2" t="s">
        <v>143</v>
      </c>
      <c r="AF1" s="2" t="s">
        <v>144</v>
      </c>
      <c r="AG1" s="2" t="s">
        <v>145</v>
      </c>
      <c r="AH1" s="2" t="s">
        <v>146</v>
      </c>
      <c r="AI1" s="2" t="s">
        <v>147</v>
      </c>
      <c r="AJ1" s="2" t="s">
        <v>148</v>
      </c>
      <c r="AK1" s="2" t="s">
        <v>149</v>
      </c>
      <c r="AL1" s="2" t="s">
        <v>150</v>
      </c>
    </row>
    <row r="2" spans="1:38">
      <c r="A2" s="4" t="s">
        <v>151</v>
      </c>
      <c r="C2" s="7" t="n">
        <v>1034.7</v>
      </c>
      <c r="D2" s="7" t="n">
        <v>3010.5</v>
      </c>
      <c r="E2" s="7" t="n">
        <v>-49.5</v>
      </c>
      <c r="F2" s="7" t="n">
        <v>3995.7</v>
      </c>
      <c r="G2" s="7" t="n">
        <v>542.7</v>
      </c>
      <c r="H2" s="7" t="n">
        <v>4538.4</v>
      </c>
    </row>
    <row r="3" spans="1:38">
      <c r="A3" s="3" t="s">
        <v>152</v>
      </c>
    </row>
    <row r="4" spans="1:38">
      <c r="A4" s="4" t="s">
        <v>97</v>
      </c>
      <c r="B4" s="7" t="n">
        <v>80.40000000000001</v>
      </c>
      <c r="C4" s="6" t="n">
        <v>0</v>
      </c>
      <c r="D4" s="8" t="n">
        <v>88.59999999999999</v>
      </c>
      <c r="E4" s="6" t="n">
        <v>0</v>
      </c>
      <c r="F4" s="8" t="n">
        <v>88.59999999999999</v>
      </c>
      <c r="G4" s="8" t="n">
        <v>-8.199999999999999</v>
      </c>
      <c r="H4" s="8" t="n">
        <v>80.40000000000001</v>
      </c>
    </row>
    <row r="5" spans="1:38">
      <c r="A5" s="4" t="s">
        <v>153</v>
      </c>
      <c r="B5" s="8" t="n">
        <v>-32.9</v>
      </c>
      <c r="C5" s="6" t="n">
        <v>0</v>
      </c>
      <c r="D5" s="6" t="n">
        <v>0</v>
      </c>
      <c r="E5" s="8" t="n">
        <v>-32.9</v>
      </c>
      <c r="F5" s="8" t="n">
        <v>-32.9</v>
      </c>
      <c r="G5" s="6" t="n">
        <v>0</v>
      </c>
      <c r="H5" s="8" t="n">
        <v>-32.9</v>
      </c>
    </row>
    <row r="6" spans="1:38">
      <c r="A6" s="4" t="s">
        <v>154</v>
      </c>
      <c r="B6" s="8" t="n">
        <v>0.2</v>
      </c>
      <c r="I6" s="9" t="n">
        <v>0</v>
      </c>
      <c r="J6" s="9" t="n">
        <v>0</v>
      </c>
      <c r="K6" s="7" t="n">
        <v>-43.8</v>
      </c>
      <c r="L6" s="7" t="n">
        <v>-43.8</v>
      </c>
      <c r="M6" s="7" t="n">
        <v>-0.1</v>
      </c>
      <c r="N6" s="7" t="n">
        <v>-43.9</v>
      </c>
    </row>
    <row r="7" spans="1:38">
      <c r="A7" s="4" t="s">
        <v>155</v>
      </c>
      <c r="O7" s="9" t="n">
        <v>0</v>
      </c>
      <c r="P7" s="9" t="n">
        <v>0</v>
      </c>
      <c r="Q7" s="7" t="n">
        <v>0.4</v>
      </c>
      <c r="R7" s="7" t="n">
        <v>0.4</v>
      </c>
      <c r="S7" s="7" t="n">
        <v>0.1</v>
      </c>
      <c r="T7" s="7" t="n">
        <v>0.5</v>
      </c>
    </row>
    <row r="8" spans="1:38">
      <c r="A8" s="4" t="s">
        <v>156</v>
      </c>
      <c r="B8" s="8" t="n">
        <v>12.3</v>
      </c>
      <c r="C8" s="6" t="n">
        <v>0</v>
      </c>
      <c r="D8" s="8" t="n">
        <v>88.59999999999999</v>
      </c>
      <c r="E8" s="8" t="n">
        <v>-76.3</v>
      </c>
      <c r="F8" s="8" t="n">
        <v>12.3</v>
      </c>
      <c r="G8" s="8" t="n">
        <v>-8.199999999999999</v>
      </c>
      <c r="H8" s="8" t="n">
        <v>4.1</v>
      </c>
    </row>
    <row r="9" spans="1:38">
      <c r="A9" s="4" t="s">
        <v>157</v>
      </c>
      <c r="C9" s="6" t="n">
        <v>0</v>
      </c>
      <c r="D9" s="6" t="n">
        <v>-6</v>
      </c>
      <c r="E9" s="6" t="n">
        <v>0</v>
      </c>
      <c r="F9" s="6" t="n">
        <v>-6</v>
      </c>
      <c r="G9" s="6" t="n">
        <v>0</v>
      </c>
      <c r="H9" s="6" t="n">
        <v>-6</v>
      </c>
    </row>
    <row r="10" spans="1:38">
      <c r="A10" s="4" t="s">
        <v>158</v>
      </c>
      <c r="B10" s="6" t="n">
        <v>1</v>
      </c>
      <c r="C10" s="6" t="n">
        <v>0</v>
      </c>
      <c r="D10" s="6" t="n">
        <v>0</v>
      </c>
      <c r="E10" s="6" t="n">
        <v>0</v>
      </c>
      <c r="F10" s="6" t="n">
        <v>0</v>
      </c>
      <c r="G10" s="8" t="n">
        <v>-21.9</v>
      </c>
      <c r="H10" s="8" t="n">
        <v>-21.9</v>
      </c>
    </row>
    <row r="11" spans="1:38">
      <c r="A11" s="4" t="s">
        <v>159</v>
      </c>
      <c r="C11" s="8" t="n">
        <v>-8.800000000000001</v>
      </c>
      <c r="D11" s="8" t="n">
        <v>-23.9</v>
      </c>
      <c r="E11" s="6" t="n">
        <v>0</v>
      </c>
      <c r="F11" s="8" t="n">
        <v>-32.7</v>
      </c>
      <c r="G11" s="6" t="n">
        <v>0</v>
      </c>
      <c r="H11" s="8" t="n">
        <v>-32.7</v>
      </c>
    </row>
    <row r="12" spans="1:38">
      <c r="A12" s="4" t="s">
        <v>160</v>
      </c>
      <c r="C12" s="8" t="n">
        <v>0.9</v>
      </c>
      <c r="D12" s="6" t="n">
        <v>0</v>
      </c>
      <c r="E12" s="6" t="n">
        <v>0</v>
      </c>
      <c r="F12" s="8" t="n">
        <v>0.9</v>
      </c>
      <c r="G12" s="6" t="n">
        <v>0</v>
      </c>
      <c r="H12" s="8" t="n">
        <v>0.9</v>
      </c>
    </row>
    <row r="13" spans="1:38">
      <c r="A13" s="4" t="s">
        <v>161</v>
      </c>
      <c r="C13" s="8" t="n">
        <v>-2.2</v>
      </c>
      <c r="D13" s="6" t="n">
        <v>0</v>
      </c>
      <c r="E13" s="6" t="n">
        <v>0</v>
      </c>
      <c r="F13" s="8" t="n">
        <v>-2.2</v>
      </c>
      <c r="G13" s="8" t="n">
        <v>-2.7</v>
      </c>
      <c r="H13" s="8" t="n">
        <v>-4.9</v>
      </c>
      <c r="U13" s="9" t="n">
        <v>0</v>
      </c>
      <c r="V13" s="9" t="n">
        <v>0</v>
      </c>
      <c r="W13" s="9" t="n">
        <v>0</v>
      </c>
      <c r="X13" s="9" t="n">
        <v>0</v>
      </c>
      <c r="Y13" s="7" t="n">
        <v>-31.5</v>
      </c>
      <c r="Z13" s="7" t="n">
        <v>-31.5</v>
      </c>
    </row>
    <row r="14" spans="1:38">
      <c r="A14" s="4" t="s">
        <v>162</v>
      </c>
      <c r="C14" s="6" t="n">
        <v>0</v>
      </c>
      <c r="D14" s="6" t="n">
        <v>0</v>
      </c>
      <c r="E14" s="6" t="n">
        <v>0</v>
      </c>
      <c r="F14" s="6" t="n">
        <v>0</v>
      </c>
      <c r="G14" s="8" t="n">
        <v>5.8</v>
      </c>
      <c r="H14" s="8" t="n">
        <v>5.8</v>
      </c>
    </row>
    <row r="15" spans="1:38">
      <c r="A15" s="4" t="s">
        <v>163</v>
      </c>
      <c r="C15" s="8" t="n">
        <v>6.6</v>
      </c>
      <c r="D15" s="6" t="n">
        <v>0</v>
      </c>
      <c r="E15" s="6" t="n">
        <v>0</v>
      </c>
      <c r="F15" s="8" t="n">
        <v>6.6</v>
      </c>
      <c r="G15" s="8" t="n">
        <v>-0.3</v>
      </c>
      <c r="H15" s="8" t="n">
        <v>6.3</v>
      </c>
    </row>
    <row r="16" spans="1:38">
      <c r="A16" s="4" t="s">
        <v>164</v>
      </c>
      <c r="C16" s="8" t="n">
        <v>1031.2</v>
      </c>
      <c r="D16" s="8" t="n">
        <v>3069.2</v>
      </c>
      <c r="E16" s="8" t="n">
        <v>-125.8</v>
      </c>
      <c r="F16" s="8" t="n">
        <v>3974.6</v>
      </c>
      <c r="G16" s="8" t="n">
        <v>483.9</v>
      </c>
      <c r="H16" s="8" t="n">
        <v>4458.5</v>
      </c>
    </row>
    <row r="17" spans="1:38">
      <c r="A17" s="4" t="s">
        <v>165</v>
      </c>
      <c r="B17" s="6" t="n">
        <v>4368</v>
      </c>
      <c r="C17" s="8" t="n">
        <v>978.2</v>
      </c>
      <c r="D17" s="8" t="n">
        <v>3084.9</v>
      </c>
      <c r="E17" s="8" t="n">
        <v>-149.9</v>
      </c>
      <c r="F17" s="8" t="n">
        <v>3913.2</v>
      </c>
      <c r="G17" s="8" t="n">
        <v>454.8</v>
      </c>
      <c r="H17" s="6" t="n">
        <v>4368</v>
      </c>
    </row>
    <row r="18" spans="1:38">
      <c r="A18" s="3" t="s">
        <v>152</v>
      </c>
    </row>
    <row r="19" spans="1:38">
      <c r="A19" s="4" t="s">
        <v>97</v>
      </c>
      <c r="B19" s="8" t="n">
        <v>381.8</v>
      </c>
      <c r="C19" s="6" t="n">
        <v>0</v>
      </c>
      <c r="D19" s="8" t="n">
        <v>354.1</v>
      </c>
      <c r="E19" s="6" t="n">
        <v>0</v>
      </c>
      <c r="F19" s="8" t="n">
        <v>354.1</v>
      </c>
      <c r="G19" s="8" t="n">
        <v>27.7</v>
      </c>
      <c r="H19" s="8" t="n">
        <v>381.8</v>
      </c>
    </row>
    <row r="20" spans="1:38">
      <c r="A20" s="4" t="s">
        <v>153</v>
      </c>
      <c r="B20" s="6" t="n">
        <v>0</v>
      </c>
    </row>
    <row r="21" spans="1:38">
      <c r="A21" s="4" t="s">
        <v>154</v>
      </c>
      <c r="B21" s="8" t="n">
        <v>0.1</v>
      </c>
      <c r="I21" s="9" t="n">
        <v>0</v>
      </c>
      <c r="J21" s="9" t="n">
        <v>0</v>
      </c>
      <c r="K21" s="9" t="n">
        <v>32</v>
      </c>
      <c r="L21" s="9" t="n">
        <v>32</v>
      </c>
      <c r="M21" s="9" t="n">
        <v>0</v>
      </c>
      <c r="N21" s="9" t="n">
        <v>32</v>
      </c>
      <c r="AG21" s="9" t="n">
        <v>0</v>
      </c>
      <c r="AH21" s="9" t="n">
        <v>0</v>
      </c>
      <c r="AI21" s="7" t="n">
        <v>113.3</v>
      </c>
      <c r="AJ21" s="7" t="n">
        <v>113.3</v>
      </c>
      <c r="AK21" s="9" t="n">
        <v>0</v>
      </c>
      <c r="AL21" s="7" t="n">
        <v>113.3</v>
      </c>
    </row>
    <row r="22" spans="1:38">
      <c r="A22" s="4" t="s">
        <v>155</v>
      </c>
      <c r="O22" s="9" t="n">
        <v>0</v>
      </c>
      <c r="P22" s="9" t="n">
        <v>0</v>
      </c>
      <c r="Q22" s="7" t="n">
        <v>0.1</v>
      </c>
      <c r="R22" s="7" t="n">
        <v>0.1</v>
      </c>
      <c r="S22" s="9" t="n">
        <v>0</v>
      </c>
      <c r="T22" s="7" t="n">
        <v>0.1</v>
      </c>
    </row>
    <row r="23" spans="1:38">
      <c r="A23" s="4" t="s">
        <v>156</v>
      </c>
      <c r="B23" s="8" t="n">
        <v>499.5</v>
      </c>
      <c r="C23" s="6" t="n">
        <v>0</v>
      </c>
      <c r="D23" s="8" t="n">
        <v>354.1</v>
      </c>
      <c r="E23" s="8" t="n">
        <v>145.4</v>
      </c>
      <c r="F23" s="8" t="n">
        <v>499.5</v>
      </c>
      <c r="G23" s="8" t="n">
        <v>27.7</v>
      </c>
      <c r="H23" s="8" t="n">
        <v>527.2</v>
      </c>
    </row>
    <row r="24" spans="1:38">
      <c r="A24" s="4" t="s">
        <v>157</v>
      </c>
      <c r="C24" s="6" t="n">
        <v>0</v>
      </c>
      <c r="D24" s="8" t="n">
        <v>-5.4</v>
      </c>
      <c r="E24" s="6" t="n">
        <v>0</v>
      </c>
      <c r="F24" s="8" t="n">
        <v>-5.4</v>
      </c>
      <c r="G24" s="6" t="n">
        <v>0</v>
      </c>
      <c r="H24" s="8" t="n">
        <v>-5.4</v>
      </c>
    </row>
    <row r="25" spans="1:38">
      <c r="A25" s="4" t="s">
        <v>158</v>
      </c>
      <c r="B25" s="8" t="n">
        <v>0.7</v>
      </c>
      <c r="C25" s="6" t="n">
        <v>0</v>
      </c>
      <c r="D25" s="6" t="n">
        <v>0</v>
      </c>
      <c r="E25" s="6" t="n">
        <v>0</v>
      </c>
      <c r="F25" s="6" t="n">
        <v>0</v>
      </c>
      <c r="G25" s="8" t="n">
        <v>-12.1</v>
      </c>
      <c r="H25" s="8" t="n">
        <v>-12.1</v>
      </c>
    </row>
    <row r="26" spans="1:38">
      <c r="A26" s="4" t="s">
        <v>159</v>
      </c>
      <c r="C26" s="8" t="n">
        <v>-120.4</v>
      </c>
      <c r="D26" s="6" t="n">
        <v>-427</v>
      </c>
      <c r="E26" s="6" t="n">
        <v>0</v>
      </c>
      <c r="F26" s="8" t="n">
        <v>-547.4</v>
      </c>
      <c r="G26" s="6" t="n">
        <v>0</v>
      </c>
      <c r="H26" s="8" t="n">
        <v>-547.4</v>
      </c>
    </row>
    <row r="27" spans="1:38">
      <c r="A27" s="4" t="s">
        <v>160</v>
      </c>
      <c r="C27" s="8" t="n">
        <v>9.1</v>
      </c>
      <c r="D27" s="6" t="n">
        <v>0</v>
      </c>
      <c r="E27" s="6" t="n">
        <v>0</v>
      </c>
      <c r="F27" s="8" t="n">
        <v>9.1</v>
      </c>
      <c r="G27" s="6" t="n">
        <v>0</v>
      </c>
      <c r="H27" s="8" t="n">
        <v>9.1</v>
      </c>
    </row>
    <row r="28" spans="1:38">
      <c r="A28" s="4" t="s">
        <v>166</v>
      </c>
      <c r="AA28" s="9" t="n">
        <v>0</v>
      </c>
      <c r="AB28" s="9" t="n">
        <v>0</v>
      </c>
      <c r="AC28" s="9" t="n">
        <v>0</v>
      </c>
      <c r="AD28" s="9" t="n">
        <v>0</v>
      </c>
      <c r="AE28" s="9" t="n">
        <v>250</v>
      </c>
      <c r="AF28" s="9" t="n">
        <v>250</v>
      </c>
    </row>
    <row r="29" spans="1:38">
      <c r="A29" s="4" t="s">
        <v>161</v>
      </c>
      <c r="C29" s="8" t="n">
        <v>-2.7</v>
      </c>
      <c r="D29" s="6" t="n">
        <v>0</v>
      </c>
      <c r="E29" s="6" t="n">
        <v>0</v>
      </c>
      <c r="F29" s="8" t="n">
        <v>-2.7</v>
      </c>
      <c r="G29" s="8" t="n">
        <v>-8.800000000000001</v>
      </c>
      <c r="H29" s="8" t="n">
        <v>-11.5</v>
      </c>
    </row>
    <row r="30" spans="1:38">
      <c r="A30" s="4" t="s">
        <v>167</v>
      </c>
      <c r="C30" s="6" t="n">
        <v>0</v>
      </c>
      <c r="D30" s="6" t="n">
        <v>0</v>
      </c>
      <c r="E30" s="6" t="n">
        <v>0</v>
      </c>
      <c r="F30" s="6" t="n">
        <v>0</v>
      </c>
      <c r="G30" s="8" t="n">
        <v>0.3</v>
      </c>
      <c r="H30" s="8" t="n">
        <v>0.3</v>
      </c>
    </row>
    <row r="31" spans="1:38">
      <c r="A31" s="4" t="s">
        <v>162</v>
      </c>
      <c r="C31" s="6" t="n">
        <v>0</v>
      </c>
      <c r="D31" s="6" t="n">
        <v>0</v>
      </c>
      <c r="E31" s="6" t="n">
        <v>0</v>
      </c>
      <c r="F31" s="6" t="n">
        <v>0</v>
      </c>
      <c r="G31" s="8" t="n">
        <v>11.9</v>
      </c>
      <c r="H31" s="8" t="n">
        <v>11.9</v>
      </c>
    </row>
    <row r="32" spans="1:38">
      <c r="A32" s="4" t="s">
        <v>163</v>
      </c>
      <c r="C32" s="8" t="n">
        <v>8.9</v>
      </c>
      <c r="D32" s="6" t="n">
        <v>0</v>
      </c>
      <c r="E32" s="6" t="n">
        <v>0</v>
      </c>
      <c r="F32" s="8" t="n">
        <v>8.9</v>
      </c>
      <c r="G32" s="8" t="n">
        <v>0.4</v>
      </c>
      <c r="H32" s="8" t="n">
        <v>9.300000000000001</v>
      </c>
    </row>
    <row r="33" spans="1:38">
      <c r="A33" s="4" t="s">
        <v>168</v>
      </c>
      <c r="B33" s="7" t="n">
        <v>4099.4</v>
      </c>
      <c r="C33" s="7" t="n">
        <v>873.1</v>
      </c>
      <c r="D33" s="7" t="n">
        <v>3006.6</v>
      </c>
      <c r="E33" s="7" t="n">
        <v>-4.5</v>
      </c>
      <c r="F33" s="7" t="n">
        <v>3875.2</v>
      </c>
      <c r="G33" s="7" t="n">
        <v>224.2</v>
      </c>
      <c r="H33" s="7" t="n">
        <v>40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5</v>
      </c>
      <c r="B1" s="2" t="s">
        <v>75</v>
      </c>
      <c r="D1" s="2" t="s">
        <v>1</v>
      </c>
    </row>
    <row r="2" spans="1:5">
      <c r="B2" s="2" t="s">
        <v>2</v>
      </c>
      <c r="C2" s="2" t="s">
        <v>76</v>
      </c>
      <c r="D2" s="2" t="s">
        <v>2</v>
      </c>
      <c r="E2" s="2" t="s">
        <v>76</v>
      </c>
    </row>
    <row r="3" spans="1:5">
      <c r="A3" s="3" t="s">
        <v>520</v>
      </c>
    </row>
    <row r="4" spans="1:5">
      <c r="A4" s="4" t="s">
        <v>536</v>
      </c>
      <c r="B4" s="7" t="n">
        <v>2.7</v>
      </c>
      <c r="C4" s="7" t="n">
        <v>42.4</v>
      </c>
      <c r="D4" s="7" t="n">
        <v>259.5</v>
      </c>
      <c r="E4" s="7" t="n">
        <v>56.7</v>
      </c>
    </row>
    <row r="5" spans="1:5">
      <c r="A5" s="4" t="s">
        <v>537</v>
      </c>
      <c r="B5" s="8" t="n">
        <v>-0.4</v>
      </c>
      <c r="C5" s="8" t="n">
        <v>-12.7</v>
      </c>
      <c r="D5" s="8" t="n">
        <v>-43.3</v>
      </c>
      <c r="E5" s="8" t="n">
        <v>-17.2</v>
      </c>
    </row>
    <row r="6" spans="1:5">
      <c r="A6" s="4" t="s">
        <v>538</v>
      </c>
      <c r="B6" s="8" t="n">
        <v>2.3</v>
      </c>
      <c r="C6" s="8" t="n">
        <v>29.7</v>
      </c>
      <c r="D6" s="8" t="n">
        <v>216.2</v>
      </c>
      <c r="E6" s="8" t="n">
        <v>39.5</v>
      </c>
    </row>
    <row r="7" spans="1:5">
      <c r="A7" s="4" t="s">
        <v>539</v>
      </c>
      <c r="B7" s="6" t="n">
        <v>0</v>
      </c>
      <c r="C7" s="8" t="n">
        <v>-0.1</v>
      </c>
      <c r="D7" s="6" t="n">
        <v>0</v>
      </c>
      <c r="E7" s="8" t="n">
        <v>0.4</v>
      </c>
    </row>
    <row r="8" spans="1:5">
      <c r="A8" s="4" t="s">
        <v>540</v>
      </c>
      <c r="B8" s="6" t="n">
        <v>0</v>
      </c>
      <c r="C8" s="6" t="n">
        <v>0</v>
      </c>
      <c r="D8" s="6" t="n">
        <v>0</v>
      </c>
      <c r="E8" s="6" t="n">
        <v>0</v>
      </c>
    </row>
    <row r="9" spans="1:5">
      <c r="A9" s="4" t="s">
        <v>541</v>
      </c>
      <c r="B9" s="6" t="n">
        <v>0</v>
      </c>
      <c r="C9" s="8" t="n">
        <v>-0.1</v>
      </c>
      <c r="D9" s="6" t="n">
        <v>0</v>
      </c>
      <c r="E9" s="8" t="n">
        <v>0.4</v>
      </c>
    </row>
    <row r="10" spans="1:5">
      <c r="A10" s="4" t="s">
        <v>529</v>
      </c>
      <c r="B10" s="8" t="n">
        <v>2.7</v>
      </c>
      <c r="C10" s="8" t="n">
        <v>42.3</v>
      </c>
      <c r="D10" s="8" t="n">
        <v>259.5</v>
      </c>
      <c r="E10" s="8" t="n">
        <v>57.1</v>
      </c>
    </row>
    <row r="11" spans="1:5">
      <c r="A11" s="4" t="s">
        <v>542</v>
      </c>
      <c r="B11" s="8" t="n">
        <v>-0.4</v>
      </c>
      <c r="C11" s="8" t="n">
        <v>-12.7</v>
      </c>
      <c r="D11" s="8" t="n">
        <v>-43.3</v>
      </c>
      <c r="E11" s="8" t="n">
        <v>-17.2</v>
      </c>
    </row>
    <row r="12" spans="1:5">
      <c r="A12" s="4" t="s">
        <v>543</v>
      </c>
      <c r="B12" s="8" t="n">
        <v>2.3</v>
      </c>
      <c r="C12" s="8" t="n">
        <v>29.6</v>
      </c>
      <c r="D12" s="8" t="n">
        <v>216.2</v>
      </c>
      <c r="E12" s="8" t="n">
        <v>39.9</v>
      </c>
    </row>
    <row r="13" spans="1:5">
      <c r="A13" s="4" t="s">
        <v>525</v>
      </c>
    </row>
    <row r="14" spans="1:5">
      <c r="A14" s="3" t="s">
        <v>520</v>
      </c>
    </row>
    <row r="15" spans="1:5">
      <c r="A15" s="4" t="s">
        <v>536</v>
      </c>
      <c r="B15" s="8" t="n">
        <v>1.8</v>
      </c>
      <c r="C15" s="8" t="n">
        <v>1.6</v>
      </c>
      <c r="D15" s="8" t="n">
        <v>0.7</v>
      </c>
      <c r="E15" s="8" t="n">
        <v>2.1</v>
      </c>
    </row>
    <row r="16" spans="1:5">
      <c r="A16" s="4" t="s">
        <v>539</v>
      </c>
      <c r="B16" s="6" t="n">
        <v>0</v>
      </c>
      <c r="C16" s="6" t="n">
        <v>0</v>
      </c>
      <c r="D16" s="6" t="n">
        <v>0</v>
      </c>
      <c r="E16" s="6" t="n">
        <v>0</v>
      </c>
    </row>
    <row r="17" spans="1:5">
      <c r="A17" s="4" t="s">
        <v>529</v>
      </c>
      <c r="B17" s="8" t="n">
        <v>1.8</v>
      </c>
      <c r="C17" s="8" t="n">
        <v>1.6</v>
      </c>
      <c r="D17" s="8" t="n">
        <v>0.7</v>
      </c>
      <c r="E17" s="8" t="n">
        <v>2.1</v>
      </c>
    </row>
    <row r="18" spans="1:5">
      <c r="A18" s="4" t="s">
        <v>526</v>
      </c>
    </row>
    <row r="19" spans="1:5">
      <c r="A19" s="3" t="s">
        <v>520</v>
      </c>
    </row>
    <row r="20" spans="1:5">
      <c r="A20" s="4" t="s">
        <v>536</v>
      </c>
      <c r="B20" s="8" t="n">
        <v>0.1</v>
      </c>
      <c r="C20" s="6" t="n">
        <v>0</v>
      </c>
      <c r="D20" s="8" t="n">
        <v>0.2</v>
      </c>
      <c r="E20" s="6" t="n">
        <v>0</v>
      </c>
    </row>
    <row r="21" spans="1:5">
      <c r="A21" s="4" t="s">
        <v>539</v>
      </c>
      <c r="B21" s="6" t="n">
        <v>0</v>
      </c>
      <c r="C21" s="6" t="n">
        <v>0</v>
      </c>
      <c r="D21" s="6" t="n">
        <v>0</v>
      </c>
      <c r="E21" s="6" t="n">
        <v>0</v>
      </c>
    </row>
    <row r="22" spans="1:5">
      <c r="A22" s="4" t="s">
        <v>529</v>
      </c>
      <c r="B22" s="8" t="n">
        <v>0.1</v>
      </c>
      <c r="C22" s="6" t="n">
        <v>0</v>
      </c>
      <c r="D22" s="8" t="n">
        <v>0.2</v>
      </c>
      <c r="E22" s="6" t="n">
        <v>0</v>
      </c>
    </row>
    <row r="23" spans="1:5">
      <c r="A23" s="4" t="s">
        <v>534</v>
      </c>
    </row>
    <row r="24" spans="1:5">
      <c r="A24" s="3" t="s">
        <v>520</v>
      </c>
    </row>
    <row r="25" spans="1:5">
      <c r="A25" s="4" t="s">
        <v>536</v>
      </c>
      <c r="B25" s="8" t="n">
        <v>3.8</v>
      </c>
      <c r="C25" s="8" t="n">
        <v>25.5</v>
      </c>
      <c r="D25" s="8" t="n">
        <v>261.4</v>
      </c>
      <c r="E25" s="8" t="n">
        <v>47.5</v>
      </c>
    </row>
    <row r="26" spans="1:5">
      <c r="A26" s="4" t="s">
        <v>539</v>
      </c>
      <c r="B26" s="6" t="n">
        <v>0</v>
      </c>
      <c r="C26" s="8" t="n">
        <v>-0.1</v>
      </c>
      <c r="D26" s="6" t="n">
        <v>0</v>
      </c>
      <c r="E26" s="8" t="n">
        <v>0.4</v>
      </c>
    </row>
    <row r="27" spans="1:5">
      <c r="A27" s="4" t="s">
        <v>529</v>
      </c>
      <c r="B27" s="8" t="n">
        <v>3.8</v>
      </c>
      <c r="C27" s="8" t="n">
        <v>25.4</v>
      </c>
      <c r="D27" s="8" t="n">
        <v>261.4</v>
      </c>
      <c r="E27" s="8" t="n">
        <v>47.9</v>
      </c>
    </row>
    <row r="28" spans="1:5">
      <c r="A28" s="4" t="s">
        <v>30</v>
      </c>
    </row>
    <row r="29" spans="1:5">
      <c r="A29" s="3" t="s">
        <v>520</v>
      </c>
    </row>
    <row r="30" spans="1:5">
      <c r="A30" s="4" t="s">
        <v>536</v>
      </c>
      <c r="B30" s="6" t="n">
        <v>-3</v>
      </c>
      <c r="C30" s="8" t="n">
        <v>15.3</v>
      </c>
      <c r="D30" s="8" t="n">
        <v>-2.8</v>
      </c>
      <c r="E30" s="8" t="n">
        <v>7.1</v>
      </c>
    </row>
    <row r="31" spans="1:5">
      <c r="A31" s="4" t="s">
        <v>539</v>
      </c>
      <c r="B31" s="6" t="n">
        <v>0</v>
      </c>
      <c r="C31" s="6" t="n">
        <v>0</v>
      </c>
      <c r="D31" s="6" t="n">
        <v>0</v>
      </c>
      <c r="E31" s="6" t="n">
        <v>0</v>
      </c>
    </row>
    <row r="32" spans="1:5">
      <c r="A32" s="4" t="s">
        <v>529</v>
      </c>
      <c r="B32" s="9" t="n">
        <v>-3</v>
      </c>
      <c r="C32" s="7" t="n">
        <v>15.3</v>
      </c>
      <c r="D32" s="7" t="n">
        <v>-2.8</v>
      </c>
      <c r="E32" s="7" t="n">
        <v>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75</v>
      </c>
      <c r="D1" s="2" t="s">
        <v>1</v>
      </c>
    </row>
    <row r="2" spans="1:5">
      <c r="B2" s="2" t="s">
        <v>2</v>
      </c>
      <c r="C2" s="2" t="s">
        <v>76</v>
      </c>
      <c r="D2" s="2" t="s">
        <v>2</v>
      </c>
      <c r="E2" s="2" t="s">
        <v>76</v>
      </c>
    </row>
    <row r="3" spans="1:5">
      <c r="A3" s="3" t="s">
        <v>520</v>
      </c>
    </row>
    <row r="4" spans="1:5">
      <c r="A4" s="4" t="s">
        <v>545</v>
      </c>
      <c r="B4" s="7" t="n">
        <v>25.6</v>
      </c>
      <c r="C4" s="7" t="n">
        <v>-59.1</v>
      </c>
      <c r="D4" s="7" t="n">
        <v>-204.5</v>
      </c>
      <c r="E4" s="7" t="n">
        <v>-43.9</v>
      </c>
    </row>
    <row r="5" spans="1:5">
      <c r="A5" s="4" t="s">
        <v>546</v>
      </c>
      <c r="B5" s="8" t="n">
        <v>-9.5</v>
      </c>
      <c r="C5" s="8" t="n">
        <v>17.3</v>
      </c>
      <c r="D5" s="8" t="n">
        <v>24.9</v>
      </c>
      <c r="E5" s="8" t="n">
        <v>14.7</v>
      </c>
    </row>
    <row r="6" spans="1:5">
      <c r="A6" s="4" t="s">
        <v>547</v>
      </c>
      <c r="B6" s="8" t="n">
        <v>16.1</v>
      </c>
      <c r="C6" s="8" t="n">
        <v>-41.8</v>
      </c>
      <c r="D6" s="8" t="n">
        <v>-179.6</v>
      </c>
      <c r="E6" s="8" t="n">
        <v>-29.2</v>
      </c>
    </row>
    <row r="7" spans="1:5">
      <c r="A7" s="4" t="s">
        <v>548</v>
      </c>
      <c r="B7" s="8" t="n">
        <v>-0.2</v>
      </c>
      <c r="C7" s="8" t="n">
        <v>1.8</v>
      </c>
      <c r="D7" s="8" t="n">
        <v>2.6</v>
      </c>
      <c r="E7" s="8" t="n">
        <v>-3.2</v>
      </c>
    </row>
    <row r="8" spans="1:5">
      <c r="A8" s="4" t="s">
        <v>549</v>
      </c>
      <c r="B8" s="6" t="n">
        <v>0</v>
      </c>
      <c r="C8" s="8" t="n">
        <v>-0.1</v>
      </c>
      <c r="D8" s="6" t="n">
        <v>0</v>
      </c>
      <c r="E8" s="8" t="n">
        <v>-0.1</v>
      </c>
    </row>
    <row r="9" spans="1:5">
      <c r="A9" s="4" t="s">
        <v>550</v>
      </c>
      <c r="B9" s="8" t="n">
        <v>-0.2</v>
      </c>
      <c r="C9" s="8" t="n">
        <v>1.7</v>
      </c>
      <c r="D9" s="8" t="n">
        <v>2.6</v>
      </c>
      <c r="E9" s="8" t="n">
        <v>-3.3</v>
      </c>
    </row>
    <row r="10" spans="1:5">
      <c r="A10" s="4" t="s">
        <v>530</v>
      </c>
      <c r="B10" s="8" t="n">
        <v>25.4</v>
      </c>
      <c r="C10" s="8" t="n">
        <v>-57.3</v>
      </c>
      <c r="D10" s="8" t="n">
        <v>-201.9</v>
      </c>
      <c r="E10" s="8" t="n">
        <v>-47.1</v>
      </c>
    </row>
    <row r="11" spans="1:5">
      <c r="A11" s="4" t="s">
        <v>551</v>
      </c>
      <c r="B11" s="8" t="n">
        <v>-9.5</v>
      </c>
      <c r="C11" s="8" t="n">
        <v>17.2</v>
      </c>
      <c r="D11" s="8" t="n">
        <v>24.9</v>
      </c>
      <c r="E11" s="8" t="n">
        <v>14.6</v>
      </c>
    </row>
    <row r="12" spans="1:5">
      <c r="A12" s="4" t="s">
        <v>552</v>
      </c>
      <c r="B12" s="8" t="n">
        <v>15.9</v>
      </c>
      <c r="C12" s="8" t="n">
        <v>-40.1</v>
      </c>
      <c r="D12" s="6" t="n">
        <v>-177</v>
      </c>
      <c r="E12" s="8" t="n">
        <v>-32.5</v>
      </c>
    </row>
    <row r="13" spans="1:5">
      <c r="A13" s="4" t="s">
        <v>525</v>
      </c>
    </row>
    <row r="14" spans="1:5">
      <c r="A14" s="3" t="s">
        <v>520</v>
      </c>
    </row>
    <row r="15" spans="1:5">
      <c r="A15" s="4" t="s">
        <v>545</v>
      </c>
      <c r="B15" s="8" t="n">
        <v>20.7</v>
      </c>
      <c r="C15" s="8" t="n">
        <v>-13.4</v>
      </c>
      <c r="D15" s="8" t="n">
        <v>42.4</v>
      </c>
      <c r="E15" s="6" t="n">
        <v>-2</v>
      </c>
    </row>
    <row r="16" spans="1:5">
      <c r="A16" s="4" t="s">
        <v>548</v>
      </c>
      <c r="B16" s="6" t="n">
        <v>0</v>
      </c>
      <c r="C16" s="6" t="n">
        <v>0</v>
      </c>
      <c r="D16" s="6" t="n">
        <v>0</v>
      </c>
      <c r="E16" s="6" t="n">
        <v>0</v>
      </c>
    </row>
    <row r="17" spans="1:5">
      <c r="A17" s="4" t="s">
        <v>530</v>
      </c>
      <c r="B17" s="8" t="n">
        <v>20.7</v>
      </c>
      <c r="C17" s="8" t="n">
        <v>-13.4</v>
      </c>
      <c r="D17" s="8" t="n">
        <v>42.4</v>
      </c>
      <c r="E17" s="6" t="n">
        <v>-2</v>
      </c>
    </row>
    <row r="18" spans="1:5">
      <c r="A18" s="4" t="s">
        <v>526</v>
      </c>
    </row>
    <row r="19" spans="1:5">
      <c r="A19" s="3" t="s">
        <v>520</v>
      </c>
    </row>
    <row r="20" spans="1:5">
      <c r="A20" s="4" t="s">
        <v>545</v>
      </c>
      <c r="B20" s="6" t="n">
        <v>0</v>
      </c>
      <c r="C20" s="6" t="n">
        <v>0</v>
      </c>
      <c r="D20" s="6" t="n">
        <v>0</v>
      </c>
      <c r="E20" s="6" t="n">
        <v>0</v>
      </c>
    </row>
    <row r="21" spans="1:5">
      <c r="A21" s="4" t="s">
        <v>548</v>
      </c>
      <c r="B21" s="6" t="n">
        <v>0</v>
      </c>
      <c r="C21" s="6" t="n">
        <v>0</v>
      </c>
      <c r="D21" s="6" t="n">
        <v>0</v>
      </c>
      <c r="E21" s="6" t="n">
        <v>0</v>
      </c>
    </row>
    <row r="22" spans="1:5">
      <c r="A22" s="4" t="s">
        <v>530</v>
      </c>
      <c r="B22" s="6" t="n">
        <v>0</v>
      </c>
      <c r="C22" s="6" t="n">
        <v>0</v>
      </c>
      <c r="D22" s="6" t="n">
        <v>0</v>
      </c>
      <c r="E22" s="6" t="n">
        <v>0</v>
      </c>
    </row>
    <row r="23" spans="1:5">
      <c r="A23" s="4" t="s">
        <v>534</v>
      </c>
    </row>
    <row r="24" spans="1:5">
      <c r="A24" s="3" t="s">
        <v>520</v>
      </c>
    </row>
    <row r="25" spans="1:5">
      <c r="A25" s="4" t="s">
        <v>545</v>
      </c>
      <c r="B25" s="8" t="n">
        <v>-10.6</v>
      </c>
      <c r="C25" s="8" t="n">
        <v>-22.6</v>
      </c>
      <c r="D25" s="8" t="n">
        <v>-260.4</v>
      </c>
      <c r="E25" s="8" t="n">
        <v>-25.3</v>
      </c>
    </row>
    <row r="26" spans="1:5">
      <c r="A26" s="4" t="s">
        <v>548</v>
      </c>
      <c r="B26" s="6" t="n">
        <v>0</v>
      </c>
      <c r="C26" s="8" t="n">
        <v>1.6</v>
      </c>
      <c r="D26" s="8" t="n">
        <v>2.4</v>
      </c>
      <c r="E26" s="8" t="n">
        <v>-2.4</v>
      </c>
    </row>
    <row r="27" spans="1:5">
      <c r="A27" s="4" t="s">
        <v>530</v>
      </c>
      <c r="B27" s="8" t="n">
        <v>-10.6</v>
      </c>
      <c r="C27" s="6" t="n">
        <v>-21</v>
      </c>
      <c r="D27" s="6" t="n">
        <v>-258</v>
      </c>
      <c r="E27" s="8" t="n">
        <v>-27.7</v>
      </c>
    </row>
    <row r="28" spans="1:5">
      <c r="A28" s="4" t="s">
        <v>30</v>
      </c>
    </row>
    <row r="29" spans="1:5">
      <c r="A29" s="3" t="s">
        <v>520</v>
      </c>
    </row>
    <row r="30" spans="1:5">
      <c r="A30" s="4" t="s">
        <v>545</v>
      </c>
      <c r="B30" s="8" t="n">
        <v>15.5</v>
      </c>
      <c r="C30" s="8" t="n">
        <v>-23.1</v>
      </c>
      <c r="D30" s="8" t="n">
        <v>13.5</v>
      </c>
      <c r="E30" s="8" t="n">
        <v>-16.6</v>
      </c>
    </row>
    <row r="31" spans="1:5">
      <c r="A31" s="4" t="s">
        <v>548</v>
      </c>
      <c r="B31" s="8" t="n">
        <v>-0.2</v>
      </c>
      <c r="C31" s="8" t="n">
        <v>0.2</v>
      </c>
      <c r="D31" s="8" t="n">
        <v>0.2</v>
      </c>
      <c r="E31" s="8" t="n">
        <v>-0.8</v>
      </c>
    </row>
    <row r="32" spans="1:5">
      <c r="A32" s="4" t="s">
        <v>530</v>
      </c>
      <c r="B32" s="7" t="n">
        <v>15.3</v>
      </c>
      <c r="C32" s="7" t="n">
        <v>-22.9</v>
      </c>
      <c r="D32" s="7" t="n">
        <v>13.7</v>
      </c>
      <c r="E32" s="7" t="n">
        <v>-1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75</v>
      </c>
      <c r="D1" s="2" t="s">
        <v>1</v>
      </c>
    </row>
    <row r="2" spans="1:5">
      <c r="B2" s="2" t="s">
        <v>2</v>
      </c>
      <c r="C2" s="2" t="s">
        <v>76</v>
      </c>
      <c r="D2" s="2" t="s">
        <v>2</v>
      </c>
      <c r="E2" s="2" t="s">
        <v>76</v>
      </c>
    </row>
    <row r="3" spans="1:5">
      <c r="A3" s="3" t="s">
        <v>520</v>
      </c>
    </row>
    <row r="4" spans="1:5">
      <c r="A4" s="4" t="s">
        <v>96</v>
      </c>
      <c r="B4" s="9" t="n">
        <v>0</v>
      </c>
      <c r="C4" s="7" t="n">
        <v>6.8</v>
      </c>
      <c r="D4" s="9" t="n">
        <v>0</v>
      </c>
      <c r="E4" s="7" t="n">
        <v>14.1</v>
      </c>
    </row>
    <row r="5" spans="1:5">
      <c r="A5" s="4" t="s">
        <v>545</v>
      </c>
      <c r="B5" s="8" t="n">
        <v>25.6</v>
      </c>
      <c r="C5" s="8" t="n">
        <v>-59.1</v>
      </c>
      <c r="D5" s="8" t="n">
        <v>-204.5</v>
      </c>
      <c r="E5" s="8" t="n">
        <v>-43.9</v>
      </c>
    </row>
    <row r="6" spans="1:5">
      <c r="A6" s="4" t="s">
        <v>525</v>
      </c>
    </row>
    <row r="7" spans="1:5">
      <c r="A7" s="3" t="s">
        <v>520</v>
      </c>
    </row>
    <row r="8" spans="1:5">
      <c r="A8" s="4" t="s">
        <v>545</v>
      </c>
      <c r="B8" s="8" t="n">
        <v>20.7</v>
      </c>
      <c r="C8" s="8" t="n">
        <v>-13.4</v>
      </c>
      <c r="D8" s="8" t="n">
        <v>42.4</v>
      </c>
      <c r="E8" s="6" t="n">
        <v>-2</v>
      </c>
    </row>
    <row r="9" spans="1:5">
      <c r="A9" s="4" t="s">
        <v>534</v>
      </c>
    </row>
    <row r="10" spans="1:5">
      <c r="A10" s="3" t="s">
        <v>520</v>
      </c>
    </row>
    <row r="11" spans="1:5">
      <c r="A11" s="4" t="s">
        <v>545</v>
      </c>
      <c r="B11" s="8" t="n">
        <v>-10.6</v>
      </c>
      <c r="C11" s="8" t="n">
        <v>-22.6</v>
      </c>
      <c r="D11" s="8" t="n">
        <v>-260.4</v>
      </c>
      <c r="E11" s="8" t="n">
        <v>-25.3</v>
      </c>
    </row>
    <row r="12" spans="1:5">
      <c r="A12" s="4" t="s">
        <v>30</v>
      </c>
    </row>
    <row r="13" spans="1:5">
      <c r="A13" s="3" t="s">
        <v>520</v>
      </c>
    </row>
    <row r="14" spans="1:5">
      <c r="A14" s="4" t="s">
        <v>545</v>
      </c>
      <c r="B14" s="8" t="n">
        <v>15.5</v>
      </c>
      <c r="C14" s="8" t="n">
        <v>-23.1</v>
      </c>
      <c r="D14" s="8" t="n">
        <v>13.5</v>
      </c>
      <c r="E14" s="8" t="n">
        <v>-16.6</v>
      </c>
    </row>
    <row r="15" spans="1:5">
      <c r="A15" s="4" t="s">
        <v>554</v>
      </c>
    </row>
    <row r="16" spans="1:5">
      <c r="A16" s="3" t="s">
        <v>520</v>
      </c>
    </row>
    <row r="17" spans="1:5">
      <c r="A17" s="4" t="s">
        <v>545</v>
      </c>
      <c r="B17" s="8" t="n">
        <v>12.6</v>
      </c>
      <c r="C17" s="6" t="n">
        <v>-1</v>
      </c>
      <c r="D17" s="8" t="n">
        <v>14.2</v>
      </c>
      <c r="E17" s="8" t="n">
        <v>3.1</v>
      </c>
    </row>
    <row r="18" spans="1:5">
      <c r="A18" s="4" t="s">
        <v>555</v>
      </c>
    </row>
    <row r="19" spans="1:5">
      <c r="A19" s="3" t="s">
        <v>520</v>
      </c>
    </row>
    <row r="20" spans="1:5">
      <c r="A20" s="4" t="s">
        <v>545</v>
      </c>
      <c r="B20" s="8" t="n">
        <v>0.8</v>
      </c>
      <c r="C20" s="8" t="n">
        <v>-0.2</v>
      </c>
      <c r="D20" s="8" t="n">
        <v>1.3</v>
      </c>
      <c r="E20" s="6" t="n">
        <v>0</v>
      </c>
    </row>
    <row r="21" spans="1:5">
      <c r="A21" s="4" t="s">
        <v>556</v>
      </c>
    </row>
    <row r="22" spans="1:5">
      <c r="A22" s="3" t="s">
        <v>520</v>
      </c>
    </row>
    <row r="23" spans="1:5">
      <c r="A23" s="4" t="s">
        <v>545</v>
      </c>
      <c r="B23" s="6" t="n">
        <v>0</v>
      </c>
      <c r="C23" s="8" t="n">
        <v>4.7</v>
      </c>
      <c r="D23" s="6" t="n">
        <v>0</v>
      </c>
      <c r="E23" s="8" t="n">
        <v>2.9</v>
      </c>
    </row>
    <row r="24" spans="1:5">
      <c r="A24" s="4" t="s">
        <v>557</v>
      </c>
    </row>
    <row r="25" spans="1:5">
      <c r="A25" s="3" t="s">
        <v>520</v>
      </c>
    </row>
    <row r="26" spans="1:5">
      <c r="A26" s="4" t="s">
        <v>545</v>
      </c>
      <c r="B26" s="7" t="n">
        <v>11.8</v>
      </c>
      <c r="C26" s="7" t="n">
        <v>-5.5</v>
      </c>
      <c r="D26" s="7" t="n">
        <v>12.9</v>
      </c>
      <c r="E26" s="7"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58</v>
      </c>
      <c r="B1" s="2" t="s">
        <v>1</v>
      </c>
      <c r="C1" s="2" t="s">
        <v>170</v>
      </c>
    </row>
    <row r="2" spans="1:5">
      <c r="B2" s="2" t="s">
        <v>2</v>
      </c>
      <c r="C2" s="2" t="s">
        <v>25</v>
      </c>
      <c r="D2" s="2" t="s">
        <v>76</v>
      </c>
      <c r="E2" s="2" t="s">
        <v>171</v>
      </c>
    </row>
    <row r="3" spans="1:5">
      <c r="A3" s="3" t="s">
        <v>520</v>
      </c>
    </row>
    <row r="4" spans="1:5">
      <c r="A4" s="4" t="s">
        <v>27</v>
      </c>
      <c r="B4" s="7" t="n">
        <v>4362.8</v>
      </c>
      <c r="C4" s="7" t="n">
        <v>2630.2</v>
      </c>
    </row>
    <row r="5" spans="1:5">
      <c r="A5" s="4" t="s">
        <v>559</v>
      </c>
    </row>
    <row r="6" spans="1:5">
      <c r="A6" s="3" t="s">
        <v>520</v>
      </c>
    </row>
    <row r="7" spans="1:5">
      <c r="A7" s="4" t="s">
        <v>560</v>
      </c>
      <c r="B7" s="8" t="n">
        <v>261.2</v>
      </c>
      <c r="C7" s="8" t="n">
        <v>160.4</v>
      </c>
    </row>
    <row r="8" spans="1:5">
      <c r="A8" s="4" t="s">
        <v>561</v>
      </c>
      <c r="B8" s="8" t="n">
        <v>0.7</v>
      </c>
      <c r="C8" s="6" t="n">
        <v>0</v>
      </c>
    </row>
    <row r="9" spans="1:5">
      <c r="A9" s="4" t="s">
        <v>562</v>
      </c>
      <c r="B9" s="6" t="n">
        <v>0</v>
      </c>
      <c r="C9" s="8" t="n">
        <v>-0.4</v>
      </c>
    </row>
    <row r="10" spans="1:5">
      <c r="A10" s="4" t="s">
        <v>563</v>
      </c>
      <c r="B10" s="6" t="n">
        <v>0</v>
      </c>
      <c r="C10" s="6" t="n">
        <v>0</v>
      </c>
    </row>
    <row r="11" spans="1:5">
      <c r="A11" s="4" t="s">
        <v>27</v>
      </c>
      <c r="B11" s="8" t="n">
        <v>261.9</v>
      </c>
      <c r="C11" s="6" t="n">
        <v>160</v>
      </c>
    </row>
    <row r="12" spans="1:5">
      <c r="A12" s="4" t="s">
        <v>564</v>
      </c>
    </row>
    <row r="13" spans="1:5">
      <c r="A13" s="3" t="s">
        <v>520</v>
      </c>
    </row>
    <row r="14" spans="1:5">
      <c r="A14" s="4" t="s">
        <v>560</v>
      </c>
      <c r="B14" s="8" t="n">
        <v>1046.9</v>
      </c>
      <c r="C14" s="6" t="n">
        <v>1001</v>
      </c>
    </row>
    <row r="15" spans="1:5">
      <c r="A15" s="4" t="s">
        <v>561</v>
      </c>
      <c r="B15" s="8" t="n">
        <v>19.3</v>
      </c>
      <c r="C15" s="8" t="n">
        <v>4.3</v>
      </c>
    </row>
    <row r="16" spans="1:5">
      <c r="A16" s="4" t="s">
        <v>562</v>
      </c>
      <c r="B16" s="8" t="n">
        <v>-0.1</v>
      </c>
      <c r="C16" s="8" t="n">
        <v>-5.3</v>
      </c>
    </row>
    <row r="17" spans="1:5">
      <c r="A17" s="4" t="s">
        <v>563</v>
      </c>
      <c r="B17" s="6" t="n">
        <v>0</v>
      </c>
      <c r="C17" s="6" t="n">
        <v>0</v>
      </c>
    </row>
    <row r="18" spans="1:5">
      <c r="A18" s="4" t="s">
        <v>27</v>
      </c>
      <c r="B18" s="8" t="n">
        <v>1066.1</v>
      </c>
      <c r="C18" s="6" t="n">
        <v>1000</v>
      </c>
    </row>
    <row r="19" spans="1:5">
      <c r="A19" s="4" t="s">
        <v>565</v>
      </c>
    </row>
    <row r="20" spans="1:5">
      <c r="A20" s="3" t="s">
        <v>520</v>
      </c>
    </row>
    <row r="21" spans="1:5">
      <c r="A21" s="4" t="s">
        <v>560</v>
      </c>
      <c r="B21" s="8" t="n">
        <v>294.8</v>
      </c>
      <c r="C21" s="8" t="n">
        <v>227.8</v>
      </c>
    </row>
    <row r="22" spans="1:5">
      <c r="A22" s="4" t="s">
        <v>561</v>
      </c>
      <c r="B22" s="8" t="n">
        <v>8.199999999999999</v>
      </c>
      <c r="C22" s="8" t="n">
        <v>2.2</v>
      </c>
    </row>
    <row r="23" spans="1:5">
      <c r="A23" s="4" t="s">
        <v>562</v>
      </c>
      <c r="B23" s="8" t="n">
        <v>-0.1</v>
      </c>
      <c r="C23" s="8" t="n">
        <v>-1.2</v>
      </c>
    </row>
    <row r="24" spans="1:5">
      <c r="A24" s="4" t="s">
        <v>563</v>
      </c>
      <c r="B24" s="6" t="n">
        <v>0</v>
      </c>
      <c r="C24" s="6" t="n">
        <v>0</v>
      </c>
    </row>
    <row r="25" spans="1:5">
      <c r="A25" s="4" t="s">
        <v>27</v>
      </c>
      <c r="B25" s="8" t="n">
        <v>302.9</v>
      </c>
      <c r="C25" s="8" t="n">
        <v>228.8</v>
      </c>
    </row>
    <row r="26" spans="1:5">
      <c r="A26" s="4" t="s">
        <v>566</v>
      </c>
    </row>
    <row r="27" spans="1:5">
      <c r="A27" s="3" t="s">
        <v>520</v>
      </c>
    </row>
    <row r="28" spans="1:5">
      <c r="A28" s="4" t="s">
        <v>560</v>
      </c>
      <c r="B28" s="8" t="n">
        <v>2646.8</v>
      </c>
      <c r="C28" s="8" t="n">
        <v>1170.6</v>
      </c>
    </row>
    <row r="29" spans="1:5">
      <c r="A29" s="4" t="s">
        <v>561</v>
      </c>
      <c r="B29" s="8" t="n">
        <v>10.4</v>
      </c>
      <c r="C29" s="6" t="n">
        <v>2</v>
      </c>
    </row>
    <row r="30" spans="1:5">
      <c r="A30" s="4" t="s">
        <v>562</v>
      </c>
      <c r="B30" s="6" t="n">
        <v>-2</v>
      </c>
      <c r="C30" s="8" t="n">
        <v>-5.6</v>
      </c>
    </row>
    <row r="31" spans="1:5">
      <c r="A31" s="4" t="s">
        <v>563</v>
      </c>
      <c r="B31" s="6" t="n">
        <v>0</v>
      </c>
      <c r="C31" s="6" t="n">
        <v>0</v>
      </c>
    </row>
    <row r="32" spans="1:5">
      <c r="A32" s="4" t="s">
        <v>27</v>
      </c>
      <c r="B32" s="8" t="n">
        <v>2655.2</v>
      </c>
      <c r="C32" s="6" t="n">
        <v>1167</v>
      </c>
    </row>
    <row r="33" spans="1:5">
      <c r="A33" s="4" t="s">
        <v>567</v>
      </c>
    </row>
    <row r="34" spans="1:5">
      <c r="A34" s="3" t="s">
        <v>520</v>
      </c>
    </row>
    <row r="35" spans="1:5">
      <c r="A35" s="4" t="s">
        <v>560</v>
      </c>
      <c r="B35" s="6" t="n">
        <v>1</v>
      </c>
      <c r="C35" s="6" t="n">
        <v>1</v>
      </c>
    </row>
    <row r="36" spans="1:5">
      <c r="A36" s="4" t="s">
        <v>561</v>
      </c>
      <c r="B36" s="8" t="n">
        <v>0.2</v>
      </c>
      <c r="C36" s="8" t="n">
        <v>0.2</v>
      </c>
    </row>
    <row r="37" spans="1:5">
      <c r="A37" s="4" t="s">
        <v>562</v>
      </c>
      <c r="B37" s="6" t="n">
        <v>0</v>
      </c>
      <c r="C37" s="6" t="n">
        <v>0</v>
      </c>
    </row>
    <row r="38" spans="1:5">
      <c r="A38" s="4" t="s">
        <v>563</v>
      </c>
      <c r="B38" s="6" t="n">
        <v>0</v>
      </c>
      <c r="C38" s="6" t="n">
        <v>0</v>
      </c>
    </row>
    <row r="39" spans="1:5">
      <c r="A39" s="4" t="s">
        <v>27</v>
      </c>
      <c r="B39" s="8" t="n">
        <v>1.2</v>
      </c>
      <c r="C39" s="8" t="n">
        <v>1.2</v>
      </c>
    </row>
    <row r="40" spans="1:5">
      <c r="A40" s="4" t="s">
        <v>568</v>
      </c>
    </row>
    <row r="41" spans="1:5">
      <c r="A41" s="3" t="s">
        <v>520</v>
      </c>
    </row>
    <row r="42" spans="1:5">
      <c r="A42" s="4" t="s">
        <v>560</v>
      </c>
      <c r="B42" s="8" t="n">
        <v>78.3</v>
      </c>
      <c r="C42" s="8" t="n">
        <v>78.3</v>
      </c>
    </row>
    <row r="43" spans="1:5">
      <c r="A43" s="4" t="s">
        <v>561</v>
      </c>
      <c r="B43" s="8" t="n">
        <v>6.4</v>
      </c>
      <c r="C43" s="8" t="n">
        <v>4.4</v>
      </c>
    </row>
    <row r="44" spans="1:5">
      <c r="A44" s="4" t="s">
        <v>562</v>
      </c>
      <c r="B44" s="6" t="n">
        <v>0</v>
      </c>
      <c r="C44" s="6" t="n">
        <v>0</v>
      </c>
    </row>
    <row r="45" spans="1:5">
      <c r="A45" s="4" t="s">
        <v>563</v>
      </c>
      <c r="B45" s="6" t="n">
        <v>0</v>
      </c>
      <c r="C45" s="6" t="n">
        <v>0</v>
      </c>
    </row>
    <row r="46" spans="1:5">
      <c r="A46" s="4" t="s">
        <v>27</v>
      </c>
      <c r="B46" s="8" t="n">
        <v>84.7</v>
      </c>
      <c r="C46" s="8" t="n">
        <v>82.7</v>
      </c>
    </row>
    <row r="47" spans="1:5">
      <c r="A47" s="4" t="s">
        <v>569</v>
      </c>
    </row>
    <row r="48" spans="1:5">
      <c r="A48" s="3" t="s">
        <v>520</v>
      </c>
    </row>
    <row r="49" spans="1:5">
      <c r="A49" s="4" t="s">
        <v>560</v>
      </c>
      <c r="B49" s="6" t="n">
        <v>4329</v>
      </c>
      <c r="C49" s="8" t="n">
        <v>2639.1</v>
      </c>
    </row>
    <row r="50" spans="1:5">
      <c r="A50" s="4" t="s">
        <v>561</v>
      </c>
      <c r="B50" s="8" t="n">
        <v>45.2</v>
      </c>
      <c r="C50" s="8" t="n">
        <v>13.1</v>
      </c>
    </row>
    <row r="51" spans="1:5">
      <c r="A51" s="4" t="s">
        <v>562</v>
      </c>
      <c r="B51" s="8" t="n">
        <v>-2.2</v>
      </c>
      <c r="C51" s="8" t="n">
        <v>-12.5</v>
      </c>
    </row>
    <row r="52" spans="1:5">
      <c r="A52" s="4" t="s">
        <v>563</v>
      </c>
      <c r="B52" s="6" t="n">
        <v>0</v>
      </c>
      <c r="C52" s="6" t="n">
        <v>0</v>
      </c>
    </row>
    <row r="53" spans="1:5">
      <c r="A53" s="4" t="s">
        <v>570</v>
      </c>
      <c r="B53" s="6" t="n">
        <v>4372</v>
      </c>
      <c r="C53" s="8" t="n">
        <v>2639.7</v>
      </c>
    </row>
    <row r="54" spans="1:5">
      <c r="A54" s="4" t="s">
        <v>422</v>
      </c>
    </row>
    <row r="55" spans="1:5">
      <c r="A55" s="3" t="s">
        <v>520</v>
      </c>
    </row>
    <row r="56" spans="1:5">
      <c r="A56" s="4" t="s">
        <v>571</v>
      </c>
      <c r="B56" s="7" t="n">
        <v>9.199999999999999</v>
      </c>
      <c r="C56" s="7" t="n">
        <v>9.5</v>
      </c>
      <c r="D56" s="7" t="n">
        <v>9.1</v>
      </c>
      <c r="E56" s="7" t="n">
        <v>1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2</v>
      </c>
      <c r="B1" s="2" t="s">
        <v>1</v>
      </c>
      <c r="C1" s="2" t="s">
        <v>170</v>
      </c>
    </row>
    <row r="2" spans="1:3">
      <c r="B2" s="2" t="s">
        <v>2</v>
      </c>
      <c r="C2" s="2" t="s">
        <v>25</v>
      </c>
    </row>
    <row r="3" spans="1:3">
      <c r="A3" s="3" t="s">
        <v>520</v>
      </c>
    </row>
    <row r="4" spans="1:3">
      <c r="A4" s="4" t="s">
        <v>27</v>
      </c>
      <c r="B4" s="7" t="n">
        <v>4362.8</v>
      </c>
      <c r="C4" s="7" t="n">
        <v>2630.2</v>
      </c>
    </row>
    <row r="5" spans="1:3">
      <c r="A5" s="4" t="s">
        <v>527</v>
      </c>
    </row>
    <row r="6" spans="1:3">
      <c r="A6" s="3" t="s">
        <v>520</v>
      </c>
    </row>
    <row r="7" spans="1:3">
      <c r="A7" s="4" t="s">
        <v>560</v>
      </c>
      <c r="B7" s="8" t="n">
        <v>374.1</v>
      </c>
      <c r="C7" s="8" t="n">
        <v>822.5</v>
      </c>
    </row>
    <row r="8" spans="1:3">
      <c r="A8" s="4" t="s">
        <v>561</v>
      </c>
      <c r="B8" s="8" t="n">
        <v>43.5</v>
      </c>
      <c r="C8" s="8" t="n">
        <v>302.8</v>
      </c>
    </row>
    <row r="9" spans="1:3">
      <c r="A9" s="4" t="s">
        <v>562</v>
      </c>
      <c r="B9" s="8" t="n">
        <v>-10.1</v>
      </c>
      <c r="C9" s="8" t="n">
        <v>-11.4</v>
      </c>
    </row>
    <row r="10" spans="1:3">
      <c r="A10" s="4" t="s">
        <v>563</v>
      </c>
      <c r="B10" s="6" t="n">
        <v>0</v>
      </c>
      <c r="C10" s="6" t="n">
        <v>0</v>
      </c>
    </row>
    <row r="11" spans="1:3">
      <c r="A11" s="4" t="s">
        <v>27</v>
      </c>
      <c r="B11" s="8" t="n">
        <v>407.5</v>
      </c>
      <c r="C11" s="8" t="n">
        <v>1113.9</v>
      </c>
    </row>
    <row r="12" spans="1:3">
      <c r="A12" s="4" t="s">
        <v>573</v>
      </c>
    </row>
    <row r="13" spans="1:3">
      <c r="A13" s="3" t="s">
        <v>520</v>
      </c>
    </row>
    <row r="14" spans="1:3">
      <c r="A14" s="4" t="s">
        <v>560</v>
      </c>
      <c r="B14" s="6" t="n">
        <v>305</v>
      </c>
      <c r="C14" s="8" t="n">
        <v>304.5</v>
      </c>
    </row>
    <row r="15" spans="1:3">
      <c r="A15" s="4" t="s">
        <v>561</v>
      </c>
      <c r="B15" s="8" t="n">
        <v>36.7</v>
      </c>
      <c r="C15" s="6" t="n">
        <v>32</v>
      </c>
    </row>
    <row r="16" spans="1:3">
      <c r="A16" s="4" t="s">
        <v>562</v>
      </c>
      <c r="B16" s="8" t="n">
        <v>-10.3</v>
      </c>
      <c r="C16" s="8" t="n">
        <v>-18.4</v>
      </c>
    </row>
    <row r="17" spans="1:3">
      <c r="A17" s="4" t="s">
        <v>563</v>
      </c>
      <c r="B17" s="8" t="n">
        <v>-2.2</v>
      </c>
      <c r="C17" s="8" t="n">
        <v>-2.3</v>
      </c>
    </row>
    <row r="18" spans="1:3">
      <c r="A18" s="4" t="s">
        <v>27</v>
      </c>
      <c r="B18" s="7" t="n">
        <v>329.2</v>
      </c>
      <c r="C18" s="7" t="n">
        <v>31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74</v>
      </c>
      <c r="B1" s="2" t="s">
        <v>1</v>
      </c>
    </row>
    <row r="2" spans="1:5">
      <c r="B2" s="2" t="s">
        <v>2</v>
      </c>
      <c r="C2" s="2" t="s">
        <v>76</v>
      </c>
      <c r="D2" s="2" t="s">
        <v>25</v>
      </c>
      <c r="E2" s="2" t="s">
        <v>171</v>
      </c>
    </row>
    <row r="3" spans="1:5">
      <c r="A3" s="3" t="s">
        <v>520</v>
      </c>
    </row>
    <row r="4" spans="1:5">
      <c r="A4" s="4" t="s">
        <v>448</v>
      </c>
      <c r="B4" s="9" t="n">
        <v>13300</v>
      </c>
      <c r="C4" s="9" t="n">
        <v>28600</v>
      </c>
    </row>
    <row r="5" spans="1:5">
      <c r="A5" s="4" t="s">
        <v>575</v>
      </c>
      <c r="B5" s="6" t="n">
        <v>329200</v>
      </c>
      <c r="D5" s="9" t="n">
        <v>315800</v>
      </c>
    </row>
    <row r="6" spans="1:5">
      <c r="A6" s="4" t="s">
        <v>576</v>
      </c>
    </row>
    <row r="7" spans="1:5">
      <c r="A7" s="3" t="s">
        <v>520</v>
      </c>
    </row>
    <row r="8" spans="1:5">
      <c r="A8" s="4" t="s">
        <v>575</v>
      </c>
      <c r="B8" s="6" t="n">
        <v>127800</v>
      </c>
      <c r="D8" s="6" t="n">
        <v>127800</v>
      </c>
    </row>
    <row r="9" spans="1:5">
      <c r="A9" s="4" t="s">
        <v>577</v>
      </c>
    </row>
    <row r="10" spans="1:5">
      <c r="A10" s="3" t="s">
        <v>520</v>
      </c>
    </row>
    <row r="11" spans="1:5">
      <c r="A11" s="4" t="s">
        <v>575</v>
      </c>
      <c r="B11" s="6" t="n">
        <v>84300</v>
      </c>
      <c r="D11" s="6" t="n">
        <v>82100</v>
      </c>
    </row>
    <row r="12" spans="1:5">
      <c r="A12" s="4" t="s">
        <v>578</v>
      </c>
    </row>
    <row r="13" spans="1:5">
      <c r="A13" s="3" t="s">
        <v>520</v>
      </c>
    </row>
    <row r="14" spans="1:5">
      <c r="A14" s="4" t="s">
        <v>575</v>
      </c>
      <c r="B14" s="6" t="n">
        <v>62800</v>
      </c>
      <c r="D14" s="6" t="n">
        <v>51500</v>
      </c>
    </row>
    <row r="15" spans="1:5">
      <c r="A15" s="4" t="s">
        <v>579</v>
      </c>
    </row>
    <row r="16" spans="1:5">
      <c r="A16" s="3" t="s">
        <v>520</v>
      </c>
    </row>
    <row r="17" spans="1:5">
      <c r="A17" s="4" t="s">
        <v>575</v>
      </c>
      <c r="B17" s="6" t="n">
        <v>34100</v>
      </c>
      <c r="D17" s="6" t="n">
        <v>32700</v>
      </c>
    </row>
    <row r="18" spans="1:5">
      <c r="A18" s="4" t="s">
        <v>580</v>
      </c>
    </row>
    <row r="19" spans="1:5">
      <c r="A19" s="3" t="s">
        <v>520</v>
      </c>
    </row>
    <row r="20" spans="1:5">
      <c r="A20" s="4" t="s">
        <v>575</v>
      </c>
      <c r="B20" s="6" t="n">
        <v>13400</v>
      </c>
      <c r="C20" s="9" t="n">
        <v>15800</v>
      </c>
      <c r="D20" s="6" t="n">
        <v>14700</v>
      </c>
      <c r="E20" s="9" t="n">
        <v>16800</v>
      </c>
    </row>
    <row r="21" spans="1:5">
      <c r="A21" s="4" t="s">
        <v>581</v>
      </c>
    </row>
    <row r="22" spans="1:5">
      <c r="A22" s="3" t="s">
        <v>520</v>
      </c>
    </row>
    <row r="23" spans="1:5">
      <c r="A23" s="4" t="s">
        <v>575</v>
      </c>
      <c r="B23" s="6" t="n">
        <v>3500</v>
      </c>
      <c r="D23" s="6" t="n">
        <v>3800</v>
      </c>
    </row>
    <row r="24" spans="1:5">
      <c r="A24" s="4" t="s">
        <v>582</v>
      </c>
    </row>
    <row r="25" spans="1:5">
      <c r="A25" s="3" t="s">
        <v>520</v>
      </c>
    </row>
    <row r="26" spans="1:5">
      <c r="A26" s="4" t="s">
        <v>575</v>
      </c>
      <c r="B26" s="6" t="n">
        <v>3300</v>
      </c>
      <c r="D26" s="6" t="n">
        <v>3200</v>
      </c>
    </row>
    <row r="27" spans="1:5">
      <c r="A27" s="4" t="s">
        <v>583</v>
      </c>
    </row>
    <row r="28" spans="1:5">
      <c r="A28" s="3" t="s">
        <v>520</v>
      </c>
    </row>
    <row r="29" spans="1:5">
      <c r="A29" s="4" t="s">
        <v>30</v>
      </c>
      <c r="B29" s="6" t="n">
        <v>20500</v>
      </c>
      <c r="D29" s="6" t="n">
        <v>20600</v>
      </c>
    </row>
    <row r="30" spans="1:5">
      <c r="A30" s="4" t="s">
        <v>584</v>
      </c>
      <c r="B30" s="9" t="n">
        <v>0</v>
      </c>
      <c r="D30"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585</v>
      </c>
      <c r="B1" s="2" t="s">
        <v>586</v>
      </c>
      <c r="C1" s="2" t="s">
        <v>444</v>
      </c>
    </row>
    <row r="2" spans="1:3">
      <c r="A2" s="3" t="s">
        <v>520</v>
      </c>
    </row>
    <row r="3" spans="1:3">
      <c r="A3" s="4" t="s">
        <v>587</v>
      </c>
      <c r="B3" s="7" t="n">
        <v>329.2</v>
      </c>
      <c r="C3" s="7" t="n">
        <v>315.8</v>
      </c>
    </row>
    <row r="4" spans="1:3">
      <c r="A4" s="4" t="s">
        <v>588</v>
      </c>
    </row>
    <row r="5" spans="1:3">
      <c r="A5" s="3" t="s">
        <v>520</v>
      </c>
    </row>
    <row r="6" spans="1:3">
      <c r="A6" s="4" t="s">
        <v>589</v>
      </c>
      <c r="B6" s="6" t="n">
        <v>5</v>
      </c>
    </row>
    <row r="7" spans="1:3">
      <c r="A7" s="4" t="s">
        <v>579</v>
      </c>
    </row>
    <row r="8" spans="1:3">
      <c r="A8" s="3" t="s">
        <v>520</v>
      </c>
    </row>
    <row r="9" spans="1:3">
      <c r="A9" s="4" t="s">
        <v>589</v>
      </c>
      <c r="B9" s="6" t="n">
        <v>24</v>
      </c>
    </row>
    <row r="10" spans="1:3">
      <c r="A10" s="4" t="s">
        <v>576</v>
      </c>
    </row>
    <row r="11" spans="1:3">
      <c r="A11" s="3" t="s">
        <v>520</v>
      </c>
    </row>
    <row r="12" spans="1:3">
      <c r="A12" s="4" t="s">
        <v>590</v>
      </c>
      <c r="B12" s="7" t="n">
        <v>2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5</v>
      </c>
    </row>
    <row r="2" spans="1:3">
      <c r="A2" s="4" t="s">
        <v>588</v>
      </c>
    </row>
    <row r="3" spans="1:3">
      <c r="A3" s="3" t="s">
        <v>520</v>
      </c>
    </row>
    <row r="4" spans="1:3">
      <c r="A4" s="4" t="s">
        <v>30</v>
      </c>
      <c r="B4" s="7" t="n">
        <v>37.6</v>
      </c>
    </row>
    <row r="5" spans="1:3">
      <c r="A5" s="4" t="s">
        <v>579</v>
      </c>
    </row>
    <row r="6" spans="1:3">
      <c r="A6" s="3" t="s">
        <v>520</v>
      </c>
    </row>
    <row r="7" spans="1:3">
      <c r="A7" s="4" t="s">
        <v>30</v>
      </c>
      <c r="B7" s="8" t="n">
        <v>90.2</v>
      </c>
    </row>
    <row r="8" spans="1:3">
      <c r="A8" s="4" t="s">
        <v>576</v>
      </c>
    </row>
    <row r="9" spans="1:3">
      <c r="A9" s="3" t="s">
        <v>520</v>
      </c>
    </row>
    <row r="10" spans="1:3">
      <c r="A10" s="4" t="s">
        <v>30</v>
      </c>
      <c r="B10" s="8" t="n">
        <v>127.8</v>
      </c>
      <c r="C10" s="7" t="n">
        <v>127.8</v>
      </c>
    </row>
    <row r="11" spans="1:3">
      <c r="A11" s="4" t="s">
        <v>584</v>
      </c>
      <c r="B11" s="8" t="n">
        <v>130.4</v>
      </c>
      <c r="C11" s="8" t="n">
        <v>82.2</v>
      </c>
    </row>
    <row r="12" spans="1:3">
      <c r="A12" s="4" t="s">
        <v>592</v>
      </c>
    </row>
    <row r="13" spans="1:3">
      <c r="A13" s="3" t="s">
        <v>520</v>
      </c>
    </row>
    <row r="14" spans="1:3">
      <c r="A14" s="4" t="s">
        <v>30</v>
      </c>
      <c r="B14" s="8" t="n">
        <v>19.1</v>
      </c>
      <c r="C14" s="8" t="n">
        <v>20.7</v>
      </c>
    </row>
    <row r="15" spans="1:3">
      <c r="A15" s="4" t="s">
        <v>584</v>
      </c>
      <c r="B15" s="8" t="n">
        <v>3.2</v>
      </c>
      <c r="C15" s="8" t="n">
        <v>3.4</v>
      </c>
    </row>
    <row r="16" spans="1:3">
      <c r="A16" s="4" t="s">
        <v>593</v>
      </c>
    </row>
    <row r="17" spans="1:3">
      <c r="A17" s="3" t="s">
        <v>520</v>
      </c>
    </row>
    <row r="18" spans="1:3">
      <c r="A18" s="4" t="s">
        <v>30</v>
      </c>
      <c r="B18" s="8" t="n">
        <v>11.1</v>
      </c>
      <c r="C18" s="8" t="n">
        <v>14.8</v>
      </c>
    </row>
    <row r="19" spans="1:3">
      <c r="A19" s="4" t="s">
        <v>584</v>
      </c>
      <c r="B19" s="8" t="n">
        <v>2.1</v>
      </c>
      <c r="C19" s="8" t="n">
        <v>2.1</v>
      </c>
    </row>
    <row r="20" spans="1:3">
      <c r="A20" s="4" t="s">
        <v>594</v>
      </c>
    </row>
    <row r="21" spans="1:3">
      <c r="A21" s="3" t="s">
        <v>520</v>
      </c>
    </row>
    <row r="22" spans="1:3">
      <c r="A22" s="4" t="s">
        <v>30</v>
      </c>
      <c r="B22" s="8" t="n">
        <v>3.8</v>
      </c>
      <c r="C22" s="8" t="n">
        <v>4.4</v>
      </c>
    </row>
    <row r="23" spans="1:3">
      <c r="A23" s="4" t="s">
        <v>584</v>
      </c>
      <c r="B23" s="8" t="n">
        <v>2.1</v>
      </c>
      <c r="C23" s="8" t="n">
        <v>2.1</v>
      </c>
    </row>
    <row r="24" spans="1:3">
      <c r="A24" s="4" t="s">
        <v>595</v>
      </c>
    </row>
    <row r="25" spans="1:3">
      <c r="A25" s="3" t="s">
        <v>520</v>
      </c>
    </row>
    <row r="26" spans="1:3">
      <c r="A26" s="4" t="s">
        <v>30</v>
      </c>
      <c r="B26" s="8" t="n">
        <v>3.5</v>
      </c>
      <c r="C26" s="8" t="n">
        <v>3.8</v>
      </c>
    </row>
    <row r="27" spans="1:3">
      <c r="A27" s="4" t="s">
        <v>584</v>
      </c>
      <c r="B27" s="8" t="n">
        <v>0.4</v>
      </c>
      <c r="C27" s="8" t="n">
        <v>0.4</v>
      </c>
    </row>
    <row r="28" spans="1:3">
      <c r="A28" s="4" t="s">
        <v>596</v>
      </c>
    </row>
    <row r="29" spans="1:3">
      <c r="A29" s="3" t="s">
        <v>520</v>
      </c>
    </row>
    <row r="30" spans="1:3">
      <c r="A30" s="4" t="s">
        <v>30</v>
      </c>
      <c r="B30" s="8" t="n">
        <v>1.7</v>
      </c>
      <c r="C30" s="6" t="n">
        <v>2</v>
      </c>
    </row>
    <row r="31" spans="1:3">
      <c r="A31" s="4" t="s">
        <v>584</v>
      </c>
      <c r="B31" s="8" t="n">
        <v>41.3</v>
      </c>
      <c r="C31" s="8" t="n">
        <v>41.3</v>
      </c>
    </row>
    <row r="32" spans="1:3">
      <c r="A32" s="4" t="s">
        <v>597</v>
      </c>
    </row>
    <row r="33" spans="1:3">
      <c r="A33" s="3" t="s">
        <v>520</v>
      </c>
    </row>
    <row r="34" spans="1:3">
      <c r="A34" s="4" t="s">
        <v>30</v>
      </c>
      <c r="B34" s="8" t="n">
        <v>25.9</v>
      </c>
      <c r="C34" s="8" t="n">
        <v>19.8</v>
      </c>
    </row>
    <row r="35" spans="1:3">
      <c r="A35" s="4" t="s">
        <v>584</v>
      </c>
      <c r="B35" s="8" t="n">
        <v>23.5</v>
      </c>
      <c r="C35" s="8" t="n">
        <v>30.3</v>
      </c>
    </row>
    <row r="36" spans="1:3">
      <c r="A36" s="4" t="s">
        <v>598</v>
      </c>
    </row>
    <row r="37" spans="1:3">
      <c r="A37" s="3" t="s">
        <v>520</v>
      </c>
    </row>
    <row r="38" spans="1:3">
      <c r="A38" s="4" t="s">
        <v>30</v>
      </c>
      <c r="B38" s="8" t="n">
        <v>24.8</v>
      </c>
      <c r="C38" s="8" t="n">
        <v>24.9</v>
      </c>
    </row>
    <row r="39" spans="1:3">
      <c r="A39" s="4" t="s">
        <v>584</v>
      </c>
      <c r="B39" s="8" t="n">
        <v>20.2</v>
      </c>
      <c r="C39" s="8" t="n">
        <v>2.5</v>
      </c>
    </row>
    <row r="40" spans="1:3">
      <c r="A40" s="4" t="s">
        <v>599</v>
      </c>
    </row>
    <row r="41" spans="1:3">
      <c r="A41" s="3" t="s">
        <v>520</v>
      </c>
    </row>
    <row r="42" spans="1:3">
      <c r="A42" s="4" t="s">
        <v>30</v>
      </c>
      <c r="B42" s="8" t="n">
        <v>90.2</v>
      </c>
      <c r="C42" s="8" t="n">
        <v>90.8</v>
      </c>
    </row>
    <row r="43" spans="1:3">
      <c r="A43" s="4" t="s">
        <v>584</v>
      </c>
      <c r="B43" s="8" t="n">
        <v>130.4</v>
      </c>
      <c r="C43" s="8" t="n">
        <v>82.2</v>
      </c>
    </row>
    <row r="44" spans="1:3">
      <c r="A44" s="4" t="s">
        <v>600</v>
      </c>
    </row>
    <row r="45" spans="1:3">
      <c r="A45" s="3" t="s">
        <v>520</v>
      </c>
    </row>
    <row r="46" spans="1:3">
      <c r="A46" s="4" t="s">
        <v>30</v>
      </c>
      <c r="B46" s="8" t="n">
        <v>0.3</v>
      </c>
      <c r="C46" s="8" t="n">
        <v>0.4</v>
      </c>
    </row>
    <row r="47" spans="1:3">
      <c r="A47" s="4" t="s">
        <v>584</v>
      </c>
      <c r="B47" s="8" t="n">
        <v>0.1</v>
      </c>
      <c r="C47" s="8" t="n">
        <v>0.1</v>
      </c>
    </row>
    <row r="48" spans="1:3">
      <c r="A48" s="4" t="s">
        <v>601</v>
      </c>
    </row>
    <row r="49" spans="1:3">
      <c r="A49" s="3" t="s">
        <v>520</v>
      </c>
    </row>
    <row r="50" spans="1:3">
      <c r="A50" s="4" t="s">
        <v>30</v>
      </c>
      <c r="B50" s="6" t="n">
        <v>0</v>
      </c>
      <c r="C50" s="6" t="n">
        <v>0</v>
      </c>
    </row>
    <row r="51" spans="1:3">
      <c r="A51" s="4" t="s">
        <v>584</v>
      </c>
      <c r="B51" s="8" t="n">
        <v>37.5</v>
      </c>
      <c r="C51" s="6" t="n">
        <v>0</v>
      </c>
    </row>
    <row r="52" spans="1:3">
      <c r="A52" s="4" t="s">
        <v>602</v>
      </c>
    </row>
    <row r="53" spans="1:3">
      <c r="A53" s="3" t="s">
        <v>520</v>
      </c>
    </row>
    <row r="54" spans="1:3">
      <c r="A54" s="4" t="s">
        <v>30</v>
      </c>
      <c r="B54" s="8" t="n">
        <v>13.6</v>
      </c>
      <c r="C54" s="8" t="n">
        <v>12.8</v>
      </c>
    </row>
    <row r="55" spans="1:3">
      <c r="A55" s="4" t="s">
        <v>584</v>
      </c>
      <c r="B55" s="6" t="n">
        <v>0</v>
      </c>
      <c r="C55" s="6" t="n">
        <v>0</v>
      </c>
    </row>
    <row r="56" spans="1:3">
      <c r="A56" s="4" t="s">
        <v>603</v>
      </c>
    </row>
    <row r="57" spans="1:3">
      <c r="A57" s="3" t="s">
        <v>520</v>
      </c>
    </row>
    <row r="58" spans="1:3">
      <c r="A58" s="4" t="s">
        <v>30</v>
      </c>
      <c r="B58" s="8" t="n">
        <v>20.5</v>
      </c>
      <c r="C58" s="8" t="n">
        <v>20.6</v>
      </c>
    </row>
    <row r="59" spans="1:3">
      <c r="A59" s="4" t="s">
        <v>584</v>
      </c>
      <c r="B59" s="6" t="n">
        <v>0</v>
      </c>
      <c r="C59" s="6" t="n">
        <v>0</v>
      </c>
    </row>
    <row r="60" spans="1:3">
      <c r="A60" s="4" t="s">
        <v>604</v>
      </c>
    </row>
    <row r="61" spans="1:3">
      <c r="A61" s="3" t="s">
        <v>520</v>
      </c>
    </row>
    <row r="62" spans="1:3">
      <c r="A62" s="4" t="s">
        <v>30</v>
      </c>
      <c r="B62" s="8" t="n">
        <v>3.5</v>
      </c>
      <c r="C62" s="8" t="n">
        <v>3.6</v>
      </c>
    </row>
    <row r="63" spans="1:3">
      <c r="A63" s="4" t="s">
        <v>584</v>
      </c>
      <c r="B63" s="6" t="n">
        <v>0</v>
      </c>
      <c r="C63" s="6" t="n">
        <v>0</v>
      </c>
    </row>
    <row r="64" spans="1:3">
      <c r="A64" s="4" t="s">
        <v>605</v>
      </c>
    </row>
    <row r="65" spans="1:3">
      <c r="A65" s="3" t="s">
        <v>520</v>
      </c>
    </row>
    <row r="66" spans="1:3">
      <c r="A66" s="4" t="s">
        <v>30</v>
      </c>
      <c r="B66" s="8" t="n">
        <v>37.6</v>
      </c>
      <c r="C66" s="6" t="n">
        <v>37</v>
      </c>
    </row>
    <row r="67" spans="1:3">
      <c r="A67" s="4" t="s">
        <v>584</v>
      </c>
      <c r="B67" s="9" t="n">
        <v>0</v>
      </c>
      <c r="C67" s="9"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r="A1" s="1" t="s">
        <v>606</v>
      </c>
      <c r="B1" s="2" t="s">
        <v>440</v>
      </c>
    </row>
    <row r="2" spans="1:2">
      <c r="A2" s="3" t="s">
        <v>520</v>
      </c>
    </row>
    <row r="3" spans="1:2">
      <c r="A3" s="4" t="s">
        <v>607</v>
      </c>
      <c r="B3" s="9" t="n">
        <v>1</v>
      </c>
    </row>
    <row r="4" spans="1:2">
      <c r="A4" s="4" t="s">
        <v>30</v>
      </c>
      <c r="B4" s="8" t="n">
        <v>37.6</v>
      </c>
    </row>
    <row r="5" spans="1:2">
      <c r="A5" s="4" t="s">
        <v>608</v>
      </c>
      <c r="B5" s="8" t="n">
        <v>2.5</v>
      </c>
    </row>
    <row r="6" spans="1:2">
      <c r="A6" s="4" t="s">
        <v>609</v>
      </c>
    </row>
    <row r="7" spans="1:2">
      <c r="A7" s="3" t="s">
        <v>520</v>
      </c>
    </row>
    <row r="8" spans="1:2">
      <c r="A8" s="4" t="s">
        <v>30</v>
      </c>
      <c r="B8" s="8" t="n">
        <v>14.6</v>
      </c>
    </row>
    <row r="9" spans="1:2">
      <c r="A9" s="4" t="s">
        <v>610</v>
      </c>
    </row>
    <row r="10" spans="1:2">
      <c r="A10" s="3" t="s">
        <v>520</v>
      </c>
    </row>
    <row r="11" spans="1:2">
      <c r="A11" s="4" t="s">
        <v>30</v>
      </c>
      <c r="B11" s="8" t="n">
        <v>20.5</v>
      </c>
    </row>
    <row r="12" spans="1:2">
      <c r="A12" s="4" t="s">
        <v>611</v>
      </c>
    </row>
    <row r="13" spans="1:2">
      <c r="A13" s="3" t="s">
        <v>520</v>
      </c>
    </row>
    <row r="14" spans="1:2">
      <c r="A14" s="4" t="s">
        <v>30</v>
      </c>
      <c r="B14" s="8" t="n">
        <v>2.5</v>
      </c>
    </row>
    <row r="15" spans="1:2">
      <c r="A15" s="4" t="s">
        <v>612</v>
      </c>
    </row>
    <row r="16" spans="1:2">
      <c r="A16" s="3" t="s">
        <v>520</v>
      </c>
    </row>
    <row r="17" spans="1:2">
      <c r="A17" s="4" t="s">
        <v>30</v>
      </c>
      <c r="B17" s="6" t="n">
        <v>0</v>
      </c>
    </row>
    <row r="18" spans="1:2">
      <c r="A18" s="4" t="s">
        <v>613</v>
      </c>
    </row>
    <row r="19" spans="1:2">
      <c r="A19" s="3" t="s">
        <v>520</v>
      </c>
    </row>
    <row r="20" spans="1:2">
      <c r="A20" s="4" t="s">
        <v>30</v>
      </c>
      <c r="B20" s="6" t="n">
        <v>0</v>
      </c>
    </row>
    <row r="21" spans="1:2">
      <c r="A21" s="4" t="s">
        <v>614</v>
      </c>
    </row>
    <row r="22" spans="1:2">
      <c r="A22" s="3" t="s">
        <v>520</v>
      </c>
    </row>
    <row r="23" spans="1:2">
      <c r="A23" s="4" t="s">
        <v>30</v>
      </c>
      <c r="B23" s="6" t="n">
        <v>0</v>
      </c>
    </row>
    <row r="24" spans="1:2">
      <c r="A24" s="4" t="s">
        <v>615</v>
      </c>
    </row>
    <row r="25" spans="1:2">
      <c r="A25" s="3" t="s">
        <v>520</v>
      </c>
    </row>
    <row r="26" spans="1:2">
      <c r="A26" s="4" t="s">
        <v>30</v>
      </c>
      <c r="B26" s="6" t="n">
        <v>0</v>
      </c>
    </row>
    <row r="27" spans="1:2">
      <c r="A27" s="4" t="s">
        <v>616</v>
      </c>
    </row>
    <row r="28" spans="1:2">
      <c r="A28" s="3" t="s">
        <v>520</v>
      </c>
    </row>
    <row r="29" spans="1:2">
      <c r="A29" s="4" t="s">
        <v>30</v>
      </c>
      <c r="B29" s="8" t="n">
        <v>14.6</v>
      </c>
    </row>
    <row r="30" spans="1:2">
      <c r="A30" s="4" t="s">
        <v>617</v>
      </c>
    </row>
    <row r="31" spans="1:2">
      <c r="A31" s="3" t="s">
        <v>520</v>
      </c>
    </row>
    <row r="32" spans="1:2">
      <c r="A32" s="4" t="s">
        <v>30</v>
      </c>
      <c r="B32" s="8" t="n">
        <v>14.6</v>
      </c>
    </row>
    <row r="33" spans="1:2">
      <c r="A33" s="4" t="s">
        <v>618</v>
      </c>
    </row>
    <row r="34" spans="1:2">
      <c r="A34" s="3" t="s">
        <v>520</v>
      </c>
    </row>
    <row r="35" spans="1:2">
      <c r="A35" s="4" t="s">
        <v>30</v>
      </c>
      <c r="B35" s="6" t="n">
        <v>0</v>
      </c>
    </row>
    <row r="36" spans="1:2">
      <c r="A36" s="4" t="s">
        <v>619</v>
      </c>
    </row>
    <row r="37" spans="1:2">
      <c r="A37" s="3" t="s">
        <v>520</v>
      </c>
    </row>
    <row r="38" spans="1:2">
      <c r="A38" s="4" t="s">
        <v>30</v>
      </c>
      <c r="B38" s="6" t="n">
        <v>0</v>
      </c>
    </row>
    <row r="39" spans="1:2">
      <c r="A39" s="4" t="s">
        <v>620</v>
      </c>
    </row>
    <row r="40" spans="1:2">
      <c r="A40" s="3" t="s">
        <v>520</v>
      </c>
    </row>
    <row r="41" spans="1:2">
      <c r="A41" s="4" t="s">
        <v>30</v>
      </c>
      <c r="B41" s="8" t="n">
        <v>20.5</v>
      </c>
    </row>
    <row r="42" spans="1:2">
      <c r="A42" s="4" t="s">
        <v>621</v>
      </c>
    </row>
    <row r="43" spans="1:2">
      <c r="A43" s="3" t="s">
        <v>520</v>
      </c>
    </row>
    <row r="44" spans="1:2">
      <c r="A44" s="4" t="s">
        <v>30</v>
      </c>
      <c r="B44" s="6" t="n">
        <v>0</v>
      </c>
    </row>
    <row r="45" spans="1:2">
      <c r="A45" s="4" t="s">
        <v>622</v>
      </c>
    </row>
    <row r="46" spans="1:2">
      <c r="A46" s="3" t="s">
        <v>520</v>
      </c>
    </row>
    <row r="47" spans="1:2">
      <c r="A47" s="4" t="s">
        <v>30</v>
      </c>
      <c r="B47" s="8" t="n">
        <v>20.5</v>
      </c>
    </row>
    <row r="48" spans="1:2">
      <c r="A48" s="4" t="s">
        <v>623</v>
      </c>
    </row>
    <row r="49" spans="1:2">
      <c r="A49" s="3" t="s">
        <v>520</v>
      </c>
    </row>
    <row r="50" spans="1:2">
      <c r="A50" s="4" t="s">
        <v>30</v>
      </c>
      <c r="B50" s="6" t="n">
        <v>0</v>
      </c>
    </row>
    <row r="51" spans="1:2">
      <c r="A51" s="4" t="s">
        <v>624</v>
      </c>
    </row>
    <row r="52" spans="1:2">
      <c r="A52" s="3" t="s">
        <v>520</v>
      </c>
    </row>
    <row r="53" spans="1:2">
      <c r="A53" s="4" t="s">
        <v>30</v>
      </c>
      <c r="B53" s="8" t="n">
        <v>2.5</v>
      </c>
    </row>
    <row r="54" spans="1:2">
      <c r="A54" s="4" t="s">
        <v>625</v>
      </c>
    </row>
    <row r="55" spans="1:2">
      <c r="A55" s="3" t="s">
        <v>520</v>
      </c>
    </row>
    <row r="56" spans="1:2">
      <c r="A56" s="4" t="s">
        <v>30</v>
      </c>
      <c r="B56" s="6" t="n">
        <v>0</v>
      </c>
    </row>
    <row r="57" spans="1:2">
      <c r="A57" s="4" t="s">
        <v>626</v>
      </c>
    </row>
    <row r="58" spans="1:2">
      <c r="A58" s="3" t="s">
        <v>520</v>
      </c>
    </row>
    <row r="59" spans="1:2">
      <c r="A59" s="4" t="s">
        <v>30</v>
      </c>
      <c r="B59" s="6" t="n">
        <v>0</v>
      </c>
    </row>
    <row r="60" spans="1:2">
      <c r="A60" s="4" t="s">
        <v>627</v>
      </c>
    </row>
    <row r="61" spans="1:2">
      <c r="A61" s="3" t="s">
        <v>520</v>
      </c>
    </row>
    <row r="62" spans="1:2">
      <c r="A62" s="4" t="s">
        <v>30</v>
      </c>
      <c r="B62" s="7" t="n">
        <v>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8</v>
      </c>
      <c r="B1" s="2" t="s">
        <v>75</v>
      </c>
      <c r="D1" s="2" t="s">
        <v>1</v>
      </c>
    </row>
    <row r="2" spans="1:5">
      <c r="B2" s="2" t="s">
        <v>2</v>
      </c>
      <c r="C2" s="2" t="s">
        <v>76</v>
      </c>
      <c r="D2" s="2" t="s">
        <v>2</v>
      </c>
      <c r="E2" s="2" t="s">
        <v>76</v>
      </c>
    </row>
    <row r="3" spans="1:5">
      <c r="A3" s="3" t="s">
        <v>520</v>
      </c>
    </row>
    <row r="4" spans="1:5">
      <c r="A4" s="4" t="s">
        <v>454</v>
      </c>
      <c r="B4" s="7" t="n">
        <v>21.4</v>
      </c>
      <c r="C4" s="7" t="n">
        <v>-0.9</v>
      </c>
      <c r="D4" s="7" t="n">
        <v>27.7</v>
      </c>
      <c r="E4" s="7" t="n">
        <v>-8.199999999999999</v>
      </c>
    </row>
    <row r="5" spans="1:5">
      <c r="A5" s="4" t="s">
        <v>579</v>
      </c>
    </row>
    <row r="6" spans="1:5">
      <c r="A6" s="3" t="s">
        <v>520</v>
      </c>
    </row>
    <row r="7" spans="1:5">
      <c r="A7" s="4" t="s">
        <v>30</v>
      </c>
      <c r="B7" s="8" t="n">
        <v>90.2</v>
      </c>
      <c r="D7" s="8" t="n">
        <v>90.2</v>
      </c>
    </row>
    <row r="8" spans="1:5">
      <c r="A8" s="4" t="s">
        <v>629</v>
      </c>
    </row>
    <row r="9" spans="1:5">
      <c r="A9" s="3" t="s">
        <v>520</v>
      </c>
    </row>
    <row r="10" spans="1:5">
      <c r="A10" s="4" t="s">
        <v>30</v>
      </c>
      <c r="B10" s="8" t="n">
        <v>27.1</v>
      </c>
      <c r="D10" s="8" t="n">
        <v>27.1</v>
      </c>
    </row>
    <row r="11" spans="1:5">
      <c r="A11" s="4" t="s">
        <v>630</v>
      </c>
    </row>
    <row r="12" spans="1:5">
      <c r="A12" s="3" t="s">
        <v>520</v>
      </c>
    </row>
    <row r="13" spans="1:5">
      <c r="A13" s="4" t="s">
        <v>30</v>
      </c>
      <c r="B13" s="8" t="n">
        <v>3.5</v>
      </c>
      <c r="D13" s="8" t="n">
        <v>3.5</v>
      </c>
    </row>
    <row r="14" spans="1:5">
      <c r="A14" s="4" t="s">
        <v>631</v>
      </c>
    </row>
    <row r="15" spans="1:5">
      <c r="A15" s="3" t="s">
        <v>520</v>
      </c>
    </row>
    <row r="16" spans="1:5">
      <c r="A16" s="4" t="s">
        <v>30</v>
      </c>
      <c r="B16" s="8" t="n">
        <v>59.6</v>
      </c>
      <c r="D16" s="8" t="n">
        <v>59.6</v>
      </c>
    </row>
    <row r="17" spans="1:5">
      <c r="A17" s="4" t="s">
        <v>632</v>
      </c>
    </row>
    <row r="18" spans="1:5">
      <c r="A18" s="3" t="s">
        <v>520</v>
      </c>
    </row>
    <row r="19" spans="1:5">
      <c r="A19" s="4" t="s">
        <v>30</v>
      </c>
      <c r="B19" s="9" t="n">
        <v>0</v>
      </c>
      <c r="D19"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69</v>
      </c>
      <c r="B1" s="2" t="s">
        <v>75</v>
      </c>
      <c r="D1" s="2" t="s">
        <v>1</v>
      </c>
      <c r="F1" s="2" t="s">
        <v>170</v>
      </c>
    </row>
    <row r="2" spans="1:7">
      <c r="B2" s="2" t="s">
        <v>2</v>
      </c>
      <c r="C2" s="2" t="s">
        <v>76</v>
      </c>
      <c r="D2" s="2" t="s">
        <v>2</v>
      </c>
      <c r="E2" s="2" t="s">
        <v>76</v>
      </c>
      <c r="F2" s="2" t="s">
        <v>25</v>
      </c>
      <c r="G2" s="2" t="s">
        <v>171</v>
      </c>
    </row>
    <row r="3" spans="1:7">
      <c r="A3" s="4" t="s">
        <v>172</v>
      </c>
      <c r="B3" s="7" t="n">
        <v>0.6</v>
      </c>
      <c r="C3" s="7" t="n">
        <v>2.7</v>
      </c>
      <c r="D3" s="7" t="n">
        <v>0.6</v>
      </c>
      <c r="E3" s="7" t="n">
        <v>2.7</v>
      </c>
      <c r="F3" s="7" t="n">
        <v>1.2</v>
      </c>
      <c r="G3" s="7" t="n">
        <v>2.1</v>
      </c>
    </row>
    <row r="4" spans="1:7">
      <c r="A4" s="3" t="s">
        <v>173</v>
      </c>
    </row>
    <row r="5" spans="1:7">
      <c r="A5" s="4" t="s">
        <v>97</v>
      </c>
      <c r="B5" s="8" t="n">
        <v>362.5</v>
      </c>
      <c r="C5" s="8" t="n">
        <v>3.4</v>
      </c>
      <c r="D5" s="8" t="n">
        <v>381.8</v>
      </c>
      <c r="E5" s="8" t="n">
        <v>80.40000000000001</v>
      </c>
    </row>
    <row r="6" spans="1:7">
      <c r="A6" s="3" t="s">
        <v>174</v>
      </c>
    </row>
    <row r="7" spans="1:7">
      <c r="A7" s="4" t="s">
        <v>175</v>
      </c>
      <c r="B7" s="8" t="n">
        <v>-28.1</v>
      </c>
      <c r="C7" s="6" t="n">
        <v>15</v>
      </c>
      <c r="D7" s="8" t="n">
        <v>-57.6</v>
      </c>
      <c r="E7" s="6" t="n">
        <v>-10</v>
      </c>
    </row>
    <row r="8" spans="1:7">
      <c r="A8" s="4" t="s">
        <v>176</v>
      </c>
      <c r="D8" s="8" t="n">
        <v>12.8</v>
      </c>
      <c r="E8" s="8" t="n">
        <v>-6.3</v>
      </c>
    </row>
    <row r="9" spans="1:7">
      <c r="A9" s="4" t="s">
        <v>177</v>
      </c>
      <c r="D9" s="8" t="n">
        <v>6.9</v>
      </c>
      <c r="E9" s="8" t="n">
        <v>-62.9</v>
      </c>
    </row>
    <row r="10" spans="1:7">
      <c r="A10" s="4" t="s">
        <v>93</v>
      </c>
      <c r="B10" s="8" t="n">
        <v>-366.6</v>
      </c>
      <c r="C10" s="8" t="n">
        <v>0.1</v>
      </c>
      <c r="D10" s="8" t="n">
        <v>-366.6</v>
      </c>
      <c r="E10" s="8" t="n">
        <v>-7.9</v>
      </c>
    </row>
    <row r="11" spans="1:7">
      <c r="A11" s="4" t="s">
        <v>178</v>
      </c>
      <c r="D11" s="6" t="n">
        <v>0</v>
      </c>
      <c r="E11" s="8" t="n">
        <v>-16.1</v>
      </c>
    </row>
    <row r="12" spans="1:7">
      <c r="A12" s="4" t="s">
        <v>179</v>
      </c>
      <c r="D12" s="8" t="n">
        <v>22.5</v>
      </c>
      <c r="E12" s="8" t="n">
        <v>20.9</v>
      </c>
    </row>
    <row r="13" spans="1:7">
      <c r="A13" s="4" t="s">
        <v>180</v>
      </c>
      <c r="B13" s="6" t="n">
        <v>0</v>
      </c>
      <c r="C13" s="8" t="n">
        <v>-6.8</v>
      </c>
      <c r="D13" s="6" t="n">
        <v>0</v>
      </c>
      <c r="E13" s="8" t="n">
        <v>-14.1</v>
      </c>
    </row>
    <row r="14" spans="1:7">
      <c r="A14" s="3" t="s">
        <v>181</v>
      </c>
    </row>
    <row r="15" spans="1:7">
      <c r="A15" s="4" t="s">
        <v>182</v>
      </c>
      <c r="D15" s="8" t="n">
        <v>-13.5</v>
      </c>
      <c r="E15" s="6" t="n">
        <v>7</v>
      </c>
    </row>
    <row r="16" spans="1:7">
      <c r="A16" s="4" t="s">
        <v>183</v>
      </c>
      <c r="D16" s="6" t="n">
        <v>10</v>
      </c>
      <c r="E16" s="8" t="n">
        <v>5.8</v>
      </c>
    </row>
    <row r="17" spans="1:7">
      <c r="A17" s="4" t="s">
        <v>184</v>
      </c>
      <c r="D17" s="8" t="n">
        <v>8.9</v>
      </c>
      <c r="E17" s="6" t="n">
        <v>39</v>
      </c>
    </row>
    <row r="18" spans="1:7">
      <c r="A18" s="4" t="s">
        <v>185</v>
      </c>
      <c r="D18" s="8" t="n">
        <v>-6.3</v>
      </c>
      <c r="E18" s="6" t="n">
        <v>-10</v>
      </c>
    </row>
    <row r="19" spans="1:7">
      <c r="A19" s="4" t="s">
        <v>186</v>
      </c>
      <c r="D19" s="6" t="n">
        <v>0</v>
      </c>
      <c r="E19" s="8" t="n">
        <v>-12.2</v>
      </c>
    </row>
    <row r="20" spans="1:7">
      <c r="A20" s="4" t="s">
        <v>187</v>
      </c>
      <c r="D20" s="6" t="n">
        <v>-5</v>
      </c>
      <c r="E20" s="8" t="n">
        <v>-25.4</v>
      </c>
    </row>
    <row r="21" spans="1:7">
      <c r="A21" s="4" t="s">
        <v>188</v>
      </c>
      <c r="D21" s="8" t="n">
        <v>3.2</v>
      </c>
      <c r="E21" s="8" t="n">
        <v>21.6</v>
      </c>
    </row>
    <row r="22" spans="1:7">
      <c r="A22" s="4" t="s">
        <v>189</v>
      </c>
      <c r="D22" s="8" t="n">
        <v>-19.5</v>
      </c>
      <c r="E22" s="8" t="n">
        <v>-52.5</v>
      </c>
    </row>
    <row r="23" spans="1:7">
      <c r="A23" s="4" t="s">
        <v>190</v>
      </c>
      <c r="D23" s="8" t="n">
        <v>-6.8</v>
      </c>
      <c r="E23" s="8" t="n">
        <v>34.6</v>
      </c>
    </row>
    <row r="24" spans="1:7">
      <c r="A24" s="4" t="s">
        <v>191</v>
      </c>
      <c r="D24" s="8" t="n">
        <v>5.8</v>
      </c>
      <c r="E24" s="8" t="n">
        <v>2.8</v>
      </c>
    </row>
    <row r="25" spans="1:7">
      <c r="A25" s="4" t="s">
        <v>192</v>
      </c>
      <c r="D25" s="8" t="n">
        <v>-120.7</v>
      </c>
      <c r="E25" s="8" t="n">
        <v>-17.5</v>
      </c>
    </row>
    <row r="26" spans="1:7">
      <c r="A26" s="4" t="s">
        <v>193</v>
      </c>
      <c r="D26" s="8" t="n">
        <v>-144.1</v>
      </c>
      <c r="E26" s="8" t="n">
        <v>-22.8</v>
      </c>
    </row>
    <row r="27" spans="1:7">
      <c r="A27" s="4" t="s">
        <v>194</v>
      </c>
      <c r="D27" s="8" t="n">
        <v>-187.2</v>
      </c>
      <c r="E27" s="8" t="n">
        <v>-35.7</v>
      </c>
    </row>
    <row r="28" spans="1:7">
      <c r="A28" s="3" t="s">
        <v>195</v>
      </c>
    </row>
    <row r="29" spans="1:7">
      <c r="A29" s="4" t="s">
        <v>196</v>
      </c>
      <c r="D29" s="8" t="n">
        <v>-207.7</v>
      </c>
      <c r="E29" s="8" t="n">
        <v>-49.7</v>
      </c>
    </row>
    <row r="30" spans="1:7">
      <c r="A30" s="4" t="s">
        <v>197</v>
      </c>
      <c r="D30" s="8" t="n">
        <v>1453.5</v>
      </c>
      <c r="E30" s="8" t="n">
        <v>680.8</v>
      </c>
    </row>
    <row r="31" spans="1:7">
      <c r="A31" s="4" t="s">
        <v>198</v>
      </c>
      <c r="D31" s="8" t="n">
        <v>316.5</v>
      </c>
      <c r="E31" s="8" t="n">
        <v>136.7</v>
      </c>
    </row>
    <row r="32" spans="1:7">
      <c r="A32" s="4" t="s">
        <v>199</v>
      </c>
      <c r="D32" s="8" t="n">
        <v>851.3</v>
      </c>
      <c r="E32" s="8" t="n">
        <v>306.8</v>
      </c>
    </row>
    <row r="33" spans="1:7">
      <c r="A33" s="4" t="s">
        <v>200</v>
      </c>
      <c r="D33" s="8" t="n">
        <v>10.1</v>
      </c>
      <c r="E33" s="8" t="n">
        <v>49.1</v>
      </c>
    </row>
    <row r="34" spans="1:7">
      <c r="A34" s="4" t="s">
        <v>201</v>
      </c>
      <c r="D34" s="8" t="n">
        <v>2248.5</v>
      </c>
      <c r="E34" s="6" t="n">
        <v>24</v>
      </c>
    </row>
    <row r="35" spans="1:7">
      <c r="A35" s="4" t="s">
        <v>202</v>
      </c>
      <c r="D35" s="8" t="n">
        <v>-13.3</v>
      </c>
      <c r="E35" s="8" t="n">
        <v>-28.6</v>
      </c>
    </row>
    <row r="36" spans="1:7">
      <c r="A36" s="4" t="s">
        <v>203</v>
      </c>
      <c r="D36" s="8" t="n">
        <v>-141.4</v>
      </c>
      <c r="E36" s="8" t="n">
        <v>-275.1</v>
      </c>
    </row>
    <row r="37" spans="1:7">
      <c r="A37" s="4" t="s">
        <v>204</v>
      </c>
      <c r="D37" s="6" t="n">
        <v>-3467</v>
      </c>
      <c r="E37" s="8" t="n">
        <v>-953.6</v>
      </c>
    </row>
    <row r="38" spans="1:7">
      <c r="A38" s="4" t="s">
        <v>205</v>
      </c>
      <c r="D38" s="8" t="n">
        <v>-8.1</v>
      </c>
      <c r="E38" s="8" t="n">
        <v>-2.4</v>
      </c>
    </row>
    <row r="39" spans="1:7">
      <c r="A39" s="4" t="s">
        <v>206</v>
      </c>
      <c r="D39" s="8" t="n">
        <v>90.3</v>
      </c>
      <c r="E39" s="8" t="n">
        <v>56.2</v>
      </c>
    </row>
    <row r="40" spans="1:7">
      <c r="A40" s="4" t="s">
        <v>207</v>
      </c>
      <c r="D40" s="8" t="n">
        <v>-3.7</v>
      </c>
      <c r="E40" s="8" t="n">
        <v>54.9</v>
      </c>
    </row>
    <row r="41" spans="1:7">
      <c r="A41" s="4" t="s">
        <v>208</v>
      </c>
      <c r="D41" s="8" t="n">
        <v>719.3</v>
      </c>
      <c r="E41" s="8" t="n">
        <v>6.4</v>
      </c>
    </row>
    <row r="42" spans="1:7">
      <c r="A42" s="4" t="s">
        <v>209</v>
      </c>
      <c r="D42" s="8" t="n">
        <v>948.9</v>
      </c>
      <c r="E42" s="8" t="n">
        <v>65.7</v>
      </c>
    </row>
    <row r="43" spans="1:7">
      <c r="A43" s="3" t="s">
        <v>210</v>
      </c>
    </row>
    <row r="44" spans="1:7">
      <c r="A44" s="4" t="s">
        <v>211</v>
      </c>
      <c r="D44" s="8" t="n">
        <v>102.5</v>
      </c>
      <c r="E44" s="6" t="n">
        <v>15</v>
      </c>
    </row>
    <row r="45" spans="1:7">
      <c r="A45" s="4" t="s">
        <v>212</v>
      </c>
      <c r="D45" s="8" t="n">
        <v>-150.5</v>
      </c>
      <c r="E45" s="6" t="n">
        <v>-15</v>
      </c>
    </row>
    <row r="46" spans="1:7">
      <c r="A46" s="4" t="s">
        <v>213</v>
      </c>
      <c r="D46" s="8" t="n">
        <v>3.7</v>
      </c>
      <c r="E46" s="6" t="n">
        <v>0</v>
      </c>
    </row>
    <row r="47" spans="1:7">
      <c r="A47" s="4" t="s">
        <v>214</v>
      </c>
      <c r="D47" s="6" t="n">
        <v>-1</v>
      </c>
      <c r="E47" s="8" t="n">
        <v>-2.8</v>
      </c>
    </row>
    <row r="48" spans="1:7">
      <c r="A48" s="4" t="s">
        <v>215</v>
      </c>
      <c r="D48" s="8" t="n">
        <v>-5.4</v>
      </c>
      <c r="E48" s="6" t="n">
        <v>-6</v>
      </c>
    </row>
    <row r="49" spans="1:7">
      <c r="A49" s="4" t="s">
        <v>216</v>
      </c>
      <c r="D49" s="8" t="n">
        <v>-9.5</v>
      </c>
      <c r="E49" s="8" t="n">
        <v>-9.9</v>
      </c>
    </row>
    <row r="50" spans="1:7">
      <c r="A50" s="4" t="s">
        <v>217</v>
      </c>
      <c r="D50" s="8" t="n">
        <v>-541.5</v>
      </c>
      <c r="E50" s="8" t="n">
        <v>-17.1</v>
      </c>
    </row>
    <row r="51" spans="1:7">
      <c r="A51" s="4" t="s">
        <v>218</v>
      </c>
      <c r="D51" s="8" t="n">
        <v>-11.5</v>
      </c>
      <c r="E51" s="8" t="n">
        <v>-1.6</v>
      </c>
    </row>
    <row r="52" spans="1:7">
      <c r="A52" s="4" t="s">
        <v>219</v>
      </c>
      <c r="D52" s="8" t="n">
        <v>-0.7</v>
      </c>
      <c r="E52" s="6" t="n">
        <v>-1</v>
      </c>
    </row>
    <row r="53" spans="1:7">
      <c r="A53" s="4" t="s">
        <v>220</v>
      </c>
      <c r="D53" s="6" t="n">
        <v>-3</v>
      </c>
      <c r="E53" s="8" t="n">
        <v>-6.1</v>
      </c>
    </row>
    <row r="54" spans="1:7">
      <c r="A54" s="4" t="s">
        <v>221</v>
      </c>
      <c r="D54" s="6" t="n">
        <v>0</v>
      </c>
      <c r="E54" s="8" t="n">
        <v>-9.1</v>
      </c>
    </row>
    <row r="55" spans="1:7">
      <c r="A55" s="4" t="s">
        <v>222</v>
      </c>
      <c r="D55" s="8" t="n">
        <v>-7.8</v>
      </c>
      <c r="E55" s="6" t="n">
        <v>0</v>
      </c>
    </row>
    <row r="56" spans="1:7">
      <c r="A56" s="4" t="s">
        <v>223</v>
      </c>
      <c r="D56" s="8" t="n">
        <v>16.7</v>
      </c>
      <c r="E56" s="8" t="n">
        <v>11.5</v>
      </c>
    </row>
    <row r="57" spans="1:7">
      <c r="A57" s="4" t="s">
        <v>224</v>
      </c>
      <c r="D57" s="6" t="n">
        <v>-608</v>
      </c>
      <c r="E57" s="8" t="n">
        <v>-42.1</v>
      </c>
    </row>
    <row r="58" spans="1:7">
      <c r="A58" s="4" t="s">
        <v>225</v>
      </c>
      <c r="D58" s="6" t="n">
        <v>-599</v>
      </c>
      <c r="E58" s="8" t="n">
        <v>-44.1</v>
      </c>
    </row>
    <row r="59" spans="1:7">
      <c r="A59" s="4" t="s">
        <v>226</v>
      </c>
      <c r="D59" s="6" t="n">
        <v>0</v>
      </c>
      <c r="E59" s="6" t="n">
        <v>0</v>
      </c>
    </row>
    <row r="60" spans="1:7">
      <c r="A60" s="4" t="s">
        <v>227</v>
      </c>
      <c r="D60" s="8" t="n">
        <v>-32.8</v>
      </c>
      <c r="E60" s="8" t="n">
        <v>-58.5</v>
      </c>
    </row>
    <row r="61" spans="1:7">
      <c r="A61" s="4" t="s">
        <v>228</v>
      </c>
      <c r="D61" s="8" t="n">
        <v>167.2</v>
      </c>
      <c r="E61" s="8" t="n">
        <v>232.9</v>
      </c>
      <c r="F61" s="8" t="n">
        <v>232.9</v>
      </c>
    </row>
    <row r="62" spans="1:7">
      <c r="A62" s="4" t="s">
        <v>229</v>
      </c>
      <c r="B62" s="6" t="n">
        <v>135</v>
      </c>
      <c r="C62" s="8" t="n">
        <v>173.8</v>
      </c>
      <c r="D62" s="6" t="n">
        <v>135</v>
      </c>
      <c r="E62" s="8" t="n">
        <v>173.8</v>
      </c>
      <c r="F62" s="8" t="n">
        <v>167.2</v>
      </c>
    </row>
    <row r="63" spans="1:7">
      <c r="A63" s="3" t="s">
        <v>230</v>
      </c>
    </row>
    <row r="64" spans="1:7">
      <c r="A64" s="4" t="s">
        <v>231</v>
      </c>
      <c r="D64" s="8" t="n">
        <v>-0.5</v>
      </c>
      <c r="E64" s="8" t="n">
        <v>-73.3</v>
      </c>
    </row>
    <row r="65" spans="1:7">
      <c r="A65" s="4" t="s">
        <v>232</v>
      </c>
      <c r="D65" s="8" t="n">
        <v>13.5</v>
      </c>
      <c r="E65" s="8" t="n">
        <v>7.5</v>
      </c>
    </row>
    <row r="66" spans="1:7">
      <c r="A66" s="4" t="s">
        <v>233</v>
      </c>
    </row>
    <row r="67" spans="1:7">
      <c r="A67" s="3" t="s">
        <v>174</v>
      </c>
    </row>
    <row r="68" spans="1:7">
      <c r="A68" s="4" t="s">
        <v>175</v>
      </c>
      <c r="B68" s="8" t="n">
        <v>-7.3</v>
      </c>
      <c r="C68" s="8" t="n">
        <v>46.1</v>
      </c>
      <c r="D68" s="8" t="n">
        <v>1.5</v>
      </c>
      <c r="E68" s="8" t="n">
        <v>-32.3</v>
      </c>
    </row>
    <row r="69" spans="1:7">
      <c r="A69" s="4" t="s">
        <v>177</v>
      </c>
      <c r="B69" s="8" t="n">
        <v>9.1</v>
      </c>
      <c r="C69" s="8" t="n">
        <v>0.9</v>
      </c>
      <c r="D69" s="8" t="n">
        <v>7.9</v>
      </c>
      <c r="E69" s="8" t="n">
        <v>-82.8</v>
      </c>
    </row>
    <row r="70" spans="1:7">
      <c r="A70" s="4" t="s">
        <v>93</v>
      </c>
      <c r="B70" s="6" t="n">
        <v>8</v>
      </c>
      <c r="C70" s="8" t="n">
        <v>0.4</v>
      </c>
      <c r="D70" s="8" t="n">
        <v>6.9</v>
      </c>
      <c r="E70" s="8" t="n">
        <v>-62.9</v>
      </c>
    </row>
    <row r="71" spans="1:7">
      <c r="A71" s="3" t="s">
        <v>181</v>
      </c>
    </row>
    <row r="72" spans="1:7">
      <c r="A72" s="4" t="s">
        <v>234</v>
      </c>
      <c r="D72" s="8" t="n">
        <v>-43.1</v>
      </c>
      <c r="E72" s="8" t="n">
        <v>-12.9</v>
      </c>
    </row>
    <row r="73" spans="1:7">
      <c r="A73" s="3" t="s">
        <v>195</v>
      </c>
    </row>
    <row r="74" spans="1:7">
      <c r="A74" s="4" t="s">
        <v>199</v>
      </c>
      <c r="D74" s="8" t="n">
        <v>-409.7</v>
      </c>
      <c r="E74" s="8" t="n">
        <v>7.3</v>
      </c>
    </row>
    <row r="75" spans="1:7">
      <c r="A75" s="4" t="s">
        <v>235</v>
      </c>
      <c r="D75" s="8" t="n">
        <v>195.5</v>
      </c>
      <c r="E75" s="8" t="n">
        <v>42.3</v>
      </c>
    </row>
    <row r="76" spans="1:7">
      <c r="A76" s="4" t="s">
        <v>236</v>
      </c>
      <c r="D76" s="8" t="n">
        <v>229.6</v>
      </c>
      <c r="E76" s="8" t="n">
        <v>59.3</v>
      </c>
    </row>
    <row r="77" spans="1:7">
      <c r="A77" s="3" t="s">
        <v>210</v>
      </c>
    </row>
    <row r="78" spans="1:7">
      <c r="A78" s="4" t="s">
        <v>237</v>
      </c>
      <c r="D78" s="6" t="n">
        <v>9</v>
      </c>
      <c r="E78" s="6" t="n">
        <v>-2</v>
      </c>
    </row>
    <row r="79" spans="1:7">
      <c r="A79" s="4" t="s">
        <v>228</v>
      </c>
      <c r="D79" s="8" t="n">
        <v>148.9</v>
      </c>
      <c r="E79" s="8" t="n">
        <v>114.5</v>
      </c>
      <c r="F79" s="8" t="n">
        <v>114.5</v>
      </c>
    </row>
    <row r="80" spans="1:7">
      <c r="A80" s="4" t="s">
        <v>229</v>
      </c>
      <c r="B80" s="7" t="n">
        <v>1.3</v>
      </c>
      <c r="C80" s="7" t="n">
        <v>156.8</v>
      </c>
      <c r="D80" s="8" t="n">
        <v>1.3</v>
      </c>
      <c r="E80" s="8" t="n">
        <v>156.8</v>
      </c>
      <c r="F80" s="7" t="n">
        <v>148.9</v>
      </c>
    </row>
    <row r="81" spans="1:7">
      <c r="A81" s="3" t="s">
        <v>230</v>
      </c>
    </row>
    <row r="82" spans="1:7">
      <c r="A82" s="4" t="s">
        <v>232</v>
      </c>
      <c r="D82" s="7" t="n">
        <v>31.8</v>
      </c>
      <c r="E82" s="7" t="n">
        <v>2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3</v>
      </c>
      <c r="B1" s="2" t="s">
        <v>75</v>
      </c>
      <c r="D1" s="2" t="s">
        <v>1</v>
      </c>
      <c r="F1" s="2" t="s">
        <v>170</v>
      </c>
    </row>
    <row r="2" spans="1:7">
      <c r="B2" s="2" t="s">
        <v>2</v>
      </c>
      <c r="C2" s="2" t="s">
        <v>76</v>
      </c>
      <c r="D2" s="2" t="s">
        <v>2</v>
      </c>
      <c r="E2" s="2" t="s">
        <v>76</v>
      </c>
      <c r="F2" s="2" t="s">
        <v>25</v>
      </c>
      <c r="G2" s="2" t="s">
        <v>634</v>
      </c>
    </row>
    <row r="3" spans="1:7">
      <c r="A3" s="4" t="s">
        <v>96</v>
      </c>
      <c r="B3" s="9" t="n">
        <v>0</v>
      </c>
      <c r="C3" s="7" t="n">
        <v>6.8</v>
      </c>
      <c r="D3" s="9" t="n">
        <v>0</v>
      </c>
      <c r="E3" s="7" t="n">
        <v>14.1</v>
      </c>
    </row>
    <row r="4" spans="1:7">
      <c r="A4" s="4" t="s">
        <v>635</v>
      </c>
      <c r="D4" s="8" t="n">
        <v>0.5</v>
      </c>
      <c r="E4" s="7" t="n">
        <v>73.3</v>
      </c>
    </row>
    <row r="5" spans="1:7">
      <c r="A5" s="4" t="s">
        <v>67</v>
      </c>
    </row>
    <row r="6" spans="1:7">
      <c r="A6" s="4" t="s">
        <v>636</v>
      </c>
      <c r="D6" s="8" t="n">
        <v>-38.2</v>
      </c>
      <c r="F6" s="7" t="n">
        <v>-49.5</v>
      </c>
    </row>
    <row r="7" spans="1:7">
      <c r="A7" s="4" t="s">
        <v>637</v>
      </c>
    </row>
    <row r="8" spans="1:7">
      <c r="A8" s="4" t="s">
        <v>417</v>
      </c>
      <c r="B8" s="6" t="n">
        <v>101</v>
      </c>
      <c r="D8" s="6" t="n">
        <v>101</v>
      </c>
      <c r="F8" s="6" t="n">
        <v>101</v>
      </c>
      <c r="G8" s="9" t="n">
        <v>101</v>
      </c>
    </row>
    <row r="9" spans="1:7">
      <c r="A9" s="4" t="s">
        <v>638</v>
      </c>
    </row>
    <row r="10" spans="1:7">
      <c r="A10" s="4" t="s">
        <v>417</v>
      </c>
      <c r="B10" s="8" t="n">
        <v>62.8</v>
      </c>
      <c r="D10" s="8" t="n">
        <v>62.8</v>
      </c>
      <c r="F10" s="8" t="n">
        <v>51.5</v>
      </c>
    </row>
    <row r="11" spans="1:7">
      <c r="A11" s="4" t="s">
        <v>639</v>
      </c>
    </row>
    <row r="12" spans="1:7">
      <c r="A12" s="4" t="s">
        <v>636</v>
      </c>
      <c r="D12" s="8" t="n">
        <v>-5.7</v>
      </c>
      <c r="F12" s="8" t="n">
        <v>-15.1</v>
      </c>
    </row>
    <row r="13" spans="1:7">
      <c r="A13" s="4" t="s">
        <v>640</v>
      </c>
    </row>
    <row r="14" spans="1:7">
      <c r="A14" s="4" t="s">
        <v>636</v>
      </c>
      <c r="D14" s="8" t="n">
        <v>-19.9</v>
      </c>
      <c r="F14" s="8" t="n">
        <v>-24.2</v>
      </c>
    </row>
    <row r="15" spans="1:7">
      <c r="A15" s="4" t="s">
        <v>641</v>
      </c>
    </row>
    <row r="16" spans="1:7">
      <c r="A16" s="4" t="s">
        <v>636</v>
      </c>
      <c r="D16" s="8" t="n">
        <v>-12.6</v>
      </c>
      <c r="F16" s="7" t="n">
        <v>-10.2</v>
      </c>
    </row>
    <row r="17" spans="1:7">
      <c r="A17" s="4" t="s">
        <v>642</v>
      </c>
    </row>
    <row r="18" spans="1:7">
      <c r="A18" s="4" t="s">
        <v>636</v>
      </c>
      <c r="D18" s="8" t="n">
        <v>-13.7</v>
      </c>
    </row>
    <row r="19" spans="1:7">
      <c r="A19" s="4" t="s">
        <v>643</v>
      </c>
    </row>
    <row r="20" spans="1:7">
      <c r="A20" s="4" t="s">
        <v>417</v>
      </c>
      <c r="B20" s="8" t="n">
        <v>57.9</v>
      </c>
      <c r="D20" s="8" t="n">
        <v>57.9</v>
      </c>
    </row>
    <row r="21" spans="1:7">
      <c r="A21" s="4" t="s">
        <v>644</v>
      </c>
    </row>
    <row r="22" spans="1:7">
      <c r="A22" s="4" t="s">
        <v>417</v>
      </c>
      <c r="B22" s="8" t="n">
        <v>44.2</v>
      </c>
      <c r="D22" s="8" t="n">
        <v>44.2</v>
      </c>
    </row>
    <row r="23" spans="1:7">
      <c r="A23" s="4" t="s">
        <v>645</v>
      </c>
    </row>
    <row r="24" spans="1:7">
      <c r="A24" s="4" t="s">
        <v>636</v>
      </c>
      <c r="D24" s="8" t="n">
        <v>2.7</v>
      </c>
    </row>
    <row r="25" spans="1:7">
      <c r="A25" s="4" t="s">
        <v>646</v>
      </c>
    </row>
    <row r="26" spans="1:7">
      <c r="A26" s="4" t="s">
        <v>636</v>
      </c>
      <c r="D26" s="8" t="n">
        <v>-7.4</v>
      </c>
    </row>
    <row r="27" spans="1:7">
      <c r="A27" s="4" t="s">
        <v>647</v>
      </c>
    </row>
    <row r="28" spans="1:7">
      <c r="A28" s="4" t="s">
        <v>636</v>
      </c>
      <c r="D28" s="6" t="n">
        <v>-9</v>
      </c>
    </row>
    <row r="29" spans="1:7">
      <c r="A29" s="4" t="s">
        <v>578</v>
      </c>
    </row>
    <row r="30" spans="1:7">
      <c r="A30" s="4" t="s">
        <v>635</v>
      </c>
      <c r="D30" s="8" t="n">
        <v>2.4</v>
      </c>
    </row>
    <row r="31" spans="1:7">
      <c r="A31" s="4" t="s">
        <v>648</v>
      </c>
    </row>
    <row r="32" spans="1:7">
      <c r="A32" s="4" t="s">
        <v>636</v>
      </c>
      <c r="D32" s="8" t="n">
        <v>-24.5</v>
      </c>
    </row>
    <row r="33" spans="1:7">
      <c r="A33" s="4" t="s">
        <v>649</v>
      </c>
    </row>
    <row r="34" spans="1:7">
      <c r="A34" s="4" t="s">
        <v>417</v>
      </c>
      <c r="B34" s="8" t="n">
        <v>43.1</v>
      </c>
      <c r="D34" s="8" t="n">
        <v>43.1</v>
      </c>
    </row>
    <row r="35" spans="1:7">
      <c r="A35" s="4" t="s">
        <v>650</v>
      </c>
    </row>
    <row r="36" spans="1:7">
      <c r="A36" s="4" t="s">
        <v>417</v>
      </c>
      <c r="B36" s="7" t="n">
        <v>18.6</v>
      </c>
      <c r="D36" s="8" t="n">
        <v>18.6</v>
      </c>
    </row>
    <row r="37" spans="1:7">
      <c r="A37" s="4" t="s">
        <v>651</v>
      </c>
    </row>
    <row r="38" spans="1:7">
      <c r="A38" s="4" t="s">
        <v>636</v>
      </c>
      <c r="D38" s="8" t="n">
        <v>-8.4</v>
      </c>
    </row>
    <row r="39" spans="1:7">
      <c r="A39" s="4" t="s">
        <v>652</v>
      </c>
    </row>
    <row r="40" spans="1:7">
      <c r="A40" s="4" t="s">
        <v>636</v>
      </c>
      <c r="D40" s="8" t="n">
        <v>-12.5</v>
      </c>
    </row>
    <row r="41" spans="1:7">
      <c r="A41" s="4" t="s">
        <v>653</v>
      </c>
    </row>
    <row r="42" spans="1:7">
      <c r="A42" s="4" t="s">
        <v>636</v>
      </c>
      <c r="D42" s="7" t="n">
        <v>-3.6</v>
      </c>
    </row>
    <row r="43" spans="1:7">
      <c r="A43" s="4" t="s">
        <v>578</v>
      </c>
    </row>
    <row r="44" spans="1:7">
      <c r="A44" s="4" t="s">
        <v>654</v>
      </c>
      <c r="D44" s="4" t="s">
        <v>655</v>
      </c>
      <c r="F44" s="4" t="s">
        <v>6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56</v>
      </c>
      <c r="B1" s="2" t="s">
        <v>1</v>
      </c>
    </row>
    <row r="2" spans="1:2">
      <c r="B2" s="2" t="s">
        <v>440</v>
      </c>
    </row>
    <row r="3" spans="1:2">
      <c r="A3" s="3" t="s">
        <v>255</v>
      </c>
    </row>
    <row r="4" spans="1:2">
      <c r="A4" s="4" t="s">
        <v>657</v>
      </c>
      <c r="B4" s="4" t="s">
        <v>658</v>
      </c>
    </row>
    <row r="5" spans="1:2">
      <c r="A5" s="4" t="s">
        <v>659</v>
      </c>
      <c r="B5" s="9"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0</v>
      </c>
      <c r="B1" s="2" t="s">
        <v>75</v>
      </c>
      <c r="D1" s="2" t="s">
        <v>1</v>
      </c>
      <c r="F1" s="2" t="s">
        <v>170</v>
      </c>
    </row>
    <row r="2" spans="1:7">
      <c r="B2" s="2" t="s">
        <v>2</v>
      </c>
      <c r="C2" s="2" t="s">
        <v>76</v>
      </c>
      <c r="D2" s="2" t="s">
        <v>2</v>
      </c>
      <c r="E2" s="2" t="s">
        <v>76</v>
      </c>
      <c r="F2" s="2" t="s">
        <v>25</v>
      </c>
      <c r="G2" s="2" t="s">
        <v>171</v>
      </c>
    </row>
    <row r="3" spans="1:7">
      <c r="A3" s="3" t="s">
        <v>520</v>
      </c>
    </row>
    <row r="4" spans="1:7">
      <c r="A4" s="4" t="s">
        <v>661</v>
      </c>
      <c r="D4" s="4" t="s">
        <v>662</v>
      </c>
    </row>
    <row r="5" spans="1:7">
      <c r="A5" s="4" t="s">
        <v>96</v>
      </c>
      <c r="B5" s="9" t="n">
        <v>0</v>
      </c>
      <c r="C5" s="9" t="n">
        <v>6800</v>
      </c>
      <c r="D5" s="9" t="n">
        <v>0</v>
      </c>
      <c r="E5" s="9" t="n">
        <v>14100</v>
      </c>
    </row>
    <row r="6" spans="1:7">
      <c r="A6" s="4" t="s">
        <v>663</v>
      </c>
      <c r="B6" s="6" t="n">
        <v>5091800</v>
      </c>
      <c r="C6" s="6" t="n">
        <v>3379600</v>
      </c>
      <c r="D6" s="6" t="n">
        <v>5091800</v>
      </c>
      <c r="E6" s="6" t="n">
        <v>3379600</v>
      </c>
      <c r="F6" s="9" t="n">
        <v>4050900</v>
      </c>
      <c r="G6" s="9" t="n">
        <v>3343600</v>
      </c>
    </row>
    <row r="7" spans="1:7">
      <c r="A7" s="4" t="s">
        <v>575</v>
      </c>
      <c r="B7" s="6" t="n">
        <v>329200</v>
      </c>
      <c r="D7" s="6" t="n">
        <v>329200</v>
      </c>
      <c r="F7" s="6" t="n">
        <v>315800</v>
      </c>
    </row>
    <row r="8" spans="1:7">
      <c r="A8" s="4" t="s">
        <v>28</v>
      </c>
      <c r="B8" s="6" t="n">
        <v>421800</v>
      </c>
      <c r="D8" s="6" t="n">
        <v>421800</v>
      </c>
      <c r="F8" s="6" t="n">
        <v>211200</v>
      </c>
    </row>
    <row r="9" spans="1:7">
      <c r="A9" s="4" t="s">
        <v>664</v>
      </c>
    </row>
    <row r="10" spans="1:7">
      <c r="A10" s="3" t="s">
        <v>520</v>
      </c>
    </row>
    <row r="11" spans="1:7">
      <c r="A11" s="4" t="s">
        <v>663</v>
      </c>
      <c r="B11" s="6" t="n">
        <v>565200</v>
      </c>
      <c r="C11" s="6" t="n">
        <v>450800</v>
      </c>
      <c r="D11" s="6" t="n">
        <v>565200</v>
      </c>
      <c r="E11" s="6" t="n">
        <v>450800</v>
      </c>
      <c r="F11" s="6" t="n">
        <v>1152200</v>
      </c>
      <c r="G11" s="6" t="n">
        <v>550600</v>
      </c>
    </row>
    <row r="12" spans="1:7">
      <c r="A12" s="4" t="s">
        <v>665</v>
      </c>
    </row>
    <row r="13" spans="1:7">
      <c r="A13" s="3" t="s">
        <v>520</v>
      </c>
    </row>
    <row r="14" spans="1:7">
      <c r="A14" s="4" t="s">
        <v>663</v>
      </c>
      <c r="B14" s="6" t="n">
        <v>4061100</v>
      </c>
      <c r="C14" s="6" t="n">
        <v>2522100</v>
      </c>
      <c r="D14" s="6" t="n">
        <v>4061100</v>
      </c>
      <c r="E14" s="6" t="n">
        <v>2522100</v>
      </c>
      <c r="F14" s="6" t="n">
        <v>2531400</v>
      </c>
      <c r="G14" s="6" t="n">
        <v>2372900</v>
      </c>
    </row>
    <row r="15" spans="1:7">
      <c r="A15" s="4" t="s">
        <v>564</v>
      </c>
    </row>
    <row r="16" spans="1:7">
      <c r="A16" s="3" t="s">
        <v>520</v>
      </c>
    </row>
    <row r="17" spans="1:7">
      <c r="A17" s="4" t="s">
        <v>663</v>
      </c>
      <c r="B17" s="6" t="n">
        <v>1066100</v>
      </c>
      <c r="D17" s="6" t="n">
        <v>1066100</v>
      </c>
      <c r="F17" s="6" t="n">
        <v>1000000</v>
      </c>
    </row>
    <row r="18" spans="1:7">
      <c r="A18" s="4" t="s">
        <v>566</v>
      </c>
    </row>
    <row r="19" spans="1:7">
      <c r="A19" s="3" t="s">
        <v>520</v>
      </c>
    </row>
    <row r="20" spans="1:7">
      <c r="A20" s="4" t="s">
        <v>663</v>
      </c>
      <c r="B20" s="6" t="n">
        <v>2655200</v>
      </c>
      <c r="D20" s="6" t="n">
        <v>2655200</v>
      </c>
      <c r="F20" s="6" t="n">
        <v>1167000</v>
      </c>
    </row>
    <row r="21" spans="1:7">
      <c r="A21" s="4" t="s">
        <v>666</v>
      </c>
    </row>
    <row r="22" spans="1:7">
      <c r="A22" s="3" t="s">
        <v>520</v>
      </c>
    </row>
    <row r="23" spans="1:7">
      <c r="A23" s="4" t="s">
        <v>663</v>
      </c>
      <c r="B23" s="6" t="n">
        <v>2573200</v>
      </c>
      <c r="D23" s="6" t="n">
        <v>2573200</v>
      </c>
      <c r="F23" s="6" t="n">
        <v>1167000</v>
      </c>
    </row>
    <row r="24" spans="1:7">
      <c r="A24" s="4" t="s">
        <v>667</v>
      </c>
    </row>
    <row r="25" spans="1:7">
      <c r="A25" s="3" t="s">
        <v>520</v>
      </c>
    </row>
    <row r="26" spans="1:7">
      <c r="A26" s="4" t="s">
        <v>663</v>
      </c>
      <c r="B26" s="6" t="n">
        <v>82000</v>
      </c>
      <c r="D26" s="6" t="n">
        <v>82000</v>
      </c>
      <c r="F26" s="6" t="n">
        <v>0</v>
      </c>
    </row>
    <row r="27" spans="1:7">
      <c r="A27" s="4" t="s">
        <v>668</v>
      </c>
    </row>
    <row r="28" spans="1:7">
      <c r="A28" s="3" t="s">
        <v>520</v>
      </c>
    </row>
    <row r="29" spans="1:7">
      <c r="A29" s="4" t="s">
        <v>663</v>
      </c>
      <c r="B29" s="6" t="n">
        <v>153200</v>
      </c>
      <c r="C29" s="6" t="n">
        <v>76800</v>
      </c>
      <c r="D29" s="6" t="n">
        <v>153200</v>
      </c>
      <c r="E29" s="6" t="n">
        <v>76800</v>
      </c>
      <c r="F29" s="6" t="n">
        <v>70000</v>
      </c>
      <c r="G29" s="6" t="n">
        <v>76400</v>
      </c>
    </row>
    <row r="30" spans="1:7">
      <c r="A30" s="4" t="s">
        <v>669</v>
      </c>
    </row>
    <row r="31" spans="1:7">
      <c r="A31" s="3" t="s">
        <v>520</v>
      </c>
    </row>
    <row r="32" spans="1:7">
      <c r="A32" s="4" t="s">
        <v>663</v>
      </c>
      <c r="B32" s="6" t="n">
        <v>0</v>
      </c>
      <c r="C32" s="6" t="n">
        <v>33000</v>
      </c>
      <c r="D32" s="6" t="n">
        <v>0</v>
      </c>
      <c r="E32" s="6" t="n">
        <v>33000</v>
      </c>
      <c r="F32" s="6" t="n">
        <v>0</v>
      </c>
      <c r="G32" s="6" t="n">
        <v>39500</v>
      </c>
    </row>
    <row r="33" spans="1:7">
      <c r="A33" s="4" t="s">
        <v>670</v>
      </c>
    </row>
    <row r="34" spans="1:7">
      <c r="A34" s="3" t="s">
        <v>520</v>
      </c>
    </row>
    <row r="35" spans="1:7">
      <c r="A35" s="4" t="s">
        <v>663</v>
      </c>
      <c r="B35" s="6" t="n">
        <v>184500</v>
      </c>
      <c r="C35" s="6" t="n">
        <v>140300</v>
      </c>
      <c r="D35" s="6" t="n">
        <v>184500</v>
      </c>
      <c r="E35" s="6" t="n">
        <v>140300</v>
      </c>
      <c r="F35" s="6" t="n">
        <v>169500</v>
      </c>
      <c r="G35" s="6" t="n">
        <v>126900</v>
      </c>
    </row>
    <row r="36" spans="1:7">
      <c r="A36" s="4" t="s">
        <v>576</v>
      </c>
    </row>
    <row r="37" spans="1:7">
      <c r="A37" s="3" t="s">
        <v>520</v>
      </c>
    </row>
    <row r="38" spans="1:7">
      <c r="A38" s="4" t="s">
        <v>30</v>
      </c>
      <c r="B38" s="6" t="n">
        <v>127800</v>
      </c>
      <c r="D38" s="6" t="n">
        <v>127800</v>
      </c>
      <c r="F38" s="6" t="n">
        <v>127800</v>
      </c>
    </row>
    <row r="39" spans="1:7">
      <c r="A39" s="4" t="s">
        <v>671</v>
      </c>
    </row>
    <row r="40" spans="1:7">
      <c r="A40" s="3" t="s">
        <v>520</v>
      </c>
    </row>
    <row r="41" spans="1:7">
      <c r="A41" s="4" t="s">
        <v>663</v>
      </c>
      <c r="B41" s="6" t="n">
        <v>127800</v>
      </c>
      <c r="C41" s="6" t="n">
        <v>156600</v>
      </c>
      <c r="D41" s="6" t="n">
        <v>127800</v>
      </c>
      <c r="E41" s="6" t="n">
        <v>156600</v>
      </c>
      <c r="F41" s="6" t="n">
        <v>127800</v>
      </c>
      <c r="G41" s="6" t="n">
        <v>177300</v>
      </c>
    </row>
    <row r="42" spans="1:7">
      <c r="A42" s="4" t="s">
        <v>672</v>
      </c>
    </row>
    <row r="43" spans="1:7">
      <c r="A43" s="3" t="s">
        <v>520</v>
      </c>
    </row>
    <row r="44" spans="1:7">
      <c r="A44" s="4" t="s">
        <v>663</v>
      </c>
      <c r="B44" s="6" t="n">
        <v>5386100</v>
      </c>
      <c r="D44" s="6" t="n">
        <v>5386100</v>
      </c>
      <c r="F44" s="6" t="n">
        <v>4134400</v>
      </c>
    </row>
    <row r="45" spans="1:7">
      <c r="A45" s="4" t="s">
        <v>673</v>
      </c>
    </row>
    <row r="46" spans="1:7">
      <c r="A46" s="3" t="s">
        <v>520</v>
      </c>
    </row>
    <row r="47" spans="1:7">
      <c r="A47" s="4" t="s">
        <v>663</v>
      </c>
      <c r="B47" s="6" t="n">
        <v>987300</v>
      </c>
      <c r="D47" s="6" t="n">
        <v>987300</v>
      </c>
      <c r="F47" s="6" t="n">
        <v>1363500</v>
      </c>
    </row>
    <row r="48" spans="1:7">
      <c r="A48" s="4" t="s">
        <v>674</v>
      </c>
    </row>
    <row r="49" spans="1:7">
      <c r="A49" s="3" t="s">
        <v>520</v>
      </c>
    </row>
    <row r="50" spans="1:7">
      <c r="A50" s="4" t="s">
        <v>663</v>
      </c>
      <c r="B50" s="6" t="n">
        <v>4061100</v>
      </c>
      <c r="D50" s="6" t="n">
        <v>4061100</v>
      </c>
      <c r="F50" s="6" t="n">
        <v>2531400</v>
      </c>
    </row>
    <row r="51" spans="1:7">
      <c r="A51" s="4" t="s">
        <v>675</v>
      </c>
    </row>
    <row r="52" spans="1:7">
      <c r="A52" s="3" t="s">
        <v>520</v>
      </c>
    </row>
    <row r="53" spans="1:7">
      <c r="A53" s="4" t="s">
        <v>663</v>
      </c>
      <c r="B53" s="6" t="n">
        <v>337700</v>
      </c>
      <c r="D53" s="6" t="n">
        <v>337700</v>
      </c>
      <c r="F53" s="6" t="n">
        <v>239500</v>
      </c>
    </row>
    <row r="54" spans="1:7">
      <c r="A54" s="4" t="s">
        <v>676</v>
      </c>
    </row>
    <row r="55" spans="1:7">
      <c r="A55" s="3" t="s">
        <v>520</v>
      </c>
    </row>
    <row r="56" spans="1:7">
      <c r="A56" s="4" t="s">
        <v>663</v>
      </c>
      <c r="B56" s="6" t="n">
        <v>261900</v>
      </c>
      <c r="D56" s="6" t="n">
        <v>261900</v>
      </c>
      <c r="F56" s="6" t="n">
        <v>160000</v>
      </c>
    </row>
    <row r="57" spans="1:7">
      <c r="A57" s="4" t="s">
        <v>677</v>
      </c>
    </row>
    <row r="58" spans="1:7">
      <c r="A58" s="3" t="s">
        <v>520</v>
      </c>
    </row>
    <row r="59" spans="1:7">
      <c r="A59" s="4" t="s">
        <v>663</v>
      </c>
      <c r="B59" s="6" t="n">
        <v>252300</v>
      </c>
      <c r="D59" s="6" t="n">
        <v>252300</v>
      </c>
      <c r="F59" s="6" t="n">
        <v>133400</v>
      </c>
    </row>
    <row r="60" spans="1:7">
      <c r="A60" s="4" t="s">
        <v>678</v>
      </c>
    </row>
    <row r="61" spans="1:7">
      <c r="A61" s="3" t="s">
        <v>520</v>
      </c>
    </row>
    <row r="62" spans="1:7">
      <c r="A62" s="4" t="s">
        <v>663</v>
      </c>
      <c r="B62" s="6" t="n">
        <v>9600</v>
      </c>
      <c r="D62" s="6" t="n">
        <v>9600</v>
      </c>
      <c r="F62" s="6" t="n">
        <v>26600</v>
      </c>
    </row>
    <row r="63" spans="1:7">
      <c r="A63" s="4" t="s">
        <v>679</v>
      </c>
    </row>
    <row r="64" spans="1:7">
      <c r="A64" s="3" t="s">
        <v>520</v>
      </c>
    </row>
    <row r="65" spans="1:7">
      <c r="A65" s="4" t="s">
        <v>663</v>
      </c>
      <c r="B65" s="6" t="n">
        <v>0</v>
      </c>
      <c r="D65" s="6" t="n">
        <v>0</v>
      </c>
      <c r="F65" s="6" t="n">
        <v>0</v>
      </c>
    </row>
    <row r="66" spans="1:7">
      <c r="A66" s="4" t="s">
        <v>680</v>
      </c>
    </row>
    <row r="67" spans="1:7">
      <c r="A67" s="3" t="s">
        <v>520</v>
      </c>
    </row>
    <row r="68" spans="1:7">
      <c r="A68" s="4" t="s">
        <v>663</v>
      </c>
      <c r="B68" s="6" t="n">
        <v>1066100</v>
      </c>
      <c r="D68" s="6" t="n">
        <v>1066100</v>
      </c>
      <c r="F68" s="6" t="n">
        <v>1000000</v>
      </c>
    </row>
    <row r="69" spans="1:7">
      <c r="A69" s="4" t="s">
        <v>681</v>
      </c>
    </row>
    <row r="70" spans="1:7">
      <c r="A70" s="3" t="s">
        <v>520</v>
      </c>
    </row>
    <row r="71" spans="1:7">
      <c r="A71" s="4" t="s">
        <v>663</v>
      </c>
      <c r="B71" s="6" t="n">
        <v>0</v>
      </c>
      <c r="D71" s="6" t="n">
        <v>0</v>
      </c>
      <c r="F71" s="6" t="n">
        <v>0</v>
      </c>
    </row>
    <row r="72" spans="1:7">
      <c r="A72" s="4" t="s">
        <v>682</v>
      </c>
    </row>
    <row r="73" spans="1:7">
      <c r="A73" s="3" t="s">
        <v>520</v>
      </c>
    </row>
    <row r="74" spans="1:7">
      <c r="A74" s="4" t="s">
        <v>663</v>
      </c>
      <c r="B74" s="6" t="n">
        <v>1066100</v>
      </c>
      <c r="D74" s="6" t="n">
        <v>1066100</v>
      </c>
      <c r="F74" s="6" t="n">
        <v>1000000</v>
      </c>
    </row>
    <row r="75" spans="1:7">
      <c r="A75" s="4" t="s">
        <v>683</v>
      </c>
    </row>
    <row r="76" spans="1:7">
      <c r="A76" s="3" t="s">
        <v>520</v>
      </c>
    </row>
    <row r="77" spans="1:7">
      <c r="A77" s="4" t="s">
        <v>663</v>
      </c>
      <c r="B77" s="6" t="n">
        <v>0</v>
      </c>
      <c r="D77" s="6" t="n">
        <v>0</v>
      </c>
      <c r="F77" s="6" t="n">
        <v>0</v>
      </c>
    </row>
    <row r="78" spans="1:7">
      <c r="A78" s="4" t="s">
        <v>684</v>
      </c>
    </row>
    <row r="79" spans="1:7">
      <c r="A79" s="3" t="s">
        <v>520</v>
      </c>
    </row>
    <row r="80" spans="1:7">
      <c r="A80" s="4" t="s">
        <v>663</v>
      </c>
      <c r="B80" s="6" t="n">
        <v>333500</v>
      </c>
      <c r="D80" s="6" t="n">
        <v>333500</v>
      </c>
      <c r="F80" s="6" t="n">
        <v>253300</v>
      </c>
    </row>
    <row r="81" spans="1:7">
      <c r="A81" s="4" t="s">
        <v>685</v>
      </c>
    </row>
    <row r="82" spans="1:7">
      <c r="A82" s="3" t="s">
        <v>520</v>
      </c>
    </row>
    <row r="83" spans="1:7">
      <c r="A83" s="4" t="s">
        <v>663</v>
      </c>
      <c r="B83" s="6" t="n">
        <v>0</v>
      </c>
      <c r="D83" s="6" t="n">
        <v>0</v>
      </c>
      <c r="F83" s="6" t="n">
        <v>0</v>
      </c>
    </row>
    <row r="84" spans="1:7">
      <c r="A84" s="4" t="s">
        <v>686</v>
      </c>
    </row>
    <row r="85" spans="1:7">
      <c r="A85" s="3" t="s">
        <v>520</v>
      </c>
    </row>
    <row r="86" spans="1:7">
      <c r="A86" s="4" t="s">
        <v>663</v>
      </c>
      <c r="B86" s="6" t="n">
        <v>333500</v>
      </c>
      <c r="D86" s="6" t="n">
        <v>333500</v>
      </c>
      <c r="F86" s="6" t="n">
        <v>253300</v>
      </c>
    </row>
    <row r="87" spans="1:7">
      <c r="A87" s="4" t="s">
        <v>687</v>
      </c>
    </row>
    <row r="88" spans="1:7">
      <c r="A88" s="3" t="s">
        <v>520</v>
      </c>
    </row>
    <row r="89" spans="1:7">
      <c r="A89" s="4" t="s">
        <v>663</v>
      </c>
      <c r="B89" s="6" t="n">
        <v>0</v>
      </c>
      <c r="D89" s="6" t="n">
        <v>0</v>
      </c>
      <c r="F89" s="6" t="n">
        <v>0</v>
      </c>
    </row>
    <row r="90" spans="1:7">
      <c r="A90" s="4" t="s">
        <v>688</v>
      </c>
    </row>
    <row r="91" spans="1:7">
      <c r="A91" s="3" t="s">
        <v>520</v>
      </c>
    </row>
    <row r="92" spans="1:7">
      <c r="A92" s="4" t="s">
        <v>663</v>
      </c>
      <c r="B92" s="6" t="n">
        <v>139000</v>
      </c>
      <c r="D92" s="6" t="n">
        <v>139000</v>
      </c>
      <c r="F92" s="6" t="n">
        <v>135600</v>
      </c>
    </row>
    <row r="93" spans="1:7">
      <c r="A93" s="4" t="s">
        <v>689</v>
      </c>
    </row>
    <row r="94" spans="1:7">
      <c r="A94" s="3" t="s">
        <v>520</v>
      </c>
    </row>
    <row r="95" spans="1:7">
      <c r="A95" s="4" t="s">
        <v>663</v>
      </c>
      <c r="B95" s="6" t="n">
        <v>0</v>
      </c>
      <c r="D95" s="6" t="n">
        <v>0</v>
      </c>
      <c r="F95" s="6" t="n">
        <v>0</v>
      </c>
    </row>
    <row r="96" spans="1:7">
      <c r="A96" s="4" t="s">
        <v>690</v>
      </c>
    </row>
    <row r="97" spans="1:7">
      <c r="A97" s="3" t="s">
        <v>520</v>
      </c>
    </row>
    <row r="98" spans="1:7">
      <c r="A98" s="4" t="s">
        <v>663</v>
      </c>
      <c r="B98" s="6" t="n">
        <v>139000</v>
      </c>
      <c r="D98" s="6" t="n">
        <v>139000</v>
      </c>
      <c r="F98" s="6" t="n">
        <v>135600</v>
      </c>
    </row>
    <row r="99" spans="1:7">
      <c r="A99" s="4" t="s">
        <v>691</v>
      </c>
    </row>
    <row r="100" spans="1:7">
      <c r="A100" s="3" t="s">
        <v>520</v>
      </c>
    </row>
    <row r="101" spans="1:7">
      <c r="A101" s="4" t="s">
        <v>663</v>
      </c>
      <c r="B101" s="6" t="n">
        <v>0</v>
      </c>
      <c r="D101" s="6" t="n">
        <v>0</v>
      </c>
      <c r="F101" s="6" t="n">
        <v>0</v>
      </c>
    </row>
    <row r="102" spans="1:7">
      <c r="A102" s="4" t="s">
        <v>692</v>
      </c>
    </row>
    <row r="103" spans="1:7">
      <c r="A103" s="3" t="s">
        <v>520</v>
      </c>
    </row>
    <row r="104" spans="1:7">
      <c r="A104" s="4" t="s">
        <v>663</v>
      </c>
      <c r="B104" s="6" t="n">
        <v>154800</v>
      </c>
      <c r="D104" s="6" t="n">
        <v>154800</v>
      </c>
      <c r="F104" s="6" t="n">
        <v>175900</v>
      </c>
    </row>
    <row r="105" spans="1:7">
      <c r="A105" s="4" t="s">
        <v>693</v>
      </c>
    </row>
    <row r="106" spans="1:7">
      <c r="A106" s="3" t="s">
        <v>520</v>
      </c>
    </row>
    <row r="107" spans="1:7">
      <c r="A107" s="4" t="s">
        <v>663</v>
      </c>
      <c r="B107" s="6" t="n">
        <v>0</v>
      </c>
      <c r="D107" s="6" t="n">
        <v>0</v>
      </c>
      <c r="F107" s="6" t="n">
        <v>0</v>
      </c>
    </row>
    <row r="108" spans="1:7">
      <c r="A108" s="4" t="s">
        <v>694</v>
      </c>
    </row>
    <row r="109" spans="1:7">
      <c r="A109" s="3" t="s">
        <v>520</v>
      </c>
    </row>
    <row r="110" spans="1:7">
      <c r="A110" s="4" t="s">
        <v>663</v>
      </c>
      <c r="B110" s="6" t="n">
        <v>154800</v>
      </c>
      <c r="D110" s="6" t="n">
        <v>154800</v>
      </c>
      <c r="F110" s="6" t="n">
        <v>175900</v>
      </c>
    </row>
    <row r="111" spans="1:7">
      <c r="A111" s="4" t="s">
        <v>695</v>
      </c>
    </row>
    <row r="112" spans="1:7">
      <c r="A112" s="3" t="s">
        <v>520</v>
      </c>
    </row>
    <row r="113" spans="1:7">
      <c r="A113" s="4" t="s">
        <v>663</v>
      </c>
      <c r="B113" s="6" t="n">
        <v>0</v>
      </c>
      <c r="D113" s="6" t="n">
        <v>0</v>
      </c>
      <c r="F113" s="6" t="n">
        <v>0</v>
      </c>
    </row>
    <row r="114" spans="1:7">
      <c r="A114" s="4" t="s">
        <v>696</v>
      </c>
    </row>
    <row r="115" spans="1:7">
      <c r="A115" s="3" t="s">
        <v>520</v>
      </c>
    </row>
    <row r="116" spans="1:7">
      <c r="A116" s="4" t="s">
        <v>663</v>
      </c>
      <c r="B116" s="6" t="n">
        <v>43300</v>
      </c>
      <c r="D116" s="6" t="n">
        <v>43300</v>
      </c>
      <c r="F116" s="6" t="n">
        <v>49200</v>
      </c>
    </row>
    <row r="117" spans="1:7">
      <c r="A117" s="4" t="s">
        <v>697</v>
      </c>
    </row>
    <row r="118" spans="1:7">
      <c r="A118" s="3" t="s">
        <v>520</v>
      </c>
    </row>
    <row r="119" spans="1:7">
      <c r="A119" s="4" t="s">
        <v>663</v>
      </c>
      <c r="B119" s="6" t="n">
        <v>0</v>
      </c>
      <c r="D119" s="6" t="n">
        <v>0</v>
      </c>
      <c r="F119" s="6" t="n">
        <v>0</v>
      </c>
    </row>
    <row r="120" spans="1:7">
      <c r="A120" s="4" t="s">
        <v>698</v>
      </c>
    </row>
    <row r="121" spans="1:7">
      <c r="A121" s="3" t="s">
        <v>520</v>
      </c>
    </row>
    <row r="122" spans="1:7">
      <c r="A122" s="4" t="s">
        <v>663</v>
      </c>
      <c r="B122" s="6" t="n">
        <v>43300</v>
      </c>
      <c r="D122" s="6" t="n">
        <v>43300</v>
      </c>
      <c r="F122" s="6" t="n">
        <v>49200</v>
      </c>
    </row>
    <row r="123" spans="1:7">
      <c r="A123" s="4" t="s">
        <v>699</v>
      </c>
    </row>
    <row r="124" spans="1:7">
      <c r="A124" s="3" t="s">
        <v>520</v>
      </c>
    </row>
    <row r="125" spans="1:7">
      <c r="A125" s="4" t="s">
        <v>663</v>
      </c>
      <c r="B125" s="6" t="n">
        <v>0</v>
      </c>
      <c r="D125" s="6" t="n">
        <v>0</v>
      </c>
      <c r="F125" s="6" t="n">
        <v>0</v>
      </c>
    </row>
    <row r="126" spans="1:7">
      <c r="A126" s="4" t="s">
        <v>700</v>
      </c>
    </row>
    <row r="127" spans="1:7">
      <c r="A127" s="3" t="s">
        <v>520</v>
      </c>
    </row>
    <row r="128" spans="1:7">
      <c r="A128" s="4" t="s">
        <v>663</v>
      </c>
      <c r="B128" s="6" t="n">
        <v>157300</v>
      </c>
      <c r="D128" s="6" t="n">
        <v>157300</v>
      </c>
      <c r="F128" s="6" t="n">
        <v>151300</v>
      </c>
    </row>
    <row r="129" spans="1:7">
      <c r="A129" s="4" t="s">
        <v>701</v>
      </c>
    </row>
    <row r="130" spans="1:7">
      <c r="A130" s="3" t="s">
        <v>520</v>
      </c>
    </row>
    <row r="131" spans="1:7">
      <c r="A131" s="4" t="s">
        <v>663</v>
      </c>
      <c r="B131" s="6" t="n">
        <v>0</v>
      </c>
      <c r="D131" s="6" t="n">
        <v>0</v>
      </c>
      <c r="F131" s="6" t="n">
        <v>0</v>
      </c>
    </row>
    <row r="132" spans="1:7">
      <c r="A132" s="4" t="s">
        <v>702</v>
      </c>
    </row>
    <row r="133" spans="1:7">
      <c r="A133" s="3" t="s">
        <v>520</v>
      </c>
    </row>
    <row r="134" spans="1:7">
      <c r="A134" s="4" t="s">
        <v>663</v>
      </c>
      <c r="B134" s="6" t="n">
        <v>157300</v>
      </c>
      <c r="D134" s="6" t="n">
        <v>157300</v>
      </c>
      <c r="F134" s="6" t="n">
        <v>151300</v>
      </c>
    </row>
    <row r="135" spans="1:7">
      <c r="A135" s="4" t="s">
        <v>703</v>
      </c>
    </row>
    <row r="136" spans="1:7">
      <c r="A136" s="3" t="s">
        <v>520</v>
      </c>
    </row>
    <row r="137" spans="1:7">
      <c r="A137" s="4" t="s">
        <v>663</v>
      </c>
      <c r="B137" s="6" t="n">
        <v>0</v>
      </c>
      <c r="D137" s="6" t="n">
        <v>0</v>
      </c>
      <c r="F137" s="6" t="n">
        <v>0</v>
      </c>
    </row>
    <row r="138" spans="1:7">
      <c r="A138" s="4" t="s">
        <v>704</v>
      </c>
    </row>
    <row r="139" spans="1:7">
      <c r="A139" s="3" t="s">
        <v>520</v>
      </c>
    </row>
    <row r="140" spans="1:7">
      <c r="A140" s="4" t="s">
        <v>663</v>
      </c>
      <c r="B140" s="6" t="n">
        <v>60600</v>
      </c>
      <c r="D140" s="6" t="n">
        <v>60600</v>
      </c>
      <c r="F140" s="6" t="n">
        <v>82000</v>
      </c>
    </row>
    <row r="141" spans="1:7">
      <c r="A141" s="4" t="s">
        <v>705</v>
      </c>
    </row>
    <row r="142" spans="1:7">
      <c r="A142" s="3" t="s">
        <v>520</v>
      </c>
    </row>
    <row r="143" spans="1:7">
      <c r="A143" s="4" t="s">
        <v>663</v>
      </c>
      <c r="B143" s="6" t="n">
        <v>0</v>
      </c>
      <c r="D143" s="6" t="n">
        <v>0</v>
      </c>
      <c r="F143" s="6" t="n">
        <v>0</v>
      </c>
    </row>
    <row r="144" spans="1:7">
      <c r="A144" s="4" t="s">
        <v>706</v>
      </c>
    </row>
    <row r="145" spans="1:7">
      <c r="A145" s="3" t="s">
        <v>520</v>
      </c>
    </row>
    <row r="146" spans="1:7">
      <c r="A146" s="4" t="s">
        <v>663</v>
      </c>
      <c r="B146" s="6" t="n">
        <v>60600</v>
      </c>
      <c r="D146" s="6" t="n">
        <v>60600</v>
      </c>
      <c r="F146" s="6" t="n">
        <v>82000</v>
      </c>
    </row>
    <row r="147" spans="1:7">
      <c r="A147" s="4" t="s">
        <v>707</v>
      </c>
    </row>
    <row r="148" spans="1:7">
      <c r="A148" s="3" t="s">
        <v>520</v>
      </c>
    </row>
    <row r="149" spans="1:7">
      <c r="A149" s="4" t="s">
        <v>663</v>
      </c>
      <c r="B149" s="6" t="n">
        <v>0</v>
      </c>
      <c r="D149" s="6" t="n">
        <v>0</v>
      </c>
      <c r="F149" s="6" t="n">
        <v>0</v>
      </c>
    </row>
    <row r="150" spans="1:7">
      <c r="A150" s="4" t="s">
        <v>708</v>
      </c>
    </row>
    <row r="151" spans="1:7">
      <c r="A151" s="3" t="s">
        <v>520</v>
      </c>
    </row>
    <row r="152" spans="1:7">
      <c r="A152" s="4" t="s">
        <v>663</v>
      </c>
      <c r="B152" s="6" t="n">
        <v>57300</v>
      </c>
      <c r="D152" s="6" t="n">
        <v>57300</v>
      </c>
      <c r="F152" s="6" t="n">
        <v>60000</v>
      </c>
    </row>
    <row r="153" spans="1:7">
      <c r="A153" s="4" t="s">
        <v>709</v>
      </c>
    </row>
    <row r="154" spans="1:7">
      <c r="A154" s="3" t="s">
        <v>520</v>
      </c>
    </row>
    <row r="155" spans="1:7">
      <c r="A155" s="4" t="s">
        <v>663</v>
      </c>
      <c r="B155" s="6" t="n">
        <v>0</v>
      </c>
      <c r="D155" s="6" t="n">
        <v>0</v>
      </c>
      <c r="F155" s="6" t="n">
        <v>0</v>
      </c>
    </row>
    <row r="156" spans="1:7">
      <c r="A156" s="4" t="s">
        <v>710</v>
      </c>
    </row>
    <row r="157" spans="1:7">
      <c r="A157" s="3" t="s">
        <v>520</v>
      </c>
    </row>
    <row r="158" spans="1:7">
      <c r="A158" s="4" t="s">
        <v>663</v>
      </c>
      <c r="B158" s="6" t="n">
        <v>57300</v>
      </c>
      <c r="D158" s="6" t="n">
        <v>57300</v>
      </c>
      <c r="F158" s="6" t="n">
        <v>60000</v>
      </c>
    </row>
    <row r="159" spans="1:7">
      <c r="A159" s="4" t="s">
        <v>711</v>
      </c>
    </row>
    <row r="160" spans="1:7">
      <c r="A160" s="3" t="s">
        <v>520</v>
      </c>
    </row>
    <row r="161" spans="1:7">
      <c r="A161" s="4" t="s">
        <v>663</v>
      </c>
      <c r="B161" s="6" t="n">
        <v>0</v>
      </c>
      <c r="D161" s="6" t="n">
        <v>0</v>
      </c>
      <c r="F161" s="6" t="n">
        <v>0</v>
      </c>
    </row>
    <row r="162" spans="1:7">
      <c r="A162" s="4" t="s">
        <v>712</v>
      </c>
    </row>
    <row r="163" spans="1:7">
      <c r="A163" s="3" t="s">
        <v>520</v>
      </c>
    </row>
    <row r="164" spans="1:7">
      <c r="A164" s="4" t="s">
        <v>663</v>
      </c>
      <c r="B164" s="6" t="n">
        <v>94300</v>
      </c>
      <c r="D164" s="6" t="n">
        <v>94300</v>
      </c>
      <c r="F164" s="6" t="n">
        <v>61500</v>
      </c>
    </row>
    <row r="165" spans="1:7">
      <c r="A165" s="4" t="s">
        <v>713</v>
      </c>
    </row>
    <row r="166" spans="1:7">
      <c r="A166" s="3" t="s">
        <v>520</v>
      </c>
    </row>
    <row r="167" spans="1:7">
      <c r="A167" s="4" t="s">
        <v>663</v>
      </c>
      <c r="B167" s="6" t="n">
        <v>0</v>
      </c>
      <c r="D167" s="6" t="n">
        <v>0</v>
      </c>
      <c r="F167" s="6" t="n">
        <v>0</v>
      </c>
    </row>
    <row r="168" spans="1:7">
      <c r="A168" s="4" t="s">
        <v>714</v>
      </c>
    </row>
    <row r="169" spans="1:7">
      <c r="A169" s="3" t="s">
        <v>520</v>
      </c>
    </row>
    <row r="170" spans="1:7">
      <c r="A170" s="4" t="s">
        <v>663</v>
      </c>
      <c r="B170" s="6" t="n">
        <v>94300</v>
      </c>
      <c r="D170" s="6" t="n">
        <v>94300</v>
      </c>
      <c r="F170" s="6" t="n">
        <v>61500</v>
      </c>
    </row>
    <row r="171" spans="1:7">
      <c r="A171" s="4" t="s">
        <v>715</v>
      </c>
    </row>
    <row r="172" spans="1:7">
      <c r="A172" s="3" t="s">
        <v>520</v>
      </c>
    </row>
    <row r="173" spans="1:7">
      <c r="A173" s="4" t="s">
        <v>663</v>
      </c>
      <c r="B173" s="6" t="n">
        <v>0</v>
      </c>
      <c r="D173" s="6" t="n">
        <v>0</v>
      </c>
      <c r="F173" s="6" t="n">
        <v>0</v>
      </c>
    </row>
    <row r="174" spans="1:7">
      <c r="A174" s="4" t="s">
        <v>716</v>
      </c>
    </row>
    <row r="175" spans="1:7">
      <c r="A175" s="3" t="s">
        <v>520</v>
      </c>
    </row>
    <row r="176" spans="1:7">
      <c r="A176" s="4" t="s">
        <v>663</v>
      </c>
      <c r="B176" s="6" t="n">
        <v>26000</v>
      </c>
      <c r="D176" s="6" t="n">
        <v>26000</v>
      </c>
      <c r="F176" s="6" t="n">
        <v>31200</v>
      </c>
    </row>
    <row r="177" spans="1:7">
      <c r="A177" s="4" t="s">
        <v>717</v>
      </c>
    </row>
    <row r="178" spans="1:7">
      <c r="A178" s="3" t="s">
        <v>520</v>
      </c>
    </row>
    <row r="179" spans="1:7">
      <c r="A179" s="4" t="s">
        <v>663</v>
      </c>
      <c r="B179" s="6" t="n">
        <v>0</v>
      </c>
      <c r="D179" s="6" t="n">
        <v>0</v>
      </c>
      <c r="F179" s="6" t="n">
        <v>0</v>
      </c>
    </row>
    <row r="180" spans="1:7">
      <c r="A180" s="4" t="s">
        <v>718</v>
      </c>
    </row>
    <row r="181" spans="1:7">
      <c r="A181" s="3" t="s">
        <v>520</v>
      </c>
    </row>
    <row r="182" spans="1:7">
      <c r="A182" s="4" t="s">
        <v>663</v>
      </c>
      <c r="B182" s="6" t="n">
        <v>26000</v>
      </c>
      <c r="D182" s="6" t="n">
        <v>26000</v>
      </c>
      <c r="F182" s="6" t="n">
        <v>31200</v>
      </c>
    </row>
    <row r="183" spans="1:7">
      <c r="A183" s="4" t="s">
        <v>719</v>
      </c>
    </row>
    <row r="184" spans="1:7">
      <c r="A184" s="3" t="s">
        <v>520</v>
      </c>
    </row>
    <row r="185" spans="1:7">
      <c r="A185" s="4" t="s">
        <v>663</v>
      </c>
      <c r="B185" s="6" t="n">
        <v>0</v>
      </c>
      <c r="D185" s="6" t="n">
        <v>0</v>
      </c>
      <c r="F185" s="6" t="n">
        <v>0</v>
      </c>
    </row>
    <row r="186" spans="1:7">
      <c r="A186" s="4" t="s">
        <v>720</v>
      </c>
    </row>
    <row r="187" spans="1:7">
      <c r="A187" s="3" t="s">
        <v>520</v>
      </c>
    </row>
    <row r="188" spans="1:7">
      <c r="A188" s="4" t="s">
        <v>663</v>
      </c>
      <c r="B188" s="6" t="n">
        <v>2655200</v>
      </c>
      <c r="D188" s="6" t="n">
        <v>2655200</v>
      </c>
      <c r="F188" s="6" t="n">
        <v>1167000</v>
      </c>
    </row>
    <row r="189" spans="1:7">
      <c r="A189" s="4" t="s">
        <v>721</v>
      </c>
    </row>
    <row r="190" spans="1:7">
      <c r="A190" s="3" t="s">
        <v>520</v>
      </c>
    </row>
    <row r="191" spans="1:7">
      <c r="A191" s="4" t="s">
        <v>663</v>
      </c>
      <c r="B191" s="4" t="s">
        <v>722</v>
      </c>
      <c r="D191" s="4" t="s">
        <v>722</v>
      </c>
      <c r="F191" s="6" t="n">
        <v>0</v>
      </c>
    </row>
    <row r="192" spans="1:7">
      <c r="A192" s="4" t="s">
        <v>723</v>
      </c>
    </row>
    <row r="193" spans="1:7">
      <c r="A193" s="3" t="s">
        <v>520</v>
      </c>
    </row>
    <row r="194" spans="1:7">
      <c r="A194" s="4" t="s">
        <v>663</v>
      </c>
      <c r="B194" s="6" t="n">
        <v>2573200</v>
      </c>
      <c r="D194" s="6" t="n">
        <v>2573200</v>
      </c>
      <c r="F194" s="6" t="n">
        <v>1167000</v>
      </c>
    </row>
    <row r="195" spans="1:7">
      <c r="A195" s="4" t="s">
        <v>724</v>
      </c>
    </row>
    <row r="196" spans="1:7">
      <c r="A196" s="3" t="s">
        <v>520</v>
      </c>
    </row>
    <row r="197" spans="1:7">
      <c r="A197" s="4" t="s">
        <v>663</v>
      </c>
      <c r="B197" s="6" t="n">
        <v>82000</v>
      </c>
      <c r="D197" s="6" t="n">
        <v>82000</v>
      </c>
      <c r="F197" s="6" t="n">
        <v>0</v>
      </c>
    </row>
    <row r="198" spans="1:7">
      <c r="A198" s="4" t="s">
        <v>725</v>
      </c>
    </row>
    <row r="199" spans="1:7">
      <c r="A199" s="3" t="s">
        <v>520</v>
      </c>
    </row>
    <row r="200" spans="1:7">
      <c r="A200" s="4" t="s">
        <v>663</v>
      </c>
      <c r="B200" s="6" t="n">
        <v>302900</v>
      </c>
      <c r="D200" s="6" t="n">
        <v>302900</v>
      </c>
      <c r="F200" s="6" t="n">
        <v>228800</v>
      </c>
    </row>
    <row r="201" spans="1:7">
      <c r="A201" s="4" t="s">
        <v>726</v>
      </c>
    </row>
    <row r="202" spans="1:7">
      <c r="A202" s="3" t="s">
        <v>520</v>
      </c>
    </row>
    <row r="203" spans="1:7">
      <c r="A203" s="4" t="s">
        <v>663</v>
      </c>
      <c r="B203" s="6" t="n">
        <v>0</v>
      </c>
      <c r="D203" s="6" t="n">
        <v>0</v>
      </c>
      <c r="F203" s="6" t="n">
        <v>0</v>
      </c>
    </row>
    <row r="204" spans="1:7">
      <c r="A204" s="4" t="s">
        <v>727</v>
      </c>
    </row>
    <row r="205" spans="1:7">
      <c r="A205" s="3" t="s">
        <v>520</v>
      </c>
    </row>
    <row r="206" spans="1:7">
      <c r="A206" s="4" t="s">
        <v>663</v>
      </c>
      <c r="B206" s="6" t="n">
        <v>302900</v>
      </c>
      <c r="D206" s="6" t="n">
        <v>302900</v>
      </c>
      <c r="F206" s="6" t="n">
        <v>228800</v>
      </c>
    </row>
    <row r="207" spans="1:7">
      <c r="A207" s="4" t="s">
        <v>728</v>
      </c>
    </row>
    <row r="208" spans="1:7">
      <c r="A208" s="3" t="s">
        <v>520</v>
      </c>
    </row>
    <row r="209" spans="1:7">
      <c r="A209" s="4" t="s">
        <v>663</v>
      </c>
      <c r="B209" s="6" t="n">
        <v>0</v>
      </c>
      <c r="D209" s="6" t="n">
        <v>0</v>
      </c>
      <c r="F209" s="6" t="n">
        <v>0</v>
      </c>
    </row>
    <row r="210" spans="1:7">
      <c r="A210" s="4" t="s">
        <v>729</v>
      </c>
    </row>
    <row r="211" spans="1:7">
      <c r="A211" s="3" t="s">
        <v>520</v>
      </c>
    </row>
    <row r="212" spans="1:7">
      <c r="A212" s="4" t="s">
        <v>663</v>
      </c>
      <c r="B212" s="6" t="n">
        <v>1200</v>
      </c>
      <c r="D212" s="6" t="n">
        <v>1200</v>
      </c>
      <c r="F212" s="6" t="n">
        <v>1200</v>
      </c>
    </row>
    <row r="213" spans="1:7">
      <c r="A213" s="4" t="s">
        <v>730</v>
      </c>
    </row>
    <row r="214" spans="1:7">
      <c r="A214" s="3" t="s">
        <v>520</v>
      </c>
    </row>
    <row r="215" spans="1:7">
      <c r="A215" s="4" t="s">
        <v>663</v>
      </c>
      <c r="B215" s="6" t="n">
        <v>600</v>
      </c>
      <c r="D215" s="6" t="n">
        <v>600</v>
      </c>
      <c r="F215" s="6" t="n">
        <v>600</v>
      </c>
    </row>
    <row r="216" spans="1:7">
      <c r="A216" s="4" t="s">
        <v>731</v>
      </c>
    </row>
    <row r="217" spans="1:7">
      <c r="A217" s="3" t="s">
        <v>520</v>
      </c>
    </row>
    <row r="218" spans="1:7">
      <c r="A218" s="4" t="s">
        <v>663</v>
      </c>
      <c r="B218" s="6" t="n">
        <v>600</v>
      </c>
      <c r="D218" s="6" t="n">
        <v>600</v>
      </c>
      <c r="F218" s="6" t="n">
        <v>600</v>
      </c>
    </row>
    <row r="219" spans="1:7">
      <c r="A219" s="4" t="s">
        <v>732</v>
      </c>
    </row>
    <row r="220" spans="1:7">
      <c r="A220" s="3" t="s">
        <v>520</v>
      </c>
    </row>
    <row r="221" spans="1:7">
      <c r="A221" s="4" t="s">
        <v>663</v>
      </c>
      <c r="B221" s="6" t="n">
        <v>0</v>
      </c>
      <c r="D221" s="6" t="n">
        <v>0</v>
      </c>
      <c r="F221" s="6" t="n">
        <v>0</v>
      </c>
    </row>
    <row r="222" spans="1:7">
      <c r="A222" s="4" t="s">
        <v>733</v>
      </c>
    </row>
    <row r="223" spans="1:7">
      <c r="A223" s="3" t="s">
        <v>520</v>
      </c>
    </row>
    <row r="224" spans="1:7">
      <c r="A224" s="4" t="s">
        <v>663</v>
      </c>
      <c r="B224" s="6" t="n">
        <v>84700</v>
      </c>
      <c r="D224" s="6" t="n">
        <v>84700</v>
      </c>
      <c r="F224" s="6" t="n">
        <v>82700</v>
      </c>
    </row>
    <row r="225" spans="1:7">
      <c r="A225" s="4" t="s">
        <v>734</v>
      </c>
    </row>
    <row r="226" spans="1:7">
      <c r="A226" s="3" t="s">
        <v>520</v>
      </c>
    </row>
    <row r="227" spans="1:7">
      <c r="A227" s="4" t="s">
        <v>663</v>
      </c>
      <c r="B227" s="6" t="n">
        <v>0</v>
      </c>
      <c r="D227" s="6" t="n">
        <v>0</v>
      </c>
      <c r="F227" s="6" t="n">
        <v>0</v>
      </c>
    </row>
    <row r="228" spans="1:7">
      <c r="A228" s="4" t="s">
        <v>735</v>
      </c>
    </row>
    <row r="229" spans="1:7">
      <c r="A229" s="3" t="s">
        <v>520</v>
      </c>
    </row>
    <row r="230" spans="1:7">
      <c r="A230" s="4" t="s">
        <v>663</v>
      </c>
      <c r="B230" s="6" t="n">
        <v>13500</v>
      </c>
      <c r="D230" s="6" t="n">
        <v>13500</v>
      </c>
      <c r="F230" s="6" t="n">
        <v>12700</v>
      </c>
    </row>
    <row r="231" spans="1:7">
      <c r="A231" s="4" t="s">
        <v>736</v>
      </c>
    </row>
    <row r="232" spans="1:7">
      <c r="A232" s="3" t="s">
        <v>520</v>
      </c>
    </row>
    <row r="233" spans="1:7">
      <c r="A233" s="4" t="s">
        <v>663</v>
      </c>
      <c r="B233" s="6" t="n">
        <v>71200</v>
      </c>
      <c r="D233" s="6" t="n">
        <v>71200</v>
      </c>
      <c r="F233" s="6" t="n">
        <v>70000</v>
      </c>
    </row>
    <row r="234" spans="1:7">
      <c r="A234" s="4" t="s">
        <v>737</v>
      </c>
    </row>
    <row r="235" spans="1:7">
      <c r="A235" s="3" t="s">
        <v>520</v>
      </c>
    </row>
    <row r="236" spans="1:7">
      <c r="A236" s="4" t="s">
        <v>663</v>
      </c>
      <c r="B236" s="6" t="n">
        <v>4372000</v>
      </c>
      <c r="D236" s="6" t="n">
        <v>4372000</v>
      </c>
      <c r="F236" s="6" t="n">
        <v>2639700</v>
      </c>
    </row>
    <row r="237" spans="1:7">
      <c r="A237" s="4" t="s">
        <v>738</v>
      </c>
    </row>
    <row r="238" spans="1:7">
      <c r="A238" s="3" t="s">
        <v>520</v>
      </c>
    </row>
    <row r="239" spans="1:7">
      <c r="A239" s="4" t="s">
        <v>663</v>
      </c>
      <c r="B239" s="6" t="n">
        <v>252900</v>
      </c>
      <c r="D239" s="6" t="n">
        <v>252900</v>
      </c>
      <c r="F239" s="6" t="n">
        <v>134000</v>
      </c>
    </row>
    <row r="240" spans="1:7">
      <c r="A240" s="4" t="s">
        <v>739</v>
      </c>
    </row>
    <row r="241" spans="1:7">
      <c r="A241" s="3" t="s">
        <v>520</v>
      </c>
    </row>
    <row r="242" spans="1:7">
      <c r="A242" s="4" t="s">
        <v>663</v>
      </c>
      <c r="B242" s="6" t="n">
        <v>3965900</v>
      </c>
      <c r="D242" s="6" t="n">
        <v>3965900</v>
      </c>
      <c r="F242" s="6" t="n">
        <v>2435700</v>
      </c>
    </row>
    <row r="243" spans="1:7">
      <c r="A243" s="4" t="s">
        <v>740</v>
      </c>
    </row>
    <row r="244" spans="1:7">
      <c r="A244" s="3" t="s">
        <v>520</v>
      </c>
    </row>
    <row r="245" spans="1:7">
      <c r="A245" s="4" t="s">
        <v>663</v>
      </c>
      <c r="B245" s="6" t="n">
        <v>153200</v>
      </c>
      <c r="D245" s="6" t="n">
        <v>153200</v>
      </c>
      <c r="F245" s="6" t="n">
        <v>70000</v>
      </c>
    </row>
    <row r="246" spans="1:7">
      <c r="A246" s="4" t="s">
        <v>741</v>
      </c>
    </row>
    <row r="247" spans="1:7">
      <c r="A247" s="3" t="s">
        <v>520</v>
      </c>
    </row>
    <row r="248" spans="1:7">
      <c r="A248" s="4" t="s">
        <v>663</v>
      </c>
      <c r="B248" s="6" t="n">
        <v>422100</v>
      </c>
      <c r="D248" s="6" t="n">
        <v>422100</v>
      </c>
      <c r="F248" s="6" t="n">
        <v>211300</v>
      </c>
    </row>
    <row r="249" spans="1:7">
      <c r="A249" s="4" t="s">
        <v>742</v>
      </c>
    </row>
    <row r="250" spans="1:7">
      <c r="A250" s="3" t="s">
        <v>520</v>
      </c>
    </row>
    <row r="251" spans="1:7">
      <c r="A251" s="4" t="s">
        <v>663</v>
      </c>
      <c r="B251" s="6" t="n">
        <v>422100</v>
      </c>
      <c r="D251" s="6" t="n">
        <v>422100</v>
      </c>
      <c r="F251" s="6" t="n">
        <v>211300</v>
      </c>
    </row>
    <row r="252" spans="1:7">
      <c r="A252" s="4" t="s">
        <v>28</v>
      </c>
      <c r="C252" s="6" t="n">
        <v>401300</v>
      </c>
      <c r="E252" s="6" t="n">
        <v>401300</v>
      </c>
      <c r="F252" s="6" t="n">
        <v>211300</v>
      </c>
      <c r="G252" s="6" t="n">
        <v>376800</v>
      </c>
    </row>
    <row r="253" spans="1:7">
      <c r="A253" s="4" t="s">
        <v>743</v>
      </c>
    </row>
    <row r="254" spans="1:7">
      <c r="A254" s="3" t="s">
        <v>520</v>
      </c>
    </row>
    <row r="255" spans="1:7">
      <c r="A255" s="4" t="s">
        <v>663</v>
      </c>
      <c r="B255" s="6" t="n">
        <v>0</v>
      </c>
      <c r="D255" s="6" t="n">
        <v>0</v>
      </c>
      <c r="F255" s="6" t="n">
        <v>0</v>
      </c>
    </row>
    <row r="256" spans="1:7">
      <c r="A256" s="4" t="s">
        <v>744</v>
      </c>
    </row>
    <row r="257" spans="1:7">
      <c r="A257" s="3" t="s">
        <v>520</v>
      </c>
    </row>
    <row r="258" spans="1:7">
      <c r="A258" s="4" t="s">
        <v>663</v>
      </c>
      <c r="B258" s="6" t="n">
        <v>0</v>
      </c>
      <c r="D258" s="6" t="n">
        <v>0</v>
      </c>
      <c r="F258" s="6" t="n">
        <v>0</v>
      </c>
    </row>
    <row r="259" spans="1:7">
      <c r="A259" s="4" t="s">
        <v>745</v>
      </c>
    </row>
    <row r="260" spans="1:7">
      <c r="A260" s="3" t="s">
        <v>520</v>
      </c>
    </row>
    <row r="261" spans="1:7">
      <c r="A261" s="4" t="s">
        <v>663</v>
      </c>
      <c r="B261" s="6" t="n">
        <v>152800</v>
      </c>
      <c r="D261" s="6" t="n">
        <v>152800</v>
      </c>
      <c r="F261" s="6" t="n">
        <v>70000</v>
      </c>
    </row>
    <row r="262" spans="1:7">
      <c r="A262" s="4" t="s">
        <v>746</v>
      </c>
    </row>
    <row r="263" spans="1:7">
      <c r="A263" s="3" t="s">
        <v>520</v>
      </c>
    </row>
    <row r="264" spans="1:7">
      <c r="A264" s="4" t="s">
        <v>663</v>
      </c>
      <c r="B264" s="6" t="n">
        <v>152800</v>
      </c>
      <c r="D264" s="6" t="n">
        <v>152800</v>
      </c>
      <c r="F264" s="6" t="n">
        <v>70000</v>
      </c>
    </row>
    <row r="265" spans="1:7">
      <c r="A265" s="4" t="s">
        <v>747</v>
      </c>
    </row>
    <row r="266" spans="1:7">
      <c r="A266" s="3" t="s">
        <v>520</v>
      </c>
    </row>
    <row r="267" spans="1:7">
      <c r="A267" s="4" t="s">
        <v>663</v>
      </c>
      <c r="F267" s="6" t="n">
        <v>0</v>
      </c>
    </row>
    <row r="268" spans="1:7">
      <c r="A268" s="4" t="s">
        <v>748</v>
      </c>
    </row>
    <row r="269" spans="1:7">
      <c r="A269" s="3" t="s">
        <v>520</v>
      </c>
    </row>
    <row r="270" spans="1:7">
      <c r="A270" s="4" t="s">
        <v>663</v>
      </c>
      <c r="B270" s="6" t="n">
        <v>0</v>
      </c>
      <c r="D270" s="6" t="n">
        <v>0</v>
      </c>
      <c r="F270" s="6" t="n">
        <v>0</v>
      </c>
    </row>
    <row r="271" spans="1:7">
      <c r="A271" s="4" t="s">
        <v>749</v>
      </c>
    </row>
    <row r="272" spans="1:7">
      <c r="A272" s="3" t="s">
        <v>520</v>
      </c>
    </row>
    <row r="273" spans="1:7">
      <c r="A273" s="4" t="s">
        <v>663</v>
      </c>
      <c r="F273" s="6" t="n">
        <v>26600</v>
      </c>
    </row>
    <row r="274" spans="1:7">
      <c r="A274" s="4" t="s">
        <v>750</v>
      </c>
    </row>
    <row r="275" spans="1:7">
      <c r="A275" s="3" t="s">
        <v>520</v>
      </c>
    </row>
    <row r="276" spans="1:7">
      <c r="A276" s="4" t="s">
        <v>663</v>
      </c>
      <c r="F276" s="6" t="n">
        <v>26600</v>
      </c>
    </row>
    <row r="277" spans="1:7">
      <c r="A277" s="4" t="s">
        <v>751</v>
      </c>
    </row>
    <row r="278" spans="1:7">
      <c r="A278" s="3" t="s">
        <v>520</v>
      </c>
    </row>
    <row r="279" spans="1:7">
      <c r="A279" s="4" t="s">
        <v>663</v>
      </c>
      <c r="F279" s="6" t="n">
        <v>0</v>
      </c>
    </row>
    <row r="280" spans="1:7">
      <c r="A280" s="4" t="s">
        <v>752</v>
      </c>
    </row>
    <row r="281" spans="1:7">
      <c r="A281" s="3" t="s">
        <v>520</v>
      </c>
    </row>
    <row r="282" spans="1:7">
      <c r="A282" s="4" t="s">
        <v>663</v>
      </c>
      <c r="F282" s="6" t="n">
        <v>0</v>
      </c>
    </row>
    <row r="283" spans="1:7">
      <c r="A283" s="4" t="s">
        <v>753</v>
      </c>
    </row>
    <row r="284" spans="1:7">
      <c r="A284" s="3" t="s">
        <v>520</v>
      </c>
    </row>
    <row r="285" spans="1:7">
      <c r="A285" s="4" t="s">
        <v>663</v>
      </c>
      <c r="F285" s="6" t="n">
        <v>694700</v>
      </c>
    </row>
    <row r="286" spans="1:7">
      <c r="A286" s="4" t="s">
        <v>754</v>
      </c>
    </row>
    <row r="287" spans="1:7">
      <c r="A287" s="3" t="s">
        <v>520</v>
      </c>
    </row>
    <row r="288" spans="1:7">
      <c r="A288" s="4" t="s">
        <v>663</v>
      </c>
      <c r="F288" s="6" t="n">
        <v>694700</v>
      </c>
    </row>
    <row r="289" spans="1:7">
      <c r="A289" s="4" t="s">
        <v>755</v>
      </c>
    </row>
    <row r="290" spans="1:7">
      <c r="A290" s="3" t="s">
        <v>520</v>
      </c>
    </row>
    <row r="291" spans="1:7">
      <c r="A291" s="4" t="s">
        <v>663</v>
      </c>
      <c r="F291" s="6" t="n">
        <v>0</v>
      </c>
    </row>
    <row r="292" spans="1:7">
      <c r="A292" s="4" t="s">
        <v>756</v>
      </c>
    </row>
    <row r="293" spans="1:7">
      <c r="A293" s="3" t="s">
        <v>520</v>
      </c>
    </row>
    <row r="294" spans="1:7">
      <c r="A294" s="4" t="s">
        <v>663</v>
      </c>
      <c r="F294" s="6" t="n">
        <v>0</v>
      </c>
    </row>
    <row r="295" spans="1:7">
      <c r="A295" s="4" t="s">
        <v>757</v>
      </c>
    </row>
    <row r="296" spans="1:7">
      <c r="A296" s="3" t="s">
        <v>520</v>
      </c>
    </row>
    <row r="297" spans="1:7">
      <c r="A297" s="4" t="s">
        <v>663</v>
      </c>
      <c r="B297" s="6" t="n">
        <v>32700</v>
      </c>
      <c r="D297" s="6" t="n">
        <v>32700</v>
      </c>
      <c r="F297" s="6" t="n">
        <v>43700</v>
      </c>
    </row>
    <row r="298" spans="1:7">
      <c r="A298" s="4" t="s">
        <v>758</v>
      </c>
    </row>
    <row r="299" spans="1:7">
      <c r="A299" s="3" t="s">
        <v>520</v>
      </c>
    </row>
    <row r="300" spans="1:7">
      <c r="A300" s="4" t="s">
        <v>663</v>
      </c>
      <c r="B300" s="6" t="n">
        <v>32700</v>
      </c>
      <c r="D300" s="6" t="n">
        <v>32700</v>
      </c>
      <c r="F300" s="6" t="n">
        <v>43700</v>
      </c>
    </row>
    <row r="301" spans="1:7">
      <c r="A301" s="4" t="s">
        <v>759</v>
      </c>
    </row>
    <row r="302" spans="1:7">
      <c r="A302" s="3" t="s">
        <v>520</v>
      </c>
    </row>
    <row r="303" spans="1:7">
      <c r="A303" s="4" t="s">
        <v>663</v>
      </c>
      <c r="B303" s="6" t="n">
        <v>0</v>
      </c>
      <c r="D303" s="6" t="n">
        <v>0</v>
      </c>
      <c r="F303" s="6" t="n">
        <v>0</v>
      </c>
    </row>
    <row r="304" spans="1:7">
      <c r="A304" s="4" t="s">
        <v>760</v>
      </c>
    </row>
    <row r="305" spans="1:7">
      <c r="A305" s="3" t="s">
        <v>520</v>
      </c>
    </row>
    <row r="306" spans="1:7">
      <c r="A306" s="4" t="s">
        <v>663</v>
      </c>
      <c r="B306" s="6" t="n">
        <v>0</v>
      </c>
      <c r="D306" s="6" t="n">
        <v>0</v>
      </c>
      <c r="F306" s="6" t="n">
        <v>0</v>
      </c>
    </row>
    <row r="307" spans="1:7">
      <c r="A307" s="4" t="s">
        <v>761</v>
      </c>
    </row>
    <row r="308" spans="1:7">
      <c r="A308" s="3" t="s">
        <v>520</v>
      </c>
    </row>
    <row r="309" spans="1:7">
      <c r="A309" s="4" t="s">
        <v>663</v>
      </c>
      <c r="B309" s="6" t="n">
        <v>36400</v>
      </c>
      <c r="D309" s="6" t="n">
        <v>36400</v>
      </c>
      <c r="F309" s="6" t="n">
        <v>35700</v>
      </c>
    </row>
    <row r="310" spans="1:7">
      <c r="A310" s="4" t="s">
        <v>762</v>
      </c>
    </row>
    <row r="311" spans="1:7">
      <c r="A311" s="3" t="s">
        <v>520</v>
      </c>
    </row>
    <row r="312" spans="1:7">
      <c r="A312" s="4" t="s">
        <v>663</v>
      </c>
      <c r="B312" s="6" t="n">
        <v>36400</v>
      </c>
      <c r="D312" s="6" t="n">
        <v>36400</v>
      </c>
      <c r="F312" s="6" t="n">
        <v>35700</v>
      </c>
    </row>
    <row r="313" spans="1:7">
      <c r="A313" s="4" t="s">
        <v>763</v>
      </c>
    </row>
    <row r="314" spans="1:7">
      <c r="A314" s="3" t="s">
        <v>520</v>
      </c>
    </row>
    <row r="315" spans="1:7">
      <c r="A315" s="4" t="s">
        <v>663</v>
      </c>
      <c r="B315" s="6" t="n">
        <v>0</v>
      </c>
      <c r="D315" s="6" t="n">
        <v>0</v>
      </c>
      <c r="F315" s="6" t="n">
        <v>0</v>
      </c>
    </row>
    <row r="316" spans="1:7">
      <c r="A316" s="4" t="s">
        <v>764</v>
      </c>
    </row>
    <row r="317" spans="1:7">
      <c r="A317" s="3" t="s">
        <v>520</v>
      </c>
    </row>
    <row r="318" spans="1:7">
      <c r="A318" s="4" t="s">
        <v>663</v>
      </c>
      <c r="B318" s="6" t="n">
        <v>0</v>
      </c>
      <c r="D318" s="6" t="n">
        <v>0</v>
      </c>
      <c r="F318" s="6" t="n">
        <v>0</v>
      </c>
    </row>
    <row r="319" spans="1:7">
      <c r="A319" s="4" t="s">
        <v>765</v>
      </c>
    </row>
    <row r="320" spans="1:7">
      <c r="A320" s="3" t="s">
        <v>520</v>
      </c>
    </row>
    <row r="321" spans="1:7">
      <c r="A321" s="4" t="s">
        <v>663</v>
      </c>
      <c r="B321" s="6" t="n">
        <v>24800</v>
      </c>
      <c r="D321" s="6" t="n">
        <v>24800</v>
      </c>
      <c r="F321" s="6" t="n">
        <v>27000</v>
      </c>
    </row>
    <row r="322" spans="1:7">
      <c r="A322" s="4" t="s">
        <v>766</v>
      </c>
    </row>
    <row r="323" spans="1:7">
      <c r="A323" s="3" t="s">
        <v>520</v>
      </c>
    </row>
    <row r="324" spans="1:7">
      <c r="A324" s="4" t="s">
        <v>663</v>
      </c>
      <c r="B324" s="6" t="n">
        <v>24800</v>
      </c>
      <c r="D324" s="6" t="n">
        <v>24800</v>
      </c>
      <c r="F324" s="6" t="n">
        <v>27000</v>
      </c>
    </row>
    <row r="325" spans="1:7">
      <c r="A325" s="4" t="s">
        <v>767</v>
      </c>
    </row>
    <row r="326" spans="1:7">
      <c r="A326" s="3" t="s">
        <v>520</v>
      </c>
    </row>
    <row r="327" spans="1:7">
      <c r="A327" s="4" t="s">
        <v>663</v>
      </c>
      <c r="B327" s="6" t="n">
        <v>0</v>
      </c>
      <c r="D327" s="6" t="n">
        <v>0</v>
      </c>
      <c r="F327" s="6" t="n">
        <v>0</v>
      </c>
    </row>
    <row r="328" spans="1:7">
      <c r="A328" s="4" t="s">
        <v>768</v>
      </c>
    </row>
    <row r="329" spans="1:7">
      <c r="A329" s="3" t="s">
        <v>520</v>
      </c>
    </row>
    <row r="330" spans="1:7">
      <c r="A330" s="4" t="s">
        <v>663</v>
      </c>
      <c r="B330" s="6" t="n">
        <v>0</v>
      </c>
      <c r="D330" s="6" t="n">
        <v>0</v>
      </c>
      <c r="F330" s="6" t="n">
        <v>0</v>
      </c>
    </row>
    <row r="331" spans="1:7">
      <c r="A331" s="4" t="s">
        <v>769</v>
      </c>
    </row>
    <row r="332" spans="1:7">
      <c r="A332" s="3" t="s">
        <v>520</v>
      </c>
    </row>
    <row r="333" spans="1:7">
      <c r="A333" s="4" t="s">
        <v>663</v>
      </c>
      <c r="B333" s="6" t="n">
        <v>87500</v>
      </c>
      <c r="D333" s="6" t="n">
        <v>87500</v>
      </c>
      <c r="F333" s="6" t="n">
        <v>141800</v>
      </c>
    </row>
    <row r="334" spans="1:7">
      <c r="A334" s="4" t="s">
        <v>770</v>
      </c>
    </row>
    <row r="335" spans="1:7">
      <c r="A335" s="3" t="s">
        <v>520</v>
      </c>
    </row>
    <row r="336" spans="1:7">
      <c r="A336" s="4" t="s">
        <v>663</v>
      </c>
      <c r="B336" s="6" t="n">
        <v>65600</v>
      </c>
      <c r="D336" s="6" t="n">
        <v>65600</v>
      </c>
      <c r="F336" s="6" t="n">
        <v>120500</v>
      </c>
    </row>
    <row r="337" spans="1:7">
      <c r="A337" s="4" t="s">
        <v>771</v>
      </c>
    </row>
    <row r="338" spans="1:7">
      <c r="A338" s="3" t="s">
        <v>520</v>
      </c>
    </row>
    <row r="339" spans="1:7">
      <c r="A339" s="4" t="s">
        <v>663</v>
      </c>
      <c r="B339" s="6" t="n">
        <v>21900</v>
      </c>
      <c r="D339" s="6" t="n">
        <v>21900</v>
      </c>
      <c r="F339" s="6" t="n">
        <v>21300</v>
      </c>
    </row>
    <row r="340" spans="1:7">
      <c r="A340" s="4" t="s">
        <v>772</v>
      </c>
    </row>
    <row r="341" spans="1:7">
      <c r="A341" s="3" t="s">
        <v>520</v>
      </c>
    </row>
    <row r="342" spans="1:7">
      <c r="A342" s="4" t="s">
        <v>663</v>
      </c>
      <c r="B342" s="6" t="n">
        <v>0</v>
      </c>
      <c r="D342" s="6" t="n">
        <v>0</v>
      </c>
      <c r="F342" s="6" t="n">
        <v>0</v>
      </c>
    </row>
    <row r="343" spans="1:7">
      <c r="A343" s="4" t="s">
        <v>773</v>
      </c>
    </row>
    <row r="344" spans="1:7">
      <c r="A344" s="3" t="s">
        <v>520</v>
      </c>
    </row>
    <row r="345" spans="1:7">
      <c r="A345" s="4" t="s">
        <v>663</v>
      </c>
      <c r="B345" s="6" t="n">
        <v>73300</v>
      </c>
      <c r="D345" s="6" t="n">
        <v>73300</v>
      </c>
      <c r="F345" s="6" t="n">
        <v>74400</v>
      </c>
    </row>
    <row r="346" spans="1:7">
      <c r="A346" s="4" t="s">
        <v>774</v>
      </c>
    </row>
    <row r="347" spans="1:7">
      <c r="A347" s="3" t="s">
        <v>520</v>
      </c>
    </row>
    <row r="348" spans="1:7">
      <c r="A348" s="4" t="s">
        <v>663</v>
      </c>
      <c r="B348" s="6" t="n">
        <v>0</v>
      </c>
      <c r="D348" s="6" t="n">
        <v>0</v>
      </c>
      <c r="F348" s="6" t="n">
        <v>0</v>
      </c>
    </row>
    <row r="349" spans="1:7">
      <c r="A349" s="4" t="s">
        <v>775</v>
      </c>
    </row>
    <row r="350" spans="1:7">
      <c r="A350" s="3" t="s">
        <v>520</v>
      </c>
    </row>
    <row r="351" spans="1:7">
      <c r="A351" s="4" t="s">
        <v>663</v>
      </c>
      <c r="B351" s="6" t="n">
        <v>73300</v>
      </c>
      <c r="D351" s="6" t="n">
        <v>73300</v>
      </c>
      <c r="F351" s="6" t="n">
        <v>74400</v>
      </c>
    </row>
    <row r="352" spans="1:7">
      <c r="A352" s="4" t="s">
        <v>776</v>
      </c>
    </row>
    <row r="353" spans="1:7">
      <c r="A353" s="3" t="s">
        <v>520</v>
      </c>
    </row>
    <row r="354" spans="1:7">
      <c r="A354" s="4" t="s">
        <v>663</v>
      </c>
      <c r="B354" s="6" t="n">
        <v>0</v>
      </c>
      <c r="D354" s="6" t="n">
        <v>0</v>
      </c>
      <c r="F354" s="6" t="n">
        <v>0</v>
      </c>
    </row>
    <row r="355" spans="1:7">
      <c r="A355" s="4" t="s">
        <v>777</v>
      </c>
    </row>
    <row r="356" spans="1:7">
      <c r="A356" s="3" t="s">
        <v>520</v>
      </c>
    </row>
    <row r="357" spans="1:7">
      <c r="A357" s="4" t="s">
        <v>663</v>
      </c>
      <c r="B357" s="6" t="n">
        <v>407500</v>
      </c>
      <c r="D357" s="6" t="n">
        <v>407500</v>
      </c>
      <c r="F357" s="6" t="n">
        <v>1113900</v>
      </c>
    </row>
    <row r="358" spans="1:7">
      <c r="A358" s="4" t="s">
        <v>778</v>
      </c>
    </row>
    <row r="359" spans="1:7">
      <c r="A359" s="3" t="s">
        <v>520</v>
      </c>
    </row>
    <row r="360" spans="1:7">
      <c r="A360" s="4" t="s">
        <v>663</v>
      </c>
      <c r="B360" s="6" t="n">
        <v>312300</v>
      </c>
      <c r="D360" s="6" t="n">
        <v>312300</v>
      </c>
      <c r="F360" s="6" t="n">
        <v>1018200</v>
      </c>
    </row>
    <row r="361" spans="1:7">
      <c r="A361" s="4" t="s">
        <v>779</v>
      </c>
    </row>
    <row r="362" spans="1:7">
      <c r="A362" s="3" t="s">
        <v>520</v>
      </c>
    </row>
    <row r="363" spans="1:7">
      <c r="A363" s="4" t="s">
        <v>663</v>
      </c>
      <c r="B363" s="6" t="n">
        <v>95200</v>
      </c>
      <c r="D363" s="6" t="n">
        <v>95200</v>
      </c>
      <c r="F363" s="6" t="n">
        <v>95700</v>
      </c>
    </row>
    <row r="364" spans="1:7">
      <c r="A364" s="4" t="s">
        <v>780</v>
      </c>
    </row>
    <row r="365" spans="1:7">
      <c r="A365" s="3" t="s">
        <v>520</v>
      </c>
    </row>
    <row r="366" spans="1:7">
      <c r="A366" s="4" t="s">
        <v>663</v>
      </c>
      <c r="B366" s="6" t="n">
        <v>0</v>
      </c>
      <c r="D366" s="6" t="n">
        <v>0</v>
      </c>
      <c r="F366" s="6" t="n">
        <v>0</v>
      </c>
    </row>
    <row r="367" spans="1:7">
      <c r="A367" s="4" t="s">
        <v>781</v>
      </c>
    </row>
    <row r="368" spans="1:7">
      <c r="A368" s="3" t="s">
        <v>520</v>
      </c>
    </row>
    <row r="369" spans="1:7">
      <c r="A369" s="4" t="s">
        <v>663</v>
      </c>
      <c r="B369" s="6" t="n">
        <v>184500</v>
      </c>
      <c r="D369" s="6" t="n">
        <v>184500</v>
      </c>
      <c r="F369" s="6" t="n">
        <v>169500</v>
      </c>
    </row>
    <row r="370" spans="1:7">
      <c r="A370" s="4" t="s">
        <v>782</v>
      </c>
    </row>
    <row r="371" spans="1:7">
      <c r="A371" s="3" t="s">
        <v>520</v>
      </c>
    </row>
    <row r="372" spans="1:7">
      <c r="A372" s="4" t="s">
        <v>663</v>
      </c>
      <c r="B372" s="6" t="n">
        <v>0</v>
      </c>
      <c r="D372" s="6" t="n">
        <v>0</v>
      </c>
      <c r="F372" s="6" t="n">
        <v>0</v>
      </c>
    </row>
    <row r="373" spans="1:7">
      <c r="A373" s="4" t="s">
        <v>783</v>
      </c>
    </row>
    <row r="374" spans="1:7">
      <c r="A374" s="3" t="s">
        <v>520</v>
      </c>
    </row>
    <row r="375" spans="1:7">
      <c r="A375" s="4" t="s">
        <v>663</v>
      </c>
      <c r="B375" s="6" t="n">
        <v>0</v>
      </c>
      <c r="D375" s="6" t="n">
        <v>0</v>
      </c>
      <c r="F375" s="6" t="n">
        <v>0</v>
      </c>
    </row>
    <row r="376" spans="1:7">
      <c r="A376" s="4" t="s">
        <v>784</v>
      </c>
    </row>
    <row r="377" spans="1:7">
      <c r="A377" s="3" t="s">
        <v>520</v>
      </c>
    </row>
    <row r="378" spans="1:7">
      <c r="A378" s="4" t="s">
        <v>663</v>
      </c>
      <c r="B378" s="6" t="n">
        <v>184500</v>
      </c>
      <c r="D378" s="6" t="n">
        <v>184500</v>
      </c>
      <c r="F378" s="6" t="n">
        <v>169500</v>
      </c>
    </row>
    <row r="379" spans="1:7">
      <c r="A379" s="4" t="s">
        <v>785</v>
      </c>
      <c r="B379" s="6" t="n">
        <v>3500</v>
      </c>
      <c r="C379" s="6" t="n">
        <v>3900</v>
      </c>
      <c r="D379" s="6" t="n">
        <v>3500</v>
      </c>
      <c r="E379" s="6" t="n">
        <v>3900</v>
      </c>
      <c r="F379" s="6" t="n">
        <v>3800</v>
      </c>
      <c r="G379" s="6" t="n">
        <v>5200</v>
      </c>
    </row>
    <row r="380" spans="1:7">
      <c r="A380" s="4" t="s">
        <v>580</v>
      </c>
    </row>
    <row r="381" spans="1:7">
      <c r="A381" s="3" t="s">
        <v>520</v>
      </c>
    </row>
    <row r="382" spans="1:7">
      <c r="A382" s="4" t="s">
        <v>575</v>
      </c>
      <c r="B382" s="6" t="n">
        <v>13400</v>
      </c>
      <c r="C382" s="6" t="n">
        <v>15800</v>
      </c>
      <c r="D382" s="6" t="n">
        <v>13400</v>
      </c>
      <c r="E382" s="6" t="n">
        <v>15800</v>
      </c>
      <c r="F382" s="6" t="n">
        <v>14700</v>
      </c>
      <c r="G382" s="6" t="n">
        <v>16800</v>
      </c>
    </row>
    <row r="383" spans="1:7">
      <c r="A383" s="4" t="s">
        <v>786</v>
      </c>
    </row>
    <row r="384" spans="1:7">
      <c r="A384" s="3" t="s">
        <v>520</v>
      </c>
    </row>
    <row r="385" spans="1:7">
      <c r="A385" s="4" t="s">
        <v>575</v>
      </c>
      <c r="B385" s="6" t="n">
        <v>13400</v>
      </c>
      <c r="D385" s="6" t="n">
        <v>13400</v>
      </c>
      <c r="F385" s="6" t="n">
        <v>14700</v>
      </c>
    </row>
    <row r="386" spans="1:7">
      <c r="A386" s="4" t="s">
        <v>422</v>
      </c>
    </row>
    <row r="387" spans="1:7">
      <c r="A387" s="3" t="s">
        <v>520</v>
      </c>
    </row>
    <row r="388" spans="1:7">
      <c r="A388" s="4" t="s">
        <v>571</v>
      </c>
      <c r="B388" s="6" t="n">
        <v>9200</v>
      </c>
      <c r="C388" s="9" t="n">
        <v>9100</v>
      </c>
      <c r="D388" s="6" t="n">
        <v>9200</v>
      </c>
      <c r="E388" s="9" t="n">
        <v>9100</v>
      </c>
      <c r="F388" s="6" t="n">
        <v>9500</v>
      </c>
      <c r="G388" s="9" t="n">
        <v>10100</v>
      </c>
    </row>
    <row r="389" spans="1:7">
      <c r="A389" s="4" t="s">
        <v>787</v>
      </c>
    </row>
    <row r="390" spans="1:7">
      <c r="A390" s="3" t="s">
        <v>520</v>
      </c>
    </row>
    <row r="391" spans="1:7">
      <c r="A391" s="4" t="s">
        <v>571</v>
      </c>
      <c r="B391" s="9" t="n">
        <v>300</v>
      </c>
      <c r="D391" s="9" t="n">
        <v>300</v>
      </c>
      <c r="F391" s="9" t="n">
        <v>100</v>
      </c>
    </row>
    <row r="392" spans="1:7">
      <c r="A392" s="4" t="s">
        <v>578</v>
      </c>
    </row>
    <row r="393" spans="1:7">
      <c r="A393" s="3" t="s">
        <v>520</v>
      </c>
    </row>
    <row r="394" spans="1:7">
      <c r="A394" s="4" t="s">
        <v>654</v>
      </c>
      <c r="D394" s="4" t="s">
        <v>655</v>
      </c>
      <c r="F394" s="4" t="s">
        <v>6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8</v>
      </c>
      <c r="B1" s="2" t="s">
        <v>2</v>
      </c>
      <c r="C1" s="2" t="s">
        <v>25</v>
      </c>
      <c r="D1" s="2" t="s">
        <v>76</v>
      </c>
      <c r="E1" s="2" t="s">
        <v>171</v>
      </c>
    </row>
    <row r="2" spans="1:5">
      <c r="A2" s="3" t="s">
        <v>520</v>
      </c>
    </row>
    <row r="3" spans="1:5">
      <c r="A3" s="4" t="s">
        <v>663</v>
      </c>
      <c r="B3" s="7" t="n">
        <v>5091.8</v>
      </c>
      <c r="C3" s="7" t="n">
        <v>4050.9</v>
      </c>
      <c r="D3" s="7" t="n">
        <v>3379.6</v>
      </c>
      <c r="E3" s="7" t="n">
        <v>3343.6</v>
      </c>
    </row>
    <row r="4" spans="1:5">
      <c r="A4" s="4" t="s">
        <v>564</v>
      </c>
    </row>
    <row r="5" spans="1:5">
      <c r="A5" s="3" t="s">
        <v>520</v>
      </c>
    </row>
    <row r="6" spans="1:5">
      <c r="A6" s="4" t="s">
        <v>663</v>
      </c>
      <c r="B6" s="8" t="n">
        <v>1066.1</v>
      </c>
      <c r="C6" s="6" t="n">
        <v>1000</v>
      </c>
    </row>
    <row r="7" spans="1:5">
      <c r="A7" s="4" t="s">
        <v>789</v>
      </c>
    </row>
    <row r="8" spans="1:5">
      <c r="A8" s="3" t="s">
        <v>520</v>
      </c>
    </row>
    <row r="9" spans="1:5">
      <c r="A9" s="4" t="s">
        <v>663</v>
      </c>
      <c r="B9" s="6" t="n">
        <v>0</v>
      </c>
      <c r="C9" s="6" t="n">
        <v>0</v>
      </c>
    </row>
    <row r="10" spans="1:5">
      <c r="A10" s="4" t="s">
        <v>790</v>
      </c>
    </row>
    <row r="11" spans="1:5">
      <c r="A11" s="3" t="s">
        <v>520</v>
      </c>
    </row>
    <row r="12" spans="1:5">
      <c r="A12" s="4" t="s">
        <v>663</v>
      </c>
      <c r="B12" s="8" t="n">
        <v>125.7</v>
      </c>
      <c r="C12" s="8" t="n">
        <v>95.2</v>
      </c>
    </row>
    <row r="13" spans="1:5">
      <c r="A13" s="4" t="s">
        <v>791</v>
      </c>
    </row>
    <row r="14" spans="1:5">
      <c r="A14" s="3" t="s">
        <v>520</v>
      </c>
    </row>
    <row r="15" spans="1:5">
      <c r="A15" s="4" t="s">
        <v>663</v>
      </c>
      <c r="B15" s="8" t="n">
        <v>376.6</v>
      </c>
      <c r="C15" s="8" t="n">
        <v>397.7</v>
      </c>
    </row>
    <row r="16" spans="1:5">
      <c r="A16" s="4" t="s">
        <v>792</v>
      </c>
    </row>
    <row r="17" spans="1:5">
      <c r="A17" s="3" t="s">
        <v>520</v>
      </c>
    </row>
    <row r="18" spans="1:5">
      <c r="A18" s="4" t="s">
        <v>663</v>
      </c>
      <c r="B18" s="8" t="n">
        <v>563.8</v>
      </c>
      <c r="C18" s="8" t="n">
        <v>507.1</v>
      </c>
    </row>
    <row r="19" spans="1:5">
      <c r="A19" s="4" t="s">
        <v>793</v>
      </c>
    </row>
    <row r="20" spans="1:5">
      <c r="A20" s="3" t="s">
        <v>520</v>
      </c>
    </row>
    <row r="21" spans="1:5">
      <c r="A21" s="4" t="s">
        <v>663</v>
      </c>
      <c r="B21" s="9" t="n">
        <v>0</v>
      </c>
      <c r="C21" s="9"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4</v>
      </c>
      <c r="B1" s="2" t="s">
        <v>2</v>
      </c>
      <c r="C1" s="2" t="s">
        <v>25</v>
      </c>
      <c r="D1" s="2" t="s">
        <v>76</v>
      </c>
      <c r="E1" s="2" t="s">
        <v>171</v>
      </c>
    </row>
    <row r="2" spans="1:5">
      <c r="A2" s="3" t="s">
        <v>520</v>
      </c>
    </row>
    <row r="3" spans="1:5">
      <c r="A3" s="4" t="s">
        <v>663</v>
      </c>
      <c r="B3" s="7" t="n">
        <v>5091.8</v>
      </c>
      <c r="C3" s="7" t="n">
        <v>4050.9</v>
      </c>
      <c r="D3" s="7" t="n">
        <v>3379.6</v>
      </c>
      <c r="E3" s="7" t="n">
        <v>3343.6</v>
      </c>
    </row>
    <row r="4" spans="1:5">
      <c r="A4" s="4" t="s">
        <v>795</v>
      </c>
    </row>
    <row r="5" spans="1:5">
      <c r="A5" s="3" t="s">
        <v>520</v>
      </c>
    </row>
    <row r="6" spans="1:5">
      <c r="A6" s="4" t="s">
        <v>663</v>
      </c>
      <c r="B6" s="8" t="n">
        <v>31.2</v>
      </c>
    </row>
    <row r="7" spans="1:5">
      <c r="A7" s="4" t="s">
        <v>796</v>
      </c>
    </row>
    <row r="8" spans="1:5">
      <c r="A8" s="3" t="s">
        <v>520</v>
      </c>
    </row>
    <row r="9" spans="1:5">
      <c r="A9" s="4" t="s">
        <v>663</v>
      </c>
      <c r="B9" s="7" t="n">
        <v>104.5</v>
      </c>
      <c r="C9" s="7" t="n">
        <v>14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7</v>
      </c>
      <c r="B1" s="2" t="s">
        <v>2</v>
      </c>
      <c r="C1" s="2" t="s">
        <v>25</v>
      </c>
      <c r="D1" s="2" t="s">
        <v>76</v>
      </c>
      <c r="E1" s="2" t="s">
        <v>171</v>
      </c>
    </row>
    <row r="2" spans="1:5">
      <c r="A2" s="3" t="s">
        <v>520</v>
      </c>
    </row>
    <row r="3" spans="1:5">
      <c r="A3" s="4" t="s">
        <v>663</v>
      </c>
      <c r="B3" s="7" t="n">
        <v>5091.8</v>
      </c>
      <c r="C3" s="7" t="n">
        <v>4050.9</v>
      </c>
      <c r="D3" s="7" t="n">
        <v>3379.6</v>
      </c>
      <c r="E3" s="7" t="n">
        <v>3343.6</v>
      </c>
    </row>
    <row r="4" spans="1:5">
      <c r="A4" s="4" t="s">
        <v>798</v>
      </c>
    </row>
    <row r="5" spans="1:5">
      <c r="A5" s="3" t="s">
        <v>520</v>
      </c>
    </row>
    <row r="6" spans="1:5">
      <c r="A6" s="4" t="s">
        <v>663</v>
      </c>
      <c r="B6" s="8" t="n">
        <v>93.2</v>
      </c>
    </row>
    <row r="7" spans="1:5">
      <c r="A7" s="4" t="s">
        <v>799</v>
      </c>
    </row>
    <row r="8" spans="1:5">
      <c r="A8" s="3" t="s">
        <v>520</v>
      </c>
    </row>
    <row r="9" spans="1:5">
      <c r="A9" s="4" t="s">
        <v>663</v>
      </c>
      <c r="B9" s="8" t="n">
        <v>284.7</v>
      </c>
      <c r="C9" s="8" t="n">
        <v>265.5</v>
      </c>
    </row>
    <row r="10" spans="1:5">
      <c r="A10" s="4" t="s">
        <v>800</v>
      </c>
    </row>
    <row r="11" spans="1:5">
      <c r="A11" s="3" t="s">
        <v>520</v>
      </c>
    </row>
    <row r="12" spans="1:5">
      <c r="A12" s="4" t="s">
        <v>663</v>
      </c>
      <c r="B12" s="8" t="n">
        <v>203.5</v>
      </c>
      <c r="C12" s="8" t="n">
        <v>42.2</v>
      </c>
    </row>
    <row r="13" spans="1:5">
      <c r="A13" s="4" t="s">
        <v>801</v>
      </c>
    </row>
    <row r="14" spans="1:5">
      <c r="A14" s="3" t="s">
        <v>520</v>
      </c>
    </row>
    <row r="15" spans="1:5">
      <c r="A15" s="4" t="s">
        <v>663</v>
      </c>
      <c r="B15" s="8" t="n">
        <v>37.5</v>
      </c>
      <c r="C15" s="8" t="n">
        <v>22.8</v>
      </c>
    </row>
    <row r="16" spans="1:5">
      <c r="A16" s="4" t="s">
        <v>802</v>
      </c>
    </row>
    <row r="17" spans="1:5">
      <c r="A17" s="3" t="s">
        <v>520</v>
      </c>
    </row>
    <row r="18" spans="1:5">
      <c r="A18" s="4" t="s">
        <v>663</v>
      </c>
      <c r="B18" s="8" t="n">
        <v>525.7</v>
      </c>
      <c r="C18" s="8" t="n">
        <v>330.5</v>
      </c>
    </row>
    <row r="19" spans="1:5">
      <c r="A19" s="4" t="s">
        <v>803</v>
      </c>
    </row>
    <row r="20" spans="1:5">
      <c r="A20" s="3" t="s">
        <v>520</v>
      </c>
    </row>
    <row r="21" spans="1:5">
      <c r="A21" s="4" t="s">
        <v>663</v>
      </c>
      <c r="B21" s="8" t="n">
        <v>194.3</v>
      </c>
      <c r="C21" s="8" t="n">
        <v>133.2</v>
      </c>
    </row>
    <row r="22" spans="1:5">
      <c r="A22" s="4" t="s">
        <v>796</v>
      </c>
    </row>
    <row r="23" spans="1:5">
      <c r="A23" s="3" t="s">
        <v>520</v>
      </c>
    </row>
    <row r="24" spans="1:5">
      <c r="A24" s="4" t="s">
        <v>663</v>
      </c>
      <c r="B24" s="8" t="n">
        <v>104.5</v>
      </c>
      <c r="C24" s="8" t="n">
        <v>140.4</v>
      </c>
    </row>
    <row r="25" spans="1:5">
      <c r="A25" s="4" t="s">
        <v>804</v>
      </c>
    </row>
    <row r="26" spans="1:5">
      <c r="A26" s="3" t="s">
        <v>520</v>
      </c>
    </row>
    <row r="27" spans="1:5">
      <c r="A27" s="4" t="s">
        <v>663</v>
      </c>
      <c r="B27" s="8" t="n">
        <v>298.8</v>
      </c>
      <c r="C27" s="8" t="n">
        <v>273.6</v>
      </c>
    </row>
    <row r="28" spans="1:5">
      <c r="A28" s="4" t="s">
        <v>805</v>
      </c>
    </row>
    <row r="29" spans="1:5">
      <c r="A29" s="3" t="s">
        <v>520</v>
      </c>
    </row>
    <row r="30" spans="1:5">
      <c r="A30" s="4" t="s">
        <v>663</v>
      </c>
      <c r="B30" s="8" t="n">
        <v>824.5</v>
      </c>
      <c r="C30" s="8" t="n">
        <v>604.1</v>
      </c>
    </row>
    <row r="31" spans="1:5">
      <c r="A31" s="4" t="s">
        <v>806</v>
      </c>
    </row>
    <row r="32" spans="1:5">
      <c r="A32" s="3" t="s">
        <v>520</v>
      </c>
    </row>
    <row r="33" spans="1:5">
      <c r="A33" s="4" t="s">
        <v>663</v>
      </c>
      <c r="B33" s="8" t="n">
        <v>689.1</v>
      </c>
      <c r="C33" s="8" t="n">
        <v>217.7</v>
      </c>
    </row>
    <row r="34" spans="1:5">
      <c r="A34" s="4" t="s">
        <v>807</v>
      </c>
    </row>
    <row r="35" spans="1:5">
      <c r="A35" s="3" t="s">
        <v>520</v>
      </c>
    </row>
    <row r="36" spans="1:5">
      <c r="A36" s="4" t="s">
        <v>663</v>
      </c>
      <c r="B36" s="8" t="n">
        <v>977.4</v>
      </c>
      <c r="C36" s="8" t="n">
        <v>269.7</v>
      </c>
    </row>
    <row r="37" spans="1:5">
      <c r="A37" s="4" t="s">
        <v>808</v>
      </c>
    </row>
    <row r="38" spans="1:5">
      <c r="A38" s="3" t="s">
        <v>520</v>
      </c>
    </row>
    <row r="39" spans="1:5">
      <c r="A39" s="4" t="s">
        <v>663</v>
      </c>
      <c r="B39" s="8" t="n">
        <v>164.2</v>
      </c>
      <c r="C39" s="8" t="n">
        <v>75.5</v>
      </c>
    </row>
    <row r="40" spans="1:5">
      <c r="A40" s="4" t="s">
        <v>809</v>
      </c>
    </row>
    <row r="41" spans="1:5">
      <c r="A41" s="3" t="s">
        <v>520</v>
      </c>
    </row>
    <row r="42" spans="1:5">
      <c r="A42" s="4" t="s">
        <v>663</v>
      </c>
      <c r="B42" s="8" t="n">
        <v>1830.7</v>
      </c>
      <c r="C42" s="8" t="n">
        <v>562.9</v>
      </c>
    </row>
    <row r="43" spans="1:5">
      <c r="A43" s="4" t="s">
        <v>566</v>
      </c>
    </row>
    <row r="44" spans="1:5">
      <c r="A44" s="3" t="s">
        <v>520</v>
      </c>
    </row>
    <row r="45" spans="1:5">
      <c r="A45" s="4" t="s">
        <v>663</v>
      </c>
      <c r="B45" s="8" t="n">
        <v>2655.2</v>
      </c>
      <c r="C45" s="6" t="n">
        <v>1167</v>
      </c>
    </row>
    <row r="46" spans="1:5">
      <c r="A46" s="4" t="s">
        <v>665</v>
      </c>
    </row>
    <row r="47" spans="1:5">
      <c r="A47" s="3" t="s">
        <v>520</v>
      </c>
    </row>
    <row r="48" spans="1:5">
      <c r="A48" s="4" t="s">
        <v>663</v>
      </c>
      <c r="B48" s="8" t="n">
        <v>4061.1</v>
      </c>
      <c r="C48" s="8" t="n">
        <v>2531.4</v>
      </c>
      <c r="D48" s="7" t="n">
        <v>2522.1</v>
      </c>
      <c r="E48" s="7" t="n">
        <v>2372.9</v>
      </c>
    </row>
    <row r="49" spans="1:5">
      <c r="A49" s="4" t="s">
        <v>810</v>
      </c>
    </row>
    <row r="50" spans="1:5">
      <c r="A50" s="3" t="s">
        <v>520</v>
      </c>
    </row>
    <row r="51" spans="1:5">
      <c r="A51" s="4" t="s">
        <v>663</v>
      </c>
      <c r="B51" s="8" t="n">
        <v>284.7</v>
      </c>
      <c r="C51" s="8" t="n">
        <v>265.5</v>
      </c>
    </row>
    <row r="52" spans="1:5">
      <c r="A52" s="4" t="s">
        <v>811</v>
      </c>
    </row>
    <row r="53" spans="1:5">
      <c r="A53" s="3" t="s">
        <v>520</v>
      </c>
    </row>
    <row r="54" spans="1:5">
      <c r="A54" s="4" t="s">
        <v>663</v>
      </c>
      <c r="B54" s="8" t="n">
        <v>152.5</v>
      </c>
      <c r="C54" s="8" t="n">
        <v>42.2</v>
      </c>
    </row>
    <row r="55" spans="1:5">
      <c r="A55" s="4" t="s">
        <v>812</v>
      </c>
    </row>
    <row r="56" spans="1:5">
      <c r="A56" s="3" t="s">
        <v>520</v>
      </c>
    </row>
    <row r="57" spans="1:5">
      <c r="A57" s="4" t="s">
        <v>663</v>
      </c>
      <c r="B57" s="8" t="n">
        <v>37.5</v>
      </c>
      <c r="C57" s="8" t="n">
        <v>22.8</v>
      </c>
    </row>
    <row r="58" spans="1:5">
      <c r="A58" s="4" t="s">
        <v>813</v>
      </c>
    </row>
    <row r="59" spans="1:5">
      <c r="A59" s="3" t="s">
        <v>520</v>
      </c>
    </row>
    <row r="60" spans="1:5">
      <c r="A60" s="4" t="s">
        <v>663</v>
      </c>
      <c r="B60" s="8" t="n">
        <v>474.7</v>
      </c>
      <c r="C60" s="8" t="n">
        <v>330.5</v>
      </c>
    </row>
    <row r="61" spans="1:5">
      <c r="A61" s="4" t="s">
        <v>814</v>
      </c>
    </row>
    <row r="62" spans="1:5">
      <c r="A62" s="3" t="s">
        <v>520</v>
      </c>
    </row>
    <row r="63" spans="1:5">
      <c r="A63" s="4" t="s">
        <v>663</v>
      </c>
      <c r="B63" s="8" t="n">
        <v>194.3</v>
      </c>
      <c r="C63" s="8" t="n">
        <v>133.2</v>
      </c>
    </row>
    <row r="64" spans="1:5">
      <c r="A64" s="4" t="s">
        <v>815</v>
      </c>
    </row>
    <row r="65" spans="1:5">
      <c r="A65" s="3" t="s">
        <v>520</v>
      </c>
    </row>
    <row r="66" spans="1:5">
      <c r="A66" s="4" t="s">
        <v>663</v>
      </c>
      <c r="B66" s="8" t="n">
        <v>104.5</v>
      </c>
      <c r="C66" s="8" t="n">
        <v>140.4</v>
      </c>
    </row>
    <row r="67" spans="1:5">
      <c r="A67" s="4" t="s">
        <v>816</v>
      </c>
    </row>
    <row r="68" spans="1:5">
      <c r="A68" s="3" t="s">
        <v>520</v>
      </c>
    </row>
    <row r="69" spans="1:5">
      <c r="A69" s="4" t="s">
        <v>663</v>
      </c>
      <c r="B69" s="8" t="n">
        <v>298.8</v>
      </c>
      <c r="C69" s="8" t="n">
        <v>273.6</v>
      </c>
    </row>
    <row r="70" spans="1:5">
      <c r="A70" s="4" t="s">
        <v>817</v>
      </c>
    </row>
    <row r="71" spans="1:5">
      <c r="A71" s="3" t="s">
        <v>520</v>
      </c>
    </row>
    <row r="72" spans="1:5">
      <c r="A72" s="4" t="s">
        <v>663</v>
      </c>
      <c r="B72" s="8" t="n">
        <v>773.5</v>
      </c>
      <c r="C72" s="8" t="n">
        <v>604.1</v>
      </c>
    </row>
    <row r="73" spans="1:5">
      <c r="A73" s="4" t="s">
        <v>818</v>
      </c>
    </row>
    <row r="74" spans="1:5">
      <c r="A74" s="3" t="s">
        <v>520</v>
      </c>
    </row>
    <row r="75" spans="1:5">
      <c r="A75" s="4" t="s">
        <v>663</v>
      </c>
      <c r="B75" s="8" t="n">
        <v>658.1</v>
      </c>
      <c r="C75" s="8" t="n">
        <v>217.7</v>
      </c>
    </row>
    <row r="76" spans="1:5">
      <c r="A76" s="4" t="s">
        <v>819</v>
      </c>
    </row>
    <row r="77" spans="1:5">
      <c r="A77" s="3" t="s">
        <v>520</v>
      </c>
    </row>
    <row r="78" spans="1:5">
      <c r="A78" s="4" t="s">
        <v>663</v>
      </c>
      <c r="B78" s="8" t="n">
        <v>977.4</v>
      </c>
      <c r="C78" s="8" t="n">
        <v>269.7</v>
      </c>
    </row>
    <row r="79" spans="1:5">
      <c r="A79" s="4" t="s">
        <v>820</v>
      </c>
    </row>
    <row r="80" spans="1:5">
      <c r="A80" s="3" t="s">
        <v>520</v>
      </c>
    </row>
    <row r="81" spans="1:5">
      <c r="A81" s="4" t="s">
        <v>663</v>
      </c>
      <c r="B81" s="8" t="n">
        <v>164.2</v>
      </c>
      <c r="C81" s="8" t="n">
        <v>75.5</v>
      </c>
    </row>
    <row r="82" spans="1:5">
      <c r="A82" s="4" t="s">
        <v>821</v>
      </c>
    </row>
    <row r="83" spans="1:5">
      <c r="A83" s="3" t="s">
        <v>520</v>
      </c>
    </row>
    <row r="84" spans="1:5">
      <c r="A84" s="4" t="s">
        <v>663</v>
      </c>
      <c r="B84" s="8" t="n">
        <v>1799.7</v>
      </c>
      <c r="C84" s="8" t="n">
        <v>562.9</v>
      </c>
    </row>
    <row r="85" spans="1:5">
      <c r="A85" s="4" t="s">
        <v>822</v>
      </c>
    </row>
    <row r="86" spans="1:5">
      <c r="A86" s="3" t="s">
        <v>520</v>
      </c>
    </row>
    <row r="87" spans="1:5">
      <c r="A87" s="4" t="s">
        <v>663</v>
      </c>
      <c r="B87" s="8" t="n">
        <v>2573.2</v>
      </c>
      <c r="C87" s="6" t="n">
        <v>1167</v>
      </c>
    </row>
    <row r="88" spans="1:5">
      <c r="A88" s="4" t="s">
        <v>823</v>
      </c>
    </row>
    <row r="89" spans="1:5">
      <c r="A89" s="3" t="s">
        <v>520</v>
      </c>
    </row>
    <row r="90" spans="1:5">
      <c r="A90" s="4" t="s">
        <v>663</v>
      </c>
      <c r="B90" s="6" t="n">
        <v>0</v>
      </c>
      <c r="C90" s="6" t="n">
        <v>0</v>
      </c>
    </row>
    <row r="91" spans="1:5">
      <c r="A91" s="4" t="s">
        <v>824</v>
      </c>
    </row>
    <row r="92" spans="1:5">
      <c r="A92" s="3" t="s">
        <v>520</v>
      </c>
    </row>
    <row r="93" spans="1:5">
      <c r="A93" s="4" t="s">
        <v>663</v>
      </c>
      <c r="B93" s="6" t="n">
        <v>51</v>
      </c>
      <c r="C93" s="6" t="n">
        <v>0</v>
      </c>
    </row>
    <row r="94" spans="1:5">
      <c r="A94" s="4" t="s">
        <v>825</v>
      </c>
    </row>
    <row r="95" spans="1:5">
      <c r="A95" s="3" t="s">
        <v>520</v>
      </c>
    </row>
    <row r="96" spans="1:5">
      <c r="A96" s="4" t="s">
        <v>663</v>
      </c>
      <c r="B96" s="6" t="n">
        <v>0</v>
      </c>
      <c r="C96" s="6" t="n">
        <v>0</v>
      </c>
    </row>
    <row r="97" spans="1:5">
      <c r="A97" s="4" t="s">
        <v>826</v>
      </c>
    </row>
    <row r="98" spans="1:5">
      <c r="A98" s="3" t="s">
        <v>520</v>
      </c>
    </row>
    <row r="99" spans="1:5">
      <c r="A99" s="4" t="s">
        <v>663</v>
      </c>
      <c r="B99" s="6" t="n">
        <v>51</v>
      </c>
      <c r="C99" s="6" t="n">
        <v>0</v>
      </c>
    </row>
    <row r="100" spans="1:5">
      <c r="A100" s="4" t="s">
        <v>827</v>
      </c>
    </row>
    <row r="101" spans="1:5">
      <c r="A101" s="3" t="s">
        <v>520</v>
      </c>
    </row>
    <row r="102" spans="1:5">
      <c r="A102" s="4" t="s">
        <v>663</v>
      </c>
      <c r="B102" s="6" t="n">
        <v>0</v>
      </c>
      <c r="C102" s="6" t="n">
        <v>0</v>
      </c>
    </row>
    <row r="103" spans="1:5">
      <c r="A103" s="4" t="s">
        <v>828</v>
      </c>
    </row>
    <row r="104" spans="1:5">
      <c r="A104" s="3" t="s">
        <v>520</v>
      </c>
    </row>
    <row r="105" spans="1:5">
      <c r="A105" s="4" t="s">
        <v>663</v>
      </c>
      <c r="B105" s="6" t="n">
        <v>0</v>
      </c>
      <c r="C105" s="6" t="n">
        <v>0</v>
      </c>
    </row>
    <row r="106" spans="1:5">
      <c r="A106" s="4" t="s">
        <v>829</v>
      </c>
    </row>
    <row r="107" spans="1:5">
      <c r="A107" s="3" t="s">
        <v>520</v>
      </c>
    </row>
    <row r="108" spans="1:5">
      <c r="A108" s="4" t="s">
        <v>663</v>
      </c>
      <c r="B108" s="6" t="n">
        <v>0</v>
      </c>
      <c r="C108" s="6" t="n">
        <v>0</v>
      </c>
    </row>
    <row r="109" spans="1:5">
      <c r="A109" s="4" t="s">
        <v>830</v>
      </c>
    </row>
    <row r="110" spans="1:5">
      <c r="A110" s="3" t="s">
        <v>520</v>
      </c>
    </row>
    <row r="111" spans="1:5">
      <c r="A111" s="4" t="s">
        <v>663</v>
      </c>
      <c r="B111" s="6" t="n">
        <v>51</v>
      </c>
      <c r="C111" s="6" t="n">
        <v>0</v>
      </c>
    </row>
    <row r="112" spans="1:5">
      <c r="A112" s="4" t="s">
        <v>831</v>
      </c>
    </row>
    <row r="113" spans="1:5">
      <c r="A113" s="3" t="s">
        <v>520</v>
      </c>
    </row>
    <row r="114" spans="1:5">
      <c r="A114" s="4" t="s">
        <v>663</v>
      </c>
      <c r="B114" s="6" t="n">
        <v>31</v>
      </c>
      <c r="C114" s="6" t="n">
        <v>0</v>
      </c>
    </row>
    <row r="115" spans="1:5">
      <c r="A115" s="4" t="s">
        <v>832</v>
      </c>
    </row>
    <row r="116" spans="1:5">
      <c r="A116" s="3" t="s">
        <v>520</v>
      </c>
    </row>
    <row r="117" spans="1:5">
      <c r="A117" s="4" t="s">
        <v>663</v>
      </c>
      <c r="B117" s="6" t="n">
        <v>0</v>
      </c>
      <c r="C117" s="6" t="n">
        <v>0</v>
      </c>
    </row>
    <row r="118" spans="1:5">
      <c r="A118" s="4" t="s">
        <v>833</v>
      </c>
    </row>
    <row r="119" spans="1:5">
      <c r="A119" s="3" t="s">
        <v>520</v>
      </c>
    </row>
    <row r="120" spans="1:5">
      <c r="A120" s="4" t="s">
        <v>663</v>
      </c>
      <c r="B120" s="6" t="n">
        <v>0</v>
      </c>
      <c r="C120" s="6" t="n">
        <v>0</v>
      </c>
    </row>
    <row r="121" spans="1:5">
      <c r="A121" s="4" t="s">
        <v>834</v>
      </c>
    </row>
    <row r="122" spans="1:5">
      <c r="A122" s="3" t="s">
        <v>520</v>
      </c>
    </row>
    <row r="123" spans="1:5">
      <c r="A123" s="4" t="s">
        <v>663</v>
      </c>
      <c r="B123" s="6" t="n">
        <v>31</v>
      </c>
      <c r="C123" s="6" t="n">
        <v>0</v>
      </c>
    </row>
    <row r="124" spans="1:5">
      <c r="A124" s="4" t="s">
        <v>835</v>
      </c>
    </row>
    <row r="125" spans="1:5">
      <c r="A125" s="3" t="s">
        <v>520</v>
      </c>
    </row>
    <row r="126" spans="1:5">
      <c r="A126" s="4" t="s">
        <v>663</v>
      </c>
      <c r="B126" s="9" t="n">
        <v>82</v>
      </c>
      <c r="C126" s="9"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6</v>
      </c>
      <c r="B1" s="2" t="s">
        <v>2</v>
      </c>
      <c r="C1" s="2" t="s">
        <v>25</v>
      </c>
      <c r="D1" s="2" t="s">
        <v>76</v>
      </c>
      <c r="E1" s="2" t="s">
        <v>171</v>
      </c>
    </row>
    <row r="2" spans="1:5">
      <c r="A2" s="3" t="s">
        <v>520</v>
      </c>
    </row>
    <row r="3" spans="1:5">
      <c r="A3" s="4" t="s">
        <v>663</v>
      </c>
      <c r="B3" s="7" t="n">
        <v>5091.8</v>
      </c>
      <c r="C3" s="7" t="n">
        <v>4050.9</v>
      </c>
      <c r="D3" s="7" t="n">
        <v>3379.6</v>
      </c>
      <c r="E3" s="7" t="n">
        <v>3343.6</v>
      </c>
    </row>
    <row r="4" spans="1:5">
      <c r="A4" s="4" t="s">
        <v>798</v>
      </c>
    </row>
    <row r="5" spans="1:5">
      <c r="A5" s="3" t="s">
        <v>520</v>
      </c>
    </row>
    <row r="6" spans="1:5">
      <c r="A6" s="4" t="s">
        <v>663</v>
      </c>
      <c r="B6" s="8" t="n">
        <v>93.2</v>
      </c>
    </row>
    <row r="7" spans="1:5">
      <c r="A7" s="4" t="s">
        <v>837</v>
      </c>
    </row>
    <row r="8" spans="1:5">
      <c r="A8" s="3" t="s">
        <v>520</v>
      </c>
    </row>
    <row r="9" spans="1:5">
      <c r="A9" s="4" t="s">
        <v>663</v>
      </c>
      <c r="B9" s="8" t="n">
        <v>11.3</v>
      </c>
    </row>
    <row r="10" spans="1:5">
      <c r="A10" s="4" t="s">
        <v>803</v>
      </c>
    </row>
    <row r="11" spans="1:5">
      <c r="A11" s="3" t="s">
        <v>520</v>
      </c>
    </row>
    <row r="12" spans="1:5">
      <c r="A12" s="4" t="s">
        <v>663</v>
      </c>
      <c r="B12" s="8" t="n">
        <v>194.3</v>
      </c>
      <c r="C12" s="8" t="n">
        <v>133.2</v>
      </c>
    </row>
    <row r="13" spans="1:5">
      <c r="A13" s="4" t="s">
        <v>796</v>
      </c>
    </row>
    <row r="14" spans="1:5">
      <c r="A14" s="3" t="s">
        <v>520</v>
      </c>
    </row>
    <row r="15" spans="1:5">
      <c r="A15" s="4" t="s">
        <v>663</v>
      </c>
      <c r="B15" s="8" t="n">
        <v>104.5</v>
      </c>
      <c r="C15" s="8" t="n">
        <v>140.4</v>
      </c>
    </row>
    <row r="16" spans="1:5">
      <c r="A16" s="4" t="s">
        <v>804</v>
      </c>
    </row>
    <row r="17" spans="1:5">
      <c r="A17" s="3" t="s">
        <v>520</v>
      </c>
    </row>
    <row r="18" spans="1:5">
      <c r="A18" s="4" t="s">
        <v>663</v>
      </c>
      <c r="B18" s="8" t="n">
        <v>298.8</v>
      </c>
      <c r="C18" s="7" t="n">
        <v>273.6</v>
      </c>
    </row>
    <row r="19" spans="1:5">
      <c r="A19" s="4" t="s">
        <v>838</v>
      </c>
    </row>
    <row r="20" spans="1:5">
      <c r="A20" s="3" t="s">
        <v>520</v>
      </c>
    </row>
    <row r="21" spans="1:5">
      <c r="A21" s="4" t="s">
        <v>663</v>
      </c>
      <c r="B21" s="8" t="n">
        <v>21.9</v>
      </c>
    </row>
    <row r="22" spans="1:5">
      <c r="A22" s="4" t="s">
        <v>839</v>
      </c>
    </row>
    <row r="23" spans="1:5">
      <c r="A23" s="3" t="s">
        <v>520</v>
      </c>
    </row>
    <row r="24" spans="1:5">
      <c r="A24" s="4" t="s">
        <v>663</v>
      </c>
      <c r="B24" s="6" t="n">
        <v>0</v>
      </c>
    </row>
    <row r="25" spans="1:5">
      <c r="A25" s="4" t="s">
        <v>840</v>
      </c>
    </row>
    <row r="26" spans="1:5">
      <c r="A26" s="3" t="s">
        <v>520</v>
      </c>
    </row>
    <row r="27" spans="1:5">
      <c r="A27" s="4" t="s">
        <v>663</v>
      </c>
      <c r="B27" s="8" t="n">
        <v>21.9</v>
      </c>
    </row>
    <row r="28" spans="1:5">
      <c r="A28" s="4" t="s">
        <v>841</v>
      </c>
    </row>
    <row r="29" spans="1:5">
      <c r="A29" s="3" t="s">
        <v>520</v>
      </c>
    </row>
    <row r="30" spans="1:5">
      <c r="A30" s="4" t="s">
        <v>663</v>
      </c>
      <c r="B30" s="8" t="n">
        <v>6.4</v>
      </c>
    </row>
    <row r="31" spans="1:5">
      <c r="A31" s="4" t="s">
        <v>842</v>
      </c>
    </row>
    <row r="32" spans="1:5">
      <c r="A32" s="3" t="s">
        <v>520</v>
      </c>
    </row>
    <row r="33" spans="1:5">
      <c r="A33" s="4" t="s">
        <v>663</v>
      </c>
      <c r="B33" s="6" t="n">
        <v>0</v>
      </c>
    </row>
    <row r="34" spans="1:5">
      <c r="A34" s="4" t="s">
        <v>843</v>
      </c>
    </row>
    <row r="35" spans="1:5">
      <c r="A35" s="3" t="s">
        <v>520</v>
      </c>
    </row>
    <row r="36" spans="1:5">
      <c r="A36" s="4" t="s">
        <v>663</v>
      </c>
      <c r="B36" s="8" t="n">
        <v>6.4</v>
      </c>
    </row>
    <row r="37" spans="1:5">
      <c r="A37" s="4" t="s">
        <v>844</v>
      </c>
    </row>
    <row r="38" spans="1:5">
      <c r="A38" s="3" t="s">
        <v>520</v>
      </c>
    </row>
    <row r="39" spans="1:5">
      <c r="A39" s="4" t="s">
        <v>663</v>
      </c>
      <c r="B39" s="8" t="n">
        <v>3.4</v>
      </c>
    </row>
    <row r="40" spans="1:5">
      <c r="A40" s="4" t="s">
        <v>845</v>
      </c>
    </row>
    <row r="41" spans="1:5">
      <c r="A41" s="3" t="s">
        <v>520</v>
      </c>
    </row>
    <row r="42" spans="1:5">
      <c r="A42" s="4" t="s">
        <v>663</v>
      </c>
      <c r="B42" s="6" t="n">
        <v>0</v>
      </c>
    </row>
    <row r="43" spans="1:5">
      <c r="A43" s="4" t="s">
        <v>846</v>
      </c>
    </row>
    <row r="44" spans="1:5">
      <c r="A44" s="3" t="s">
        <v>520</v>
      </c>
    </row>
    <row r="45" spans="1:5">
      <c r="A45" s="4" t="s">
        <v>663</v>
      </c>
      <c r="B45" s="8" t="n">
        <v>3.4</v>
      </c>
    </row>
    <row r="46" spans="1:5">
      <c r="A46" s="4" t="s">
        <v>847</v>
      </c>
    </row>
    <row r="47" spans="1:5">
      <c r="A47" s="3" t="s">
        <v>520</v>
      </c>
    </row>
    <row r="48" spans="1:5">
      <c r="A48" s="4" t="s">
        <v>663</v>
      </c>
      <c r="B48" s="6" t="n">
        <v>0</v>
      </c>
    </row>
    <row r="49" spans="1:5">
      <c r="A49" s="4" t="s">
        <v>848</v>
      </c>
    </row>
    <row r="50" spans="1:5">
      <c r="A50" s="3" t="s">
        <v>520</v>
      </c>
    </row>
    <row r="51" spans="1:5">
      <c r="A51" s="4" t="s">
        <v>663</v>
      </c>
      <c r="B51" s="6" t="n">
        <v>0</v>
      </c>
    </row>
    <row r="52" spans="1:5">
      <c r="A52" s="4" t="s">
        <v>849</v>
      </c>
    </row>
    <row r="53" spans="1:5">
      <c r="A53" s="3" t="s">
        <v>520</v>
      </c>
    </row>
    <row r="54" spans="1:5">
      <c r="A54" s="4" t="s">
        <v>663</v>
      </c>
      <c r="B54" s="6" t="n">
        <v>0</v>
      </c>
    </row>
    <row r="55" spans="1:5">
      <c r="A55" s="4" t="s">
        <v>850</v>
      </c>
    </row>
    <row r="56" spans="1:5">
      <c r="A56" s="3" t="s">
        <v>520</v>
      </c>
    </row>
    <row r="57" spans="1:5">
      <c r="A57" s="4" t="s">
        <v>663</v>
      </c>
      <c r="B57" s="8" t="n">
        <v>3.2</v>
      </c>
    </row>
    <row r="58" spans="1:5">
      <c r="A58" s="4" t="s">
        <v>851</v>
      </c>
    </row>
    <row r="59" spans="1:5">
      <c r="A59" s="3" t="s">
        <v>520</v>
      </c>
    </row>
    <row r="60" spans="1:5">
      <c r="A60" s="4" t="s">
        <v>663</v>
      </c>
      <c r="B60" s="6" t="n">
        <v>0</v>
      </c>
    </row>
    <row r="61" spans="1:5">
      <c r="A61" s="4" t="s">
        <v>852</v>
      </c>
    </row>
    <row r="62" spans="1:5">
      <c r="A62" s="3" t="s">
        <v>520</v>
      </c>
    </row>
    <row r="63" spans="1:5">
      <c r="A63" s="4" t="s">
        <v>663</v>
      </c>
      <c r="B63" s="8" t="n">
        <v>3.2</v>
      </c>
    </row>
    <row r="64" spans="1:5">
      <c r="A64" s="4" t="s">
        <v>853</v>
      </c>
    </row>
    <row r="65" spans="1:5">
      <c r="A65" s="3" t="s">
        <v>520</v>
      </c>
    </row>
    <row r="66" spans="1:5">
      <c r="A66" s="4" t="s">
        <v>663</v>
      </c>
      <c r="B66" s="6" t="n">
        <v>0</v>
      </c>
    </row>
    <row r="67" spans="1:5">
      <c r="A67" s="4" t="s">
        <v>854</v>
      </c>
    </row>
    <row r="68" spans="1:5">
      <c r="A68" s="3" t="s">
        <v>520</v>
      </c>
    </row>
    <row r="69" spans="1:5">
      <c r="A69" s="4" t="s">
        <v>663</v>
      </c>
      <c r="B69" s="6" t="n">
        <v>0</v>
      </c>
    </row>
    <row r="70" spans="1:5">
      <c r="A70" s="4" t="s">
        <v>855</v>
      </c>
    </row>
    <row r="71" spans="1:5">
      <c r="A71" s="3" t="s">
        <v>520</v>
      </c>
    </row>
    <row r="72" spans="1:5">
      <c r="A72" s="4" t="s">
        <v>663</v>
      </c>
      <c r="B72" s="6" t="n">
        <v>0</v>
      </c>
    </row>
    <row r="73" spans="1:5">
      <c r="A73" s="4" t="s">
        <v>856</v>
      </c>
    </row>
    <row r="74" spans="1:5">
      <c r="A74" s="3" t="s">
        <v>520</v>
      </c>
    </row>
    <row r="75" spans="1:5">
      <c r="A75" s="4" t="s">
        <v>663</v>
      </c>
      <c r="B75" s="8" t="n">
        <v>10.8</v>
      </c>
    </row>
    <row r="76" spans="1:5">
      <c r="A76" s="4" t="s">
        <v>857</v>
      </c>
    </row>
    <row r="77" spans="1:5">
      <c r="A77" s="3" t="s">
        <v>520</v>
      </c>
    </row>
    <row r="78" spans="1:5">
      <c r="A78" s="4" t="s">
        <v>663</v>
      </c>
      <c r="B78" s="6" t="n">
        <v>5</v>
      </c>
    </row>
    <row r="79" spans="1:5">
      <c r="A79" s="4" t="s">
        <v>858</v>
      </c>
    </row>
    <row r="80" spans="1:5">
      <c r="A80" s="3" t="s">
        <v>520</v>
      </c>
    </row>
    <row r="81" spans="1:5">
      <c r="A81" s="4" t="s">
        <v>663</v>
      </c>
      <c r="B81" s="8" t="n">
        <v>15.8</v>
      </c>
    </row>
    <row r="82" spans="1:5">
      <c r="A82" s="4" t="s">
        <v>859</v>
      </c>
    </row>
    <row r="83" spans="1:5">
      <c r="A83" s="3" t="s">
        <v>520</v>
      </c>
    </row>
    <row r="84" spans="1:5">
      <c r="A84" s="4" t="s">
        <v>663</v>
      </c>
      <c r="B84" s="8" t="n">
        <v>11.8</v>
      </c>
    </row>
    <row r="85" spans="1:5">
      <c r="A85" s="4" t="s">
        <v>860</v>
      </c>
    </row>
    <row r="86" spans="1:5">
      <c r="A86" s="3" t="s">
        <v>520</v>
      </c>
    </row>
    <row r="87" spans="1:5">
      <c r="A87" s="4" t="s">
        <v>663</v>
      </c>
      <c r="B87" s="6" t="n">
        <v>0</v>
      </c>
    </row>
    <row r="88" spans="1:5">
      <c r="A88" s="4" t="s">
        <v>861</v>
      </c>
    </row>
    <row r="89" spans="1:5">
      <c r="A89" s="3" t="s">
        <v>520</v>
      </c>
    </row>
    <row r="90" spans="1:5">
      <c r="A90" s="4" t="s">
        <v>663</v>
      </c>
      <c r="B90" s="8" t="n">
        <v>11.8</v>
      </c>
    </row>
    <row r="91" spans="1:5">
      <c r="A91" s="4" t="s">
        <v>862</v>
      </c>
    </row>
    <row r="92" spans="1:5">
      <c r="A92" s="3" t="s">
        <v>520</v>
      </c>
    </row>
    <row r="93" spans="1:5">
      <c r="A93" s="4" t="s">
        <v>663</v>
      </c>
      <c r="B93" s="8" t="n">
        <v>6.9</v>
      </c>
    </row>
    <row r="94" spans="1:5">
      <c r="A94" s="4" t="s">
        <v>863</v>
      </c>
    </row>
    <row r="95" spans="1:5">
      <c r="A95" s="3" t="s">
        <v>520</v>
      </c>
    </row>
    <row r="96" spans="1:5">
      <c r="A96" s="4" t="s">
        <v>663</v>
      </c>
      <c r="B96" s="8" t="n">
        <v>18.4</v>
      </c>
    </row>
    <row r="97" spans="1:5">
      <c r="A97" s="4" t="s">
        <v>864</v>
      </c>
    </row>
    <row r="98" spans="1:5">
      <c r="A98" s="3" t="s">
        <v>520</v>
      </c>
    </row>
    <row r="99" spans="1:5">
      <c r="A99" s="4" t="s">
        <v>663</v>
      </c>
      <c r="B99" s="8" t="n">
        <v>25.3</v>
      </c>
    </row>
    <row r="100" spans="1:5">
      <c r="A100" s="4" t="s">
        <v>865</v>
      </c>
    </row>
    <row r="101" spans="1:5">
      <c r="A101" s="3" t="s">
        <v>520</v>
      </c>
    </row>
    <row r="102" spans="1:5">
      <c r="A102" s="4" t="s">
        <v>663</v>
      </c>
      <c r="B102" s="8" t="n">
        <v>12.3</v>
      </c>
    </row>
    <row r="103" spans="1:5">
      <c r="A103" s="4" t="s">
        <v>866</v>
      </c>
    </row>
    <row r="104" spans="1:5">
      <c r="A104" s="3" t="s">
        <v>520</v>
      </c>
    </row>
    <row r="105" spans="1:5">
      <c r="A105" s="4" t="s">
        <v>663</v>
      </c>
      <c r="B105" s="8" t="n">
        <v>11.6</v>
      </c>
    </row>
    <row r="106" spans="1:5">
      <c r="A106" s="4" t="s">
        <v>867</v>
      </c>
    </row>
    <row r="107" spans="1:5">
      <c r="A107" s="3" t="s">
        <v>520</v>
      </c>
    </row>
    <row r="108" spans="1:5">
      <c r="A108" s="4" t="s">
        <v>663</v>
      </c>
      <c r="B108" s="8" t="n">
        <v>23.9</v>
      </c>
    </row>
    <row r="109" spans="1:5">
      <c r="A109" s="4" t="s">
        <v>868</v>
      </c>
    </row>
    <row r="110" spans="1:5">
      <c r="A110" s="3" t="s">
        <v>520</v>
      </c>
    </row>
    <row r="111" spans="1:5">
      <c r="A111" s="4" t="s">
        <v>663</v>
      </c>
      <c r="B111" s="8" t="n">
        <v>65.3</v>
      </c>
    </row>
    <row r="112" spans="1:5">
      <c r="A112" s="4" t="s">
        <v>869</v>
      </c>
    </row>
    <row r="113" spans="1:5">
      <c r="A113" s="3" t="s">
        <v>520</v>
      </c>
    </row>
    <row r="114" spans="1:5">
      <c r="A114" s="4" t="s">
        <v>663</v>
      </c>
      <c r="B114" s="8" t="n">
        <v>23.4</v>
      </c>
    </row>
    <row r="115" spans="1:5">
      <c r="A115" s="4" t="s">
        <v>870</v>
      </c>
    </row>
    <row r="116" spans="1:5">
      <c r="A116" s="3" t="s">
        <v>520</v>
      </c>
    </row>
    <row r="117" spans="1:5">
      <c r="A117" s="4" t="s">
        <v>663</v>
      </c>
      <c r="B117" s="8" t="n">
        <v>88.7</v>
      </c>
    </row>
    <row r="118" spans="1:5">
      <c r="A118" s="4" t="s">
        <v>871</v>
      </c>
    </row>
    <row r="119" spans="1:5">
      <c r="A119" s="3" t="s">
        <v>520</v>
      </c>
    </row>
    <row r="120" spans="1:5">
      <c r="A120" s="4" t="s">
        <v>663</v>
      </c>
      <c r="B120" s="8" t="n">
        <v>52.3</v>
      </c>
    </row>
    <row r="121" spans="1:5">
      <c r="A121" s="4" t="s">
        <v>872</v>
      </c>
    </row>
    <row r="122" spans="1:5">
      <c r="A122" s="3" t="s">
        <v>520</v>
      </c>
    </row>
    <row r="123" spans="1:5">
      <c r="A123" s="4" t="s">
        <v>663</v>
      </c>
      <c r="B123" s="8" t="n">
        <v>46.1</v>
      </c>
    </row>
    <row r="124" spans="1:5">
      <c r="A124" s="4" t="s">
        <v>873</v>
      </c>
    </row>
    <row r="125" spans="1:5">
      <c r="A125" s="3" t="s">
        <v>520</v>
      </c>
    </row>
    <row r="126" spans="1:5">
      <c r="A126" s="4" t="s">
        <v>663</v>
      </c>
      <c r="B126" s="8" t="n">
        <v>98.40000000000001</v>
      </c>
    </row>
    <row r="127" spans="1:5">
      <c r="A127" s="4" t="s">
        <v>874</v>
      </c>
    </row>
    <row r="128" spans="1:5">
      <c r="A128" s="3" t="s">
        <v>520</v>
      </c>
    </row>
    <row r="129" spans="1:5">
      <c r="A129" s="4" t="s">
        <v>663</v>
      </c>
      <c r="B129" s="8" t="n">
        <v>38.2</v>
      </c>
    </row>
    <row r="130" spans="1:5">
      <c r="A130" s="4" t="s">
        <v>875</v>
      </c>
    </row>
    <row r="131" spans="1:5">
      <c r="A131" s="3" t="s">
        <v>520</v>
      </c>
    </row>
    <row r="132" spans="1:5">
      <c r="A132" s="4" t="s">
        <v>663</v>
      </c>
      <c r="B132" s="8" t="n">
        <v>11.3</v>
      </c>
    </row>
    <row r="133" spans="1:5">
      <c r="A133" s="4" t="s">
        <v>876</v>
      </c>
    </row>
    <row r="134" spans="1:5">
      <c r="A134" s="3" t="s">
        <v>520</v>
      </c>
    </row>
    <row r="135" spans="1:5">
      <c r="A135" s="4" t="s">
        <v>663</v>
      </c>
      <c r="B135" s="6" t="n">
        <v>0</v>
      </c>
    </row>
    <row r="136" spans="1:5">
      <c r="A136" s="4" t="s">
        <v>877</v>
      </c>
    </row>
    <row r="137" spans="1:5">
      <c r="A137" s="3" t="s">
        <v>520</v>
      </c>
    </row>
    <row r="138" spans="1:5">
      <c r="A138" s="4" t="s">
        <v>663</v>
      </c>
      <c r="B138" s="8" t="n">
        <v>49.5</v>
      </c>
    </row>
    <row r="139" spans="1:5">
      <c r="A139" s="4" t="s">
        <v>878</v>
      </c>
    </row>
    <row r="140" spans="1:5">
      <c r="A140" s="3" t="s">
        <v>520</v>
      </c>
    </row>
    <row r="141" spans="1:5">
      <c r="A141" s="4" t="s">
        <v>663</v>
      </c>
      <c r="B141" s="8" t="n">
        <v>8.9</v>
      </c>
    </row>
    <row r="142" spans="1:5">
      <c r="A142" s="4" t="s">
        <v>879</v>
      </c>
    </row>
    <row r="143" spans="1:5">
      <c r="A143" s="3" t="s">
        <v>520</v>
      </c>
    </row>
    <row r="144" spans="1:5">
      <c r="A144" s="4" t="s">
        <v>663</v>
      </c>
      <c r="B144" s="6" t="n">
        <v>0</v>
      </c>
    </row>
    <row r="145" spans="1:5">
      <c r="A145" s="4" t="s">
        <v>880</v>
      </c>
    </row>
    <row r="146" spans="1:5">
      <c r="A146" s="3" t="s">
        <v>520</v>
      </c>
    </row>
    <row r="147" spans="1:5">
      <c r="A147" s="4" t="s">
        <v>663</v>
      </c>
      <c r="B147" s="8" t="n">
        <v>133.6</v>
      </c>
    </row>
    <row r="148" spans="1:5">
      <c r="A148" s="4" t="s">
        <v>881</v>
      </c>
    </row>
    <row r="149" spans="1:5">
      <c r="A149" s="3" t="s">
        <v>520</v>
      </c>
    </row>
    <row r="150" spans="1:5">
      <c r="A150" s="4" t="s">
        <v>663</v>
      </c>
      <c r="B150" s="8" t="n">
        <v>8.9</v>
      </c>
    </row>
    <row r="151" spans="1:5">
      <c r="A151" s="4" t="s">
        <v>882</v>
      </c>
    </row>
    <row r="152" spans="1:5">
      <c r="A152" s="3" t="s">
        <v>520</v>
      </c>
    </row>
    <row r="153" spans="1:5">
      <c r="A153" s="4" t="s">
        <v>663</v>
      </c>
      <c r="B153" s="8" t="n">
        <v>46.1</v>
      </c>
    </row>
    <row r="154" spans="1:5">
      <c r="A154" s="4" t="s">
        <v>883</v>
      </c>
    </row>
    <row r="155" spans="1:5">
      <c r="A155" s="3" t="s">
        <v>520</v>
      </c>
    </row>
    <row r="156" spans="1:5">
      <c r="A156" s="4" t="s">
        <v>663</v>
      </c>
      <c r="B156" s="6" t="n">
        <v>0</v>
      </c>
    </row>
    <row r="157" spans="1:5">
      <c r="A157" s="4" t="s">
        <v>884</v>
      </c>
    </row>
    <row r="158" spans="1:5">
      <c r="A158" s="3" t="s">
        <v>520</v>
      </c>
    </row>
    <row r="159" spans="1:5">
      <c r="A159" s="4" t="s">
        <v>663</v>
      </c>
      <c r="B159" s="8" t="n">
        <v>60.7</v>
      </c>
    </row>
    <row r="160" spans="1:5">
      <c r="A160" s="4" t="s">
        <v>885</v>
      </c>
    </row>
    <row r="161" spans="1:5">
      <c r="A161" s="3" t="s">
        <v>520</v>
      </c>
    </row>
    <row r="162" spans="1:5">
      <c r="A162" s="4" t="s">
        <v>663</v>
      </c>
      <c r="B162" s="7" t="n">
        <v>4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6</v>
      </c>
      <c r="B1" s="2" t="s">
        <v>2</v>
      </c>
      <c r="C1" s="2" t="s">
        <v>25</v>
      </c>
      <c r="D1" s="2" t="s">
        <v>76</v>
      </c>
      <c r="E1" s="2" t="s">
        <v>171</v>
      </c>
    </row>
    <row r="2" spans="1:5">
      <c r="A2" s="3" t="s">
        <v>520</v>
      </c>
    </row>
    <row r="3" spans="1:5">
      <c r="A3" s="4" t="s">
        <v>663</v>
      </c>
      <c r="B3" s="7" t="n">
        <v>5091.8</v>
      </c>
      <c r="C3" s="7" t="n">
        <v>4050.9</v>
      </c>
      <c r="D3" s="7" t="n">
        <v>3379.6</v>
      </c>
      <c r="E3" s="7" t="n">
        <v>3343.6</v>
      </c>
    </row>
    <row r="4" spans="1:5">
      <c r="A4" s="4" t="s">
        <v>803</v>
      </c>
    </row>
    <row r="5" spans="1:5">
      <c r="A5" s="3" t="s">
        <v>520</v>
      </c>
    </row>
    <row r="6" spans="1:5">
      <c r="A6" s="4" t="s">
        <v>663</v>
      </c>
      <c r="B6" s="8" t="n">
        <v>194.3</v>
      </c>
      <c r="C6" s="7" t="n">
        <v>133.2</v>
      </c>
    </row>
    <row r="7" spans="1:5">
      <c r="A7" s="4" t="s">
        <v>887</v>
      </c>
    </row>
    <row r="8" spans="1:5">
      <c r="A8" s="3" t="s">
        <v>520</v>
      </c>
    </row>
    <row r="9" spans="1:5">
      <c r="A9" s="4" t="s">
        <v>663</v>
      </c>
      <c r="B9" s="8" t="n">
        <v>133.6</v>
      </c>
    </row>
    <row r="10" spans="1:5">
      <c r="A10" s="4" t="s">
        <v>888</v>
      </c>
    </row>
    <row r="11" spans="1:5">
      <c r="A11" s="3" t="s">
        <v>520</v>
      </c>
    </row>
    <row r="12" spans="1:5">
      <c r="A12" s="4" t="s">
        <v>663</v>
      </c>
      <c r="B12" s="8" t="n">
        <v>60.7</v>
      </c>
    </row>
    <row r="13" spans="1:5">
      <c r="A13" s="4" t="s">
        <v>889</v>
      </c>
    </row>
    <row r="14" spans="1:5">
      <c r="A14" s="3" t="s">
        <v>520</v>
      </c>
    </row>
    <row r="15" spans="1:5">
      <c r="A15" s="4" t="s">
        <v>663</v>
      </c>
      <c r="B15" s="6" t="n">
        <v>0</v>
      </c>
    </row>
    <row r="16" spans="1:5">
      <c r="A16" s="4" t="s">
        <v>890</v>
      </c>
    </row>
    <row r="17" spans="1:5">
      <c r="A17" s="3" t="s">
        <v>520</v>
      </c>
    </row>
    <row r="18" spans="1:5">
      <c r="A18" s="4" t="s">
        <v>663</v>
      </c>
      <c r="B18" s="8" t="n">
        <v>187.4</v>
      </c>
    </row>
    <row r="19" spans="1:5">
      <c r="A19" s="4" t="s">
        <v>891</v>
      </c>
    </row>
    <row r="20" spans="1:5">
      <c r="A20" s="3" t="s">
        <v>520</v>
      </c>
    </row>
    <row r="21" spans="1:5">
      <c r="A21" s="4" t="s">
        <v>663</v>
      </c>
      <c r="B21" s="8" t="n">
        <v>133.6</v>
      </c>
    </row>
    <row r="22" spans="1:5">
      <c r="A22" s="4" t="s">
        <v>892</v>
      </c>
    </row>
    <row r="23" spans="1:5">
      <c r="A23" s="3" t="s">
        <v>520</v>
      </c>
    </row>
    <row r="24" spans="1:5">
      <c r="A24" s="4" t="s">
        <v>663</v>
      </c>
      <c r="B24" s="8" t="n">
        <v>53.8</v>
      </c>
    </row>
    <row r="25" spans="1:5">
      <c r="A25" s="4" t="s">
        <v>893</v>
      </c>
    </row>
    <row r="26" spans="1:5">
      <c r="A26" s="3" t="s">
        <v>520</v>
      </c>
    </row>
    <row r="27" spans="1:5">
      <c r="A27" s="4" t="s">
        <v>663</v>
      </c>
      <c r="B27" s="6" t="n">
        <v>0</v>
      </c>
    </row>
    <row r="28" spans="1:5">
      <c r="A28" s="4" t="s">
        <v>894</v>
      </c>
    </row>
    <row r="29" spans="1:5">
      <c r="A29" s="3" t="s">
        <v>520</v>
      </c>
    </row>
    <row r="30" spans="1:5">
      <c r="A30" s="4" t="s">
        <v>663</v>
      </c>
      <c r="B30" s="8" t="n">
        <v>6.9</v>
      </c>
    </row>
    <row r="31" spans="1:5">
      <c r="A31" s="4" t="s">
        <v>895</v>
      </c>
    </row>
    <row r="32" spans="1:5">
      <c r="A32" s="3" t="s">
        <v>520</v>
      </c>
    </row>
    <row r="33" spans="1:5">
      <c r="A33" s="4" t="s">
        <v>663</v>
      </c>
      <c r="B33" s="6" t="n">
        <v>0</v>
      </c>
    </row>
    <row r="34" spans="1:5">
      <c r="A34" s="4" t="s">
        <v>896</v>
      </c>
    </row>
    <row r="35" spans="1:5">
      <c r="A35" s="3" t="s">
        <v>520</v>
      </c>
    </row>
    <row r="36" spans="1:5">
      <c r="A36" s="4" t="s">
        <v>663</v>
      </c>
      <c r="B36" s="8" t="n">
        <v>6.9</v>
      </c>
    </row>
    <row r="37" spans="1:5">
      <c r="A37" s="4" t="s">
        <v>897</v>
      </c>
    </row>
    <row r="38" spans="1:5">
      <c r="A38" s="3" t="s">
        <v>520</v>
      </c>
    </row>
    <row r="39" spans="1:5">
      <c r="A39" s="4" t="s">
        <v>663</v>
      </c>
      <c r="B39" s="6" t="n">
        <v>0</v>
      </c>
    </row>
    <row r="40" spans="1:5">
      <c r="A40" s="4" t="s">
        <v>898</v>
      </c>
    </row>
    <row r="41" spans="1:5">
      <c r="A41" s="3" t="s">
        <v>520</v>
      </c>
    </row>
    <row r="42" spans="1:5">
      <c r="A42" s="4" t="s">
        <v>663</v>
      </c>
      <c r="B42" s="6" t="n">
        <v>0</v>
      </c>
    </row>
    <row r="43" spans="1:5">
      <c r="A43" s="4" t="s">
        <v>899</v>
      </c>
    </row>
    <row r="44" spans="1:5">
      <c r="A44" s="3" t="s">
        <v>520</v>
      </c>
    </row>
    <row r="45" spans="1:5">
      <c r="A45" s="4" t="s">
        <v>663</v>
      </c>
      <c r="B45" s="6" t="n">
        <v>0</v>
      </c>
    </row>
    <row r="46" spans="1:5">
      <c r="A46" s="4" t="s">
        <v>900</v>
      </c>
    </row>
    <row r="47" spans="1:5">
      <c r="A47" s="3" t="s">
        <v>520</v>
      </c>
    </row>
    <row r="48" spans="1:5">
      <c r="A48" s="4" t="s">
        <v>663</v>
      </c>
      <c r="B48" s="6" t="n">
        <v>0</v>
      </c>
    </row>
    <row r="49" spans="1:5">
      <c r="A49" s="4" t="s">
        <v>901</v>
      </c>
    </row>
    <row r="50" spans="1:5">
      <c r="A50" s="3" t="s">
        <v>520</v>
      </c>
    </row>
    <row r="51" spans="1:5">
      <c r="A51" s="4" t="s">
        <v>663</v>
      </c>
      <c r="B51" s="9"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02</v>
      </c>
      <c r="B1" s="2" t="s">
        <v>170</v>
      </c>
    </row>
    <row r="2" spans="1:5">
      <c r="B2" s="2" t="s">
        <v>444</v>
      </c>
      <c r="C2" s="2" t="s">
        <v>440</v>
      </c>
      <c r="D2" s="2" t="s">
        <v>442</v>
      </c>
      <c r="E2" s="2" t="s">
        <v>443</v>
      </c>
    </row>
    <row r="3" spans="1:5">
      <c r="A3" s="3" t="s">
        <v>520</v>
      </c>
    </row>
    <row r="4" spans="1:5">
      <c r="A4" s="4" t="s">
        <v>663</v>
      </c>
      <c r="B4" s="7" t="n">
        <v>4050.9</v>
      </c>
      <c r="C4" s="7" t="n">
        <v>5091.8</v>
      </c>
      <c r="D4" s="7" t="n">
        <v>3379.6</v>
      </c>
      <c r="E4" s="7" t="n">
        <v>3343.6</v>
      </c>
    </row>
    <row r="5" spans="1:5">
      <c r="A5" s="4" t="s">
        <v>798</v>
      </c>
    </row>
    <row r="6" spans="1:5">
      <c r="A6" s="3" t="s">
        <v>520</v>
      </c>
    </row>
    <row r="7" spans="1:5">
      <c r="A7" s="4" t="s">
        <v>903</v>
      </c>
      <c r="B7" s="6" t="n">
        <v>30</v>
      </c>
    </row>
    <row r="8" spans="1:5">
      <c r="A8" s="4" t="s">
        <v>663</v>
      </c>
      <c r="C8" s="8" t="n">
        <v>93.2</v>
      </c>
    </row>
    <row r="9" spans="1:5">
      <c r="A9" s="4" t="s">
        <v>904</v>
      </c>
    </row>
    <row r="10" spans="1:5">
      <c r="A10" s="3" t="s">
        <v>520</v>
      </c>
    </row>
    <row r="11" spans="1:5">
      <c r="A11" s="4" t="s">
        <v>663</v>
      </c>
      <c r="C11" s="8" t="n">
        <v>8.9</v>
      </c>
    </row>
    <row r="12" spans="1:5">
      <c r="A12" s="4" t="s">
        <v>905</v>
      </c>
    </row>
    <row r="13" spans="1:5">
      <c r="A13" s="3" t="s">
        <v>520</v>
      </c>
    </row>
    <row r="14" spans="1:5">
      <c r="A14" s="4" t="s">
        <v>663</v>
      </c>
      <c r="C14" s="8" t="n">
        <v>46.1</v>
      </c>
    </row>
    <row r="15" spans="1:5">
      <c r="A15" s="4" t="s">
        <v>906</v>
      </c>
    </row>
    <row r="16" spans="1:5">
      <c r="A16" s="3" t="s">
        <v>520</v>
      </c>
    </row>
    <row r="17" spans="1:5">
      <c r="A17" s="4" t="s">
        <v>663</v>
      </c>
      <c r="C17" s="8" t="n">
        <v>38.2</v>
      </c>
    </row>
    <row r="18" spans="1:5">
      <c r="A18" s="4" t="s">
        <v>796</v>
      </c>
    </row>
    <row r="19" spans="1:5">
      <c r="A19" s="3" t="s">
        <v>520</v>
      </c>
    </row>
    <row r="20" spans="1:5">
      <c r="A20" s="4" t="s">
        <v>663</v>
      </c>
      <c r="B20" s="7" t="n">
        <v>140.4</v>
      </c>
      <c r="C20" s="8" t="n">
        <v>104.5</v>
      </c>
    </row>
    <row r="21" spans="1:5">
      <c r="A21" s="4" t="s">
        <v>907</v>
      </c>
    </row>
    <row r="22" spans="1:5">
      <c r="A22" s="3" t="s">
        <v>520</v>
      </c>
    </row>
    <row r="23" spans="1:5">
      <c r="A23" s="4" t="s">
        <v>663</v>
      </c>
      <c r="C23" s="8" t="n">
        <v>8.9</v>
      </c>
    </row>
    <row r="24" spans="1:5">
      <c r="A24" s="4" t="s">
        <v>908</v>
      </c>
    </row>
    <row r="25" spans="1:5">
      <c r="A25" s="3" t="s">
        <v>520</v>
      </c>
    </row>
    <row r="26" spans="1:5">
      <c r="A26" s="4" t="s">
        <v>663</v>
      </c>
      <c r="C26" s="8" t="n">
        <v>46.1</v>
      </c>
    </row>
    <row r="27" spans="1:5">
      <c r="A27" s="4" t="s">
        <v>909</v>
      </c>
    </row>
    <row r="28" spans="1:5">
      <c r="A28" s="3" t="s">
        <v>520</v>
      </c>
    </row>
    <row r="29" spans="1:5">
      <c r="A29" s="4" t="s">
        <v>663</v>
      </c>
      <c r="C29" s="7" t="n">
        <v>4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10</v>
      </c>
      <c r="B1" s="2" t="s">
        <v>75</v>
      </c>
      <c r="D1" s="2" t="s">
        <v>1</v>
      </c>
    </row>
    <row r="2" spans="1:7">
      <c r="B2" s="2" t="s">
        <v>2</v>
      </c>
      <c r="C2" s="2" t="s">
        <v>76</v>
      </c>
      <c r="D2" s="2" t="s">
        <v>2</v>
      </c>
      <c r="E2" s="2" t="s">
        <v>76</v>
      </c>
      <c r="F2" s="2" t="s">
        <v>25</v>
      </c>
      <c r="G2" s="2" t="s">
        <v>171</v>
      </c>
    </row>
    <row r="3" spans="1:7">
      <c r="A3" s="3" t="s">
        <v>520</v>
      </c>
    </row>
    <row r="4" spans="1:7">
      <c r="A4" s="4" t="s">
        <v>911</v>
      </c>
      <c r="D4" s="9" t="n">
        <v>4050900</v>
      </c>
      <c r="E4" s="9" t="n">
        <v>3343600</v>
      </c>
    </row>
    <row r="5" spans="1:7">
      <c r="A5" s="4" t="s">
        <v>912</v>
      </c>
      <c r="D5" s="6" t="n">
        <v>57600</v>
      </c>
      <c r="E5" s="6" t="n">
        <v>11100</v>
      </c>
    </row>
    <row r="6" spans="1:7">
      <c r="A6" s="4" t="s">
        <v>913</v>
      </c>
      <c r="D6" s="6" t="n">
        <v>-8000</v>
      </c>
      <c r="E6" s="6" t="n">
        <v>-9900</v>
      </c>
    </row>
    <row r="7" spans="1:7">
      <c r="A7" s="4" t="s">
        <v>914</v>
      </c>
      <c r="D7" s="6" t="n">
        <v>3622500</v>
      </c>
      <c r="E7" s="6" t="n">
        <v>1293700</v>
      </c>
    </row>
    <row r="8" spans="1:7">
      <c r="A8" s="4" t="s">
        <v>915</v>
      </c>
      <c r="D8" s="6" t="n">
        <v>-2631200</v>
      </c>
      <c r="E8" s="6" t="n">
        <v>-1258900</v>
      </c>
    </row>
    <row r="9" spans="1:7">
      <c r="A9" s="4" t="s">
        <v>916</v>
      </c>
      <c r="D9" s="6" t="n">
        <v>0</v>
      </c>
      <c r="E9" s="6" t="n">
        <v>34900</v>
      </c>
    </row>
    <row r="10" spans="1:7">
      <c r="A10" s="4" t="s">
        <v>917</v>
      </c>
      <c r="D10" s="6" t="n">
        <v>0</v>
      </c>
      <c r="E10" s="6" t="n">
        <v>-34900</v>
      </c>
    </row>
    <row r="11" spans="1:7">
      <c r="A11" s="4" t="s">
        <v>918</v>
      </c>
      <c r="B11" s="9" t="n">
        <v>5091800</v>
      </c>
      <c r="C11" s="9" t="n">
        <v>3379600</v>
      </c>
      <c r="D11" s="6" t="n">
        <v>5091800</v>
      </c>
      <c r="E11" s="6" t="n">
        <v>3379600</v>
      </c>
    </row>
    <row r="12" spans="1:7">
      <c r="A12" s="4" t="s">
        <v>575</v>
      </c>
      <c r="B12" s="6" t="n">
        <v>329200</v>
      </c>
      <c r="D12" s="6" t="n">
        <v>329200</v>
      </c>
      <c r="F12" s="9" t="n">
        <v>315800</v>
      </c>
    </row>
    <row r="13" spans="1:7">
      <c r="A13" s="4" t="s">
        <v>533</v>
      </c>
      <c r="B13" s="6" t="n">
        <v>18200</v>
      </c>
      <c r="C13" s="6" t="n">
        <v>-10500</v>
      </c>
      <c r="D13" s="6" t="n">
        <v>39200</v>
      </c>
      <c r="E13" s="6" t="n">
        <v>7400</v>
      </c>
    </row>
    <row r="14" spans="1:7">
      <c r="A14" s="4" t="s">
        <v>80</v>
      </c>
      <c r="B14" s="6" t="n">
        <v>28100</v>
      </c>
      <c r="C14" s="6" t="n">
        <v>-15000</v>
      </c>
      <c r="D14" s="6" t="n">
        <v>57600</v>
      </c>
      <c r="E14" s="6" t="n">
        <v>10000</v>
      </c>
    </row>
    <row r="15" spans="1:7">
      <c r="A15" s="4" t="s">
        <v>28</v>
      </c>
      <c r="B15" s="6" t="n">
        <v>421800</v>
      </c>
      <c r="D15" s="9" t="n">
        <v>421800</v>
      </c>
      <c r="F15" s="6" t="n">
        <v>211200</v>
      </c>
    </row>
    <row r="16" spans="1:7">
      <c r="A16" s="4" t="s">
        <v>919</v>
      </c>
      <c r="D16" s="4" t="s">
        <v>920</v>
      </c>
    </row>
    <row r="17" spans="1:7">
      <c r="A17" s="4" t="s">
        <v>659</v>
      </c>
      <c r="D17" s="9" t="n">
        <v>1000</v>
      </c>
    </row>
    <row r="18" spans="1:7">
      <c r="A18" s="4" t="s">
        <v>664</v>
      </c>
    </row>
    <row r="19" spans="1:7">
      <c r="A19" s="3" t="s">
        <v>520</v>
      </c>
    </row>
    <row r="20" spans="1:7">
      <c r="A20" s="4" t="s">
        <v>911</v>
      </c>
      <c r="D20" s="6" t="n">
        <v>1152200</v>
      </c>
      <c r="E20" s="6" t="n">
        <v>550600</v>
      </c>
    </row>
    <row r="21" spans="1:7">
      <c r="A21" s="4" t="s">
        <v>912</v>
      </c>
      <c r="D21" s="6" t="n">
        <v>7100</v>
      </c>
      <c r="E21" s="6" t="n">
        <v>9000</v>
      </c>
    </row>
    <row r="22" spans="1:7">
      <c r="A22" s="4" t="s">
        <v>913</v>
      </c>
      <c r="D22" s="6" t="n">
        <v>100</v>
      </c>
      <c r="E22" s="6" t="n">
        <v>0</v>
      </c>
    </row>
    <row r="23" spans="1:7">
      <c r="A23" s="4" t="s">
        <v>914</v>
      </c>
      <c r="D23" s="6" t="n">
        <v>1449700</v>
      </c>
      <c r="E23" s="6" t="n">
        <v>495400</v>
      </c>
    </row>
    <row r="24" spans="1:7">
      <c r="A24" s="4" t="s">
        <v>915</v>
      </c>
      <c r="D24" s="6" t="n">
        <v>-2043900</v>
      </c>
      <c r="E24" s="6" t="n">
        <v>-604200</v>
      </c>
    </row>
    <row r="25" spans="1:7">
      <c r="A25" s="4" t="s">
        <v>916</v>
      </c>
      <c r="D25" s="6" t="n">
        <v>0</v>
      </c>
      <c r="E25" s="6" t="n">
        <v>0</v>
      </c>
    </row>
    <row r="26" spans="1:7">
      <c r="A26" s="4" t="s">
        <v>917</v>
      </c>
      <c r="D26" s="6" t="n">
        <v>0</v>
      </c>
      <c r="E26" s="6" t="n">
        <v>0</v>
      </c>
    </row>
    <row r="27" spans="1:7">
      <c r="A27" s="4" t="s">
        <v>918</v>
      </c>
      <c r="B27" s="6" t="n">
        <v>565200</v>
      </c>
      <c r="C27" s="6" t="n">
        <v>450800</v>
      </c>
      <c r="D27" s="6" t="n">
        <v>565200</v>
      </c>
      <c r="E27" s="6" t="n">
        <v>450800</v>
      </c>
    </row>
    <row r="28" spans="1:7">
      <c r="A28" s="4" t="s">
        <v>665</v>
      </c>
    </row>
    <row r="29" spans="1:7">
      <c r="A29" s="3" t="s">
        <v>520</v>
      </c>
    </row>
    <row r="30" spans="1:7">
      <c r="A30" s="4" t="s">
        <v>911</v>
      </c>
      <c r="D30" s="6" t="n">
        <v>2531400</v>
      </c>
      <c r="E30" s="6" t="n">
        <v>2372900</v>
      </c>
    </row>
    <row r="31" spans="1:7">
      <c r="A31" s="4" t="s">
        <v>912</v>
      </c>
      <c r="D31" s="6" t="n">
        <v>38300</v>
      </c>
      <c r="E31" s="6" t="n">
        <v>5900</v>
      </c>
    </row>
    <row r="32" spans="1:7">
      <c r="A32" s="4" t="s">
        <v>913</v>
      </c>
      <c r="D32" s="6" t="n">
        <v>-8100</v>
      </c>
      <c r="E32" s="6" t="n">
        <v>-9900</v>
      </c>
    </row>
    <row r="33" spans="1:7">
      <c r="A33" s="4" t="s">
        <v>914</v>
      </c>
      <c r="D33" s="6" t="n">
        <v>2076900</v>
      </c>
      <c r="E33" s="6" t="n">
        <v>734300</v>
      </c>
    </row>
    <row r="34" spans="1:7">
      <c r="A34" s="4" t="s">
        <v>915</v>
      </c>
      <c r="D34" s="6" t="n">
        <v>-577400</v>
      </c>
      <c r="E34" s="6" t="n">
        <v>-616000</v>
      </c>
    </row>
    <row r="35" spans="1:7">
      <c r="A35" s="4" t="s">
        <v>916</v>
      </c>
      <c r="D35" s="6" t="n">
        <v>0</v>
      </c>
      <c r="E35" s="6" t="n">
        <v>34900</v>
      </c>
    </row>
    <row r="36" spans="1:7">
      <c r="A36" s="4" t="s">
        <v>917</v>
      </c>
      <c r="D36" s="6" t="n">
        <v>0</v>
      </c>
      <c r="E36" s="6" t="n">
        <v>0</v>
      </c>
    </row>
    <row r="37" spans="1:7">
      <c r="A37" s="4" t="s">
        <v>918</v>
      </c>
      <c r="B37" s="6" t="n">
        <v>4061100</v>
      </c>
      <c r="C37" s="6" t="n">
        <v>2522100</v>
      </c>
      <c r="D37" s="6" t="n">
        <v>4061100</v>
      </c>
      <c r="E37" s="6" t="n">
        <v>2522100</v>
      </c>
    </row>
    <row r="38" spans="1:7">
      <c r="A38" s="4" t="s">
        <v>668</v>
      </c>
    </row>
    <row r="39" spans="1:7">
      <c r="A39" s="3" t="s">
        <v>520</v>
      </c>
    </row>
    <row r="40" spans="1:7">
      <c r="A40" s="4" t="s">
        <v>911</v>
      </c>
      <c r="D40" s="6" t="n">
        <v>70000</v>
      </c>
      <c r="E40" s="6" t="n">
        <v>76400</v>
      </c>
    </row>
    <row r="41" spans="1:7">
      <c r="A41" s="4" t="s">
        <v>912</v>
      </c>
      <c r="D41" s="6" t="n">
        <v>1300</v>
      </c>
      <c r="E41" s="6" t="n">
        <v>0</v>
      </c>
    </row>
    <row r="42" spans="1:7">
      <c r="A42" s="4" t="s">
        <v>913</v>
      </c>
      <c r="D42" s="6" t="n">
        <v>0</v>
      </c>
      <c r="E42" s="6" t="n">
        <v>0</v>
      </c>
    </row>
    <row r="43" spans="1:7">
      <c r="A43" s="4" t="s">
        <v>914</v>
      </c>
      <c r="D43" s="6" t="n">
        <v>84700</v>
      </c>
      <c r="E43" s="6" t="n">
        <v>35300</v>
      </c>
    </row>
    <row r="44" spans="1:7">
      <c r="A44" s="4" t="s">
        <v>915</v>
      </c>
      <c r="D44" s="6" t="n">
        <v>-2800</v>
      </c>
    </row>
    <row r="45" spans="1:7">
      <c r="A45" s="4" t="s">
        <v>916</v>
      </c>
      <c r="D45" s="6" t="n">
        <v>0</v>
      </c>
      <c r="E45" s="6" t="n">
        <v>0</v>
      </c>
    </row>
    <row r="46" spans="1:7">
      <c r="A46" s="4" t="s">
        <v>917</v>
      </c>
      <c r="D46" s="6" t="n">
        <v>0</v>
      </c>
      <c r="E46" s="6" t="n">
        <v>-34900</v>
      </c>
    </row>
    <row r="47" spans="1:7">
      <c r="A47" s="4" t="s">
        <v>918</v>
      </c>
      <c r="B47" s="6" t="n">
        <v>153200</v>
      </c>
      <c r="C47" s="6" t="n">
        <v>76800</v>
      </c>
      <c r="D47" s="6" t="n">
        <v>153200</v>
      </c>
      <c r="E47" s="6" t="n">
        <v>76800</v>
      </c>
    </row>
    <row r="48" spans="1:7">
      <c r="A48" s="4" t="s">
        <v>669</v>
      </c>
    </row>
    <row r="49" spans="1:7">
      <c r="A49" s="3" t="s">
        <v>520</v>
      </c>
    </row>
    <row r="50" spans="1:7">
      <c r="A50" s="4" t="s">
        <v>911</v>
      </c>
      <c r="D50" s="6" t="n">
        <v>0</v>
      </c>
      <c r="E50" s="6" t="n">
        <v>39500</v>
      </c>
    </row>
    <row r="51" spans="1:7">
      <c r="A51" s="4" t="s">
        <v>912</v>
      </c>
      <c r="D51" s="6" t="n">
        <v>0</v>
      </c>
      <c r="E51" s="6" t="n">
        <v>6600</v>
      </c>
    </row>
    <row r="52" spans="1:7">
      <c r="A52" s="4" t="s">
        <v>913</v>
      </c>
      <c r="D52" s="6" t="n">
        <v>0</v>
      </c>
      <c r="E52" s="6" t="n">
        <v>0</v>
      </c>
    </row>
    <row r="53" spans="1:7">
      <c r="A53" s="4" t="s">
        <v>914</v>
      </c>
      <c r="D53" s="6" t="n">
        <v>0</v>
      </c>
      <c r="E53" s="6" t="n">
        <v>0</v>
      </c>
    </row>
    <row r="54" spans="1:7">
      <c r="A54" s="4" t="s">
        <v>915</v>
      </c>
      <c r="D54" s="6" t="n">
        <v>0</v>
      </c>
      <c r="E54" s="6" t="n">
        <v>-13100</v>
      </c>
    </row>
    <row r="55" spans="1:7">
      <c r="A55" s="4" t="s">
        <v>916</v>
      </c>
      <c r="D55" s="6" t="n">
        <v>0</v>
      </c>
      <c r="E55" s="6" t="n">
        <v>0</v>
      </c>
    </row>
    <row r="56" spans="1:7">
      <c r="A56" s="4" t="s">
        <v>917</v>
      </c>
      <c r="D56" s="6" t="n">
        <v>0</v>
      </c>
      <c r="E56" s="6" t="n">
        <v>0</v>
      </c>
    </row>
    <row r="57" spans="1:7">
      <c r="A57" s="4" t="s">
        <v>918</v>
      </c>
      <c r="B57" s="6" t="n">
        <v>0</v>
      </c>
      <c r="C57" s="6" t="n">
        <v>33000</v>
      </c>
      <c r="D57" s="6" t="n">
        <v>0</v>
      </c>
      <c r="E57" s="6" t="n">
        <v>33000</v>
      </c>
    </row>
    <row r="58" spans="1:7">
      <c r="A58" s="4" t="s">
        <v>670</v>
      </c>
    </row>
    <row r="59" spans="1:7">
      <c r="A59" s="3" t="s">
        <v>520</v>
      </c>
    </row>
    <row r="60" spans="1:7">
      <c r="A60" s="4" t="s">
        <v>911</v>
      </c>
      <c r="D60" s="6" t="n">
        <v>169500</v>
      </c>
      <c r="E60" s="6" t="n">
        <v>126900</v>
      </c>
    </row>
    <row r="61" spans="1:7">
      <c r="A61" s="4" t="s">
        <v>912</v>
      </c>
      <c r="D61" s="6" t="n">
        <v>12900</v>
      </c>
      <c r="E61" s="6" t="n">
        <v>-6800</v>
      </c>
    </row>
    <row r="62" spans="1:7">
      <c r="A62" s="4" t="s">
        <v>913</v>
      </c>
      <c r="D62" s="6" t="n">
        <v>0</v>
      </c>
      <c r="E62" s="6" t="n">
        <v>0</v>
      </c>
    </row>
    <row r="63" spans="1:7">
      <c r="A63" s="4" t="s">
        <v>914</v>
      </c>
      <c r="D63" s="6" t="n">
        <v>2100</v>
      </c>
      <c r="E63" s="6" t="n">
        <v>22500</v>
      </c>
    </row>
    <row r="64" spans="1:7">
      <c r="A64" s="4" t="s">
        <v>915</v>
      </c>
      <c r="D64" s="6" t="n">
        <v>0</v>
      </c>
      <c r="E64" s="6" t="n">
        <v>-2300</v>
      </c>
    </row>
    <row r="65" spans="1:7">
      <c r="A65" s="4" t="s">
        <v>916</v>
      </c>
      <c r="D65" s="6" t="n">
        <v>0</v>
      </c>
      <c r="E65" s="6" t="n">
        <v>0</v>
      </c>
    </row>
    <row r="66" spans="1:7">
      <c r="A66" s="4" t="s">
        <v>917</v>
      </c>
      <c r="D66" s="6" t="n">
        <v>0</v>
      </c>
      <c r="E66" s="6" t="n">
        <v>0</v>
      </c>
    </row>
    <row r="67" spans="1:7">
      <c r="A67" s="4" t="s">
        <v>918</v>
      </c>
      <c r="B67" s="6" t="n">
        <v>184500</v>
      </c>
      <c r="C67" s="6" t="n">
        <v>140300</v>
      </c>
      <c r="D67" s="6" t="n">
        <v>184500</v>
      </c>
      <c r="E67" s="6" t="n">
        <v>140300</v>
      </c>
    </row>
    <row r="68" spans="1:7">
      <c r="A68" s="4" t="s">
        <v>671</v>
      </c>
    </row>
    <row r="69" spans="1:7">
      <c r="A69" s="3" t="s">
        <v>520</v>
      </c>
    </row>
    <row r="70" spans="1:7">
      <c r="A70" s="4" t="s">
        <v>911</v>
      </c>
      <c r="D70" s="6" t="n">
        <v>127800</v>
      </c>
      <c r="E70" s="6" t="n">
        <v>177300</v>
      </c>
    </row>
    <row r="71" spans="1:7">
      <c r="A71" s="4" t="s">
        <v>912</v>
      </c>
      <c r="D71" s="6" t="n">
        <v>-2000</v>
      </c>
      <c r="E71" s="6" t="n">
        <v>-3600</v>
      </c>
    </row>
    <row r="72" spans="1:7">
      <c r="A72" s="4" t="s">
        <v>913</v>
      </c>
      <c r="D72" s="6" t="n">
        <v>0</v>
      </c>
      <c r="E72" s="6" t="n">
        <v>0</v>
      </c>
    </row>
    <row r="73" spans="1:7">
      <c r="A73" s="4" t="s">
        <v>914</v>
      </c>
      <c r="D73" s="6" t="n">
        <v>9100</v>
      </c>
      <c r="E73" s="6" t="n">
        <v>6200</v>
      </c>
    </row>
    <row r="74" spans="1:7">
      <c r="A74" s="4" t="s">
        <v>915</v>
      </c>
      <c r="D74" s="6" t="n">
        <v>-7100</v>
      </c>
      <c r="E74" s="6" t="n">
        <v>-23300</v>
      </c>
    </row>
    <row r="75" spans="1:7">
      <c r="A75" s="4" t="s">
        <v>916</v>
      </c>
      <c r="D75" s="6" t="n">
        <v>0</v>
      </c>
      <c r="E75" s="6" t="n">
        <v>0</v>
      </c>
    </row>
    <row r="76" spans="1:7">
      <c r="A76" s="4" t="s">
        <v>917</v>
      </c>
      <c r="D76" s="6" t="n">
        <v>0</v>
      </c>
      <c r="E76" s="6" t="n">
        <v>0</v>
      </c>
    </row>
    <row r="77" spans="1:7">
      <c r="A77" s="4" t="s">
        <v>918</v>
      </c>
      <c r="B77" s="6" t="n">
        <v>127800</v>
      </c>
      <c r="C77" s="6" t="n">
        <v>156600</v>
      </c>
      <c r="D77" s="6" t="n">
        <v>127800</v>
      </c>
      <c r="E77" s="6" t="n">
        <v>156600</v>
      </c>
    </row>
    <row r="78" spans="1:7">
      <c r="A78" s="4" t="s">
        <v>672</v>
      </c>
    </row>
    <row r="79" spans="1:7">
      <c r="A79" s="3" t="s">
        <v>520</v>
      </c>
    </row>
    <row r="80" spans="1:7">
      <c r="A80" s="4" t="s">
        <v>911</v>
      </c>
      <c r="D80" s="6" t="n">
        <v>4134400</v>
      </c>
    </row>
    <row r="81" spans="1:7">
      <c r="A81" s="4" t="s">
        <v>918</v>
      </c>
      <c r="B81" s="6" t="n">
        <v>5386100</v>
      </c>
      <c r="D81" s="6" t="n">
        <v>5386100</v>
      </c>
    </row>
    <row r="82" spans="1:7">
      <c r="A82" s="4" t="s">
        <v>673</v>
      </c>
    </row>
    <row r="83" spans="1:7">
      <c r="A83" s="3" t="s">
        <v>520</v>
      </c>
    </row>
    <row r="84" spans="1:7">
      <c r="A84" s="4" t="s">
        <v>911</v>
      </c>
      <c r="D84" s="6" t="n">
        <v>1363500</v>
      </c>
    </row>
    <row r="85" spans="1:7">
      <c r="A85" s="4" t="s">
        <v>918</v>
      </c>
      <c r="B85" s="6" t="n">
        <v>987300</v>
      </c>
      <c r="D85" s="6" t="n">
        <v>987300</v>
      </c>
    </row>
    <row r="86" spans="1:7">
      <c r="A86" s="4" t="s">
        <v>674</v>
      </c>
    </row>
    <row r="87" spans="1:7">
      <c r="A87" s="3" t="s">
        <v>520</v>
      </c>
    </row>
    <row r="88" spans="1:7">
      <c r="A88" s="4" t="s">
        <v>911</v>
      </c>
      <c r="D88" s="6" t="n">
        <v>2531400</v>
      </c>
    </row>
    <row r="89" spans="1:7">
      <c r="A89" s="4" t="s">
        <v>918</v>
      </c>
      <c r="B89" s="6" t="n">
        <v>4061100</v>
      </c>
      <c r="D89" s="6" t="n">
        <v>4061100</v>
      </c>
    </row>
    <row r="90" spans="1:7">
      <c r="A90" s="4" t="s">
        <v>675</v>
      </c>
    </row>
    <row r="91" spans="1:7">
      <c r="A91" s="3" t="s">
        <v>520</v>
      </c>
    </row>
    <row r="92" spans="1:7">
      <c r="A92" s="4" t="s">
        <v>911</v>
      </c>
      <c r="D92" s="6" t="n">
        <v>239500</v>
      </c>
    </row>
    <row r="93" spans="1:7">
      <c r="A93" s="4" t="s">
        <v>918</v>
      </c>
      <c r="B93" s="6" t="n">
        <v>337700</v>
      </c>
      <c r="D93" s="6" t="n">
        <v>337700</v>
      </c>
    </row>
    <row r="94" spans="1:7">
      <c r="A94" s="4" t="s">
        <v>737</v>
      </c>
    </row>
    <row r="95" spans="1:7">
      <c r="A95" s="3" t="s">
        <v>520</v>
      </c>
    </row>
    <row r="96" spans="1:7">
      <c r="A96" s="4" t="s">
        <v>911</v>
      </c>
      <c r="D96" s="6" t="n">
        <v>2639700</v>
      </c>
    </row>
    <row r="97" spans="1:7">
      <c r="A97" s="4" t="s">
        <v>918</v>
      </c>
      <c r="B97" s="6" t="n">
        <v>4372000</v>
      </c>
      <c r="D97" s="6" t="n">
        <v>4372000</v>
      </c>
    </row>
    <row r="98" spans="1:7">
      <c r="A98" s="4" t="s">
        <v>738</v>
      </c>
    </row>
    <row r="99" spans="1:7">
      <c r="A99" s="3" t="s">
        <v>520</v>
      </c>
    </row>
    <row r="100" spans="1:7">
      <c r="A100" s="4" t="s">
        <v>911</v>
      </c>
      <c r="D100" s="6" t="n">
        <v>134000</v>
      </c>
    </row>
    <row r="101" spans="1:7">
      <c r="A101" s="4" t="s">
        <v>918</v>
      </c>
      <c r="B101" s="6" t="n">
        <v>252900</v>
      </c>
      <c r="D101" s="6" t="n">
        <v>252900</v>
      </c>
    </row>
    <row r="102" spans="1:7">
      <c r="A102" s="4" t="s">
        <v>739</v>
      </c>
    </row>
    <row r="103" spans="1:7">
      <c r="A103" s="3" t="s">
        <v>520</v>
      </c>
    </row>
    <row r="104" spans="1:7">
      <c r="A104" s="4" t="s">
        <v>911</v>
      </c>
      <c r="D104" s="6" t="n">
        <v>2435700</v>
      </c>
    </row>
    <row r="105" spans="1:7">
      <c r="A105" s="4" t="s">
        <v>918</v>
      </c>
      <c r="B105" s="6" t="n">
        <v>3965900</v>
      </c>
      <c r="D105" s="6" t="n">
        <v>3965900</v>
      </c>
    </row>
    <row r="106" spans="1:7">
      <c r="A106" s="4" t="s">
        <v>740</v>
      </c>
    </row>
    <row r="107" spans="1:7">
      <c r="A107" s="3" t="s">
        <v>520</v>
      </c>
    </row>
    <row r="108" spans="1:7">
      <c r="A108" s="4" t="s">
        <v>911</v>
      </c>
      <c r="D108" s="6" t="n">
        <v>70000</v>
      </c>
    </row>
    <row r="109" spans="1:7">
      <c r="A109" s="4" t="s">
        <v>918</v>
      </c>
      <c r="B109" s="6" t="n">
        <v>153200</v>
      </c>
      <c r="D109" s="6" t="n">
        <v>153200</v>
      </c>
    </row>
    <row r="110" spans="1:7">
      <c r="A110" s="4" t="s">
        <v>781</v>
      </c>
    </row>
    <row r="111" spans="1:7">
      <c r="A111" s="3" t="s">
        <v>520</v>
      </c>
    </row>
    <row r="112" spans="1:7">
      <c r="A112" s="4" t="s">
        <v>911</v>
      </c>
      <c r="D112" s="6" t="n">
        <v>169500</v>
      </c>
    </row>
    <row r="113" spans="1:7">
      <c r="A113" s="4" t="s">
        <v>918</v>
      </c>
      <c r="B113" s="6" t="n">
        <v>184500</v>
      </c>
      <c r="D113" s="6" t="n">
        <v>184500</v>
      </c>
    </row>
    <row r="114" spans="1:7">
      <c r="A114" s="4" t="s">
        <v>782</v>
      </c>
    </row>
    <row r="115" spans="1:7">
      <c r="A115" s="3" t="s">
        <v>520</v>
      </c>
    </row>
    <row r="116" spans="1:7">
      <c r="A116" s="4" t="s">
        <v>911</v>
      </c>
      <c r="D116" s="6" t="n">
        <v>0</v>
      </c>
    </row>
    <row r="117" spans="1:7">
      <c r="A117" s="4" t="s">
        <v>918</v>
      </c>
      <c r="B117" s="6" t="n">
        <v>0</v>
      </c>
      <c r="D117" s="6" t="n">
        <v>0</v>
      </c>
    </row>
    <row r="118" spans="1:7">
      <c r="A118" s="4" t="s">
        <v>783</v>
      </c>
    </row>
    <row r="119" spans="1:7">
      <c r="A119" s="3" t="s">
        <v>520</v>
      </c>
    </row>
    <row r="120" spans="1:7">
      <c r="A120" s="4" t="s">
        <v>911</v>
      </c>
      <c r="D120" s="6" t="n">
        <v>0</v>
      </c>
    </row>
    <row r="121" spans="1:7">
      <c r="A121" s="4" t="s">
        <v>918</v>
      </c>
      <c r="B121" s="6" t="n">
        <v>0</v>
      </c>
      <c r="D121" s="6" t="n">
        <v>0</v>
      </c>
    </row>
    <row r="122" spans="1:7">
      <c r="A122" s="4" t="s">
        <v>784</v>
      </c>
    </row>
    <row r="123" spans="1:7">
      <c r="A123" s="3" t="s">
        <v>520</v>
      </c>
    </row>
    <row r="124" spans="1:7">
      <c r="A124" s="4" t="s">
        <v>911</v>
      </c>
      <c r="D124" s="6" t="n">
        <v>169500</v>
      </c>
    </row>
    <row r="125" spans="1:7">
      <c r="A125" s="4" t="s">
        <v>918</v>
      </c>
      <c r="B125" s="6" t="n">
        <v>184500</v>
      </c>
      <c r="D125" s="6" t="n">
        <v>184500</v>
      </c>
    </row>
    <row r="126" spans="1:7">
      <c r="A126" s="4" t="s">
        <v>785</v>
      </c>
      <c r="B126" s="6" t="n">
        <v>3500</v>
      </c>
      <c r="C126" s="6" t="n">
        <v>3900</v>
      </c>
      <c r="D126" s="6" t="n">
        <v>3500</v>
      </c>
      <c r="E126" s="6" t="n">
        <v>3900</v>
      </c>
      <c r="F126" s="6" t="n">
        <v>3800</v>
      </c>
      <c r="G126" s="9" t="n">
        <v>5200</v>
      </c>
    </row>
    <row r="127" spans="1:7">
      <c r="A127" s="4" t="s">
        <v>741</v>
      </c>
    </row>
    <row r="128" spans="1:7">
      <c r="A128" s="3" t="s">
        <v>520</v>
      </c>
    </row>
    <row r="129" spans="1:7">
      <c r="A129" s="4" t="s">
        <v>911</v>
      </c>
      <c r="D129" s="6" t="n">
        <v>211300</v>
      </c>
    </row>
    <row r="130" spans="1:7">
      <c r="A130" s="4" t="s">
        <v>918</v>
      </c>
      <c r="B130" s="6" t="n">
        <v>422100</v>
      </c>
      <c r="D130" s="6" t="n">
        <v>422100</v>
      </c>
    </row>
    <row r="131" spans="1:7">
      <c r="A131" s="4" t="s">
        <v>742</v>
      </c>
    </row>
    <row r="132" spans="1:7">
      <c r="A132" s="3" t="s">
        <v>520</v>
      </c>
    </row>
    <row r="133" spans="1:7">
      <c r="A133" s="4" t="s">
        <v>911</v>
      </c>
      <c r="D133" s="6" t="n">
        <v>211300</v>
      </c>
    </row>
    <row r="134" spans="1:7">
      <c r="A134" s="4" t="s">
        <v>918</v>
      </c>
      <c r="B134" s="6" t="n">
        <v>422100</v>
      </c>
      <c r="D134" s="6" t="n">
        <v>422100</v>
      </c>
    </row>
    <row r="135" spans="1:7">
      <c r="A135" s="4" t="s">
        <v>28</v>
      </c>
      <c r="C135" s="6" t="n">
        <v>401300</v>
      </c>
      <c r="E135" s="6" t="n">
        <v>401300</v>
      </c>
      <c r="F135" s="6" t="n">
        <v>211300</v>
      </c>
      <c r="G135" s="6" t="n">
        <v>376800</v>
      </c>
    </row>
    <row r="136" spans="1:7">
      <c r="A136" s="4" t="s">
        <v>743</v>
      </c>
    </row>
    <row r="137" spans="1:7">
      <c r="A137" s="3" t="s">
        <v>520</v>
      </c>
    </row>
    <row r="138" spans="1:7">
      <c r="A138" s="4" t="s">
        <v>911</v>
      </c>
      <c r="D138" s="6" t="n">
        <v>0</v>
      </c>
    </row>
    <row r="139" spans="1:7">
      <c r="A139" s="4" t="s">
        <v>918</v>
      </c>
      <c r="B139" s="6" t="n">
        <v>0</v>
      </c>
      <c r="D139" s="6" t="n">
        <v>0</v>
      </c>
    </row>
    <row r="140" spans="1:7">
      <c r="A140" s="4" t="s">
        <v>744</v>
      </c>
    </row>
    <row r="141" spans="1:7">
      <c r="A141" s="3" t="s">
        <v>520</v>
      </c>
    </row>
    <row r="142" spans="1:7">
      <c r="A142" s="4" t="s">
        <v>911</v>
      </c>
      <c r="D142" s="6" t="n">
        <v>0</v>
      </c>
    </row>
    <row r="143" spans="1:7">
      <c r="A143" s="4" t="s">
        <v>918</v>
      </c>
      <c r="B143" s="6" t="n">
        <v>0</v>
      </c>
      <c r="D143" s="6" t="n">
        <v>0</v>
      </c>
    </row>
    <row r="144" spans="1:7">
      <c r="A144" s="4" t="s">
        <v>233</v>
      </c>
    </row>
    <row r="145" spans="1:7">
      <c r="A145" s="3" t="s">
        <v>520</v>
      </c>
    </row>
    <row r="146" spans="1:7">
      <c r="A146" s="4" t="s">
        <v>80</v>
      </c>
      <c r="B146" s="6" t="n">
        <v>7300</v>
      </c>
      <c r="C146" s="6" t="n">
        <v>-46100</v>
      </c>
      <c r="D146" s="6" t="n">
        <v>-1500</v>
      </c>
      <c r="E146" s="6" t="n">
        <v>32300</v>
      </c>
    </row>
    <row r="147" spans="1:7">
      <c r="A147" s="4" t="s">
        <v>921</v>
      </c>
    </row>
    <row r="148" spans="1:7">
      <c r="A148" s="3" t="s">
        <v>520</v>
      </c>
    </row>
    <row r="149" spans="1:7">
      <c r="A149" s="4" t="s">
        <v>28</v>
      </c>
      <c r="B149" s="6" t="n">
        <v>300</v>
      </c>
      <c r="C149" s="6" t="n">
        <v>1100</v>
      </c>
      <c r="D149" s="6" t="n">
        <v>300</v>
      </c>
      <c r="E149" s="6" t="n">
        <v>1100</v>
      </c>
      <c r="F149" s="6" t="n">
        <v>100</v>
      </c>
      <c r="G149" s="6" t="n">
        <v>1900</v>
      </c>
    </row>
    <row r="150" spans="1:7">
      <c r="A150" s="4" t="s">
        <v>922</v>
      </c>
    </row>
    <row r="151" spans="1:7">
      <c r="A151" s="3" t="s">
        <v>520</v>
      </c>
    </row>
    <row r="152" spans="1:7">
      <c r="A152" s="4" t="s">
        <v>80</v>
      </c>
      <c r="E152" s="6" t="n">
        <v>900</v>
      </c>
    </row>
    <row r="153" spans="1:7">
      <c r="A153" s="4" t="s">
        <v>580</v>
      </c>
    </row>
    <row r="154" spans="1:7">
      <c r="A154" s="3" t="s">
        <v>520</v>
      </c>
    </row>
    <row r="155" spans="1:7">
      <c r="A155" s="4" t="s">
        <v>575</v>
      </c>
      <c r="B155" s="6" t="n">
        <v>13400</v>
      </c>
      <c r="C155" s="6" t="n">
        <v>15800</v>
      </c>
      <c r="D155" s="6" t="n">
        <v>13400</v>
      </c>
      <c r="E155" s="6" t="n">
        <v>15800</v>
      </c>
      <c r="F155" s="6" t="n">
        <v>14700</v>
      </c>
      <c r="G155" s="6" t="n">
        <v>16800</v>
      </c>
    </row>
    <row r="156" spans="1:7">
      <c r="A156" s="4" t="s">
        <v>786</v>
      </c>
    </row>
    <row r="157" spans="1:7">
      <c r="A157" s="3" t="s">
        <v>520</v>
      </c>
    </row>
    <row r="158" spans="1:7">
      <c r="A158" s="4" t="s">
        <v>575</v>
      </c>
      <c r="B158" s="6" t="n">
        <v>13400</v>
      </c>
      <c r="D158" s="6" t="n">
        <v>13400</v>
      </c>
      <c r="F158" s="6" t="n">
        <v>14700</v>
      </c>
    </row>
    <row r="159" spans="1:7">
      <c r="A159" s="4" t="s">
        <v>422</v>
      </c>
    </row>
    <row r="160" spans="1:7">
      <c r="A160" s="3" t="s">
        <v>520</v>
      </c>
    </row>
    <row r="161" spans="1:7">
      <c r="A161" s="4" t="s">
        <v>571</v>
      </c>
      <c r="B161" s="9" t="n">
        <v>9200</v>
      </c>
      <c r="C161" s="9" t="n">
        <v>9100</v>
      </c>
      <c r="D161" s="9" t="n">
        <v>9200</v>
      </c>
      <c r="E161" s="9" t="n">
        <v>9100</v>
      </c>
      <c r="F161" s="9" t="n">
        <v>9500</v>
      </c>
      <c r="G161" s="9" t="n">
        <v>10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38</v>
      </c>
      <c r="B1" s="2" t="s">
        <v>1</v>
      </c>
    </row>
    <row r="2" spans="1:3">
      <c r="B2" s="2" t="s">
        <v>2</v>
      </c>
      <c r="C2" s="2" t="s">
        <v>76</v>
      </c>
    </row>
    <row r="3" spans="1:3">
      <c r="A3" s="4" t="s">
        <v>239</v>
      </c>
      <c r="B3" s="9" t="n">
        <v>135</v>
      </c>
      <c r="C3" s="7" t="n">
        <v>173.8</v>
      </c>
    </row>
    <row r="4" spans="1:3">
      <c r="A4" s="4" t="s">
        <v>240</v>
      </c>
      <c r="B4" s="6" t="n">
        <v>0</v>
      </c>
      <c r="C4" s="6" t="n">
        <v>29</v>
      </c>
    </row>
    <row r="5" spans="1:3">
      <c r="A5" s="4" t="s">
        <v>241</v>
      </c>
      <c r="B5" s="6" t="n">
        <v>0</v>
      </c>
      <c r="C5" s="8" t="n">
        <v>-2.1</v>
      </c>
    </row>
    <row r="6" spans="1:3">
      <c r="A6" s="4" t="s">
        <v>233</v>
      </c>
    </row>
    <row r="7" spans="1:3">
      <c r="A7" s="4" t="s">
        <v>239</v>
      </c>
      <c r="B7" s="7" t="n">
        <v>1.3</v>
      </c>
      <c r="C7" s="7" t="n">
        <v>15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6"/>
  </cols>
  <sheetData>
    <row r="1" spans="1:6">
      <c r="A1" s="1" t="s">
        <v>923</v>
      </c>
      <c r="B1" s="2" t="s">
        <v>75</v>
      </c>
      <c r="D1" s="2" t="s">
        <v>1</v>
      </c>
      <c r="F1" s="2" t="s">
        <v>170</v>
      </c>
    </row>
    <row r="2" spans="1:6">
      <c r="B2" s="2" t="s">
        <v>924</v>
      </c>
      <c r="C2" s="2" t="s">
        <v>442</v>
      </c>
      <c r="D2" s="2" t="s">
        <v>924</v>
      </c>
      <c r="E2" s="2" t="s">
        <v>442</v>
      </c>
      <c r="F2" s="2" t="s">
        <v>925</v>
      </c>
    </row>
    <row r="3" spans="1:6">
      <c r="A3" s="3" t="s">
        <v>926</v>
      </c>
    </row>
    <row r="4" spans="1:6">
      <c r="A4" s="4" t="s">
        <v>96</v>
      </c>
      <c r="B4" s="9" t="n">
        <v>0</v>
      </c>
      <c r="C4" s="7" t="n">
        <v>6.8</v>
      </c>
      <c r="D4" s="9" t="n">
        <v>0</v>
      </c>
      <c r="E4" s="7" t="n">
        <v>14.1</v>
      </c>
    </row>
    <row r="5" spans="1:6">
      <c r="A5" s="4" t="s">
        <v>927</v>
      </c>
      <c r="B5" s="6" t="n">
        <v>1</v>
      </c>
      <c r="D5" s="6" t="n">
        <v>1</v>
      </c>
      <c r="F5" s="6" t="n">
        <v>1</v>
      </c>
    </row>
    <row r="6" spans="1:6">
      <c r="A6" s="4" t="s">
        <v>928</v>
      </c>
    </row>
    <row r="7" spans="1:6">
      <c r="A7" s="3" t="s">
        <v>926</v>
      </c>
    </row>
    <row r="8" spans="1:6">
      <c r="A8" s="4" t="s">
        <v>929</v>
      </c>
      <c r="F8" s="9" t="n">
        <v>70</v>
      </c>
    </row>
    <row r="9" spans="1:6">
      <c r="A9" s="4" t="s">
        <v>930</v>
      </c>
    </row>
    <row r="10" spans="1:6">
      <c r="A10" s="3" t="s">
        <v>926</v>
      </c>
    </row>
    <row r="11" spans="1:6">
      <c r="A11" s="4" t="s">
        <v>931</v>
      </c>
      <c r="F11" s="6" t="n">
        <v>70</v>
      </c>
    </row>
    <row r="12" spans="1:6">
      <c r="A12" s="4" t="s">
        <v>932</v>
      </c>
    </row>
    <row r="13" spans="1:6">
      <c r="A13" s="3" t="s">
        <v>926</v>
      </c>
    </row>
    <row r="14" spans="1:6">
      <c r="A14" s="4" t="s">
        <v>933</v>
      </c>
      <c r="F14" s="6" t="n">
        <v>0</v>
      </c>
    </row>
    <row r="15" spans="1:6">
      <c r="A15" s="4" t="s">
        <v>931</v>
      </c>
      <c r="F15" s="6" t="n">
        <v>6</v>
      </c>
    </row>
    <row r="16" spans="1:6">
      <c r="A16" s="4" t="s">
        <v>934</v>
      </c>
    </row>
    <row r="17" spans="1:6">
      <c r="A17" s="3" t="s">
        <v>926</v>
      </c>
    </row>
    <row r="18" spans="1:6">
      <c r="A18" s="4" t="s">
        <v>929</v>
      </c>
      <c r="F18" s="7" t="n">
        <v>5.7</v>
      </c>
    </row>
    <row r="19" spans="1:6">
      <c r="A19" s="4" t="s">
        <v>935</v>
      </c>
    </row>
    <row r="20" spans="1:6">
      <c r="A20" s="3" t="s">
        <v>926</v>
      </c>
    </row>
    <row r="21" spans="1:6">
      <c r="A21" s="4" t="s">
        <v>929</v>
      </c>
      <c r="B21" s="7" t="n">
        <v>44.2</v>
      </c>
      <c r="D21" s="7" t="n">
        <v>44.2</v>
      </c>
      <c r="F21" s="9" t="n">
        <v>38</v>
      </c>
    </row>
    <row r="22" spans="1:6">
      <c r="A22" s="4" t="s">
        <v>936</v>
      </c>
      <c r="D22" s="4" t="s">
        <v>937</v>
      </c>
      <c r="F22" s="4" t="s">
        <v>937</v>
      </c>
    </row>
    <row r="23" spans="1:6">
      <c r="A23" s="4" t="s">
        <v>938</v>
      </c>
      <c r="D23" s="4" t="s">
        <v>939</v>
      </c>
      <c r="F23" s="4" t="s">
        <v>939</v>
      </c>
    </row>
    <row r="24" spans="1:6">
      <c r="A24" s="4" t="s">
        <v>931</v>
      </c>
      <c r="D24" s="13" t="n">
        <v>0.106</v>
      </c>
      <c r="F24" s="11" t="n">
        <v>0.13</v>
      </c>
    </row>
    <row r="25" spans="1:6">
      <c r="A25" s="4" t="s">
        <v>940</v>
      </c>
    </row>
    <row r="26" spans="1:6">
      <c r="A26" s="3" t="s">
        <v>926</v>
      </c>
    </row>
    <row r="27" spans="1:6">
      <c r="A27" s="4" t="s">
        <v>929</v>
      </c>
      <c r="B27" s="8" t="n">
        <v>18.6</v>
      </c>
      <c r="D27" s="7" t="n">
        <v>18.6</v>
      </c>
      <c r="F27" s="7" t="n">
        <v>13.5</v>
      </c>
    </row>
    <row r="28" spans="1:6">
      <c r="A28" s="4" t="s">
        <v>936</v>
      </c>
      <c r="D28" s="4" t="s">
        <v>937</v>
      </c>
      <c r="F28" s="4" t="s">
        <v>937</v>
      </c>
    </row>
    <row r="29" spans="1:6">
      <c r="A29" s="4" t="s">
        <v>938</v>
      </c>
      <c r="D29" s="4" t="s">
        <v>941</v>
      </c>
      <c r="F29" s="4" t="s">
        <v>941</v>
      </c>
    </row>
    <row r="30" spans="1:6">
      <c r="A30" s="4" t="s">
        <v>931</v>
      </c>
      <c r="D30" s="11" t="n">
        <v>0.18</v>
      </c>
      <c r="F30" s="13" t="n">
        <v>0.224</v>
      </c>
    </row>
    <row r="31" spans="1:6">
      <c r="A31" s="4" t="s">
        <v>942</v>
      </c>
    </row>
    <row r="32" spans="1:6">
      <c r="A32" s="3" t="s">
        <v>926</v>
      </c>
    </row>
    <row r="33" spans="1:6">
      <c r="A33" s="4" t="s">
        <v>929</v>
      </c>
      <c r="B33" s="6" t="n">
        <v>31</v>
      </c>
      <c r="D33" s="9" t="n">
        <v>31</v>
      </c>
    </row>
    <row r="34" spans="1:6">
      <c r="A34" s="4" t="s">
        <v>943</v>
      </c>
    </row>
    <row r="35" spans="1:6">
      <c r="A35" s="3" t="s">
        <v>926</v>
      </c>
    </row>
    <row r="36" spans="1:6">
      <c r="A36" s="4" t="s">
        <v>929</v>
      </c>
      <c r="B36" s="6" t="n">
        <v>51</v>
      </c>
      <c r="D36" s="9" t="n">
        <v>51</v>
      </c>
    </row>
    <row r="37" spans="1:6">
      <c r="A37" s="4" t="s">
        <v>944</v>
      </c>
      <c r="D37" s="4" t="s">
        <v>945</v>
      </c>
    </row>
    <row r="38" spans="1:6">
      <c r="A38" s="4" t="s">
        <v>946</v>
      </c>
    </row>
    <row r="39" spans="1:6">
      <c r="A39" s="3" t="s">
        <v>926</v>
      </c>
    </row>
    <row r="40" spans="1:6">
      <c r="A40" s="4" t="s">
        <v>929</v>
      </c>
      <c r="B40" s="8" t="n">
        <v>71.2</v>
      </c>
      <c r="D40" s="7" t="n">
        <v>71.2</v>
      </c>
    </row>
    <row r="41" spans="1:6">
      <c r="A41" s="4" t="s">
        <v>931</v>
      </c>
      <c r="D41" s="14" t="n">
        <v>0.0704</v>
      </c>
    </row>
    <row r="42" spans="1:6">
      <c r="A42" s="4" t="s">
        <v>947</v>
      </c>
    </row>
    <row r="43" spans="1:6">
      <c r="A43" s="3" t="s">
        <v>926</v>
      </c>
    </row>
    <row r="44" spans="1:6">
      <c r="A44" s="4" t="s">
        <v>929</v>
      </c>
      <c r="B44" s="6" t="n">
        <v>21</v>
      </c>
      <c r="D44" s="9" t="n">
        <v>21</v>
      </c>
      <c r="F44" s="9" t="n">
        <v>21</v>
      </c>
    </row>
    <row r="45" spans="1:6">
      <c r="A45" s="4" t="s">
        <v>948</v>
      </c>
    </row>
    <row r="46" spans="1:6">
      <c r="A46" s="3" t="s">
        <v>926</v>
      </c>
    </row>
    <row r="47" spans="1:6">
      <c r="A47" s="4" t="s">
        <v>931</v>
      </c>
      <c r="D47" s="6" t="n">
        <v>1</v>
      </c>
      <c r="F47" s="6" t="n">
        <v>1</v>
      </c>
    </row>
    <row r="48" spans="1:6">
      <c r="A48" s="4" t="s">
        <v>949</v>
      </c>
    </row>
    <row r="49" spans="1:6">
      <c r="A49" s="3" t="s">
        <v>926</v>
      </c>
    </row>
    <row r="50" spans="1:6">
      <c r="A50" s="4" t="s">
        <v>929</v>
      </c>
      <c r="B50" s="8" t="n">
        <v>33.8</v>
      </c>
      <c r="D50" s="7" t="n">
        <v>33.8</v>
      </c>
    </row>
    <row r="51" spans="1:6">
      <c r="A51" s="4" t="s">
        <v>950</v>
      </c>
    </row>
    <row r="52" spans="1:6">
      <c r="A52" s="3" t="s">
        <v>926</v>
      </c>
    </row>
    <row r="53" spans="1:6">
      <c r="A53" s="4" t="s">
        <v>931</v>
      </c>
      <c r="D53" s="11" t="n">
        <v>1.03</v>
      </c>
    </row>
    <row r="54" spans="1:6">
      <c r="A54" s="4" t="s">
        <v>951</v>
      </c>
    </row>
    <row r="55" spans="1:6">
      <c r="A55" s="3" t="s">
        <v>926</v>
      </c>
    </row>
    <row r="56" spans="1:6">
      <c r="A56" s="4" t="s">
        <v>929</v>
      </c>
      <c r="F56" s="7" t="n">
        <v>33.8</v>
      </c>
    </row>
    <row r="57" spans="1:6">
      <c r="A57" s="4" t="s">
        <v>931</v>
      </c>
      <c r="F57" s="11" t="n">
        <v>1.03</v>
      </c>
    </row>
    <row r="58" spans="1:6">
      <c r="A58" s="4" t="s">
        <v>952</v>
      </c>
    </row>
    <row r="59" spans="1:6">
      <c r="A59" s="3" t="s">
        <v>926</v>
      </c>
    </row>
    <row r="60" spans="1:6">
      <c r="A60" s="4" t="s">
        <v>929</v>
      </c>
      <c r="B60" s="8" t="n">
        <v>3.2</v>
      </c>
      <c r="D60" s="7" t="n">
        <v>3.2</v>
      </c>
    </row>
    <row r="61" spans="1:6">
      <c r="A61" s="4" t="s">
        <v>953</v>
      </c>
    </row>
    <row r="62" spans="1:6">
      <c r="A62" s="3" t="s">
        <v>926</v>
      </c>
    </row>
    <row r="63" spans="1:6">
      <c r="A63" s="4" t="s">
        <v>931</v>
      </c>
      <c r="D63" s="13" t="n">
        <v>2.521</v>
      </c>
    </row>
    <row r="64" spans="1:6">
      <c r="A64" s="4" t="s">
        <v>954</v>
      </c>
    </row>
    <row r="65" spans="1:6">
      <c r="A65" s="3" t="s">
        <v>926</v>
      </c>
    </row>
    <row r="66" spans="1:6">
      <c r="A66" s="4" t="s">
        <v>931</v>
      </c>
      <c r="D66" s="6" t="n">
        <v>6</v>
      </c>
    </row>
    <row r="67" spans="1:6">
      <c r="A67" s="4" t="s">
        <v>955</v>
      </c>
    </row>
    <row r="68" spans="1:6">
      <c r="A68" s="3" t="s">
        <v>926</v>
      </c>
    </row>
    <row r="69" spans="1:6">
      <c r="A69" s="4" t="s">
        <v>929</v>
      </c>
      <c r="B69" s="8" t="n">
        <v>7.1</v>
      </c>
      <c r="D69" s="7" t="n">
        <v>7.1</v>
      </c>
    </row>
    <row r="70" spans="1:6">
      <c r="A70" s="4" t="s">
        <v>956</v>
      </c>
    </row>
    <row r="71" spans="1:6">
      <c r="A71" s="3" t="s">
        <v>926</v>
      </c>
    </row>
    <row r="72" spans="1:6">
      <c r="A72" s="4" t="s">
        <v>929</v>
      </c>
      <c r="B72" s="9" t="n">
        <v>27</v>
      </c>
      <c r="D72" s="9" t="n">
        <v>27</v>
      </c>
      <c r="F72" s="9" t="n">
        <v>27</v>
      </c>
    </row>
    <row r="73" spans="1:6">
      <c r="A73" s="4" t="s">
        <v>931</v>
      </c>
      <c r="D73" s="11" t="n">
        <v>3.83</v>
      </c>
      <c r="F73" s="11" t="n">
        <v>3.83</v>
      </c>
    </row>
    <row r="74" spans="1:6">
      <c r="A74" s="4" t="s">
        <v>957</v>
      </c>
    </row>
    <row r="75" spans="1:6">
      <c r="A75" s="3" t="s">
        <v>926</v>
      </c>
    </row>
    <row r="76" spans="1:6">
      <c r="A76" s="4" t="s">
        <v>958</v>
      </c>
      <c r="D76" s="4" t="s">
        <v>959</v>
      </c>
      <c r="F76" s="4" t="s">
        <v>959</v>
      </c>
    </row>
    <row r="77" spans="1:6">
      <c r="A77" s="4" t="s">
        <v>960</v>
      </c>
      <c r="B77" s="4" t="s">
        <v>961</v>
      </c>
      <c r="D77" s="4" t="s">
        <v>961</v>
      </c>
      <c r="F77" s="4" t="s">
        <v>961</v>
      </c>
    </row>
    <row r="78" spans="1:6">
      <c r="A78" s="4" t="s">
        <v>962</v>
      </c>
      <c r="B78" s="4" t="s">
        <v>963</v>
      </c>
      <c r="D78" s="4" t="s">
        <v>963</v>
      </c>
      <c r="F78" s="4" t="s">
        <v>963</v>
      </c>
    </row>
    <row r="79" spans="1:6">
      <c r="A79" s="4" t="s">
        <v>964</v>
      </c>
    </row>
    <row r="80" spans="1:6">
      <c r="A80" s="3" t="s">
        <v>926</v>
      </c>
    </row>
    <row r="81" spans="1:6">
      <c r="A81" s="4" t="s">
        <v>929</v>
      </c>
      <c r="B81" s="7" t="n">
        <v>9.699999999999999</v>
      </c>
      <c r="D81" s="7" t="n">
        <v>9.699999999999999</v>
      </c>
      <c r="F81" s="7" t="n">
        <v>9.6</v>
      </c>
    </row>
    <row r="82" spans="1:6">
      <c r="A82" s="4" t="s">
        <v>965</v>
      </c>
    </row>
    <row r="83" spans="1:6">
      <c r="A83" s="3" t="s">
        <v>926</v>
      </c>
    </row>
    <row r="84" spans="1:6">
      <c r="A84" s="4" t="s">
        <v>966</v>
      </c>
      <c r="D84" s="4" t="s">
        <v>967</v>
      </c>
    </row>
    <row r="85" spans="1:6">
      <c r="A85" s="4" t="s">
        <v>968</v>
      </c>
    </row>
    <row r="86" spans="1:6">
      <c r="A86" s="3" t="s">
        <v>926</v>
      </c>
    </row>
    <row r="87" spans="1:6">
      <c r="A87" s="4" t="s">
        <v>966</v>
      </c>
      <c r="F87" s="4" t="s">
        <v>9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69</v>
      </c>
      <c r="B1" s="2" t="s">
        <v>970</v>
      </c>
      <c r="D1" s="2" t="s">
        <v>75</v>
      </c>
      <c r="E1" s="2" t="s">
        <v>1</v>
      </c>
    </row>
    <row r="2" spans="1:9">
      <c r="B2" s="2" t="s">
        <v>435</v>
      </c>
      <c r="C2" s="2" t="s">
        <v>436</v>
      </c>
      <c r="D2" s="2" t="s">
        <v>971</v>
      </c>
      <c r="E2" s="2" t="s">
        <v>440</v>
      </c>
      <c r="F2" s="2" t="s">
        <v>442</v>
      </c>
      <c r="G2" s="2" t="s">
        <v>444</v>
      </c>
      <c r="H2" s="2" t="s">
        <v>445</v>
      </c>
      <c r="I2" s="2" t="s">
        <v>443</v>
      </c>
    </row>
    <row r="3" spans="1:9">
      <c r="A3" s="3" t="s">
        <v>972</v>
      </c>
    </row>
    <row r="4" spans="1:9">
      <c r="A4" s="4" t="s">
        <v>450</v>
      </c>
      <c r="E4" s="7" t="n">
        <v>8.1</v>
      </c>
      <c r="F4" s="7" t="n">
        <v>2.4</v>
      </c>
    </row>
    <row r="5" spans="1:9">
      <c r="A5" s="4" t="s">
        <v>26</v>
      </c>
      <c r="E5" s="8" t="n">
        <v>7065.6</v>
      </c>
      <c r="G5" s="7" t="n">
        <v>10282.6</v>
      </c>
    </row>
    <row r="6" spans="1:9">
      <c r="A6" s="4" t="s">
        <v>452</v>
      </c>
      <c r="D6" s="7" t="n">
        <v>24.1</v>
      </c>
      <c r="E6" s="8" t="n">
        <v>24.1</v>
      </c>
      <c r="F6" s="8" t="n">
        <v>24.1</v>
      </c>
      <c r="G6" s="8" t="n">
        <v>24.1</v>
      </c>
      <c r="H6" s="7" t="n">
        <v>24.1</v>
      </c>
      <c r="I6" s="7" t="n">
        <v>23.8</v>
      </c>
    </row>
    <row r="7" spans="1:9">
      <c r="A7" s="4" t="s">
        <v>453</v>
      </c>
      <c r="D7" s="8" t="n">
        <v>32.2</v>
      </c>
      <c r="E7" s="8" t="n">
        <v>29.2</v>
      </c>
      <c r="F7" s="7" t="n">
        <v>36.4</v>
      </c>
      <c r="G7" s="8" t="n">
        <v>31.3</v>
      </c>
      <c r="H7" s="9" t="n">
        <v>39</v>
      </c>
      <c r="I7" s="7" t="n">
        <v>38.7</v>
      </c>
    </row>
    <row r="8" spans="1:9">
      <c r="A8" s="4" t="s">
        <v>45</v>
      </c>
      <c r="E8" s="7" t="n">
        <v>2966.2</v>
      </c>
      <c r="G8" s="7" t="n">
        <v>5914.6</v>
      </c>
    </row>
    <row r="9" spans="1:9">
      <c r="A9" s="4" t="s">
        <v>464</v>
      </c>
    </row>
    <row r="10" spans="1:9">
      <c r="A10" s="3" t="s">
        <v>972</v>
      </c>
    </row>
    <row r="11" spans="1:9">
      <c r="A11" s="4" t="s">
        <v>450</v>
      </c>
      <c r="D11" s="7" t="n">
        <v>3.9</v>
      </c>
    </row>
    <row r="12" spans="1:9">
      <c r="A12" s="4" t="s">
        <v>973</v>
      </c>
    </row>
    <row r="13" spans="1:9">
      <c r="A13" s="3" t="s">
        <v>972</v>
      </c>
    </row>
    <row r="14" spans="1:9">
      <c r="A14" s="4" t="s">
        <v>472</v>
      </c>
      <c r="B14" s="12" t="n">
        <v>35.9</v>
      </c>
    </row>
    <row r="15" spans="1:9">
      <c r="A15" s="4" t="s">
        <v>974</v>
      </c>
    </row>
    <row r="16" spans="1:9">
      <c r="A16" s="3" t="s">
        <v>972</v>
      </c>
    </row>
    <row r="17" spans="1:9">
      <c r="A17" s="4" t="s">
        <v>450</v>
      </c>
      <c r="C17" s="7" t="n">
        <v>8.9</v>
      </c>
    </row>
    <row r="18" spans="1:9">
      <c r="A18" s="4" t="s">
        <v>478</v>
      </c>
    </row>
    <row r="19" spans="1:9">
      <c r="A19" s="3" t="s">
        <v>972</v>
      </c>
    </row>
    <row r="20" spans="1:9">
      <c r="A20" s="4" t="s">
        <v>26</v>
      </c>
      <c r="C20" s="8" t="n">
        <v>5.5</v>
      </c>
    </row>
    <row r="21" spans="1:9">
      <c r="A21" s="4" t="s">
        <v>452</v>
      </c>
      <c r="C21" s="8" t="n">
        <v>0.3</v>
      </c>
    </row>
    <row r="22" spans="1:9">
      <c r="A22" s="4" t="s">
        <v>453</v>
      </c>
      <c r="C22" s="8" t="n">
        <v>2.8</v>
      </c>
    </row>
    <row r="23" spans="1:9">
      <c r="A23" s="4" t="s">
        <v>45</v>
      </c>
      <c r="C23" s="7" t="n">
        <v>1.2</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75</v>
      </c>
      <c r="B1" s="2" t="s">
        <v>75</v>
      </c>
      <c r="D1" s="2" t="s">
        <v>1</v>
      </c>
    </row>
    <row r="2" spans="1:9">
      <c r="B2" s="2" t="s">
        <v>2</v>
      </c>
      <c r="C2" s="2" t="s">
        <v>76</v>
      </c>
      <c r="D2" s="2" t="s">
        <v>2</v>
      </c>
      <c r="E2" s="2" t="s">
        <v>76</v>
      </c>
      <c r="F2" s="2" t="s">
        <v>508</v>
      </c>
      <c r="G2" s="2" t="s">
        <v>25</v>
      </c>
      <c r="H2" s="2" t="s">
        <v>976</v>
      </c>
      <c r="I2" s="2" t="s">
        <v>171</v>
      </c>
    </row>
    <row r="3" spans="1:9">
      <c r="A3" s="3" t="s">
        <v>972</v>
      </c>
    </row>
    <row r="4" spans="1:9">
      <c r="A4" s="4" t="s">
        <v>452</v>
      </c>
      <c r="B4" s="7" t="n">
        <v>24.1</v>
      </c>
      <c r="C4" s="7" t="n">
        <v>24.1</v>
      </c>
      <c r="D4" s="7" t="n">
        <v>24.1</v>
      </c>
      <c r="E4" s="7" t="n">
        <v>24.1</v>
      </c>
      <c r="F4" s="7" t="n">
        <v>24.1</v>
      </c>
      <c r="G4" s="7" t="n">
        <v>24.1</v>
      </c>
      <c r="H4" s="7" t="n">
        <v>24.1</v>
      </c>
      <c r="I4" s="7" t="n">
        <v>23.8</v>
      </c>
    </row>
    <row r="5" spans="1:9">
      <c r="A5" s="4" t="s">
        <v>453</v>
      </c>
      <c r="B5" s="8" t="n">
        <v>29.2</v>
      </c>
      <c r="C5" s="8" t="n">
        <v>36.4</v>
      </c>
      <c r="D5" s="8" t="n">
        <v>29.2</v>
      </c>
      <c r="E5" s="8" t="n">
        <v>36.4</v>
      </c>
      <c r="F5" s="8" t="n">
        <v>32.2</v>
      </c>
      <c r="G5" s="8" t="n">
        <v>31.3</v>
      </c>
      <c r="H5" s="6" t="n">
        <v>39</v>
      </c>
      <c r="I5" s="8" t="n">
        <v>38.7</v>
      </c>
    </row>
    <row r="6" spans="1:9">
      <c r="A6" s="4" t="s">
        <v>977</v>
      </c>
      <c r="C6" s="8" t="n">
        <v>-0.6</v>
      </c>
      <c r="E6" s="8" t="n">
        <v>-0.6</v>
      </c>
      <c r="F6" s="7" t="n">
        <v>0.3</v>
      </c>
      <c r="G6" s="7" t="n">
        <v>0.4</v>
      </c>
      <c r="H6" s="7" t="n">
        <v>0.7</v>
      </c>
      <c r="I6" s="7" t="n">
        <v>0.8</v>
      </c>
    </row>
    <row r="7" spans="1:9">
      <c r="A7" s="4" t="s">
        <v>978</v>
      </c>
      <c r="E7" s="8" t="n">
        <v>0.3</v>
      </c>
    </row>
    <row r="8" spans="1:9">
      <c r="A8" s="4" t="s">
        <v>979</v>
      </c>
      <c r="D8" s="6" t="n">
        <v>0</v>
      </c>
      <c r="E8" s="8" t="n">
        <v>2.8</v>
      </c>
    </row>
    <row r="9" spans="1:9">
      <c r="A9" s="4" t="s">
        <v>980</v>
      </c>
      <c r="D9" s="8" t="n">
        <v>3.9</v>
      </c>
    </row>
    <row r="10" spans="1:9">
      <c r="A10" s="4" t="s">
        <v>981</v>
      </c>
      <c r="B10" s="7" t="n">
        <v>-3.3</v>
      </c>
      <c r="C10" s="7" t="n">
        <v>-2.7</v>
      </c>
      <c r="D10" s="7" t="n">
        <v>-6.4</v>
      </c>
      <c r="E10" s="7" t="n">
        <v>-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982</v>
      </c>
      <c r="B1" s="2" t="s">
        <v>983</v>
      </c>
      <c r="C1" s="2" t="s">
        <v>75</v>
      </c>
      <c r="F1" s="2" t="s">
        <v>1</v>
      </c>
    </row>
    <row r="2" spans="1:10">
      <c r="B2" s="2" t="s">
        <v>984</v>
      </c>
      <c r="C2" s="2" t="s">
        <v>2</v>
      </c>
      <c r="D2" s="2" t="s">
        <v>508</v>
      </c>
      <c r="E2" s="2" t="s">
        <v>985</v>
      </c>
      <c r="F2" s="2" t="s">
        <v>2</v>
      </c>
      <c r="G2" s="2" t="s">
        <v>76</v>
      </c>
      <c r="H2" s="2" t="s">
        <v>25</v>
      </c>
      <c r="I2" s="2" t="s">
        <v>986</v>
      </c>
      <c r="J2" s="2" t="s">
        <v>987</v>
      </c>
    </row>
    <row r="3" spans="1:10">
      <c r="A3" s="3" t="s">
        <v>988</v>
      </c>
    </row>
    <row r="4" spans="1:10">
      <c r="A4" s="4" t="s">
        <v>989</v>
      </c>
      <c r="C4" s="6" t="n">
        <v>10863</v>
      </c>
      <c r="F4" s="6" t="n">
        <v>6194</v>
      </c>
    </row>
    <row r="5" spans="1:10">
      <c r="A5" s="4" t="s">
        <v>990</v>
      </c>
      <c r="C5" s="7" t="n">
        <v>289.8</v>
      </c>
      <c r="F5" s="7" t="n">
        <v>289.8</v>
      </c>
      <c r="H5" s="7" t="n">
        <v>337.6</v>
      </c>
    </row>
    <row r="6" spans="1:10">
      <c r="A6" s="4" t="s">
        <v>991</v>
      </c>
      <c r="F6" s="8" t="n">
        <v>150.5</v>
      </c>
      <c r="G6" s="9" t="n">
        <v>15</v>
      </c>
    </row>
    <row r="7" spans="1:10">
      <c r="A7" s="4" t="s">
        <v>211</v>
      </c>
      <c r="F7" s="8" t="n">
        <v>102.5</v>
      </c>
      <c r="G7" s="9" t="n">
        <v>15</v>
      </c>
    </row>
    <row r="8" spans="1:10">
      <c r="A8" s="4" t="s">
        <v>992</v>
      </c>
    </row>
    <row r="9" spans="1:10">
      <c r="A9" s="3" t="s">
        <v>988</v>
      </c>
    </row>
    <row r="10" spans="1:10">
      <c r="A10" s="4" t="s">
        <v>991</v>
      </c>
      <c r="F10" s="8" t="n">
        <v>0.5</v>
      </c>
    </row>
    <row r="11" spans="1:10">
      <c r="A11" s="4" t="s">
        <v>993</v>
      </c>
      <c r="F11" s="7" t="n">
        <v>2.5</v>
      </c>
    </row>
    <row r="12" spans="1:10">
      <c r="A12" s="4" t="s">
        <v>994</v>
      </c>
      <c r="F12" s="4" t="s">
        <v>945</v>
      </c>
    </row>
    <row r="13" spans="1:10">
      <c r="A13" s="4" t="s">
        <v>995</v>
      </c>
    </row>
    <row r="14" spans="1:10">
      <c r="A14" s="3" t="s">
        <v>988</v>
      </c>
    </row>
    <row r="15" spans="1:10">
      <c r="A15" s="4" t="s">
        <v>996</v>
      </c>
      <c r="H15" s="4" t="s">
        <v>997</v>
      </c>
    </row>
    <row r="16" spans="1:10">
      <c r="A16" s="4" t="s">
        <v>998</v>
      </c>
      <c r="J16" s="9" t="n">
        <v>425</v>
      </c>
    </row>
    <row r="17" spans="1:10">
      <c r="A17" s="4" t="s">
        <v>999</v>
      </c>
      <c r="C17" s="4" t="s">
        <v>997</v>
      </c>
      <c r="F17" s="4" t="s">
        <v>997</v>
      </c>
    </row>
    <row r="18" spans="1:10">
      <c r="A18" s="4" t="s">
        <v>991</v>
      </c>
      <c r="C18" s="9" t="n">
        <v>150</v>
      </c>
      <c r="F18" s="9" t="n">
        <v>150</v>
      </c>
    </row>
    <row r="19" spans="1:10">
      <c r="A19" s="4" t="s">
        <v>993</v>
      </c>
      <c r="D19" s="9" t="n">
        <v>100</v>
      </c>
      <c r="E19" s="9" t="n">
        <v>275</v>
      </c>
    </row>
    <row r="20" spans="1:10">
      <c r="A20" s="4" t="s">
        <v>1000</v>
      </c>
    </row>
    <row r="21" spans="1:10">
      <c r="A21" s="3" t="s">
        <v>988</v>
      </c>
    </row>
    <row r="22" spans="1:10">
      <c r="A22" s="4" t="s">
        <v>998</v>
      </c>
      <c r="C22" s="6" t="n">
        <v>65</v>
      </c>
      <c r="F22" s="6" t="n">
        <v>65</v>
      </c>
    </row>
    <row r="23" spans="1:10">
      <c r="A23" s="4" t="s">
        <v>1001</v>
      </c>
    </row>
    <row r="24" spans="1:10">
      <c r="A24" s="3" t="s">
        <v>988</v>
      </c>
    </row>
    <row r="25" spans="1:10">
      <c r="A25" s="4" t="s">
        <v>996</v>
      </c>
      <c r="B25" s="4" t="s">
        <v>1002</v>
      </c>
    </row>
    <row r="26" spans="1:10">
      <c r="A26" s="4" t="s">
        <v>993</v>
      </c>
      <c r="B26" s="7" t="n">
        <v>272.9</v>
      </c>
    </row>
    <row r="27" spans="1:10">
      <c r="A27" s="4" t="s">
        <v>1003</v>
      </c>
      <c r="B27" s="4" t="s">
        <v>1004</v>
      </c>
    </row>
    <row r="28" spans="1:10">
      <c r="A28" s="4" t="s">
        <v>1005</v>
      </c>
      <c r="B28" s="4" t="s">
        <v>1006</v>
      </c>
    </row>
    <row r="29" spans="1:10">
      <c r="A29" s="4" t="s">
        <v>1007</v>
      </c>
    </row>
    <row r="30" spans="1:10">
      <c r="A30" s="3" t="s">
        <v>988</v>
      </c>
    </row>
    <row r="31" spans="1:10">
      <c r="A31" s="4" t="s">
        <v>1008</v>
      </c>
      <c r="C31" s="6" t="n">
        <v>0</v>
      </c>
      <c r="F31" s="6" t="n">
        <v>0</v>
      </c>
    </row>
    <row r="32" spans="1:10">
      <c r="A32" s="4" t="s">
        <v>1009</v>
      </c>
    </row>
    <row r="33" spans="1:10">
      <c r="A33" s="3" t="s">
        <v>988</v>
      </c>
    </row>
    <row r="34" spans="1:10">
      <c r="A34" s="4" t="s">
        <v>1010</v>
      </c>
      <c r="C34" s="6" t="n">
        <v>275</v>
      </c>
      <c r="F34" s="6" t="n">
        <v>275</v>
      </c>
      <c r="H34" s="9" t="n">
        <v>275</v>
      </c>
    </row>
    <row r="35" spans="1:10">
      <c r="A35" s="4" t="s">
        <v>1011</v>
      </c>
      <c r="C35" s="6" t="n">
        <v>-2</v>
      </c>
      <c r="F35" s="6" t="n">
        <v>-2</v>
      </c>
      <c r="H35" s="8" t="n">
        <v>-2.1</v>
      </c>
    </row>
    <row r="36" spans="1:10">
      <c r="A36" s="4" t="s">
        <v>990</v>
      </c>
      <c r="C36" s="9" t="n">
        <v>273</v>
      </c>
      <c r="F36" s="9" t="n">
        <v>273</v>
      </c>
      <c r="H36" s="7" t="n">
        <v>272.9</v>
      </c>
    </row>
    <row r="37" spans="1:10">
      <c r="A37" s="4" t="s">
        <v>996</v>
      </c>
      <c r="C37" s="4" t="s">
        <v>1002</v>
      </c>
      <c r="F37" s="4" t="s">
        <v>1002</v>
      </c>
      <c r="H37" s="4" t="s">
        <v>1002</v>
      </c>
    </row>
    <row r="38" spans="1:10">
      <c r="A38" s="4" t="s">
        <v>1012</v>
      </c>
    </row>
    <row r="39" spans="1:10">
      <c r="A39" s="3" t="s">
        <v>988</v>
      </c>
    </row>
    <row r="40" spans="1:10">
      <c r="A40" s="4" t="s">
        <v>990</v>
      </c>
      <c r="C40" s="9" t="n">
        <v>0</v>
      </c>
      <c r="F40" s="9" t="n">
        <v>0</v>
      </c>
      <c r="H40" s="9" t="n">
        <v>50</v>
      </c>
    </row>
    <row r="41" spans="1:10">
      <c r="A41" s="4" t="s">
        <v>1013</v>
      </c>
    </row>
    <row r="42" spans="1:10">
      <c r="A42" s="3" t="s">
        <v>988</v>
      </c>
    </row>
    <row r="43" spans="1:10">
      <c r="A43" s="4" t="s">
        <v>1008</v>
      </c>
      <c r="H43" s="6" t="n">
        <v>0</v>
      </c>
    </row>
    <row r="44" spans="1:10">
      <c r="A44" s="4" t="s">
        <v>1014</v>
      </c>
    </row>
    <row r="45" spans="1:10">
      <c r="A45" s="3" t="s">
        <v>988</v>
      </c>
    </row>
    <row r="46" spans="1:10">
      <c r="A46" s="4" t="s">
        <v>990</v>
      </c>
      <c r="C46" s="6" t="n">
        <v>2</v>
      </c>
      <c r="F46" s="6" t="n">
        <v>2</v>
      </c>
    </row>
    <row r="47" spans="1:10">
      <c r="A47" s="4" t="s">
        <v>1008</v>
      </c>
      <c r="C47" s="9" t="n">
        <v>17</v>
      </c>
      <c r="F47" s="9" t="n">
        <v>17</v>
      </c>
      <c r="H47" s="9" t="n">
        <v>15</v>
      </c>
    </row>
    <row r="48" spans="1:10">
      <c r="A48" s="4" t="s">
        <v>996</v>
      </c>
      <c r="C48" s="4" t="s">
        <v>1015</v>
      </c>
      <c r="F48" s="4" t="s">
        <v>1015</v>
      </c>
      <c r="H48" s="4" t="s">
        <v>1016</v>
      </c>
    </row>
    <row r="49" spans="1:10">
      <c r="A49" s="4" t="s">
        <v>1017</v>
      </c>
      <c r="C49" s="7" t="n">
        <v>-0.2</v>
      </c>
      <c r="F49" s="7" t="n">
        <v>-0.2</v>
      </c>
      <c r="H49" s="7" t="n">
        <v>-0.3</v>
      </c>
    </row>
    <row r="50" spans="1:10">
      <c r="A50" s="4" t="s">
        <v>1018</v>
      </c>
      <c r="C50" s="8" t="n">
        <v>16.8</v>
      </c>
      <c r="F50" s="8" t="n">
        <v>16.8</v>
      </c>
      <c r="H50" s="7" t="n">
        <v>14.7</v>
      </c>
    </row>
    <row r="51" spans="1:10">
      <c r="A51" s="4" t="s">
        <v>998</v>
      </c>
      <c r="I51" s="9" t="n">
        <v>20</v>
      </c>
    </row>
    <row r="52" spans="1:10">
      <c r="A52" s="4" t="s">
        <v>1019</v>
      </c>
      <c r="C52" s="6" t="n">
        <v>15</v>
      </c>
      <c r="F52" s="6" t="n">
        <v>15</v>
      </c>
    </row>
    <row r="53" spans="1:10">
      <c r="A53" s="4" t="s">
        <v>1020</v>
      </c>
      <c r="C53" s="9" t="n">
        <v>5</v>
      </c>
      <c r="F53" s="9" t="n">
        <v>5</v>
      </c>
    </row>
  </sheetData>
  <mergeCells count="3">
    <mergeCell ref="A1:A2"/>
    <mergeCell ref="C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r="1" spans="1:6">
      <c r="A1" s="1" t="s">
        <v>1021</v>
      </c>
      <c r="B1" s="2" t="s">
        <v>75</v>
      </c>
      <c r="E1" s="2" t="s">
        <v>1</v>
      </c>
    </row>
    <row r="2" spans="1:6">
      <c r="B2" s="2" t="s">
        <v>2</v>
      </c>
      <c r="C2" s="2" t="s">
        <v>508</v>
      </c>
      <c r="D2" s="2" t="s">
        <v>76</v>
      </c>
      <c r="E2" s="2" t="s">
        <v>2</v>
      </c>
      <c r="F2" s="2" t="s">
        <v>76</v>
      </c>
    </row>
    <row r="3" spans="1:6">
      <c r="A3" s="3" t="s">
        <v>1022</v>
      </c>
    </row>
    <row r="4" spans="1:6">
      <c r="A4" s="4" t="s">
        <v>1023</v>
      </c>
      <c r="E4" s="4" t="s">
        <v>1024</v>
      </c>
    </row>
    <row r="5" spans="1:6">
      <c r="A5" s="4" t="s">
        <v>411</v>
      </c>
      <c r="B5" s="9" t="n">
        <v>-6</v>
      </c>
      <c r="D5" s="7" t="n">
        <v>-2.2</v>
      </c>
      <c r="E5" s="7" t="n">
        <v>-15.7</v>
      </c>
      <c r="F5" s="7" t="n">
        <v>2.4</v>
      </c>
    </row>
    <row r="6" spans="1:6">
      <c r="A6" s="4" t="s">
        <v>1025</v>
      </c>
      <c r="D6" s="4" t="s">
        <v>1026</v>
      </c>
    </row>
    <row r="7" spans="1:6">
      <c r="A7" s="4" t="s">
        <v>96</v>
      </c>
      <c r="B7" s="6" t="n">
        <v>0</v>
      </c>
      <c r="D7" s="7" t="n">
        <v>6.8</v>
      </c>
      <c r="E7" s="6" t="n">
        <v>0</v>
      </c>
      <c r="F7" s="7" t="n">
        <v>14.1</v>
      </c>
    </row>
    <row r="8" spans="1:6">
      <c r="A8" s="4" t="s">
        <v>1027</v>
      </c>
    </row>
    <row r="9" spans="1:6">
      <c r="A9" s="3" t="s">
        <v>1022</v>
      </c>
    </row>
    <row r="10" spans="1:6">
      <c r="A10" s="4" t="s">
        <v>1028</v>
      </c>
      <c r="B10" s="8" t="n">
        <v>1.7</v>
      </c>
      <c r="E10" s="8" t="n">
        <v>1.7</v>
      </c>
    </row>
    <row r="11" spans="1:6">
      <c r="A11" s="4" t="s">
        <v>1029</v>
      </c>
    </row>
    <row r="12" spans="1:6">
      <c r="A12" s="3" t="s">
        <v>1022</v>
      </c>
    </row>
    <row r="13" spans="1:6">
      <c r="A13" s="4" t="s">
        <v>411</v>
      </c>
      <c r="B13" s="7" t="n">
        <v>3.5</v>
      </c>
    </row>
    <row r="14" spans="1:6">
      <c r="A14" s="4" t="s">
        <v>1030</v>
      </c>
    </row>
    <row r="15" spans="1:6">
      <c r="A15" s="3" t="s">
        <v>1022</v>
      </c>
    </row>
    <row r="16" spans="1:6">
      <c r="A16" s="4" t="s">
        <v>411</v>
      </c>
      <c r="C16" s="7" t="n">
        <v>12.8</v>
      </c>
      <c r="E16" s="7" t="n">
        <v>12.8</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31</v>
      </c>
      <c r="B1" s="2" t="s">
        <v>444</v>
      </c>
      <c r="C1" s="2" t="s">
        <v>1032</v>
      </c>
    </row>
    <row r="2" spans="1:3">
      <c r="A2" s="4" t="s">
        <v>1033</v>
      </c>
      <c r="B2" s="4" t="s">
        <v>1034</v>
      </c>
      <c r="C2" s="4" t="s">
        <v>1034</v>
      </c>
    </row>
    <row r="3" spans="1:3">
      <c r="A3" s="4" t="s">
        <v>1035</v>
      </c>
    </row>
    <row r="4" spans="1:3">
      <c r="A4" s="4" t="s">
        <v>1019</v>
      </c>
      <c r="B4" s="7" t="n">
        <v>0.4</v>
      </c>
      <c r="C4" s="15" t="n">
        <v>50.7</v>
      </c>
    </row>
    <row r="5" spans="1:3">
      <c r="A5" s="4" t="s">
        <v>1033</v>
      </c>
      <c r="B5" s="4" t="s">
        <v>1036</v>
      </c>
      <c r="C5" s="4" t="s">
        <v>10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7</v>
      </c>
      <c r="B1" s="2" t="s">
        <v>75</v>
      </c>
      <c r="D1" s="2" t="s">
        <v>1</v>
      </c>
    </row>
    <row r="2" spans="1:5">
      <c r="B2" s="2" t="s">
        <v>2</v>
      </c>
      <c r="C2" s="2" t="s">
        <v>76</v>
      </c>
      <c r="D2" s="2" t="s">
        <v>2</v>
      </c>
      <c r="E2" s="2" t="s">
        <v>76</v>
      </c>
    </row>
    <row r="3" spans="1:5">
      <c r="A3" s="3" t="s">
        <v>1038</v>
      </c>
    </row>
    <row r="4" spans="1:5">
      <c r="A4" s="4" t="s">
        <v>96</v>
      </c>
      <c r="B4" s="9" t="n">
        <v>0</v>
      </c>
      <c r="C4" s="7" t="n">
        <v>6.8</v>
      </c>
      <c r="D4" s="9" t="n">
        <v>0</v>
      </c>
      <c r="E4" s="7" t="n">
        <v>14.1</v>
      </c>
    </row>
    <row r="5" spans="1:5">
      <c r="A5" s="3" t="s">
        <v>359</v>
      </c>
    </row>
    <row r="6" spans="1:5">
      <c r="A6" s="4" t="s">
        <v>82</v>
      </c>
      <c r="B6" s="8" t="n">
        <v>358.2</v>
      </c>
      <c r="C6" s="8" t="n">
        <v>368.7</v>
      </c>
      <c r="D6" s="8" t="n">
        <v>727.5</v>
      </c>
      <c r="E6" s="6" t="n">
        <v>723</v>
      </c>
    </row>
    <row r="7" spans="1:5">
      <c r="A7" s="4" t="s">
        <v>87</v>
      </c>
      <c r="B7" s="8" t="n">
        <v>-73.09999999999999</v>
      </c>
      <c r="C7" s="8" t="n">
        <v>-63.4</v>
      </c>
      <c r="D7" s="8" t="n">
        <v>-160.2</v>
      </c>
      <c r="E7" s="8" t="n">
        <v>-134.3</v>
      </c>
    </row>
    <row r="8" spans="1:5">
      <c r="A8" s="4" t="s">
        <v>90</v>
      </c>
      <c r="B8" s="8" t="n">
        <v>-2.1</v>
      </c>
      <c r="C8" s="8" t="n">
        <v>-5.1</v>
      </c>
      <c r="D8" s="8" t="n">
        <v>6.4</v>
      </c>
      <c r="E8" s="8" t="n">
        <v>-2.1</v>
      </c>
    </row>
    <row r="9" spans="1:5">
      <c r="A9" s="4" t="s">
        <v>1035</v>
      </c>
    </row>
    <row r="10" spans="1:5">
      <c r="A10" s="3" t="s">
        <v>359</v>
      </c>
    </row>
    <row r="11" spans="1:5">
      <c r="A11" s="4" t="s">
        <v>1039</v>
      </c>
      <c r="B11" s="8" t="n">
        <v>0.3</v>
      </c>
      <c r="C11" s="8" t="n">
        <v>2.6</v>
      </c>
      <c r="D11" s="8" t="n">
        <v>1.2</v>
      </c>
      <c r="E11" s="8" t="n">
        <v>5.6</v>
      </c>
    </row>
    <row r="12" spans="1:5">
      <c r="A12" s="4" t="s">
        <v>1040</v>
      </c>
      <c r="B12" s="8" t="n">
        <v>0.1</v>
      </c>
      <c r="C12" s="8" t="n">
        <v>0.7</v>
      </c>
      <c r="D12" s="8" t="n">
        <v>-0.3</v>
      </c>
      <c r="E12" s="8" t="n">
        <v>1.1</v>
      </c>
    </row>
    <row r="13" spans="1:5">
      <c r="A13" s="4" t="s">
        <v>1041</v>
      </c>
      <c r="B13" s="8" t="n">
        <v>-0.3</v>
      </c>
      <c r="C13" s="8" t="n">
        <v>-2.3</v>
      </c>
      <c r="D13" s="6" t="n">
        <v>-2</v>
      </c>
      <c r="E13" s="8" t="n">
        <v>-7.8</v>
      </c>
    </row>
    <row r="14" spans="1:5">
      <c r="A14" s="4" t="s">
        <v>1042</v>
      </c>
      <c r="B14" s="8" t="n">
        <v>0.4</v>
      </c>
      <c r="C14" s="6" t="n">
        <v>0</v>
      </c>
      <c r="D14" s="8" t="n">
        <v>1.3</v>
      </c>
      <c r="E14" s="8" t="n">
        <v>-1.2</v>
      </c>
    </row>
    <row r="15" spans="1:5">
      <c r="A15" s="4" t="s">
        <v>1043</v>
      </c>
      <c r="B15" s="6" t="n">
        <v>0</v>
      </c>
      <c r="C15" s="8" t="n">
        <v>-0.1</v>
      </c>
      <c r="D15" s="6" t="n">
        <v>0</v>
      </c>
      <c r="E15" s="8" t="n">
        <v>-0.2</v>
      </c>
    </row>
    <row r="16" spans="1:5">
      <c r="A16" s="4" t="s">
        <v>82</v>
      </c>
      <c r="B16" s="8" t="n">
        <v>0.5</v>
      </c>
      <c r="C16" s="8" t="n">
        <v>0.9</v>
      </c>
      <c r="D16" s="8" t="n">
        <v>0.2</v>
      </c>
      <c r="E16" s="8" t="n">
        <v>-2.5</v>
      </c>
    </row>
    <row r="17" spans="1:5">
      <c r="A17" s="4" t="s">
        <v>1044</v>
      </c>
      <c r="B17" s="6" t="n">
        <v>0</v>
      </c>
      <c r="C17" s="6" t="n">
        <v>0</v>
      </c>
      <c r="D17" s="6" t="n">
        <v>0</v>
      </c>
      <c r="E17" s="6" t="n">
        <v>0</v>
      </c>
    </row>
    <row r="18" spans="1:5">
      <c r="A18" s="4" t="s">
        <v>1045</v>
      </c>
      <c r="B18" s="8" t="n">
        <v>-0.2</v>
      </c>
      <c r="C18" s="8" t="n">
        <v>-0.1</v>
      </c>
      <c r="D18" s="8" t="n">
        <v>-0.3</v>
      </c>
      <c r="E18" s="6" t="n">
        <v>0</v>
      </c>
    </row>
    <row r="19" spans="1:5">
      <c r="A19" s="4" t="s">
        <v>87</v>
      </c>
      <c r="B19" s="8" t="n">
        <v>-1.2</v>
      </c>
      <c r="C19" s="8" t="n">
        <v>-0.9</v>
      </c>
      <c r="D19" s="8" t="n">
        <v>-1.9</v>
      </c>
      <c r="E19" s="8" t="n">
        <v>-2.3</v>
      </c>
    </row>
    <row r="20" spans="1:5">
      <c r="A20" s="4" t="s">
        <v>90</v>
      </c>
      <c r="B20" s="7" t="n">
        <v>-0.9</v>
      </c>
      <c r="C20" s="7" t="n">
        <v>-0.1</v>
      </c>
      <c r="D20" s="9" t="n">
        <v>-2</v>
      </c>
      <c r="E20" s="7" t="n">
        <v>-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46</v>
      </c>
      <c r="B1" s="2" t="s">
        <v>75</v>
      </c>
      <c r="D1" s="2" t="s">
        <v>1</v>
      </c>
    </row>
    <row r="2" spans="1:9">
      <c r="B2" s="2" t="s">
        <v>2</v>
      </c>
      <c r="C2" s="2" t="s">
        <v>76</v>
      </c>
      <c r="D2" s="2" t="s">
        <v>2</v>
      </c>
      <c r="E2" s="2" t="s">
        <v>76</v>
      </c>
      <c r="F2" s="2" t="s">
        <v>508</v>
      </c>
      <c r="G2" s="2" t="s">
        <v>25</v>
      </c>
      <c r="H2" s="2" t="s">
        <v>976</v>
      </c>
      <c r="I2" s="2" t="s">
        <v>171</v>
      </c>
    </row>
    <row r="3" spans="1:9">
      <c r="A3" s="3" t="s">
        <v>1038</v>
      </c>
    </row>
    <row r="4" spans="1:9">
      <c r="A4" s="4" t="s">
        <v>96</v>
      </c>
      <c r="B4" s="9" t="n">
        <v>0</v>
      </c>
      <c r="C4" s="7" t="n">
        <v>6.8</v>
      </c>
      <c r="D4" s="9" t="n">
        <v>0</v>
      </c>
      <c r="E4" s="7" t="n">
        <v>14.1</v>
      </c>
    </row>
    <row r="5" spans="1:9">
      <c r="A5" s="4" t="s">
        <v>1035</v>
      </c>
    </row>
    <row r="6" spans="1:9">
      <c r="A6" s="3" t="s">
        <v>1038</v>
      </c>
    </row>
    <row r="7" spans="1:9">
      <c r="A7" s="4" t="s">
        <v>1047</v>
      </c>
      <c r="B7" s="6" t="n">
        <v>0</v>
      </c>
      <c r="D7" s="6" t="n">
        <v>0</v>
      </c>
      <c r="G7" s="7" t="n">
        <v>20.1</v>
      </c>
    </row>
    <row r="8" spans="1:9">
      <c r="A8" s="3" t="s">
        <v>1048</v>
      </c>
    </row>
    <row r="9" spans="1:9">
      <c r="A9" s="4" t="s">
        <v>1041</v>
      </c>
      <c r="B9" s="8" t="n">
        <v>-0.3</v>
      </c>
      <c r="C9" s="8" t="n">
        <v>-2.3</v>
      </c>
      <c r="D9" s="6" t="n">
        <v>-2</v>
      </c>
      <c r="E9" s="8" t="n">
        <v>-7.8</v>
      </c>
    </row>
    <row r="10" spans="1:9">
      <c r="A10" s="4" t="s">
        <v>1049</v>
      </c>
      <c r="B10" s="6" t="n">
        <v>0</v>
      </c>
      <c r="C10" s="8" t="n">
        <v>35.7</v>
      </c>
      <c r="D10" s="6" t="n">
        <v>0</v>
      </c>
      <c r="E10" s="8" t="n">
        <v>35.7</v>
      </c>
      <c r="F10" s="7" t="n">
        <v>13.1</v>
      </c>
      <c r="G10" s="8" t="n">
        <v>20.1</v>
      </c>
      <c r="H10" s="9" t="n">
        <v>47</v>
      </c>
      <c r="I10" s="7" t="n">
        <v>56.4</v>
      </c>
    </row>
    <row r="11" spans="1:9">
      <c r="A11" s="4" t="s">
        <v>1050</v>
      </c>
      <c r="B11" s="6" t="n">
        <v>0</v>
      </c>
      <c r="D11" s="6" t="n">
        <v>0</v>
      </c>
    </row>
    <row r="12" spans="1:9">
      <c r="A12" s="4" t="s">
        <v>1051</v>
      </c>
      <c r="B12" s="6" t="n">
        <v>0</v>
      </c>
      <c r="C12" s="6" t="n">
        <v>0</v>
      </c>
      <c r="D12" s="6" t="n">
        <v>0</v>
      </c>
      <c r="E12" s="6" t="n">
        <v>0</v>
      </c>
    </row>
    <row r="13" spans="1:9">
      <c r="A13" s="4" t="s">
        <v>1052</v>
      </c>
      <c r="B13" s="8" t="n">
        <v>12.8</v>
      </c>
      <c r="C13" s="6" t="n">
        <v>9</v>
      </c>
      <c r="D13" s="8" t="n">
        <v>18.1</v>
      </c>
      <c r="E13" s="8" t="n">
        <v>12.9</v>
      </c>
    </row>
    <row r="14" spans="1:9">
      <c r="A14" s="4" t="s">
        <v>1053</v>
      </c>
    </row>
    <row r="15" spans="1:9">
      <c r="A15" s="3" t="s">
        <v>1048</v>
      </c>
    </row>
    <row r="16" spans="1:9">
      <c r="A16" s="4" t="s">
        <v>1041</v>
      </c>
      <c r="B16" s="6" t="n">
        <v>0</v>
      </c>
      <c r="C16" s="8" t="n">
        <v>-5.9</v>
      </c>
      <c r="D16" s="8" t="n">
        <v>1.8</v>
      </c>
      <c r="E16" s="8" t="n">
        <v>3.4</v>
      </c>
    </row>
    <row r="17" spans="1:9">
      <c r="A17" s="4" t="s">
        <v>1049</v>
      </c>
      <c r="B17" s="6" t="n">
        <v>0</v>
      </c>
      <c r="D17" s="6" t="n">
        <v>0</v>
      </c>
      <c r="G17" s="8" t="n">
        <v>0.5</v>
      </c>
    </row>
    <row r="18" spans="1:9">
      <c r="A18" s="4" t="s">
        <v>1054</v>
      </c>
    </row>
    <row r="19" spans="1:9">
      <c r="A19" s="3" t="s">
        <v>1048</v>
      </c>
    </row>
    <row r="20" spans="1:9">
      <c r="A20" s="4" t="s">
        <v>1041</v>
      </c>
      <c r="B20" s="8" t="n">
        <v>-0.6</v>
      </c>
      <c r="C20" s="8" t="n">
        <v>9.199999999999999</v>
      </c>
      <c r="D20" s="8" t="n">
        <v>-4.8</v>
      </c>
      <c r="E20" s="8" t="n">
        <v>-2.9</v>
      </c>
    </row>
    <row r="21" spans="1:9">
      <c r="A21" s="4" t="s">
        <v>1049</v>
      </c>
      <c r="B21" s="6" t="n">
        <v>0</v>
      </c>
      <c r="D21" s="6" t="n">
        <v>0</v>
      </c>
      <c r="G21" s="8" t="n">
        <v>14.8</v>
      </c>
    </row>
    <row r="22" spans="1:9">
      <c r="A22" s="4" t="s">
        <v>1055</v>
      </c>
    </row>
    <row r="23" spans="1:9">
      <c r="A23" s="3" t="s">
        <v>1048</v>
      </c>
    </row>
    <row r="24" spans="1:9">
      <c r="A24" s="4" t="s">
        <v>1041</v>
      </c>
      <c r="B24" s="8" t="n">
        <v>0.3</v>
      </c>
      <c r="C24" s="8" t="n">
        <v>-5.6</v>
      </c>
      <c r="D24" s="6" t="n">
        <v>1</v>
      </c>
      <c r="E24" s="8" t="n">
        <v>-8.300000000000001</v>
      </c>
    </row>
    <row r="25" spans="1:9">
      <c r="A25" s="4" t="s">
        <v>1049</v>
      </c>
      <c r="B25" s="6" t="n">
        <v>0</v>
      </c>
      <c r="D25" s="6" t="n">
        <v>0</v>
      </c>
      <c r="G25" s="8" t="n">
        <v>4.8</v>
      </c>
    </row>
    <row r="26" spans="1:9">
      <c r="A26" s="4" t="s">
        <v>1056</v>
      </c>
    </row>
    <row r="27" spans="1:9">
      <c r="A27" s="3" t="s">
        <v>1048</v>
      </c>
    </row>
    <row r="28" spans="1:9">
      <c r="A28" s="4" t="s">
        <v>1041</v>
      </c>
      <c r="B28" s="8" t="n">
        <v>-1.8</v>
      </c>
      <c r="C28" s="8" t="n">
        <v>0.6</v>
      </c>
      <c r="D28" s="8" t="n">
        <v>-0.7</v>
      </c>
      <c r="E28" s="8" t="n">
        <v>-5.9</v>
      </c>
    </row>
    <row r="29" spans="1:9">
      <c r="A29" s="4" t="s">
        <v>1049</v>
      </c>
      <c r="B29" s="6" t="n">
        <v>0</v>
      </c>
      <c r="C29" s="8" t="n">
        <v>32.5</v>
      </c>
      <c r="D29" s="6" t="n">
        <v>0</v>
      </c>
      <c r="E29" s="8" t="n">
        <v>32.5</v>
      </c>
      <c r="F29" s="8" t="n">
        <v>10.3</v>
      </c>
      <c r="G29" s="8" t="n">
        <v>16.5</v>
      </c>
      <c r="H29" s="8" t="n">
        <v>31.2</v>
      </c>
      <c r="I29" s="8" t="n">
        <v>33.8</v>
      </c>
    </row>
    <row r="30" spans="1:9">
      <c r="A30" s="4" t="s">
        <v>1050</v>
      </c>
      <c r="B30" s="6" t="n">
        <v>0</v>
      </c>
      <c r="D30" s="6" t="n">
        <v>0</v>
      </c>
    </row>
    <row r="31" spans="1:9">
      <c r="A31" s="4" t="s">
        <v>1051</v>
      </c>
      <c r="B31" s="6" t="n">
        <v>0</v>
      </c>
      <c r="C31" s="6" t="n">
        <v>0</v>
      </c>
      <c r="D31" s="6" t="n">
        <v>0</v>
      </c>
      <c r="E31" s="6" t="n">
        <v>0</v>
      </c>
    </row>
    <row r="32" spans="1:9">
      <c r="A32" s="4" t="s">
        <v>1052</v>
      </c>
      <c r="B32" s="8" t="n">
        <v>8.5</v>
      </c>
      <c r="C32" s="8" t="n">
        <v>-0.7</v>
      </c>
      <c r="D32" s="8" t="n">
        <v>15.8</v>
      </c>
      <c r="E32" s="8" t="n">
        <v>-4.6</v>
      </c>
    </row>
    <row r="33" spans="1:9">
      <c r="A33" s="4" t="s">
        <v>1057</v>
      </c>
    </row>
    <row r="34" spans="1:9">
      <c r="A34" s="3" t="s">
        <v>1048</v>
      </c>
    </row>
    <row r="35" spans="1:9">
      <c r="A35" s="4" t="s">
        <v>1041</v>
      </c>
      <c r="B35" s="8" t="n">
        <v>-0.2</v>
      </c>
      <c r="C35" s="8" t="n">
        <v>5.4</v>
      </c>
      <c r="D35" s="8" t="n">
        <v>-4.2</v>
      </c>
      <c r="E35" s="8" t="n">
        <v>7.1</v>
      </c>
    </row>
    <row r="36" spans="1:9">
      <c r="A36" s="4" t="s">
        <v>1049</v>
      </c>
      <c r="B36" s="6" t="n">
        <v>0</v>
      </c>
      <c r="C36" s="8" t="n">
        <v>-5.1</v>
      </c>
      <c r="D36" s="6" t="n">
        <v>0</v>
      </c>
      <c r="E36" s="8" t="n">
        <v>-5.1</v>
      </c>
      <c r="F36" s="8" t="n">
        <v>0.2</v>
      </c>
      <c r="G36" s="8" t="n">
        <v>0.9</v>
      </c>
      <c r="H36" s="8" t="n">
        <v>-1.2</v>
      </c>
      <c r="I36" s="8" t="n">
        <v>3.7</v>
      </c>
    </row>
    <row r="37" spans="1:9">
      <c r="A37" s="4" t="s">
        <v>1050</v>
      </c>
      <c r="B37" s="6" t="n">
        <v>0</v>
      </c>
      <c r="D37" s="6" t="n">
        <v>0</v>
      </c>
    </row>
    <row r="38" spans="1:9">
      <c r="A38" s="4" t="s">
        <v>1051</v>
      </c>
      <c r="B38" s="6" t="n">
        <v>0</v>
      </c>
      <c r="C38" s="6" t="n">
        <v>0</v>
      </c>
      <c r="D38" s="6" t="n">
        <v>0</v>
      </c>
      <c r="E38" s="6" t="n">
        <v>0</v>
      </c>
    </row>
    <row r="39" spans="1:9">
      <c r="A39" s="4" t="s">
        <v>1052</v>
      </c>
      <c r="C39" s="8" t="n">
        <v>9.300000000000001</v>
      </c>
      <c r="D39" s="8" t="n">
        <v>-3.3</v>
      </c>
      <c r="E39" s="8" t="n">
        <v>15.9</v>
      </c>
    </row>
    <row r="40" spans="1:9">
      <c r="A40" s="4" t="s">
        <v>1058</v>
      </c>
    </row>
    <row r="41" spans="1:9">
      <c r="A41" s="3" t="s">
        <v>1038</v>
      </c>
    </row>
    <row r="42" spans="1:9">
      <c r="A42" s="4" t="s">
        <v>1059</v>
      </c>
      <c r="B42" s="6" t="n">
        <v>0</v>
      </c>
      <c r="C42" s="8" t="n">
        <v>-1.8</v>
      </c>
      <c r="D42" s="6" t="n">
        <v>0</v>
      </c>
      <c r="E42" s="8" t="n">
        <v>-1.8</v>
      </c>
      <c r="F42" s="8" t="n">
        <v>-0.1</v>
      </c>
      <c r="G42" s="8" t="n">
        <v>-0.3</v>
      </c>
      <c r="H42" s="8" t="n">
        <v>-1.1</v>
      </c>
      <c r="I42" s="8" t="n">
        <v>-0.7</v>
      </c>
    </row>
    <row r="43" spans="1:9">
      <c r="A43" s="3" t="s">
        <v>1048</v>
      </c>
    </row>
    <row r="44" spans="1:9">
      <c r="A44" s="4" t="s">
        <v>1050</v>
      </c>
      <c r="B44" s="6" t="n">
        <v>0</v>
      </c>
      <c r="D44" s="6" t="n">
        <v>0</v>
      </c>
    </row>
    <row r="45" spans="1:9">
      <c r="A45" s="4" t="s">
        <v>1060</v>
      </c>
      <c r="B45" s="8" t="n">
        <v>0.1</v>
      </c>
      <c r="C45" s="8" t="n">
        <v>0.7</v>
      </c>
      <c r="D45" s="8" t="n">
        <v>-0.3</v>
      </c>
      <c r="E45" s="8" t="n">
        <v>1.1</v>
      </c>
    </row>
    <row r="46" spans="1:9">
      <c r="A46" s="4" t="s">
        <v>1061</v>
      </c>
      <c r="B46" s="6" t="n">
        <v>0</v>
      </c>
      <c r="C46" s="6" t="n">
        <v>0</v>
      </c>
      <c r="D46" s="6" t="n">
        <v>0</v>
      </c>
      <c r="E46" s="6" t="n">
        <v>0</v>
      </c>
    </row>
    <row r="47" spans="1:9">
      <c r="A47" s="4" t="s">
        <v>1062</v>
      </c>
      <c r="B47" s="6" t="n">
        <v>0</v>
      </c>
      <c r="C47" s="6" t="n">
        <v>0</v>
      </c>
      <c r="D47" s="6" t="n">
        <v>0</v>
      </c>
      <c r="E47" s="6" t="n">
        <v>0</v>
      </c>
    </row>
    <row r="48" spans="1:9">
      <c r="A48" s="4" t="s">
        <v>1063</v>
      </c>
    </row>
    <row r="49" spans="1:9">
      <c r="A49" s="3" t="s">
        <v>1048</v>
      </c>
    </row>
    <row r="50" spans="1:9">
      <c r="A50" s="4" t="s">
        <v>1041</v>
      </c>
      <c r="B50" s="8" t="n">
        <v>1.7</v>
      </c>
      <c r="C50" s="8" t="n">
        <v>-8.300000000000001</v>
      </c>
      <c r="D50" s="8" t="n">
        <v>2.9</v>
      </c>
      <c r="E50" s="6" t="n">
        <v>-9</v>
      </c>
    </row>
    <row r="51" spans="1:9">
      <c r="A51" s="4" t="s">
        <v>1049</v>
      </c>
      <c r="B51" s="6" t="n">
        <v>0</v>
      </c>
      <c r="C51" s="8" t="n">
        <v>8.300000000000001</v>
      </c>
      <c r="D51" s="6" t="n">
        <v>0</v>
      </c>
      <c r="E51" s="8" t="n">
        <v>8.300000000000001</v>
      </c>
      <c r="F51" s="7" t="n">
        <v>2.6</v>
      </c>
      <c r="G51" s="7" t="n">
        <v>2.7</v>
      </c>
      <c r="H51" s="9" t="n">
        <v>17</v>
      </c>
      <c r="I51" s="7" t="n">
        <v>18.9</v>
      </c>
    </row>
    <row r="52" spans="1:9">
      <c r="A52" s="4" t="s">
        <v>1050</v>
      </c>
      <c r="B52" s="6" t="n">
        <v>0</v>
      </c>
      <c r="D52" s="6" t="n">
        <v>0</v>
      </c>
    </row>
    <row r="53" spans="1:9">
      <c r="A53" s="4" t="s">
        <v>1051</v>
      </c>
      <c r="B53" s="6" t="n">
        <v>0</v>
      </c>
      <c r="C53" s="6" t="n">
        <v>0</v>
      </c>
      <c r="D53" s="6" t="n">
        <v>0</v>
      </c>
      <c r="E53" s="6" t="n">
        <v>0</v>
      </c>
    </row>
    <row r="54" spans="1:9">
      <c r="A54" s="4" t="s">
        <v>1052</v>
      </c>
      <c r="B54" s="7" t="n">
        <v>4.3</v>
      </c>
      <c r="C54" s="7" t="n">
        <v>0.4</v>
      </c>
      <c r="D54" s="7" t="n">
        <v>5.6</v>
      </c>
      <c r="E54" s="7" t="n">
        <v>1.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4</v>
      </c>
      <c r="B1" s="2" t="s">
        <v>75</v>
      </c>
      <c r="D1" s="2" t="s">
        <v>1</v>
      </c>
      <c r="F1" t="n"/>
    </row>
    <row r="2" spans="1:7">
      <c r="B2" s="2" t="s">
        <v>440</v>
      </c>
      <c r="C2" s="2" t="s">
        <v>442</v>
      </c>
      <c r="D2" s="2" t="s">
        <v>440</v>
      </c>
      <c r="E2" s="2" t="s">
        <v>442</v>
      </c>
      <c r="F2" s="2" t="s">
        <v>444</v>
      </c>
      <c r="G2" s="2" t="s">
        <v>1032</v>
      </c>
    </row>
    <row r="3" spans="1:7">
      <c r="A3" s="3" t="s">
        <v>1065</v>
      </c>
    </row>
    <row r="4" spans="1:7">
      <c r="A4" s="4" t="s">
        <v>1033</v>
      </c>
      <c r="F4" s="4" t="s">
        <v>1034</v>
      </c>
      <c r="G4" s="4" t="s">
        <v>1034</v>
      </c>
    </row>
    <row r="5" spans="1:7">
      <c r="A5" s="4" t="s">
        <v>1035</v>
      </c>
    </row>
    <row r="6" spans="1:7">
      <c r="A6" s="3" t="s">
        <v>1038</v>
      </c>
    </row>
    <row r="7" spans="1:7">
      <c r="A7" s="4" t="s">
        <v>1019</v>
      </c>
      <c r="F7" s="9" t="n">
        <v>400</v>
      </c>
      <c r="G7" s="15" t="n">
        <v>50.7</v>
      </c>
    </row>
    <row r="8" spans="1:7">
      <c r="A8" s="4" t="s">
        <v>1050</v>
      </c>
      <c r="B8" s="9" t="n">
        <v>0</v>
      </c>
      <c r="D8" s="9" t="n">
        <v>0</v>
      </c>
    </row>
    <row r="9" spans="1:7">
      <c r="A9" s="3" t="s">
        <v>1065</v>
      </c>
    </row>
    <row r="10" spans="1:7">
      <c r="A10" s="4" t="s">
        <v>1066</v>
      </c>
      <c r="B10" s="8" t="n">
        <v>13.1</v>
      </c>
      <c r="C10" s="9" t="n">
        <v>47</v>
      </c>
      <c r="D10" s="8" t="n">
        <v>20.1</v>
      </c>
      <c r="E10" s="7" t="n">
        <v>56.4</v>
      </c>
    </row>
    <row r="11" spans="1:7">
      <c r="A11" s="4" t="s">
        <v>914</v>
      </c>
      <c r="C11" s="6" t="n">
        <v>0</v>
      </c>
      <c r="E11" s="6" t="n">
        <v>0</v>
      </c>
    </row>
    <row r="12" spans="1:7">
      <c r="A12" s="4" t="s">
        <v>1041</v>
      </c>
      <c r="B12" s="8" t="n">
        <v>-0.3</v>
      </c>
      <c r="C12" s="8" t="n">
        <v>-2.3</v>
      </c>
      <c r="D12" s="6" t="n">
        <v>-2</v>
      </c>
      <c r="E12" s="8" t="n">
        <v>-7.8</v>
      </c>
    </row>
    <row r="13" spans="1:7">
      <c r="A13" s="4" t="s">
        <v>916</v>
      </c>
      <c r="B13" s="6" t="n">
        <v>0</v>
      </c>
      <c r="C13" s="6" t="n">
        <v>0</v>
      </c>
      <c r="D13" s="6" t="n">
        <v>0</v>
      </c>
      <c r="E13" s="6" t="n">
        <v>0</v>
      </c>
    </row>
    <row r="14" spans="1:7">
      <c r="A14" s="4" t="s">
        <v>1067</v>
      </c>
      <c r="B14" s="8" t="n">
        <v>-12.8</v>
      </c>
      <c r="C14" s="6" t="n">
        <v>-9</v>
      </c>
      <c r="D14" s="8" t="n">
        <v>-18.1</v>
      </c>
      <c r="E14" s="8" t="n">
        <v>-12.9</v>
      </c>
    </row>
    <row r="15" spans="1:7">
      <c r="A15" s="4" t="s">
        <v>1068</v>
      </c>
      <c r="B15" s="6" t="n">
        <v>0</v>
      </c>
      <c r="C15" s="8" t="n">
        <v>35.7</v>
      </c>
      <c r="D15" s="6" t="n">
        <v>0</v>
      </c>
      <c r="E15" s="8" t="n">
        <v>35.7</v>
      </c>
    </row>
    <row r="16" spans="1:7">
      <c r="A16" s="4" t="s">
        <v>1044</v>
      </c>
      <c r="B16" s="6" t="n">
        <v>0</v>
      </c>
      <c r="C16" s="6" t="n">
        <v>0</v>
      </c>
      <c r="D16" s="6" t="n">
        <v>0</v>
      </c>
      <c r="E16" s="6" t="n">
        <v>0</v>
      </c>
    </row>
    <row r="17" spans="1:7">
      <c r="A17" s="4" t="s">
        <v>1033</v>
      </c>
      <c r="F17" s="4" t="s">
        <v>1036</v>
      </c>
      <c r="G17" s="4" t="s">
        <v>1036</v>
      </c>
    </row>
    <row r="18" spans="1:7">
      <c r="A18" s="4" t="s">
        <v>1069</v>
      </c>
    </row>
    <row r="19" spans="1:7">
      <c r="A19" s="3" t="s">
        <v>1038</v>
      </c>
    </row>
    <row r="20" spans="1:7">
      <c r="A20" s="4" t="s">
        <v>1050</v>
      </c>
      <c r="B20" s="6" t="n">
        <v>0</v>
      </c>
      <c r="D20" s="6" t="n">
        <v>0</v>
      </c>
    </row>
    <row r="21" spans="1:7">
      <c r="A21" s="3" t="s">
        <v>1065</v>
      </c>
    </row>
    <row r="22" spans="1:7">
      <c r="A22" s="4" t="s">
        <v>1066</v>
      </c>
      <c r="B22" s="8" t="n">
        <v>10.3</v>
      </c>
      <c r="C22" s="8" t="n">
        <v>31.2</v>
      </c>
      <c r="D22" s="8" t="n">
        <v>16.5</v>
      </c>
      <c r="E22" s="8" t="n">
        <v>33.8</v>
      </c>
    </row>
    <row r="23" spans="1:7">
      <c r="A23" s="4" t="s">
        <v>914</v>
      </c>
      <c r="C23" s="6" t="n">
        <v>0</v>
      </c>
      <c r="E23" s="6" t="n">
        <v>0</v>
      </c>
    </row>
    <row r="24" spans="1:7">
      <c r="A24" s="4" t="s">
        <v>1041</v>
      </c>
      <c r="B24" s="8" t="n">
        <v>-1.8</v>
      </c>
      <c r="C24" s="8" t="n">
        <v>0.6</v>
      </c>
      <c r="D24" s="8" t="n">
        <v>-0.7</v>
      </c>
      <c r="E24" s="8" t="n">
        <v>-5.9</v>
      </c>
    </row>
    <row r="25" spans="1:7">
      <c r="A25" s="4" t="s">
        <v>916</v>
      </c>
      <c r="B25" s="6" t="n">
        <v>0</v>
      </c>
      <c r="C25" s="6" t="n">
        <v>0</v>
      </c>
      <c r="D25" s="6" t="n">
        <v>0</v>
      </c>
      <c r="E25" s="6" t="n">
        <v>0</v>
      </c>
    </row>
    <row r="26" spans="1:7">
      <c r="A26" s="4" t="s">
        <v>1067</v>
      </c>
      <c r="B26" s="8" t="n">
        <v>-8.5</v>
      </c>
      <c r="C26" s="8" t="n">
        <v>0.7</v>
      </c>
      <c r="D26" s="8" t="n">
        <v>-15.8</v>
      </c>
      <c r="E26" s="8" t="n">
        <v>4.6</v>
      </c>
    </row>
    <row r="27" spans="1:7">
      <c r="A27" s="4" t="s">
        <v>1068</v>
      </c>
      <c r="B27" s="6" t="n">
        <v>0</v>
      </c>
      <c r="C27" s="8" t="n">
        <v>32.5</v>
      </c>
      <c r="D27" s="6" t="n">
        <v>0</v>
      </c>
      <c r="E27" s="8" t="n">
        <v>32.5</v>
      </c>
    </row>
    <row r="28" spans="1:7">
      <c r="A28" s="4" t="s">
        <v>1070</v>
      </c>
    </row>
    <row r="29" spans="1:7">
      <c r="A29" s="3" t="s">
        <v>1038</v>
      </c>
    </row>
    <row r="30" spans="1:7">
      <c r="A30" s="4" t="s">
        <v>1050</v>
      </c>
      <c r="B30" s="6" t="n">
        <v>0</v>
      </c>
      <c r="D30" s="6" t="n">
        <v>0</v>
      </c>
    </row>
    <row r="31" spans="1:7">
      <c r="A31" s="3" t="s">
        <v>1065</v>
      </c>
    </row>
    <row r="32" spans="1:7">
      <c r="A32" s="4" t="s">
        <v>1066</v>
      </c>
      <c r="B32" s="8" t="n">
        <v>0.2</v>
      </c>
      <c r="C32" s="8" t="n">
        <v>-1.2</v>
      </c>
      <c r="D32" s="8" t="n">
        <v>0.9</v>
      </c>
      <c r="E32" s="8" t="n">
        <v>3.7</v>
      </c>
    </row>
    <row r="33" spans="1:7">
      <c r="A33" s="4" t="s">
        <v>914</v>
      </c>
      <c r="C33" s="6" t="n">
        <v>0</v>
      </c>
      <c r="E33" s="6" t="n">
        <v>0</v>
      </c>
    </row>
    <row r="34" spans="1:7">
      <c r="A34" s="4" t="s">
        <v>1041</v>
      </c>
      <c r="B34" s="8" t="n">
        <v>-0.2</v>
      </c>
      <c r="C34" s="8" t="n">
        <v>5.4</v>
      </c>
      <c r="D34" s="8" t="n">
        <v>-4.2</v>
      </c>
      <c r="E34" s="8" t="n">
        <v>7.1</v>
      </c>
    </row>
    <row r="35" spans="1:7">
      <c r="A35" s="4" t="s">
        <v>916</v>
      </c>
      <c r="B35" s="6" t="n">
        <v>0</v>
      </c>
      <c r="C35" s="6" t="n">
        <v>0</v>
      </c>
      <c r="D35" s="6" t="n">
        <v>0</v>
      </c>
      <c r="E35" s="6" t="n">
        <v>0</v>
      </c>
    </row>
    <row r="36" spans="1:7">
      <c r="A36" s="4" t="s">
        <v>1067</v>
      </c>
      <c r="C36" s="8" t="n">
        <v>-9.300000000000001</v>
      </c>
      <c r="D36" s="8" t="n">
        <v>3.3</v>
      </c>
      <c r="E36" s="8" t="n">
        <v>-15.9</v>
      </c>
    </row>
    <row r="37" spans="1:7">
      <c r="A37" s="4" t="s">
        <v>1068</v>
      </c>
      <c r="B37" s="6" t="n">
        <v>0</v>
      </c>
      <c r="C37" s="8" t="n">
        <v>-5.1</v>
      </c>
      <c r="D37" s="6" t="n">
        <v>0</v>
      </c>
      <c r="E37" s="8" t="n">
        <v>-5.1</v>
      </c>
    </row>
    <row r="38" spans="1:7">
      <c r="A38" s="4" t="s">
        <v>1071</v>
      </c>
    </row>
    <row r="39" spans="1:7">
      <c r="A39" s="3" t="s">
        <v>1038</v>
      </c>
    </row>
    <row r="40" spans="1:7">
      <c r="A40" s="4" t="s">
        <v>1050</v>
      </c>
      <c r="B40" s="6" t="n">
        <v>0</v>
      </c>
      <c r="D40" s="6" t="n">
        <v>0</v>
      </c>
    </row>
    <row r="41" spans="1:7">
      <c r="A41" s="3" t="s">
        <v>1065</v>
      </c>
    </row>
    <row r="42" spans="1:7">
      <c r="A42" s="4" t="s">
        <v>1072</v>
      </c>
      <c r="B42" s="8" t="n">
        <v>-0.1</v>
      </c>
      <c r="C42" s="8" t="n">
        <v>-1.1</v>
      </c>
      <c r="D42" s="8" t="n">
        <v>-0.3</v>
      </c>
      <c r="E42" s="8" t="n">
        <v>-0.7</v>
      </c>
    </row>
    <row r="43" spans="1:7">
      <c r="A43" s="4" t="s">
        <v>1041</v>
      </c>
      <c r="B43" s="8" t="n">
        <v>0.1</v>
      </c>
      <c r="C43" s="8" t="n">
        <v>0.7</v>
      </c>
      <c r="D43" s="8" t="n">
        <v>-0.3</v>
      </c>
      <c r="E43" s="8" t="n">
        <v>1.1</v>
      </c>
    </row>
    <row r="44" spans="1:7">
      <c r="A44" s="4" t="s">
        <v>916</v>
      </c>
      <c r="B44" s="6" t="n">
        <v>0</v>
      </c>
      <c r="C44" s="6" t="n">
        <v>0</v>
      </c>
      <c r="D44" s="6" t="n">
        <v>0</v>
      </c>
      <c r="E44" s="6" t="n">
        <v>0</v>
      </c>
    </row>
    <row r="45" spans="1:7">
      <c r="A45" s="4" t="s">
        <v>1067</v>
      </c>
      <c r="B45" s="6" t="n">
        <v>0</v>
      </c>
      <c r="C45" s="6" t="n">
        <v>0</v>
      </c>
      <c r="D45" s="6" t="n">
        <v>0</v>
      </c>
      <c r="E45" s="6" t="n">
        <v>0</v>
      </c>
    </row>
    <row r="46" spans="1:7">
      <c r="A46" s="4" t="s">
        <v>1073</v>
      </c>
      <c r="B46" s="6" t="n">
        <v>0</v>
      </c>
      <c r="C46" s="8" t="n">
        <v>-1.8</v>
      </c>
      <c r="D46" s="6" t="n">
        <v>0</v>
      </c>
      <c r="E46" s="8" t="n">
        <v>-1.8</v>
      </c>
    </row>
    <row r="47" spans="1:7">
      <c r="A47" s="4" t="s">
        <v>914</v>
      </c>
      <c r="C47" s="6" t="n">
        <v>0</v>
      </c>
      <c r="E47" s="6" t="n">
        <v>0</v>
      </c>
    </row>
    <row r="48" spans="1:7">
      <c r="A48" s="4" t="s">
        <v>1074</v>
      </c>
    </row>
    <row r="49" spans="1:7">
      <c r="A49" s="3" t="s">
        <v>1038</v>
      </c>
    </row>
    <row r="50" spans="1:7">
      <c r="A50" s="4" t="s">
        <v>1050</v>
      </c>
      <c r="B50" s="6" t="n">
        <v>0</v>
      </c>
      <c r="D50" s="6" t="n">
        <v>0</v>
      </c>
    </row>
    <row r="51" spans="1:7">
      <c r="A51" s="3" t="s">
        <v>1065</v>
      </c>
    </row>
    <row r="52" spans="1:7">
      <c r="A52" s="4" t="s">
        <v>1066</v>
      </c>
      <c r="B52" s="8" t="n">
        <v>2.6</v>
      </c>
      <c r="C52" s="6" t="n">
        <v>17</v>
      </c>
      <c r="D52" s="8" t="n">
        <v>2.7</v>
      </c>
      <c r="E52" s="8" t="n">
        <v>18.9</v>
      </c>
    </row>
    <row r="53" spans="1:7">
      <c r="A53" s="4" t="s">
        <v>914</v>
      </c>
      <c r="C53" s="6" t="n">
        <v>0</v>
      </c>
      <c r="E53" s="6" t="n">
        <v>0</v>
      </c>
    </row>
    <row r="54" spans="1:7">
      <c r="A54" s="4" t="s">
        <v>1041</v>
      </c>
      <c r="B54" s="8" t="n">
        <v>1.7</v>
      </c>
      <c r="C54" s="8" t="n">
        <v>-8.300000000000001</v>
      </c>
      <c r="D54" s="8" t="n">
        <v>2.9</v>
      </c>
      <c r="E54" s="6" t="n">
        <v>-9</v>
      </c>
    </row>
    <row r="55" spans="1:7">
      <c r="A55" s="4" t="s">
        <v>916</v>
      </c>
      <c r="B55" s="6" t="n">
        <v>0</v>
      </c>
      <c r="C55" s="6" t="n">
        <v>0</v>
      </c>
      <c r="D55" s="6" t="n">
        <v>0</v>
      </c>
      <c r="E55" s="6" t="n">
        <v>0</v>
      </c>
    </row>
    <row r="56" spans="1:7">
      <c r="A56" s="4" t="s">
        <v>1067</v>
      </c>
      <c r="B56" s="8" t="n">
        <v>-4.3</v>
      </c>
      <c r="C56" s="8" t="n">
        <v>-0.4</v>
      </c>
      <c r="D56" s="8" t="n">
        <v>-5.6</v>
      </c>
      <c r="E56" s="8" t="n">
        <v>-1.6</v>
      </c>
    </row>
    <row r="57" spans="1:7">
      <c r="A57" s="4" t="s">
        <v>1068</v>
      </c>
      <c r="B57" s="9" t="n">
        <v>0</v>
      </c>
      <c r="C57" s="7" t="n">
        <v>8.300000000000001</v>
      </c>
      <c r="D57" s="9" t="n">
        <v>0</v>
      </c>
      <c r="E57" s="7" t="n">
        <v>8.300000000000001</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75</v>
      </c>
      <c r="B1" s="2" t="s">
        <v>2</v>
      </c>
      <c r="C1" s="2" t="s">
        <v>25</v>
      </c>
      <c r="D1" s="2" t="s">
        <v>76</v>
      </c>
    </row>
    <row r="2" spans="1:4">
      <c r="A2" s="3" t="s">
        <v>1076</v>
      </c>
    </row>
    <row r="3" spans="1:4">
      <c r="A3" s="4" t="s">
        <v>1077</v>
      </c>
      <c r="B3" s="9" t="n">
        <v>0</v>
      </c>
      <c r="C3" s="7" t="n">
        <v>5.8</v>
      </c>
      <c r="D3" s="7" t="n">
        <v>25.3</v>
      </c>
    </row>
    <row r="4" spans="1:4">
      <c r="A4" s="4" t="s">
        <v>32</v>
      </c>
    </row>
    <row r="5" spans="1:4">
      <c r="A5" s="3" t="s">
        <v>1076</v>
      </c>
    </row>
    <row r="6" spans="1:4">
      <c r="A6" s="4" t="s">
        <v>1078</v>
      </c>
      <c r="B6" s="6" t="n">
        <v>0</v>
      </c>
      <c r="C6" s="8" t="n">
        <v>5.8</v>
      </c>
      <c r="D6" s="8" t="n">
        <v>20.9</v>
      </c>
    </row>
    <row r="7" spans="1:4">
      <c r="A7" s="4" t="s">
        <v>525</v>
      </c>
    </row>
    <row r="8" spans="1:4">
      <c r="A8" s="3" t="s">
        <v>1076</v>
      </c>
    </row>
    <row r="9" spans="1:4">
      <c r="A9" s="4" t="s">
        <v>1078</v>
      </c>
      <c r="B9" s="9" t="n">
        <v>0</v>
      </c>
      <c r="C9" s="9" t="n">
        <v>0</v>
      </c>
      <c r="D9" s="7" t="n">
        <v>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9</v>
      </c>
      <c r="B1" s="2" t="s">
        <v>2</v>
      </c>
      <c r="C1" s="2" t="s">
        <v>25</v>
      </c>
    </row>
    <row r="2" spans="1:3">
      <c r="A2" s="3" t="s">
        <v>1080</v>
      </c>
    </row>
    <row r="3" spans="1:3">
      <c r="A3" s="4" t="s">
        <v>1081</v>
      </c>
      <c r="B3" s="9" t="n">
        <v>0</v>
      </c>
      <c r="C3" s="7" t="n">
        <v>23.2</v>
      </c>
    </row>
    <row r="4" spans="1:3">
      <c r="A4" s="4" t="s">
        <v>1082</v>
      </c>
      <c r="B4" s="6" t="n">
        <v>0</v>
      </c>
      <c r="C4" s="8" t="n">
        <v>-3.1</v>
      </c>
    </row>
    <row r="5" spans="1:3">
      <c r="A5" s="4" t="s">
        <v>1083</v>
      </c>
      <c r="B5" s="6" t="n">
        <v>0</v>
      </c>
      <c r="C5" s="8" t="n">
        <v>20.1</v>
      </c>
    </row>
    <row r="6" spans="1:3">
      <c r="A6" s="4" t="s">
        <v>1084</v>
      </c>
    </row>
    <row r="7" spans="1:3">
      <c r="A7" s="3" t="s">
        <v>1080</v>
      </c>
    </row>
    <row r="8" spans="1:3">
      <c r="A8" s="4" t="s">
        <v>1081</v>
      </c>
      <c r="B8" s="6" t="n">
        <v>0</v>
      </c>
      <c r="C8" s="8" t="n">
        <v>2.4</v>
      </c>
    </row>
    <row r="9" spans="1:3">
      <c r="A9" s="4" t="s">
        <v>1082</v>
      </c>
      <c r="B9" s="6" t="n">
        <v>0</v>
      </c>
      <c r="C9" s="8" t="n">
        <v>-2.1</v>
      </c>
    </row>
    <row r="10" spans="1:3">
      <c r="A10" s="4" t="s">
        <v>1083</v>
      </c>
      <c r="B10" s="6" t="n">
        <v>0</v>
      </c>
      <c r="C10" s="8" t="n">
        <v>0.3</v>
      </c>
    </row>
    <row r="11" spans="1:3">
      <c r="A11" s="4" t="s">
        <v>1085</v>
      </c>
    </row>
    <row r="12" spans="1:3">
      <c r="A12" s="3" t="s">
        <v>1080</v>
      </c>
    </row>
    <row r="13" spans="1:3">
      <c r="A13" s="4" t="s">
        <v>1081</v>
      </c>
      <c r="B13" s="6" t="n">
        <v>0</v>
      </c>
      <c r="C13" s="6" t="n">
        <v>15</v>
      </c>
    </row>
    <row r="14" spans="1:3">
      <c r="A14" s="4" t="s">
        <v>1082</v>
      </c>
      <c r="B14" s="6" t="n">
        <v>0</v>
      </c>
      <c r="C14" s="6" t="n">
        <v>0</v>
      </c>
    </row>
    <row r="15" spans="1:3">
      <c r="A15" s="4" t="s">
        <v>1083</v>
      </c>
      <c r="B15" s="6" t="n">
        <v>0</v>
      </c>
      <c r="C15" s="6" t="n">
        <v>15</v>
      </c>
    </row>
    <row r="16" spans="1:3">
      <c r="A16" s="4" t="s">
        <v>1086</v>
      </c>
    </row>
    <row r="17" spans="1:3">
      <c r="A17" s="3" t="s">
        <v>1080</v>
      </c>
    </row>
    <row r="18" spans="1:3">
      <c r="A18" s="4" t="s">
        <v>1081</v>
      </c>
      <c r="B18" s="6" t="n">
        <v>0</v>
      </c>
      <c r="C18" s="8" t="n">
        <v>4.4</v>
      </c>
    </row>
    <row r="19" spans="1:3">
      <c r="A19" s="4" t="s">
        <v>1082</v>
      </c>
      <c r="B19" s="6" t="n">
        <v>0</v>
      </c>
      <c r="C19" s="8" t="n">
        <v>-0.6</v>
      </c>
    </row>
    <row r="20" spans="1:3">
      <c r="A20" s="4" t="s">
        <v>1083</v>
      </c>
      <c r="B20" s="6" t="n">
        <v>0</v>
      </c>
      <c r="C20" s="8" t="n">
        <v>3.8</v>
      </c>
    </row>
    <row r="21" spans="1:3">
      <c r="A21" s="4" t="s">
        <v>1087</v>
      </c>
    </row>
    <row r="22" spans="1:3">
      <c r="A22" s="3" t="s">
        <v>1080</v>
      </c>
    </row>
    <row r="23" spans="1:3">
      <c r="A23" s="4" t="s">
        <v>1081</v>
      </c>
      <c r="B23" s="6" t="n">
        <v>0</v>
      </c>
      <c r="C23" s="8" t="n">
        <v>0.1</v>
      </c>
    </row>
    <row r="24" spans="1:3">
      <c r="A24" s="4" t="s">
        <v>1082</v>
      </c>
      <c r="B24" s="6" t="n">
        <v>0</v>
      </c>
      <c r="C24" s="8" t="n">
        <v>-0.1</v>
      </c>
    </row>
    <row r="25" spans="1:3">
      <c r="A25" s="4" t="s">
        <v>1083</v>
      </c>
      <c r="B25" s="6" t="n">
        <v>0</v>
      </c>
      <c r="C25" s="6" t="n">
        <v>0</v>
      </c>
    </row>
    <row r="26" spans="1:3">
      <c r="A26" s="4" t="s">
        <v>1088</v>
      </c>
    </row>
    <row r="27" spans="1:3">
      <c r="A27" s="3" t="s">
        <v>1080</v>
      </c>
    </row>
    <row r="28" spans="1:3">
      <c r="A28" s="4" t="s">
        <v>1081</v>
      </c>
      <c r="B28" s="6" t="n">
        <v>0</v>
      </c>
      <c r="C28" s="8" t="n">
        <v>0.1</v>
      </c>
    </row>
    <row r="29" spans="1:3">
      <c r="A29" s="4" t="s">
        <v>1082</v>
      </c>
      <c r="B29" s="6" t="n">
        <v>0</v>
      </c>
      <c r="C29" s="8" t="n">
        <v>-0.3</v>
      </c>
    </row>
    <row r="30" spans="1:3">
      <c r="A30" s="4" t="s">
        <v>1083</v>
      </c>
      <c r="B30" s="6" t="n">
        <v>0</v>
      </c>
      <c r="C30" s="8" t="n">
        <v>-0.2</v>
      </c>
    </row>
    <row r="31" spans="1:3">
      <c r="A31" s="4" t="s">
        <v>1089</v>
      </c>
    </row>
    <row r="32" spans="1:3">
      <c r="A32" s="3" t="s">
        <v>1080</v>
      </c>
    </row>
    <row r="33" spans="1:3">
      <c r="A33" s="4" t="s">
        <v>1081</v>
      </c>
      <c r="B33" s="6" t="n">
        <v>0</v>
      </c>
      <c r="C33" s="8" t="n">
        <v>1.2</v>
      </c>
    </row>
    <row r="34" spans="1:3">
      <c r="A34" s="4" t="s">
        <v>1082</v>
      </c>
      <c r="B34" s="6" t="n">
        <v>0</v>
      </c>
      <c r="C34" s="6" t="n">
        <v>0</v>
      </c>
    </row>
    <row r="35" spans="1:3">
      <c r="A35" s="4" t="s">
        <v>1083</v>
      </c>
      <c r="B35" s="9" t="n">
        <v>0</v>
      </c>
      <c r="C35" s="7" t="n">
        <v>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090</v>
      </c>
      <c r="B1" s="2" t="s">
        <v>1091</v>
      </c>
      <c r="C1" s="2" t="s">
        <v>444</v>
      </c>
    </row>
    <row r="2" spans="1:3">
      <c r="A2" s="3" t="s">
        <v>1076</v>
      </c>
    </row>
    <row r="3" spans="1:3">
      <c r="A3" s="4" t="s">
        <v>1092</v>
      </c>
      <c r="B3" s="9" t="n">
        <v>0</v>
      </c>
      <c r="C3" s="9" t="n">
        <v>20100</v>
      </c>
    </row>
    <row r="4" spans="1:3">
      <c r="A4" s="4" t="s">
        <v>1093</v>
      </c>
      <c r="C4" s="6" t="n">
        <v>0</v>
      </c>
    </row>
    <row r="5" spans="1:3">
      <c r="A5" s="4" t="s">
        <v>1094</v>
      </c>
      <c r="C5" s="6" t="n">
        <v>0</v>
      </c>
    </row>
    <row r="6" spans="1:3">
      <c r="A6" s="4" t="s">
        <v>1095</v>
      </c>
      <c r="C6" s="6" t="n">
        <v>20100</v>
      </c>
    </row>
    <row r="7" spans="1:3">
      <c r="A7" s="4" t="s">
        <v>1096</v>
      </c>
      <c r="C7" s="6" t="n">
        <v>5800</v>
      </c>
    </row>
    <row r="8" spans="1:3">
      <c r="A8" s="4" t="s">
        <v>1097</v>
      </c>
      <c r="C8" s="6" t="n">
        <v>0</v>
      </c>
    </row>
    <row r="9" spans="1:3">
      <c r="A9" s="4" t="s">
        <v>1098</v>
      </c>
      <c r="C9" s="6" t="n">
        <v>6900</v>
      </c>
    </row>
    <row r="10" spans="1:3">
      <c r="A10" s="4" t="s">
        <v>1099</v>
      </c>
      <c r="C10" s="6" t="n">
        <v>19000</v>
      </c>
    </row>
    <row r="11" spans="1:3">
      <c r="A11" s="4" t="s">
        <v>1100</v>
      </c>
      <c r="B11" s="6" t="n">
        <v>23</v>
      </c>
    </row>
    <row r="12" spans="1:3">
      <c r="A12" s="4" t="s">
        <v>1101</v>
      </c>
    </row>
    <row r="13" spans="1:3">
      <c r="A13" s="3" t="s">
        <v>1076</v>
      </c>
    </row>
    <row r="14" spans="1:3">
      <c r="A14" s="4" t="s">
        <v>1092</v>
      </c>
      <c r="C14" s="6" t="n">
        <v>700</v>
      </c>
    </row>
    <row r="15" spans="1:3">
      <c r="A15" s="4" t="s">
        <v>1093</v>
      </c>
      <c r="C15" s="6" t="n">
        <v>0</v>
      </c>
    </row>
    <row r="16" spans="1:3">
      <c r="A16" s="4" t="s">
        <v>1094</v>
      </c>
      <c r="C16" s="6" t="n">
        <v>0</v>
      </c>
    </row>
    <row r="17" spans="1:3">
      <c r="A17" s="4" t="s">
        <v>1095</v>
      </c>
      <c r="C17" s="6" t="n">
        <v>700</v>
      </c>
    </row>
    <row r="18" spans="1:3">
      <c r="A18" s="4" t="s">
        <v>1096</v>
      </c>
      <c r="C18" s="6" t="n">
        <v>0</v>
      </c>
    </row>
    <row r="19" spans="1:3">
      <c r="A19" s="4" t="s">
        <v>1097</v>
      </c>
      <c r="C19" s="6" t="n">
        <v>0</v>
      </c>
    </row>
    <row r="20" spans="1:3">
      <c r="A20" s="4" t="s">
        <v>1098</v>
      </c>
      <c r="C20" s="6" t="n">
        <v>0</v>
      </c>
    </row>
    <row r="21" spans="1:3">
      <c r="A21" s="4" t="s">
        <v>1099</v>
      </c>
      <c r="C21" s="6" t="n">
        <v>700</v>
      </c>
    </row>
    <row r="22" spans="1:3">
      <c r="A22" s="4" t="s">
        <v>1102</v>
      </c>
    </row>
    <row r="23" spans="1:3">
      <c r="A23" s="3" t="s">
        <v>1076</v>
      </c>
    </row>
    <row r="24" spans="1:3">
      <c r="A24" s="4" t="s">
        <v>1092</v>
      </c>
      <c r="C24" s="6" t="n">
        <v>9900</v>
      </c>
    </row>
    <row r="25" spans="1:3">
      <c r="A25" s="4" t="s">
        <v>1093</v>
      </c>
      <c r="C25" s="6" t="n">
        <v>0</v>
      </c>
    </row>
    <row r="26" spans="1:3">
      <c r="A26" s="4" t="s">
        <v>1094</v>
      </c>
      <c r="C26" s="6" t="n">
        <v>0</v>
      </c>
    </row>
    <row r="27" spans="1:3">
      <c r="A27" s="4" t="s">
        <v>1095</v>
      </c>
      <c r="C27" s="6" t="n">
        <v>9900</v>
      </c>
    </row>
    <row r="28" spans="1:3">
      <c r="A28" s="4" t="s">
        <v>1096</v>
      </c>
      <c r="C28" s="6" t="n">
        <v>0</v>
      </c>
    </row>
    <row r="29" spans="1:3">
      <c r="A29" s="4" t="s">
        <v>1097</v>
      </c>
      <c r="C29" s="6" t="n">
        <v>0</v>
      </c>
    </row>
    <row r="30" spans="1:3">
      <c r="A30" s="4" t="s">
        <v>1098</v>
      </c>
      <c r="C30" s="6" t="n">
        <v>1400</v>
      </c>
    </row>
    <row r="31" spans="1:3">
      <c r="A31" s="4" t="s">
        <v>1099</v>
      </c>
      <c r="C31" s="6" t="n">
        <v>8500</v>
      </c>
    </row>
    <row r="32" spans="1:3">
      <c r="A32" s="4" t="s">
        <v>1103</v>
      </c>
    </row>
    <row r="33" spans="1:3">
      <c r="A33" s="3" t="s">
        <v>1076</v>
      </c>
    </row>
    <row r="34" spans="1:3">
      <c r="A34" s="4" t="s">
        <v>1092</v>
      </c>
      <c r="C34" s="6" t="n">
        <v>1000</v>
      </c>
    </row>
    <row r="35" spans="1:3">
      <c r="A35" s="4" t="s">
        <v>1093</v>
      </c>
      <c r="C35" s="6" t="n">
        <v>0</v>
      </c>
    </row>
    <row r="36" spans="1:3">
      <c r="A36" s="4" t="s">
        <v>1094</v>
      </c>
      <c r="C36" s="6" t="n">
        <v>0</v>
      </c>
    </row>
    <row r="37" spans="1:3">
      <c r="A37" s="4" t="s">
        <v>1095</v>
      </c>
      <c r="C37" s="6" t="n">
        <v>1000</v>
      </c>
    </row>
    <row r="38" spans="1:3">
      <c r="A38" s="4" t="s">
        <v>1096</v>
      </c>
      <c r="C38" s="6" t="n">
        <v>5800</v>
      </c>
    </row>
    <row r="39" spans="1:3">
      <c r="A39" s="4" t="s">
        <v>1097</v>
      </c>
      <c r="C39" s="6" t="n">
        <v>0</v>
      </c>
    </row>
    <row r="40" spans="1:3">
      <c r="A40" s="4" t="s">
        <v>1098</v>
      </c>
      <c r="C40" s="6" t="n">
        <v>0</v>
      </c>
    </row>
    <row r="41" spans="1:3">
      <c r="A41" s="4" t="s">
        <v>1099</v>
      </c>
      <c r="C41" s="6" t="n">
        <v>6800</v>
      </c>
    </row>
    <row r="42" spans="1:3">
      <c r="A42" s="4" t="s">
        <v>1104</v>
      </c>
    </row>
    <row r="43" spans="1:3">
      <c r="A43" s="3" t="s">
        <v>1076</v>
      </c>
    </row>
    <row r="44" spans="1:3">
      <c r="A44" s="4" t="s">
        <v>1092</v>
      </c>
      <c r="C44" s="6" t="n">
        <v>8500</v>
      </c>
    </row>
    <row r="45" spans="1:3">
      <c r="A45" s="4" t="s">
        <v>1093</v>
      </c>
      <c r="C45" s="6" t="n">
        <v>0</v>
      </c>
    </row>
    <row r="46" spans="1:3">
      <c r="A46" s="4" t="s">
        <v>1094</v>
      </c>
      <c r="C46" s="6" t="n">
        <v>0</v>
      </c>
    </row>
    <row r="47" spans="1:3">
      <c r="A47" s="4" t="s">
        <v>1095</v>
      </c>
      <c r="C47" s="6" t="n">
        <v>8500</v>
      </c>
    </row>
    <row r="48" spans="1:3">
      <c r="A48" s="4" t="s">
        <v>1096</v>
      </c>
      <c r="C48" s="6" t="n">
        <v>0</v>
      </c>
    </row>
    <row r="49" spans="1:3">
      <c r="A49" s="4" t="s">
        <v>1097</v>
      </c>
      <c r="C49" s="6" t="n">
        <v>0</v>
      </c>
    </row>
    <row r="50" spans="1:3">
      <c r="A50" s="4" t="s">
        <v>1098</v>
      </c>
      <c r="C50" s="6" t="n">
        <v>5500</v>
      </c>
    </row>
    <row r="51" spans="1:3">
      <c r="A51" s="4" t="s">
        <v>1099</v>
      </c>
      <c r="C51" s="9" t="n">
        <v>3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14"/>
    <col customWidth="1" max="5" min="5" width="21"/>
    <col customWidth="1" max="6" min="6" width="31"/>
    <col customWidth="1" max="7" min="7" width="21"/>
    <col customWidth="1" max="8" min="8" width="29"/>
  </cols>
  <sheetData>
    <row r="1" spans="1:8">
      <c r="A1" s="1" t="s">
        <v>1105</v>
      </c>
      <c r="B1" s="2" t="s">
        <v>983</v>
      </c>
      <c r="C1" s="2" t="s">
        <v>75</v>
      </c>
      <c r="F1" s="2" t="s">
        <v>1</v>
      </c>
      <c r="H1" s="2" t="s">
        <v>170</v>
      </c>
    </row>
    <row r="2" spans="1:8">
      <c r="B2" s="2" t="s">
        <v>1106</v>
      </c>
      <c r="C2" s="2" t="s">
        <v>1107</v>
      </c>
      <c r="D2" s="2" t="s">
        <v>508</v>
      </c>
      <c r="E2" s="2" t="s">
        <v>442</v>
      </c>
      <c r="F2" s="2" t="s">
        <v>1108</v>
      </c>
      <c r="G2" s="2" t="s">
        <v>442</v>
      </c>
      <c r="H2" s="2" t="s">
        <v>1109</v>
      </c>
    </row>
    <row r="3" spans="1:8">
      <c r="A3" s="3" t="s">
        <v>1110</v>
      </c>
    </row>
    <row r="4" spans="1:8">
      <c r="A4" s="4" t="s">
        <v>1111</v>
      </c>
      <c r="C4" s="7" t="n">
        <v>-2.1</v>
      </c>
      <c r="E4" s="7" t="n">
        <v>-5.1</v>
      </c>
      <c r="F4" s="7" t="n">
        <v>6.4</v>
      </c>
      <c r="G4" s="7" t="n">
        <v>-2.1</v>
      </c>
    </row>
    <row r="5" spans="1:8">
      <c r="A5" s="4" t="s">
        <v>1112</v>
      </c>
      <c r="C5" s="9" t="n">
        <v>0</v>
      </c>
      <c r="E5" s="6" t="n">
        <v>0</v>
      </c>
      <c r="F5" s="9" t="n">
        <v>0</v>
      </c>
      <c r="G5" s="6" t="n">
        <v>0</v>
      </c>
    </row>
    <row r="6" spans="1:8">
      <c r="A6" s="4" t="s">
        <v>1113</v>
      </c>
    </row>
    <row r="7" spans="1:8">
      <c r="A7" s="3" t="s">
        <v>1110</v>
      </c>
    </row>
    <row r="8" spans="1:8">
      <c r="A8" s="4" t="s">
        <v>1114</v>
      </c>
      <c r="C8" s="6" t="n">
        <v>3910</v>
      </c>
      <c r="F8" s="6" t="n">
        <v>3910</v>
      </c>
      <c r="H8" s="6" t="n">
        <v>3103</v>
      </c>
    </row>
    <row r="9" spans="1:8">
      <c r="A9" s="4" t="s">
        <v>1115</v>
      </c>
      <c r="F9" s="4" t="s">
        <v>1116</v>
      </c>
      <c r="H9" s="4" t="s">
        <v>1117</v>
      </c>
    </row>
    <row r="10" spans="1:8">
      <c r="A10" s="4" t="s">
        <v>1118</v>
      </c>
      <c r="C10" s="7" t="n">
        <v>27780.2</v>
      </c>
      <c r="F10" s="7" t="n">
        <v>27780.2</v>
      </c>
      <c r="H10" s="9" t="n">
        <v>22556</v>
      </c>
    </row>
    <row r="11" spans="1:8">
      <c r="A11" s="4" t="s">
        <v>1119</v>
      </c>
      <c r="C11" s="8" t="n">
        <v>14074.2</v>
      </c>
      <c r="F11" s="8" t="n">
        <v>14074.2</v>
      </c>
      <c r="H11" s="8" t="n">
        <v>11984.4</v>
      </c>
    </row>
    <row r="12" spans="1:8">
      <c r="A12" s="4" t="s">
        <v>1120</v>
      </c>
      <c r="C12" s="8" t="n">
        <v>41854.4</v>
      </c>
      <c r="F12" s="8" t="n">
        <v>41854.4</v>
      </c>
      <c r="H12" s="8" t="n">
        <v>34540.4</v>
      </c>
    </row>
    <row r="13" spans="1:8">
      <c r="A13" s="4" t="s">
        <v>1121</v>
      </c>
      <c r="C13" s="8" t="n">
        <v>4.8</v>
      </c>
      <c r="F13" s="7" t="n">
        <v>4.8</v>
      </c>
    </row>
    <row r="14" spans="1:8">
      <c r="A14" s="4" t="s">
        <v>1122</v>
      </c>
      <c r="F14" s="6" t="n">
        <v>1</v>
      </c>
    </row>
    <row r="15" spans="1:8">
      <c r="A15" s="4" t="s">
        <v>1123</v>
      </c>
      <c r="C15" s="8" t="n">
        <v>2.9</v>
      </c>
      <c r="F15" s="7" t="n">
        <v>2.9</v>
      </c>
    </row>
    <row r="16" spans="1:8">
      <c r="A16" s="4" t="s">
        <v>1124</v>
      </c>
      <c r="C16" s="8" t="n">
        <v>1.4</v>
      </c>
      <c r="F16" s="8" t="n">
        <v>1.4</v>
      </c>
    </row>
    <row r="17" spans="1:8">
      <c r="A17" s="4" t="s">
        <v>1125</v>
      </c>
      <c r="C17" s="8" t="n">
        <v>5.6</v>
      </c>
      <c r="F17" s="8" t="n">
        <v>5.6</v>
      </c>
    </row>
    <row r="18" spans="1:8">
      <c r="A18" s="4" t="s">
        <v>1126</v>
      </c>
      <c r="C18" s="8" t="n">
        <v>5.3</v>
      </c>
      <c r="F18" s="8" t="n">
        <v>5.3</v>
      </c>
    </row>
    <row r="19" spans="1:8">
      <c r="A19" s="4" t="s">
        <v>1127</v>
      </c>
      <c r="C19" s="8" t="n">
        <v>5.1</v>
      </c>
      <c r="F19" s="8" t="n">
        <v>5.1</v>
      </c>
    </row>
    <row r="20" spans="1:8">
      <c r="A20" s="4" t="s">
        <v>1127</v>
      </c>
      <c r="C20" s="8" t="n">
        <v>39.6</v>
      </c>
      <c r="F20" s="8" t="n">
        <v>39.6</v>
      </c>
    </row>
    <row r="21" spans="1:8">
      <c r="A21" s="4" t="s">
        <v>1121</v>
      </c>
      <c r="C21" s="8" t="n">
        <v>63.3</v>
      </c>
      <c r="F21" s="8" t="n">
        <v>63.3</v>
      </c>
      <c r="H21" s="7" t="n">
        <v>50.2</v>
      </c>
    </row>
    <row r="22" spans="1:8">
      <c r="A22" s="4" t="s">
        <v>416</v>
      </c>
    </row>
    <row r="23" spans="1:8">
      <c r="A23" s="3" t="s">
        <v>1110</v>
      </c>
    </row>
    <row r="24" spans="1:8">
      <c r="A24" s="4" t="s">
        <v>1128</v>
      </c>
      <c r="B24" s="7" t="n">
        <v>594.5</v>
      </c>
    </row>
    <row r="25" spans="1:8">
      <c r="A25" s="4" t="s">
        <v>417</v>
      </c>
      <c r="B25" s="6" t="n">
        <v>503</v>
      </c>
    </row>
    <row r="26" spans="1:8">
      <c r="A26" s="4" t="s">
        <v>1129</v>
      </c>
      <c r="C26" s="7" t="n">
        <v>5.9</v>
      </c>
      <c r="F26" s="7" t="n">
        <v>13.2</v>
      </c>
    </row>
    <row r="27" spans="1:8">
      <c r="A27" s="4" t="s">
        <v>1130</v>
      </c>
    </row>
    <row r="28" spans="1:8">
      <c r="A28" s="3" t="s">
        <v>1110</v>
      </c>
    </row>
    <row r="29" spans="1:8">
      <c r="A29" s="4" t="s">
        <v>413</v>
      </c>
      <c r="C29" s="4" t="s">
        <v>427</v>
      </c>
      <c r="F29" s="4" t="s">
        <v>427</v>
      </c>
    </row>
    <row r="30" spans="1:8">
      <c r="A30" s="4" t="s">
        <v>1131</v>
      </c>
    </row>
    <row r="31" spans="1:8">
      <c r="A31" s="3" t="s">
        <v>1110</v>
      </c>
    </row>
    <row r="32" spans="1:8">
      <c r="A32" s="4" t="s">
        <v>413</v>
      </c>
      <c r="C32" s="4" t="s">
        <v>429</v>
      </c>
      <c r="F32" s="4" t="s">
        <v>429</v>
      </c>
    </row>
    <row r="33" spans="1:8">
      <c r="A33" s="4" t="s">
        <v>1132</v>
      </c>
    </row>
    <row r="34" spans="1:8">
      <c r="A34" s="3" t="s">
        <v>1110</v>
      </c>
    </row>
    <row r="35" spans="1:8">
      <c r="A35" s="4" t="s">
        <v>1129</v>
      </c>
      <c r="C35" s="9" t="n">
        <v>-9</v>
      </c>
      <c r="E35" s="8" t="n">
        <v>-14.1</v>
      </c>
      <c r="F35" s="7" t="n">
        <v>-16.6</v>
      </c>
      <c r="G35" s="8" t="n">
        <v>-22.9</v>
      </c>
    </row>
    <row r="36" spans="1:8">
      <c r="A36" s="4" t="s">
        <v>1133</v>
      </c>
    </row>
    <row r="37" spans="1:8">
      <c r="A37" s="3" t="s">
        <v>1110</v>
      </c>
    </row>
    <row r="38" spans="1:8">
      <c r="A38" s="4" t="s">
        <v>1134</v>
      </c>
      <c r="C38" s="8" t="n">
        <v>471.5</v>
      </c>
      <c r="F38" s="8" t="n">
        <v>471.5</v>
      </c>
    </row>
    <row r="39" spans="1:8">
      <c r="A39" s="4" t="s">
        <v>416</v>
      </c>
    </row>
    <row r="40" spans="1:8">
      <c r="A40" s="3" t="s">
        <v>1110</v>
      </c>
    </row>
    <row r="41" spans="1:8">
      <c r="A41" s="4" t="s">
        <v>1111</v>
      </c>
      <c r="C41" s="8" t="n">
        <v>5.9</v>
      </c>
      <c r="E41" s="8" t="n">
        <v>3.1</v>
      </c>
      <c r="F41" s="8" t="n">
        <v>13.2</v>
      </c>
      <c r="G41" s="8" t="n">
        <v>8.6</v>
      </c>
    </row>
    <row r="42" spans="1:8">
      <c r="A42" s="4" t="s">
        <v>1112</v>
      </c>
      <c r="C42" s="8" t="n">
        <v>4.4</v>
      </c>
      <c r="E42" s="8" t="n">
        <v>3.9</v>
      </c>
      <c r="F42" s="8" t="n">
        <v>8.9</v>
      </c>
      <c r="G42" s="8" t="n">
        <v>7.9</v>
      </c>
    </row>
    <row r="43" spans="1:8">
      <c r="A43" s="4" t="s">
        <v>1135</v>
      </c>
    </row>
    <row r="44" spans="1:8">
      <c r="A44" s="3" t="s">
        <v>1110</v>
      </c>
    </row>
    <row r="45" spans="1:8">
      <c r="A45" s="4" t="s">
        <v>1128</v>
      </c>
      <c r="B45" s="7" t="n">
        <v>14.5</v>
      </c>
    </row>
    <row r="46" spans="1:8">
      <c r="A46" s="4" t="s">
        <v>1136</v>
      </c>
    </row>
    <row r="47" spans="1:8">
      <c r="A47" s="3" t="s">
        <v>1110</v>
      </c>
    </row>
    <row r="48" spans="1:8">
      <c r="A48" s="4" t="s">
        <v>966</v>
      </c>
      <c r="D48" s="4" t="s">
        <v>1137</v>
      </c>
    </row>
    <row r="49" spans="1:8">
      <c r="A49" s="4" t="s">
        <v>1138</v>
      </c>
      <c r="C49" s="7" t="n">
        <v>4.4</v>
      </c>
      <c r="F49" s="7" t="n">
        <v>8.9</v>
      </c>
    </row>
    <row r="50" spans="1:8">
      <c r="A50" s="4" t="s">
        <v>1139</v>
      </c>
      <c r="C50" s="4" t="s">
        <v>1140</v>
      </c>
      <c r="F50" s="4" t="s">
        <v>1140</v>
      </c>
      <c r="H50" s="4" t="s">
        <v>1141</v>
      </c>
    </row>
    <row r="51" spans="1:8">
      <c r="A51" s="4" t="s">
        <v>1142</v>
      </c>
    </row>
    <row r="52" spans="1:8">
      <c r="A52" s="3" t="s">
        <v>1110</v>
      </c>
    </row>
    <row r="53" spans="1:8">
      <c r="A53" s="4" t="s">
        <v>88</v>
      </c>
      <c r="C53" s="7" t="n">
        <v>4.4</v>
      </c>
      <c r="E53" s="7" t="n">
        <v>3.9</v>
      </c>
      <c r="F53" s="7" t="n">
        <v>8.9</v>
      </c>
      <c r="G53" s="7" t="n">
        <v>7.9</v>
      </c>
    </row>
    <row r="54" spans="1:8">
      <c r="A54" s="4" t="s">
        <v>1143</v>
      </c>
    </row>
    <row r="55" spans="1:8">
      <c r="A55" s="3" t="s">
        <v>1110</v>
      </c>
    </row>
    <row r="56" spans="1:8">
      <c r="A56" s="4" t="s">
        <v>1144</v>
      </c>
      <c r="F56" s="6" t="n">
        <v>5</v>
      </c>
    </row>
    <row r="57" spans="1:8">
      <c r="A57" s="4" t="s">
        <v>1145</v>
      </c>
    </row>
    <row r="58" spans="1:8">
      <c r="A58" s="3" t="s">
        <v>1110</v>
      </c>
    </row>
    <row r="59" spans="1:8">
      <c r="A59" s="4" t="s">
        <v>1144</v>
      </c>
      <c r="F59" s="6" t="n">
        <v>3</v>
      </c>
    </row>
    <row r="60" spans="1:8">
      <c r="A60" s="4" t="s">
        <v>1146</v>
      </c>
    </row>
    <row r="61" spans="1:8">
      <c r="A61" s="3" t="s">
        <v>1110</v>
      </c>
    </row>
    <row r="62" spans="1:8">
      <c r="A62" s="4" t="s">
        <v>418</v>
      </c>
      <c r="F62" s="4" t="s">
        <v>419</v>
      </c>
    </row>
    <row r="63" spans="1:8">
      <c r="A63" s="4" t="s">
        <v>1147</v>
      </c>
    </row>
    <row r="64" spans="1:8">
      <c r="A64" s="3" t="s">
        <v>1110</v>
      </c>
    </row>
    <row r="65" spans="1:8">
      <c r="A65" s="4" t="s">
        <v>1139</v>
      </c>
      <c r="C65" s="4" t="s">
        <v>1148</v>
      </c>
      <c r="F65" s="4" t="s">
        <v>1148</v>
      </c>
    </row>
  </sheetData>
  <mergeCells count="3">
    <mergeCell ref="A1:A2"/>
    <mergeCell ref="C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9</v>
      </c>
      <c r="B1" s="2" t="s">
        <v>75</v>
      </c>
      <c r="D1" s="2" t="s">
        <v>1</v>
      </c>
    </row>
    <row r="2" spans="1:5">
      <c r="B2" s="2" t="s">
        <v>2</v>
      </c>
      <c r="C2" s="2" t="s">
        <v>76</v>
      </c>
      <c r="D2" s="2" t="s">
        <v>2</v>
      </c>
      <c r="E2" s="2" t="s">
        <v>76</v>
      </c>
    </row>
    <row r="3" spans="1:5">
      <c r="A3" s="3" t="s">
        <v>1150</v>
      </c>
    </row>
    <row r="4" spans="1:5">
      <c r="A4" s="4" t="s">
        <v>1151</v>
      </c>
      <c r="B4" s="7" t="n">
        <v>-17.5</v>
      </c>
      <c r="C4" s="7" t="n">
        <v>4.8</v>
      </c>
      <c r="D4" s="7" t="n">
        <v>-5.6</v>
      </c>
      <c r="E4" s="7" t="n">
        <v>17.8</v>
      </c>
    </row>
    <row r="5" spans="1:5">
      <c r="A5" s="4" t="s">
        <v>1152</v>
      </c>
      <c r="B5" s="8" t="n">
        <v>0.2</v>
      </c>
      <c r="C5" s="8" t="n">
        <v>-0.1</v>
      </c>
      <c r="D5" s="8" t="n">
        <v>0.1</v>
      </c>
      <c r="E5" s="8" t="n">
        <v>-0.2</v>
      </c>
    </row>
    <row r="6" spans="1:5">
      <c r="A6" s="4" t="s">
        <v>1153</v>
      </c>
      <c r="B6" s="6" t="n">
        <v>0</v>
      </c>
      <c r="C6" s="6" t="n">
        <v>0</v>
      </c>
      <c r="D6" s="8" t="n">
        <v>-0.1</v>
      </c>
      <c r="E6" s="8" t="n">
        <v>-0.1</v>
      </c>
    </row>
    <row r="7" spans="1:5">
      <c r="A7" s="4" t="s">
        <v>1154</v>
      </c>
      <c r="B7" s="8" t="n">
        <v>0.2</v>
      </c>
      <c r="C7" s="8" t="n">
        <v>-0.1</v>
      </c>
      <c r="D7" s="6" t="n">
        <v>0</v>
      </c>
      <c r="E7" s="8" t="n">
        <v>-0.3</v>
      </c>
    </row>
    <row r="8" spans="1:5">
      <c r="A8" s="4" t="s">
        <v>1155</v>
      </c>
      <c r="B8" s="8" t="n">
        <v>-17.3</v>
      </c>
      <c r="C8" s="8" t="n">
        <v>4.7</v>
      </c>
      <c r="D8" s="8" t="n">
        <v>-5.6</v>
      </c>
      <c r="E8" s="8" t="n">
        <v>17.5</v>
      </c>
    </row>
    <row r="9" spans="1:5">
      <c r="A9" s="3" t="s">
        <v>1156</v>
      </c>
    </row>
    <row r="10" spans="1:5">
      <c r="A10" s="4" t="s">
        <v>1155</v>
      </c>
      <c r="B10" s="8" t="n">
        <v>-17.3</v>
      </c>
      <c r="C10" s="8" t="n">
        <v>4.7</v>
      </c>
      <c r="D10" s="8" t="n">
        <v>-5.6</v>
      </c>
      <c r="E10" s="8" t="n">
        <v>17.5</v>
      </c>
    </row>
    <row r="11" spans="1:5">
      <c r="A11" s="4" t="s">
        <v>1157</v>
      </c>
      <c r="B11" s="6" t="n">
        <v>0</v>
      </c>
      <c r="C11" s="6" t="n">
        <v>0</v>
      </c>
      <c r="D11" s="8" t="n">
        <v>-5.9</v>
      </c>
      <c r="E11" s="8" t="n">
        <v>-5.9</v>
      </c>
    </row>
    <row r="12" spans="1:5">
      <c r="A12" s="4" t="s">
        <v>1158</v>
      </c>
      <c r="B12" s="7" t="n">
        <v>-17.3</v>
      </c>
      <c r="C12" s="7" t="n">
        <v>4.7</v>
      </c>
      <c r="D12" s="7" t="n">
        <v>-11.5</v>
      </c>
      <c r="E12" s="7" t="n">
        <v>11.6</v>
      </c>
    </row>
    <row r="13" spans="1:5">
      <c r="A13" s="3" t="s">
        <v>1159</v>
      </c>
    </row>
    <row r="14" spans="1:5">
      <c r="A14" s="4" t="s">
        <v>1160</v>
      </c>
      <c r="B14" s="6" t="n">
        <v>5096100</v>
      </c>
      <c r="C14" s="6" t="n">
        <v>5985700</v>
      </c>
      <c r="D14" s="6" t="n">
        <v>5317800</v>
      </c>
      <c r="E14" s="6" t="n">
        <v>5982100</v>
      </c>
    </row>
    <row r="15" spans="1:5">
      <c r="A15" s="4" t="s">
        <v>1161</v>
      </c>
      <c r="B15" s="6" t="n">
        <v>-66500</v>
      </c>
      <c r="C15" s="6" t="n">
        <v>-71400</v>
      </c>
      <c r="D15" s="6" t="n">
        <v>-60200</v>
      </c>
      <c r="E15" s="6" t="n">
        <v>-65200</v>
      </c>
    </row>
    <row r="16" spans="1:5">
      <c r="A16" s="4" t="s">
        <v>1162</v>
      </c>
      <c r="B16" s="6" t="n">
        <v>5029600</v>
      </c>
      <c r="C16" s="6" t="n">
        <v>5914300</v>
      </c>
      <c r="D16" s="6" t="n">
        <v>5257600</v>
      </c>
      <c r="E16" s="6" t="n">
        <v>5916900</v>
      </c>
    </row>
    <row r="17" spans="1:5">
      <c r="A17" s="3" t="s">
        <v>1163</v>
      </c>
    </row>
    <row r="18" spans="1:5">
      <c r="A18" s="4" t="s">
        <v>1160</v>
      </c>
      <c r="B18" s="6" t="n">
        <v>5096100</v>
      </c>
      <c r="C18" s="6" t="n">
        <v>5985700</v>
      </c>
      <c r="D18" s="6" t="n">
        <v>5317800</v>
      </c>
      <c r="E18" s="6" t="n">
        <v>5982100</v>
      </c>
    </row>
    <row r="19" spans="1:5">
      <c r="A19" s="4" t="s">
        <v>1161</v>
      </c>
      <c r="B19" s="6" t="n">
        <v>-66500</v>
      </c>
      <c r="C19" s="6" t="n">
        <v>-71400</v>
      </c>
      <c r="D19" s="6" t="n">
        <v>-60200</v>
      </c>
      <c r="E19" s="6" t="n">
        <v>-65200</v>
      </c>
    </row>
    <row r="20" spans="1:5">
      <c r="A20" s="4" t="s">
        <v>1164</v>
      </c>
      <c r="B20" s="6" t="n">
        <v>5107000</v>
      </c>
      <c r="C20" s="6" t="n">
        <v>5985700</v>
      </c>
      <c r="D20" s="6" t="n">
        <v>5324300</v>
      </c>
      <c r="E20" s="6" t="n">
        <v>5982100</v>
      </c>
    </row>
    <row r="21" spans="1:5">
      <c r="A21" s="4" t="s">
        <v>1165</v>
      </c>
      <c r="B21" s="6" t="n">
        <v>5040500</v>
      </c>
      <c r="C21" s="6" t="n">
        <v>5914300</v>
      </c>
      <c r="D21" s="6" t="n">
        <v>5264100</v>
      </c>
      <c r="E21" s="6" t="n">
        <v>5916900</v>
      </c>
    </row>
    <row r="22" spans="1:5">
      <c r="A22" s="3" t="s">
        <v>1166</v>
      </c>
    </row>
    <row r="23" spans="1:5">
      <c r="A23" s="4" t="s">
        <v>107</v>
      </c>
      <c r="B23" s="10" t="n">
        <v>-3.44</v>
      </c>
      <c r="C23" s="10" t="n">
        <v>0.8</v>
      </c>
      <c r="D23" s="10" t="n">
        <v>-1.07</v>
      </c>
      <c r="E23" s="10" t="n">
        <v>2.96</v>
      </c>
    </row>
    <row r="24" spans="1:5">
      <c r="A24" s="4" t="s">
        <v>1167</v>
      </c>
      <c r="B24" s="11" t="n">
        <v>-3.44</v>
      </c>
      <c r="C24" s="11" t="n">
        <v>0.8</v>
      </c>
      <c r="D24" s="11" t="n">
        <v>-2.07</v>
      </c>
      <c r="E24" s="11" t="n">
        <v>1.96</v>
      </c>
    </row>
    <row r="25" spans="1:5">
      <c r="A25" s="3" t="s">
        <v>1168</v>
      </c>
    </row>
    <row r="26" spans="1:5">
      <c r="A26" s="4" t="s">
        <v>107</v>
      </c>
      <c r="B26" s="11" t="n">
        <v>-3.43</v>
      </c>
      <c r="C26" s="11" t="n">
        <v>0.8</v>
      </c>
      <c r="D26" s="11" t="n">
        <v>-1.06</v>
      </c>
      <c r="E26" s="11" t="n">
        <v>2.96</v>
      </c>
    </row>
    <row r="27" spans="1:5">
      <c r="A27" s="4" t="s">
        <v>1169</v>
      </c>
      <c r="B27" s="6" t="n">
        <v>0</v>
      </c>
      <c r="C27" s="6" t="n">
        <v>0</v>
      </c>
      <c r="D27" s="6" t="n">
        <v>-1</v>
      </c>
      <c r="E27" s="6" t="n">
        <v>-1</v>
      </c>
    </row>
    <row r="28" spans="1:5">
      <c r="A28" s="4" t="s">
        <v>1167</v>
      </c>
      <c r="B28" s="10" t="n">
        <v>-3.43</v>
      </c>
      <c r="C28" s="10" t="n">
        <v>0.8</v>
      </c>
      <c r="D28" s="10" t="n">
        <v>-2.06</v>
      </c>
      <c r="E28" s="10" t="n">
        <v>1.96</v>
      </c>
    </row>
    <row r="29" spans="1:5">
      <c r="A29" s="4" t="s">
        <v>989</v>
      </c>
      <c r="B29" s="6" t="n">
        <v>10863</v>
      </c>
      <c r="D29" s="6" t="n">
        <v>6194</v>
      </c>
    </row>
    <row r="30" spans="1:5">
      <c r="A30" s="4" t="s">
        <v>233</v>
      </c>
    </row>
    <row r="31" spans="1:5">
      <c r="A31" s="3" t="s">
        <v>1150</v>
      </c>
    </row>
    <row r="32" spans="1:5">
      <c r="A32" s="4" t="s">
        <v>1152</v>
      </c>
      <c r="B32" s="7" t="n">
        <v>4.7</v>
      </c>
      <c r="C32" s="9" t="n">
        <v>0</v>
      </c>
      <c r="D32" s="7" t="n">
        <v>-4.1</v>
      </c>
      <c r="E32" s="7" t="n">
        <v>0.8</v>
      </c>
    </row>
    <row r="33" spans="1:5">
      <c r="A33" s="3" t="s">
        <v>1159</v>
      </c>
    </row>
    <row r="34" spans="1:5">
      <c r="A34" s="4" t="s">
        <v>1160</v>
      </c>
      <c r="B34" s="6" t="n">
        <v>5107000</v>
      </c>
      <c r="C34" s="6" t="n">
        <v>5985700</v>
      </c>
      <c r="D34" s="6" t="n">
        <v>5324000</v>
      </c>
      <c r="E34" s="6" t="n">
        <v>5982100</v>
      </c>
    </row>
    <row r="35" spans="1:5">
      <c r="A35" s="4" t="s">
        <v>1161</v>
      </c>
      <c r="B35" s="6" t="n">
        <v>-66500</v>
      </c>
      <c r="C35" s="6" t="n">
        <v>-71400</v>
      </c>
      <c r="D35" s="6" t="n">
        <v>-60200</v>
      </c>
      <c r="E35" s="6" t="n">
        <v>-65200</v>
      </c>
    </row>
    <row r="36" spans="1:5">
      <c r="A36" s="4" t="s">
        <v>1162</v>
      </c>
      <c r="B36" s="6" t="n">
        <v>5029600</v>
      </c>
      <c r="C36" s="6" t="n">
        <v>5914300</v>
      </c>
      <c r="D36" s="6" t="n">
        <v>5257600</v>
      </c>
      <c r="E36" s="6" t="n">
        <v>5916900</v>
      </c>
    </row>
    <row r="37" spans="1:5">
      <c r="A37" s="3" t="s">
        <v>1163</v>
      </c>
    </row>
    <row r="38" spans="1:5">
      <c r="A38" s="4" t="s">
        <v>1160</v>
      </c>
      <c r="B38" s="6" t="n">
        <v>5107000</v>
      </c>
      <c r="C38" s="6" t="n">
        <v>5985700</v>
      </c>
      <c r="D38" s="6" t="n">
        <v>5324000</v>
      </c>
      <c r="E38" s="6" t="n">
        <v>5982100</v>
      </c>
    </row>
    <row r="39" spans="1:5">
      <c r="A39" s="4" t="s">
        <v>1161</v>
      </c>
      <c r="B39" s="6" t="n">
        <v>-66500</v>
      </c>
      <c r="C39" s="6" t="n">
        <v>-71400</v>
      </c>
      <c r="D39" s="6" t="n">
        <v>-60200</v>
      </c>
      <c r="E39" s="6" t="n">
        <v>-65200</v>
      </c>
    </row>
    <row r="40" spans="1:5">
      <c r="A40" s="4" t="s">
        <v>1165</v>
      </c>
      <c r="B40" s="6" t="n">
        <v>5040500</v>
      </c>
      <c r="C40" s="6" t="n">
        <v>5914300</v>
      </c>
      <c r="D40" s="6" t="n">
        <v>5263800</v>
      </c>
      <c r="E40" s="6" t="n">
        <v>5916900</v>
      </c>
    </row>
    <row r="41" spans="1:5">
      <c r="A41" s="4" t="s">
        <v>1170</v>
      </c>
    </row>
    <row r="42" spans="1:5">
      <c r="A42" s="3" t="s">
        <v>1168</v>
      </c>
    </row>
    <row r="43" spans="1:5">
      <c r="A43" s="4" t="s">
        <v>989</v>
      </c>
      <c r="B43" s="6" t="n">
        <v>120000</v>
      </c>
      <c r="D43" s="6" t="n">
        <v>12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71</v>
      </c>
      <c r="B1" s="2" t="s">
        <v>2</v>
      </c>
      <c r="C1" s="2" t="s">
        <v>25</v>
      </c>
    </row>
    <row r="2" spans="1:3">
      <c r="A2" s="3" t="s">
        <v>1172</v>
      </c>
    </row>
    <row r="3" spans="1:3">
      <c r="A3" s="4" t="s">
        <v>1173</v>
      </c>
      <c r="B3" s="7" t="n">
        <v>224.2</v>
      </c>
      <c r="C3" s="7" t="n">
        <v>454.8</v>
      </c>
    </row>
    <row r="4" spans="1:3">
      <c r="A4" s="4" t="s">
        <v>1174</v>
      </c>
    </row>
    <row r="5" spans="1:3">
      <c r="A5" s="3" t="s">
        <v>1172</v>
      </c>
    </row>
    <row r="6" spans="1:3">
      <c r="A6" s="4" t="s">
        <v>1173</v>
      </c>
      <c r="B6" s="7" t="n">
        <v>113.6</v>
      </c>
      <c r="C6" s="7" t="n">
        <v>115.2</v>
      </c>
    </row>
    <row r="7" spans="1:3">
      <c r="A7" s="4" t="s">
        <v>67</v>
      </c>
    </row>
    <row r="8" spans="1:3">
      <c r="A8" s="3" t="s">
        <v>1172</v>
      </c>
    </row>
    <row r="9" spans="1:3">
      <c r="A9" s="4" t="s">
        <v>420</v>
      </c>
      <c r="B9" s="4" t="s">
        <v>424</v>
      </c>
      <c r="C9" s="4" t="s">
        <v>425</v>
      </c>
    </row>
    <row r="10" spans="1:3">
      <c r="A10" s="4" t="s">
        <v>1173</v>
      </c>
      <c r="B10" s="7" t="n">
        <v>244.8</v>
      </c>
      <c r="C10" s="7" t="n">
        <v>245.6</v>
      </c>
    </row>
    <row r="11" spans="1:3">
      <c r="A11" s="4" t="s">
        <v>1175</v>
      </c>
    </row>
    <row r="12" spans="1:3">
      <c r="A12" s="3" t="s">
        <v>1172</v>
      </c>
    </row>
    <row r="13" spans="1:3">
      <c r="A13" s="4" t="s">
        <v>420</v>
      </c>
      <c r="C13" s="4" t="s">
        <v>423</v>
      </c>
    </row>
    <row r="14" spans="1:3">
      <c r="A14" s="4" t="s">
        <v>1173</v>
      </c>
      <c r="B14" s="9" t="n">
        <v>0</v>
      </c>
      <c r="C14" s="9" t="n">
        <v>250</v>
      </c>
    </row>
    <row r="15" spans="1:3">
      <c r="A15" s="4" t="s">
        <v>416</v>
      </c>
    </row>
    <row r="16" spans="1:3">
      <c r="A16" s="3" t="s">
        <v>1172</v>
      </c>
    </row>
    <row r="17" spans="1:3">
      <c r="A17" s="4" t="s">
        <v>420</v>
      </c>
      <c r="B17" s="4" t="s">
        <v>421</v>
      </c>
      <c r="C17" s="4" t="s">
        <v>421</v>
      </c>
    </row>
    <row r="18" spans="1:3">
      <c r="A18" s="4" t="s">
        <v>1173</v>
      </c>
      <c r="B18" s="9" t="n">
        <v>17</v>
      </c>
      <c r="C18" s="7" t="n">
        <v>17.1</v>
      </c>
    </row>
    <row r="19" spans="1:3">
      <c r="A19" s="4" t="s">
        <v>1176</v>
      </c>
    </row>
    <row r="20" spans="1:3">
      <c r="A20" s="3" t="s">
        <v>1172</v>
      </c>
    </row>
    <row r="21" spans="1:3">
      <c r="A21" s="4" t="s">
        <v>420</v>
      </c>
      <c r="B21" s="4" t="s">
        <v>1177</v>
      </c>
      <c r="C21" s="4" t="s">
        <v>1177</v>
      </c>
    </row>
    <row r="22" spans="1:3">
      <c r="A22" s="4" t="s">
        <v>1173</v>
      </c>
      <c r="B22" s="7" t="n">
        <v>13.2</v>
      </c>
      <c r="C22" s="7" t="n">
        <v>14.4</v>
      </c>
    </row>
    <row r="23" spans="1:3">
      <c r="A23" s="4" t="s">
        <v>455</v>
      </c>
    </row>
    <row r="24" spans="1:3">
      <c r="A24" s="3" t="s">
        <v>1172</v>
      </c>
    </row>
    <row r="25" spans="1:3">
      <c r="A25" s="4" t="s">
        <v>420</v>
      </c>
      <c r="B25" s="4" t="s">
        <v>1178</v>
      </c>
      <c r="C25" s="4" t="s">
        <v>1178</v>
      </c>
    </row>
    <row r="26" spans="1:3">
      <c r="A26" s="4" t="s">
        <v>1173</v>
      </c>
      <c r="B26" s="7" t="n">
        <v>79.2</v>
      </c>
      <c r="C26" s="7" t="n">
        <v>79.40000000000001</v>
      </c>
    </row>
    <row r="27" spans="1:3">
      <c r="A27" s="4" t="s">
        <v>460</v>
      </c>
    </row>
    <row r="28" spans="1:3">
      <c r="A28" s="3" t="s">
        <v>1172</v>
      </c>
    </row>
    <row r="29" spans="1:3">
      <c r="A29" s="4" t="s">
        <v>420</v>
      </c>
      <c r="B29" s="4" t="s">
        <v>1179</v>
      </c>
      <c r="C29" s="4" t="s">
        <v>997</v>
      </c>
    </row>
    <row r="30" spans="1:3">
      <c r="A30" s="4" t="s">
        <v>1173</v>
      </c>
      <c r="B30" s="7" t="n">
        <v>0.5</v>
      </c>
      <c r="C30" s="7" t="n">
        <v>0.6</v>
      </c>
    </row>
    <row r="31" spans="1:3">
      <c r="A31" s="4" t="s">
        <v>1180</v>
      </c>
    </row>
    <row r="32" spans="1:3">
      <c r="A32" s="3" t="s">
        <v>1172</v>
      </c>
    </row>
    <row r="33" spans="1:3">
      <c r="A33" s="4" t="s">
        <v>420</v>
      </c>
      <c r="B33" s="4" t="s">
        <v>1181</v>
      </c>
      <c r="C33" s="4" t="s">
        <v>1182</v>
      </c>
    </row>
    <row r="34" spans="1:3">
      <c r="A34" s="4" t="s">
        <v>1173</v>
      </c>
      <c r="B34" s="7" t="n">
        <v>3.7</v>
      </c>
      <c r="C34" s="7" t="n">
        <v>3.7</v>
      </c>
    </row>
    <row r="35" spans="1:3">
      <c r="A35" s="4" t="s">
        <v>1132</v>
      </c>
    </row>
    <row r="36" spans="1:3">
      <c r="A36" s="3" t="s">
        <v>1172</v>
      </c>
    </row>
    <row r="37" spans="1:3">
      <c r="A37" s="4" t="s">
        <v>420</v>
      </c>
      <c r="B37" s="4" t="s">
        <v>423</v>
      </c>
      <c r="C37" s="4" t="s">
        <v>423</v>
      </c>
    </row>
    <row r="38" spans="1:3">
      <c r="A38" s="4" t="s">
        <v>1173</v>
      </c>
      <c r="B38" s="9" t="n">
        <v>-138</v>
      </c>
      <c r="C38" s="9" t="n">
        <v>-140</v>
      </c>
    </row>
    <row r="39" spans="1:3">
      <c r="A39" s="4" t="s">
        <v>422</v>
      </c>
    </row>
    <row r="40" spans="1:3">
      <c r="A40" s="3" t="s">
        <v>1172</v>
      </c>
    </row>
    <row r="41" spans="1:3">
      <c r="A41" s="4" t="s">
        <v>420</v>
      </c>
      <c r="B41" s="4" t="s">
        <v>423</v>
      </c>
      <c r="C41" s="4" t="s">
        <v>423</v>
      </c>
    </row>
    <row r="42" spans="1:3">
      <c r="A42" s="4" t="s">
        <v>1173</v>
      </c>
      <c r="B42" s="7" t="n">
        <v>3.8</v>
      </c>
      <c r="C42" s="9" t="n">
        <v>-16</v>
      </c>
    </row>
    <row r="43" spans="1:3">
      <c r="A43" s="4" t="s">
        <v>1183</v>
      </c>
    </row>
    <row r="44" spans="1:3">
      <c r="A44" s="3" t="s">
        <v>1172</v>
      </c>
    </row>
    <row r="45" spans="1:3">
      <c r="A45" s="4" t="s">
        <v>1173</v>
      </c>
      <c r="B45" s="7" t="n">
        <v>-134.2</v>
      </c>
      <c r="C45" s="9" t="n">
        <v>-1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1184</v>
      </c>
      <c r="B1" s="2" t="s">
        <v>75</v>
      </c>
      <c r="D1" s="2" t="s">
        <v>1</v>
      </c>
    </row>
    <row r="2" spans="1:5">
      <c r="B2" s="2" t="s">
        <v>2</v>
      </c>
      <c r="C2" s="2" t="s">
        <v>76</v>
      </c>
      <c r="D2" s="2" t="s">
        <v>2</v>
      </c>
      <c r="E2" s="2" t="s">
        <v>76</v>
      </c>
    </row>
    <row r="3" spans="1:5">
      <c r="A3" s="3" t="s">
        <v>1185</v>
      </c>
    </row>
    <row r="4" spans="1:5">
      <c r="A4" s="4" t="s">
        <v>1186</v>
      </c>
      <c r="B4" s="7" t="n">
        <v>274.7</v>
      </c>
      <c r="C4" s="7" t="n">
        <v>321.8</v>
      </c>
      <c r="D4" s="7" t="n">
        <v>556.8</v>
      </c>
      <c r="E4" s="7" t="n">
        <v>611.1</v>
      </c>
    </row>
    <row r="5" spans="1:5">
      <c r="A5" s="4" t="s">
        <v>79</v>
      </c>
      <c r="B5" s="8" t="n">
        <v>19.2</v>
      </c>
      <c r="C5" s="8" t="n">
        <v>13.2</v>
      </c>
      <c r="D5" s="8" t="n">
        <v>37.1</v>
      </c>
      <c r="E5" s="8" t="n">
        <v>25.8</v>
      </c>
    </row>
    <row r="6" spans="1:5">
      <c r="A6" s="4" t="s">
        <v>1112</v>
      </c>
      <c r="B6" s="6" t="n">
        <v>0</v>
      </c>
      <c r="C6" s="6" t="n">
        <v>0</v>
      </c>
      <c r="D6" s="6" t="n">
        <v>0</v>
      </c>
      <c r="E6" s="6" t="n">
        <v>0</v>
      </c>
    </row>
    <row r="7" spans="1:5">
      <c r="A7" s="4" t="s">
        <v>80</v>
      </c>
      <c r="B7" s="8" t="n">
        <v>28.1</v>
      </c>
      <c r="C7" s="6" t="n">
        <v>-15</v>
      </c>
      <c r="D7" s="8" t="n">
        <v>57.6</v>
      </c>
      <c r="E7" s="6" t="n">
        <v>10</v>
      </c>
    </row>
    <row r="8" spans="1:5">
      <c r="A8" s="4" t="s">
        <v>451</v>
      </c>
      <c r="B8" s="8" t="n">
        <v>36.2</v>
      </c>
      <c r="C8" s="8" t="n">
        <v>48.7</v>
      </c>
      <c r="D8" s="6" t="n">
        <v>76</v>
      </c>
      <c r="E8" s="8" t="n">
        <v>76.09999999999999</v>
      </c>
    </row>
    <row r="9" spans="1:5">
      <c r="A9" s="4" t="s">
        <v>82</v>
      </c>
      <c r="B9" s="8" t="n">
        <v>358.2</v>
      </c>
      <c r="C9" s="8" t="n">
        <v>368.7</v>
      </c>
      <c r="D9" s="8" t="n">
        <v>727.5</v>
      </c>
      <c r="E9" s="6" t="n">
        <v>723</v>
      </c>
    </row>
    <row r="10" spans="1:5">
      <c r="A10" s="4" t="s">
        <v>84</v>
      </c>
      <c r="B10" s="6" t="n">
        <v>182</v>
      </c>
      <c r="C10" s="8" t="n">
        <v>196.2</v>
      </c>
      <c r="D10" s="8" t="n">
        <v>343.1</v>
      </c>
      <c r="E10" s="8" t="n">
        <v>364.1</v>
      </c>
    </row>
    <row r="11" spans="1:5">
      <c r="A11" s="4" t="s">
        <v>85</v>
      </c>
      <c r="B11" s="8" t="n">
        <v>50.1</v>
      </c>
      <c r="C11" s="8" t="n">
        <v>57.8</v>
      </c>
      <c r="D11" s="8" t="n">
        <v>102.8</v>
      </c>
      <c r="E11" s="8" t="n">
        <v>110.8</v>
      </c>
    </row>
    <row r="12" spans="1:5">
      <c r="A12" s="4" t="s">
        <v>86</v>
      </c>
      <c r="B12" s="6" t="n">
        <v>51</v>
      </c>
      <c r="C12" s="6" t="n">
        <v>53</v>
      </c>
      <c r="D12" s="8" t="n">
        <v>106.4</v>
      </c>
      <c r="E12" s="6" t="n">
        <v>109</v>
      </c>
    </row>
    <row r="13" spans="1:5">
      <c r="A13" s="4" t="s">
        <v>87</v>
      </c>
      <c r="B13" s="8" t="n">
        <v>73.09999999999999</v>
      </c>
      <c r="C13" s="8" t="n">
        <v>63.4</v>
      </c>
      <c r="D13" s="8" t="n">
        <v>160.2</v>
      </c>
      <c r="E13" s="8" t="n">
        <v>134.3</v>
      </c>
    </row>
    <row r="14" spans="1:5">
      <c r="A14" s="4" t="s">
        <v>981</v>
      </c>
      <c r="B14" s="8" t="n">
        <v>3.3</v>
      </c>
      <c r="C14" s="8" t="n">
        <v>2.7</v>
      </c>
      <c r="D14" s="8" t="n">
        <v>6.4</v>
      </c>
      <c r="E14" s="8" t="n">
        <v>5.3</v>
      </c>
    </row>
    <row r="15" spans="1:5">
      <c r="A15" s="4" t="s">
        <v>88</v>
      </c>
      <c r="B15" s="8" t="n">
        <v>4.1</v>
      </c>
      <c r="C15" s="8" t="n">
        <v>3.4</v>
      </c>
      <c r="D15" s="8" t="n">
        <v>8.6</v>
      </c>
      <c r="E15" s="8" t="n">
        <v>6.9</v>
      </c>
    </row>
    <row r="16" spans="1:5">
      <c r="A16" s="4" t="s">
        <v>89</v>
      </c>
      <c r="B16" s="8" t="n">
        <v>360.3</v>
      </c>
      <c r="C16" s="8" t="n">
        <v>373.8</v>
      </c>
      <c r="D16" s="8" t="n">
        <v>721.1</v>
      </c>
      <c r="E16" s="8" t="n">
        <v>725.1</v>
      </c>
    </row>
    <row r="17" spans="1:5">
      <c r="A17" s="4" t="s">
        <v>1111</v>
      </c>
      <c r="B17" s="8" t="n">
        <v>-2.1</v>
      </c>
      <c r="C17" s="8" t="n">
        <v>-5.1</v>
      </c>
      <c r="D17" s="8" t="n">
        <v>6.4</v>
      </c>
      <c r="E17" s="8" t="n">
        <v>-2.1</v>
      </c>
    </row>
    <row r="18" spans="1:5">
      <c r="A18" s="4" t="s">
        <v>67</v>
      </c>
    </row>
    <row r="19" spans="1:5">
      <c r="A19" s="3" t="s">
        <v>1185</v>
      </c>
    </row>
    <row r="20" spans="1:5">
      <c r="A20" s="4" t="s">
        <v>1186</v>
      </c>
      <c r="B20" s="8" t="n">
        <v>271.4</v>
      </c>
      <c r="C20" s="8" t="n">
        <v>319.3</v>
      </c>
      <c r="D20" s="6" t="n">
        <v>550</v>
      </c>
      <c r="E20" s="8" t="n">
        <v>605.9</v>
      </c>
    </row>
    <row r="21" spans="1:5">
      <c r="A21" s="4" t="s">
        <v>79</v>
      </c>
      <c r="B21" s="8" t="n">
        <v>12.1</v>
      </c>
      <c r="C21" s="8" t="n">
        <v>10.1</v>
      </c>
      <c r="D21" s="8" t="n">
        <v>26.5</v>
      </c>
      <c r="E21" s="8" t="n">
        <v>20.6</v>
      </c>
    </row>
    <row r="22" spans="1:5">
      <c r="A22" s="4" t="s">
        <v>1112</v>
      </c>
      <c r="B22" s="6" t="n">
        <v>0</v>
      </c>
      <c r="C22" s="6" t="n">
        <v>0</v>
      </c>
      <c r="D22" s="6" t="n">
        <v>0</v>
      </c>
      <c r="E22" s="6" t="n">
        <v>0</v>
      </c>
    </row>
    <row r="23" spans="1:5">
      <c r="A23" s="4" t="s">
        <v>80</v>
      </c>
      <c r="B23" s="8" t="n">
        <v>24.7</v>
      </c>
      <c r="C23" s="6" t="n">
        <v>-14</v>
      </c>
      <c r="D23" s="8" t="n">
        <v>41.3</v>
      </c>
      <c r="E23" s="8" t="n">
        <v>0.2</v>
      </c>
    </row>
    <row r="24" spans="1:5">
      <c r="A24" s="4" t="s">
        <v>451</v>
      </c>
      <c r="B24" s="8" t="n">
        <v>0.8</v>
      </c>
      <c r="C24" s="8" t="n">
        <v>-1.2</v>
      </c>
      <c r="D24" s="8" t="n">
        <v>1.7</v>
      </c>
      <c r="E24" s="8" t="n">
        <v>-4.3</v>
      </c>
    </row>
    <row r="25" spans="1:5">
      <c r="A25" s="4" t="s">
        <v>82</v>
      </c>
      <c r="B25" s="6" t="n">
        <v>309</v>
      </c>
      <c r="C25" s="8" t="n">
        <v>314.2</v>
      </c>
      <c r="D25" s="8" t="n">
        <v>619.5</v>
      </c>
      <c r="E25" s="8" t="n">
        <v>622.4</v>
      </c>
    </row>
    <row r="26" spans="1:5">
      <c r="A26" s="4" t="s">
        <v>84</v>
      </c>
      <c r="B26" s="8" t="n">
        <v>179.7</v>
      </c>
      <c r="C26" s="8" t="n">
        <v>194.5</v>
      </c>
      <c r="D26" s="8" t="n">
        <v>338.5</v>
      </c>
      <c r="E26" s="8" t="n">
        <v>360.4</v>
      </c>
    </row>
    <row r="27" spans="1:5">
      <c r="A27" s="4" t="s">
        <v>85</v>
      </c>
      <c r="B27" s="8" t="n">
        <v>48.7</v>
      </c>
      <c r="C27" s="8" t="n">
        <v>56.4</v>
      </c>
      <c r="D27" s="8" t="n">
        <v>99.7</v>
      </c>
      <c r="E27" s="8" t="n">
        <v>107.4</v>
      </c>
    </row>
    <row r="28" spans="1:5">
      <c r="A28" s="4" t="s">
        <v>86</v>
      </c>
      <c r="B28" s="8" t="n">
        <v>50.9</v>
      </c>
      <c r="C28" s="8" t="n">
        <v>52.9</v>
      </c>
      <c r="D28" s="8" t="n">
        <v>106.2</v>
      </c>
      <c r="E28" s="8" t="n">
        <v>108.8</v>
      </c>
    </row>
    <row r="29" spans="1:5">
      <c r="A29" s="4" t="s">
        <v>88</v>
      </c>
      <c r="B29" s="8" t="n">
        <v>3.2</v>
      </c>
      <c r="C29" s="8" t="n">
        <v>3.3</v>
      </c>
      <c r="D29" s="8" t="n">
        <v>6.5</v>
      </c>
      <c r="E29" s="8" t="n">
        <v>6.5</v>
      </c>
    </row>
    <row r="30" spans="1:5">
      <c r="A30" s="4" t="s">
        <v>89</v>
      </c>
      <c r="B30" s="6" t="n">
        <v>286</v>
      </c>
      <c r="C30" s="8" t="n">
        <v>311.3</v>
      </c>
      <c r="D30" s="8" t="n">
        <v>558.3</v>
      </c>
      <c r="E30" s="8" t="n">
        <v>591.4</v>
      </c>
    </row>
    <row r="31" spans="1:5">
      <c r="A31" s="4" t="s">
        <v>1111</v>
      </c>
      <c r="B31" s="6" t="n">
        <v>23</v>
      </c>
      <c r="C31" s="8" t="n">
        <v>2.9</v>
      </c>
      <c r="D31" s="8" t="n">
        <v>61.2</v>
      </c>
      <c r="E31" s="6" t="n">
        <v>31</v>
      </c>
    </row>
    <row r="32" spans="1:5">
      <c r="A32" s="4" t="s">
        <v>416</v>
      </c>
    </row>
    <row r="33" spans="1:5">
      <c r="A33" s="3" t="s">
        <v>1185</v>
      </c>
    </row>
    <row r="34" spans="1:5">
      <c r="A34" s="4" t="s">
        <v>1186</v>
      </c>
      <c r="B34" s="6" t="n">
        <v>1</v>
      </c>
      <c r="C34" s="8" t="n">
        <v>0.6</v>
      </c>
      <c r="D34" s="8" t="n">
        <v>1.9</v>
      </c>
      <c r="E34" s="8" t="n">
        <v>1.1</v>
      </c>
    </row>
    <row r="35" spans="1:5">
      <c r="A35" s="4" t="s">
        <v>79</v>
      </c>
      <c r="B35" s="8" t="n">
        <v>0.5</v>
      </c>
      <c r="C35" s="8" t="n">
        <v>0.5</v>
      </c>
      <c r="D35" s="6" t="n">
        <v>1</v>
      </c>
      <c r="E35" s="8" t="n">
        <v>0.9</v>
      </c>
    </row>
    <row r="36" spans="1:5">
      <c r="A36" s="4" t="s">
        <v>1112</v>
      </c>
      <c r="B36" s="8" t="n">
        <v>4.4</v>
      </c>
      <c r="C36" s="8" t="n">
        <v>3.9</v>
      </c>
      <c r="D36" s="8" t="n">
        <v>8.9</v>
      </c>
      <c r="E36" s="8" t="n">
        <v>7.9</v>
      </c>
    </row>
    <row r="37" spans="1:5">
      <c r="A37" s="4" t="s">
        <v>80</v>
      </c>
      <c r="B37" s="8" t="n">
        <v>0.5</v>
      </c>
      <c r="C37" s="8" t="n">
        <v>-1.4</v>
      </c>
      <c r="D37" s="8" t="n">
        <v>2.6</v>
      </c>
      <c r="E37" s="8" t="n">
        <v>-0.3</v>
      </c>
    </row>
    <row r="38" spans="1:5">
      <c r="A38" s="4" t="s">
        <v>451</v>
      </c>
      <c r="B38" s="6" t="n">
        <v>0</v>
      </c>
      <c r="C38" s="6" t="n">
        <v>0</v>
      </c>
      <c r="D38" s="6" t="n">
        <v>0</v>
      </c>
      <c r="E38" s="6" t="n">
        <v>0</v>
      </c>
    </row>
    <row r="39" spans="1:5">
      <c r="A39" s="4" t="s">
        <v>82</v>
      </c>
      <c r="B39" s="8" t="n">
        <v>6.4</v>
      </c>
      <c r="C39" s="8" t="n">
        <v>3.6</v>
      </c>
      <c r="D39" s="8" t="n">
        <v>14.4</v>
      </c>
      <c r="E39" s="8" t="n">
        <v>9.6</v>
      </c>
    </row>
    <row r="40" spans="1:5">
      <c r="A40" s="4" t="s">
        <v>84</v>
      </c>
      <c r="B40" s="6" t="n">
        <v>0</v>
      </c>
      <c r="C40" s="6" t="n">
        <v>0</v>
      </c>
      <c r="D40" s="6" t="n">
        <v>0</v>
      </c>
      <c r="E40" s="6" t="n">
        <v>0</v>
      </c>
    </row>
    <row r="41" spans="1:5">
      <c r="A41" s="4" t="s">
        <v>85</v>
      </c>
      <c r="B41" s="8" t="n">
        <v>0.2</v>
      </c>
      <c r="C41" s="8" t="n">
        <v>0.1</v>
      </c>
      <c r="D41" s="8" t="n">
        <v>0.4</v>
      </c>
      <c r="E41" s="8" t="n">
        <v>0.2</v>
      </c>
    </row>
    <row r="42" spans="1:5">
      <c r="A42" s="4" t="s">
        <v>86</v>
      </c>
      <c r="B42" s="6" t="n">
        <v>0</v>
      </c>
      <c r="C42" s="6" t="n">
        <v>0</v>
      </c>
      <c r="D42" s="6" t="n">
        <v>0</v>
      </c>
      <c r="E42" s="6" t="n">
        <v>0</v>
      </c>
    </row>
    <row r="43" spans="1:5">
      <c r="A43" s="4" t="s">
        <v>88</v>
      </c>
      <c r="B43" s="6" t="n">
        <v>0</v>
      </c>
      <c r="C43" s="6" t="n">
        <v>0</v>
      </c>
      <c r="D43" s="6" t="n">
        <v>0</v>
      </c>
      <c r="E43" s="6" t="n">
        <v>0</v>
      </c>
    </row>
    <row r="44" spans="1:5">
      <c r="A44" s="4" t="s">
        <v>89</v>
      </c>
      <c r="B44" s="8" t="n">
        <v>0.5</v>
      </c>
      <c r="C44" s="8" t="n">
        <v>0.5</v>
      </c>
      <c r="D44" s="8" t="n">
        <v>1.2</v>
      </c>
      <c r="E44" s="6" t="n">
        <v>1</v>
      </c>
    </row>
    <row r="45" spans="1:5">
      <c r="A45" s="4" t="s">
        <v>1111</v>
      </c>
      <c r="B45" s="8" t="n">
        <v>5.9</v>
      </c>
      <c r="C45" s="8" t="n">
        <v>3.1</v>
      </c>
      <c r="D45" s="8" t="n">
        <v>13.2</v>
      </c>
      <c r="E45" s="8" t="n">
        <v>8.6</v>
      </c>
    </row>
    <row r="46" spans="1:5">
      <c r="A46" s="4" t="s">
        <v>1113</v>
      </c>
    </row>
    <row r="47" spans="1:5">
      <c r="A47" s="3" t="s">
        <v>1185</v>
      </c>
    </row>
    <row r="48" spans="1:5">
      <c r="A48" s="4" t="s">
        <v>1186</v>
      </c>
      <c r="B48" s="8" t="n">
        <v>0.4</v>
      </c>
      <c r="C48" s="8" t="n">
        <v>0.1</v>
      </c>
      <c r="D48" s="8" t="n">
        <v>0.7</v>
      </c>
      <c r="E48" s="8" t="n">
        <v>0.3</v>
      </c>
    </row>
    <row r="49" spans="1:5">
      <c r="A49" s="4" t="s">
        <v>79</v>
      </c>
      <c r="B49" s="8" t="n">
        <v>1.8</v>
      </c>
      <c r="C49" s="8" t="n">
        <v>0.8</v>
      </c>
      <c r="D49" s="8" t="n">
        <v>3.4</v>
      </c>
      <c r="E49" s="8" t="n">
        <v>1.8</v>
      </c>
    </row>
    <row r="50" spans="1:5">
      <c r="A50" s="4" t="s">
        <v>1112</v>
      </c>
      <c r="B50" s="8" t="n">
        <v>-4.4</v>
      </c>
      <c r="C50" s="8" t="n">
        <v>-3.9</v>
      </c>
      <c r="D50" s="8" t="n">
        <v>-8.9</v>
      </c>
      <c r="E50" s="8" t="n">
        <v>-7.9</v>
      </c>
    </row>
    <row r="51" spans="1:5">
      <c r="A51" s="4" t="s">
        <v>80</v>
      </c>
      <c r="B51" s="8" t="n">
        <v>3.2</v>
      </c>
      <c r="C51" s="8" t="n">
        <v>-1.9</v>
      </c>
      <c r="D51" s="8" t="n">
        <v>8.1</v>
      </c>
      <c r="E51" s="8" t="n">
        <v>1.1</v>
      </c>
    </row>
    <row r="52" spans="1:5">
      <c r="A52" s="4" t="s">
        <v>451</v>
      </c>
      <c r="B52" s="8" t="n">
        <v>0.3</v>
      </c>
      <c r="C52" s="8" t="n">
        <v>0.2</v>
      </c>
      <c r="D52" s="8" t="n">
        <v>0.4</v>
      </c>
      <c r="E52" s="8" t="n">
        <v>0.3</v>
      </c>
    </row>
    <row r="53" spans="1:5">
      <c r="A53" s="4" t="s">
        <v>82</v>
      </c>
      <c r="B53" s="8" t="n">
        <v>1.3</v>
      </c>
      <c r="C53" s="8" t="n">
        <v>-4.7</v>
      </c>
      <c r="D53" s="8" t="n">
        <v>3.7</v>
      </c>
      <c r="E53" s="8" t="n">
        <v>-4.4</v>
      </c>
    </row>
    <row r="54" spans="1:5">
      <c r="A54" s="4" t="s">
        <v>84</v>
      </c>
      <c r="B54" s="6" t="n">
        <v>0</v>
      </c>
      <c r="C54" s="6" t="n">
        <v>0</v>
      </c>
      <c r="D54" s="6" t="n">
        <v>0</v>
      </c>
      <c r="E54" s="6" t="n">
        <v>0</v>
      </c>
    </row>
    <row r="55" spans="1:5">
      <c r="A55" s="4" t="s">
        <v>85</v>
      </c>
      <c r="B55" s="8" t="n">
        <v>0.6</v>
      </c>
      <c r="C55" s="8" t="n">
        <v>0.6</v>
      </c>
      <c r="D55" s="8" t="n">
        <v>1.3</v>
      </c>
      <c r="E55" s="8" t="n">
        <v>1.4</v>
      </c>
    </row>
    <row r="56" spans="1:5">
      <c r="A56" s="4" t="s">
        <v>86</v>
      </c>
      <c r="B56" s="8" t="n">
        <v>0.1</v>
      </c>
      <c r="C56" s="8" t="n">
        <v>0.1</v>
      </c>
      <c r="D56" s="8" t="n">
        <v>0.2</v>
      </c>
      <c r="E56" s="8" t="n">
        <v>0.2</v>
      </c>
    </row>
    <row r="57" spans="1:5">
      <c r="A57" s="4" t="s">
        <v>88</v>
      </c>
      <c r="B57" s="6" t="n">
        <v>0</v>
      </c>
      <c r="C57" s="6" t="n">
        <v>0</v>
      </c>
      <c r="D57" s="6" t="n">
        <v>0</v>
      </c>
      <c r="E57" s="6" t="n">
        <v>0</v>
      </c>
    </row>
    <row r="58" spans="1:5">
      <c r="A58" s="4" t="s">
        <v>89</v>
      </c>
      <c r="B58" s="8" t="n">
        <v>10.3</v>
      </c>
      <c r="C58" s="8" t="n">
        <v>9.4</v>
      </c>
      <c r="D58" s="8" t="n">
        <v>20.3</v>
      </c>
      <c r="E58" s="8" t="n">
        <v>18.5</v>
      </c>
    </row>
    <row r="59" spans="1:5">
      <c r="A59" s="4" t="s">
        <v>1111</v>
      </c>
      <c r="B59" s="6" t="n">
        <v>-9</v>
      </c>
      <c r="C59" s="8" t="n">
        <v>-14.1</v>
      </c>
      <c r="D59" s="8" t="n">
        <v>-16.6</v>
      </c>
      <c r="E59" s="8" t="n">
        <v>-22.9</v>
      </c>
    </row>
    <row r="60" spans="1:5">
      <c r="A60" s="4" t="s">
        <v>1187</v>
      </c>
    </row>
    <row r="61" spans="1:5">
      <c r="A61" s="3" t="s">
        <v>1185</v>
      </c>
    </row>
    <row r="62" spans="1:5">
      <c r="A62" s="4" t="s">
        <v>1186</v>
      </c>
      <c r="B62" s="8" t="n">
        <v>1.9</v>
      </c>
      <c r="C62" s="8" t="n">
        <v>1.8</v>
      </c>
      <c r="D62" s="8" t="n">
        <v>4.2</v>
      </c>
      <c r="E62" s="8" t="n">
        <v>3.8</v>
      </c>
    </row>
    <row r="63" spans="1:5">
      <c r="A63" s="4" t="s">
        <v>79</v>
      </c>
      <c r="B63" s="8" t="n">
        <v>4.8</v>
      </c>
      <c r="C63" s="8" t="n">
        <v>1.8</v>
      </c>
      <c r="D63" s="8" t="n">
        <v>6.2</v>
      </c>
      <c r="E63" s="8" t="n">
        <v>2.5</v>
      </c>
    </row>
    <row r="64" spans="1:5">
      <c r="A64" s="4" t="s">
        <v>1112</v>
      </c>
      <c r="B64" s="6" t="n">
        <v>0</v>
      </c>
      <c r="C64" s="6" t="n">
        <v>0</v>
      </c>
      <c r="D64" s="6" t="n">
        <v>0</v>
      </c>
      <c r="E64" s="6" t="n">
        <v>0</v>
      </c>
    </row>
    <row r="65" spans="1:5">
      <c r="A65" s="4" t="s">
        <v>80</v>
      </c>
      <c r="B65" s="8" t="n">
        <v>-0.3</v>
      </c>
      <c r="C65" s="8" t="n">
        <v>2.3</v>
      </c>
      <c r="D65" s="8" t="n">
        <v>5.6</v>
      </c>
      <c r="E65" s="6" t="n">
        <v>9</v>
      </c>
    </row>
    <row r="66" spans="1:5">
      <c r="A66" s="4" t="s">
        <v>451</v>
      </c>
      <c r="B66" s="8" t="n">
        <v>35.1</v>
      </c>
      <c r="C66" s="8" t="n">
        <v>49.7</v>
      </c>
      <c r="D66" s="8" t="n">
        <v>73.90000000000001</v>
      </c>
      <c r="E66" s="8" t="n">
        <v>80.09999999999999</v>
      </c>
    </row>
    <row r="67" spans="1:5">
      <c r="A67" s="4" t="s">
        <v>82</v>
      </c>
      <c r="B67" s="8" t="n">
        <v>41.5</v>
      </c>
      <c r="C67" s="8" t="n">
        <v>55.6</v>
      </c>
      <c r="D67" s="8" t="n">
        <v>89.90000000000001</v>
      </c>
      <c r="E67" s="8" t="n">
        <v>95.40000000000001</v>
      </c>
    </row>
    <row r="68" spans="1:5">
      <c r="A68" s="4" t="s">
        <v>84</v>
      </c>
      <c r="B68" s="8" t="n">
        <v>2.3</v>
      </c>
      <c r="C68" s="8" t="n">
        <v>1.7</v>
      </c>
      <c r="D68" s="8" t="n">
        <v>4.6</v>
      </c>
      <c r="E68" s="8" t="n">
        <v>3.7</v>
      </c>
    </row>
    <row r="69" spans="1:5">
      <c r="A69" s="4" t="s">
        <v>85</v>
      </c>
      <c r="B69" s="8" t="n">
        <v>0.6</v>
      </c>
      <c r="C69" s="8" t="n">
        <v>0.7</v>
      </c>
      <c r="D69" s="8" t="n">
        <v>1.4</v>
      </c>
      <c r="E69" s="8" t="n">
        <v>1.8</v>
      </c>
    </row>
    <row r="70" spans="1:5">
      <c r="A70" s="4" t="s">
        <v>86</v>
      </c>
      <c r="B70" s="6" t="n">
        <v>0</v>
      </c>
      <c r="C70" s="6" t="n">
        <v>0</v>
      </c>
      <c r="D70" s="6" t="n">
        <v>0</v>
      </c>
      <c r="E70" s="6" t="n">
        <v>0</v>
      </c>
    </row>
    <row r="71" spans="1:5">
      <c r="A71" s="4" t="s">
        <v>88</v>
      </c>
      <c r="B71" s="8" t="n">
        <v>0.9</v>
      </c>
      <c r="C71" s="8" t="n">
        <v>0.1</v>
      </c>
      <c r="D71" s="8" t="n">
        <v>2.1</v>
      </c>
      <c r="E71" s="8" t="n">
        <v>0.4</v>
      </c>
    </row>
    <row r="72" spans="1:5">
      <c r="A72" s="4" t="s">
        <v>89</v>
      </c>
      <c r="B72" s="8" t="n">
        <v>63.5</v>
      </c>
      <c r="C72" s="8" t="n">
        <v>52.6</v>
      </c>
      <c r="D72" s="8" t="n">
        <v>141.3</v>
      </c>
      <c r="E72" s="8" t="n">
        <v>114.2</v>
      </c>
    </row>
    <row r="73" spans="1:5">
      <c r="A73" s="4" t="s">
        <v>1111</v>
      </c>
      <c r="B73" s="6" t="n">
        <v>-22</v>
      </c>
      <c r="C73" s="6" t="n">
        <v>3</v>
      </c>
      <c r="D73" s="8" t="n">
        <v>-51.4</v>
      </c>
      <c r="E73" s="8" t="n">
        <v>-18.8</v>
      </c>
    </row>
    <row r="74" spans="1:5">
      <c r="A74" s="4" t="s">
        <v>1188</v>
      </c>
    </row>
    <row r="75" spans="1:5">
      <c r="A75" s="3" t="s">
        <v>1185</v>
      </c>
    </row>
    <row r="76" spans="1:5">
      <c r="A76" s="4" t="s">
        <v>87</v>
      </c>
      <c r="B76" s="8" t="n">
        <v>69.8</v>
      </c>
      <c r="C76" s="8" t="n">
        <v>60.7</v>
      </c>
      <c r="D76" s="8" t="n">
        <v>153.8</v>
      </c>
      <c r="E76" s="6" t="n">
        <v>129</v>
      </c>
    </row>
    <row r="77" spans="1:5">
      <c r="A77" s="4" t="s">
        <v>1189</v>
      </c>
    </row>
    <row r="78" spans="1:5">
      <c r="A78" s="3" t="s">
        <v>1185</v>
      </c>
    </row>
    <row r="79" spans="1:5">
      <c r="A79" s="4" t="s">
        <v>87</v>
      </c>
      <c r="B79" s="8" t="n">
        <v>3.2</v>
      </c>
      <c r="C79" s="8" t="n">
        <v>3.8</v>
      </c>
      <c r="D79" s="8" t="n">
        <v>6.8</v>
      </c>
      <c r="E79" s="8" t="n">
        <v>7.6</v>
      </c>
    </row>
    <row r="80" spans="1:5">
      <c r="A80" s="4" t="s">
        <v>1190</v>
      </c>
    </row>
    <row r="81" spans="1:5">
      <c r="A81" s="3" t="s">
        <v>1185</v>
      </c>
    </row>
    <row r="82" spans="1:5">
      <c r="A82" s="4" t="s">
        <v>87</v>
      </c>
      <c r="B82" s="8" t="n">
        <v>0.3</v>
      </c>
      <c r="C82" s="8" t="n">
        <v>0.4</v>
      </c>
      <c r="D82" s="8" t="n">
        <v>0.8</v>
      </c>
      <c r="E82" s="8" t="n">
        <v>0.8</v>
      </c>
    </row>
    <row r="83" spans="1:5">
      <c r="A83" s="4" t="s">
        <v>1191</v>
      </c>
    </row>
    <row r="84" spans="1:5">
      <c r="A84" s="3" t="s">
        <v>1185</v>
      </c>
    </row>
    <row r="85" spans="1:5">
      <c r="A85" s="4" t="s">
        <v>87</v>
      </c>
      <c r="B85" s="8" t="n">
        <v>9.6</v>
      </c>
      <c r="C85" s="8" t="n">
        <v>8.699999999999999</v>
      </c>
      <c r="D85" s="8" t="n">
        <v>18.8</v>
      </c>
      <c r="E85" s="8" t="n">
        <v>16.9</v>
      </c>
    </row>
    <row r="86" spans="1:5">
      <c r="A86" s="4" t="s">
        <v>1192</v>
      </c>
    </row>
    <row r="87" spans="1:5">
      <c r="A87" s="3" t="s">
        <v>1185</v>
      </c>
    </row>
    <row r="88" spans="1:5">
      <c r="A88" s="4" t="s">
        <v>87</v>
      </c>
      <c r="B88" s="8" t="n">
        <v>56.7</v>
      </c>
      <c r="C88" s="8" t="n">
        <v>47.8</v>
      </c>
      <c r="D88" s="8" t="n">
        <v>127.4</v>
      </c>
      <c r="E88" s="8" t="n">
        <v>103.7</v>
      </c>
    </row>
    <row r="89" spans="1:5">
      <c r="A89" s="4" t="s">
        <v>1193</v>
      </c>
    </row>
    <row r="90" spans="1:5">
      <c r="A90" s="3" t="s">
        <v>1185</v>
      </c>
    </row>
    <row r="91" spans="1:5">
      <c r="A91" s="4" t="s">
        <v>981</v>
      </c>
      <c r="B91" s="8" t="n">
        <v>3.3</v>
      </c>
      <c r="C91" s="8" t="n">
        <v>2.7</v>
      </c>
      <c r="D91" s="8" t="n">
        <v>6.4</v>
      </c>
      <c r="E91" s="8" t="n">
        <v>5.3</v>
      </c>
    </row>
    <row r="92" spans="1:5">
      <c r="A92" s="4" t="s">
        <v>1194</v>
      </c>
    </row>
    <row r="93" spans="1:5">
      <c r="A93" s="3" t="s">
        <v>1185</v>
      </c>
    </row>
    <row r="94" spans="1:5">
      <c r="A94" s="4" t="s">
        <v>981</v>
      </c>
      <c r="B94" s="8" t="n">
        <v>0.3</v>
      </c>
      <c r="C94" s="8" t="n">
        <v>0.4</v>
      </c>
      <c r="D94" s="8" t="n">
        <v>0.6</v>
      </c>
      <c r="E94" s="8" t="n">
        <v>0.7</v>
      </c>
    </row>
    <row r="95" spans="1:5">
      <c r="A95" s="4" t="s">
        <v>1195</v>
      </c>
    </row>
    <row r="96" spans="1:5">
      <c r="A96" s="3" t="s">
        <v>1185</v>
      </c>
    </row>
    <row r="97" spans="1:5">
      <c r="A97" s="4" t="s">
        <v>981</v>
      </c>
      <c r="B97" s="6" t="n">
        <v>0</v>
      </c>
      <c r="C97" s="6" t="n">
        <v>0</v>
      </c>
      <c r="D97" s="6" t="n">
        <v>0</v>
      </c>
      <c r="E97" s="6" t="n">
        <v>0</v>
      </c>
    </row>
    <row r="98" spans="1:5">
      <c r="A98" s="4" t="s">
        <v>1196</v>
      </c>
    </row>
    <row r="99" spans="1:5">
      <c r="A99" s="3" t="s">
        <v>1185</v>
      </c>
    </row>
    <row r="100" spans="1:5">
      <c r="A100" s="4" t="s">
        <v>981</v>
      </c>
      <c r="B100" s="6" t="n">
        <v>0</v>
      </c>
      <c r="C100" s="6" t="n">
        <v>0</v>
      </c>
      <c r="D100" s="6" t="n">
        <v>0</v>
      </c>
      <c r="E100" s="6" t="n">
        <v>0</v>
      </c>
    </row>
    <row r="101" spans="1:5">
      <c r="A101" s="4" t="s">
        <v>1197</v>
      </c>
    </row>
    <row r="102" spans="1:5">
      <c r="A102" s="3" t="s">
        <v>1185</v>
      </c>
    </row>
    <row r="103" spans="1:5">
      <c r="A103" s="4" t="s">
        <v>981</v>
      </c>
      <c r="B103" s="6" t="n">
        <v>3</v>
      </c>
      <c r="C103" s="8" t="n">
        <v>2.3</v>
      </c>
      <c r="D103" s="8" t="n">
        <v>5.8</v>
      </c>
      <c r="E103" s="8" t="n">
        <v>4.6</v>
      </c>
    </row>
    <row r="104" spans="1:5">
      <c r="A104" s="4" t="s">
        <v>422</v>
      </c>
    </row>
    <row r="105" spans="1:5">
      <c r="A105" s="3" t="s">
        <v>1185</v>
      </c>
    </row>
    <row r="106" spans="1:5">
      <c r="A106" s="4" t="s">
        <v>451</v>
      </c>
      <c r="D106" s="6" t="n">
        <v>-20</v>
      </c>
    </row>
    <row r="107" spans="1:5">
      <c r="A107" s="4" t="s">
        <v>1198</v>
      </c>
    </row>
    <row r="108" spans="1:5">
      <c r="A108" s="3" t="s">
        <v>1185</v>
      </c>
    </row>
    <row r="109" spans="1:5">
      <c r="A109" s="4" t="s">
        <v>451</v>
      </c>
      <c r="B109" s="8" t="n">
        <v>28.1</v>
      </c>
      <c r="C109" s="8" t="n">
        <v>23.2</v>
      </c>
      <c r="D109" s="6" t="n">
        <v>0</v>
      </c>
      <c r="E109" s="6" t="n">
        <v>0</v>
      </c>
    </row>
    <row r="110" spans="1:5">
      <c r="A110" s="4" t="s">
        <v>87</v>
      </c>
      <c r="B110" s="9" t="n">
        <v>26</v>
      </c>
      <c r="C110" s="7" t="n">
        <v>21.9</v>
      </c>
      <c r="D110" s="7" t="n">
        <v>56.5</v>
      </c>
      <c r="E110" s="7" t="n">
        <v>49.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9</v>
      </c>
      <c r="B1" s="2" t="s">
        <v>75</v>
      </c>
      <c r="D1" s="2" t="s">
        <v>1</v>
      </c>
    </row>
    <row r="2" spans="1:5">
      <c r="B2" s="2" t="s">
        <v>2</v>
      </c>
      <c r="C2" s="2" t="s">
        <v>76</v>
      </c>
      <c r="D2" s="2" t="s">
        <v>2</v>
      </c>
      <c r="E2" s="2" t="s">
        <v>76</v>
      </c>
    </row>
    <row r="3" spans="1:5">
      <c r="A3" s="3" t="s">
        <v>1200</v>
      </c>
    </row>
    <row r="4" spans="1:5">
      <c r="A4" s="4" t="s">
        <v>96</v>
      </c>
      <c r="B4" s="9" t="n">
        <v>0</v>
      </c>
      <c r="C4" s="7" t="n">
        <v>6.8</v>
      </c>
      <c r="D4" s="9" t="n">
        <v>0</v>
      </c>
      <c r="E4" s="7" t="n">
        <v>14.1</v>
      </c>
    </row>
    <row r="5" spans="1:5">
      <c r="A5" s="4" t="s">
        <v>1201</v>
      </c>
    </row>
    <row r="6" spans="1:5">
      <c r="A6" s="3" t="s">
        <v>1200</v>
      </c>
    </row>
    <row r="7" spans="1:5">
      <c r="A7" s="4" t="s">
        <v>96</v>
      </c>
      <c r="C7" s="8" t="n">
        <v>6.1</v>
      </c>
      <c r="E7" s="8" t="n">
        <v>13.3</v>
      </c>
    </row>
    <row r="8" spans="1:5">
      <c r="A8" s="4" t="s">
        <v>1202</v>
      </c>
    </row>
    <row r="9" spans="1:5">
      <c r="A9" s="3" t="s">
        <v>1200</v>
      </c>
    </row>
    <row r="10" spans="1:5">
      <c r="A10" s="4" t="s">
        <v>96</v>
      </c>
      <c r="C10" s="7" t="n">
        <v>1.1</v>
      </c>
      <c r="E10" s="7" t="n">
        <v>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03</v>
      </c>
      <c r="B1" s="2" t="s">
        <v>1204</v>
      </c>
      <c r="C1" s="2" t="s">
        <v>2</v>
      </c>
      <c r="D1" s="2" t="s">
        <v>508</v>
      </c>
      <c r="E1" s="2" t="s">
        <v>25</v>
      </c>
      <c r="F1" s="2" t="s">
        <v>76</v>
      </c>
      <c r="G1" s="2" t="s">
        <v>976</v>
      </c>
      <c r="H1" s="2" t="s">
        <v>2</v>
      </c>
      <c r="I1" s="2" t="s">
        <v>76</v>
      </c>
      <c r="J1" s="2" t="s">
        <v>1205</v>
      </c>
      <c r="K1" s="2" t="s">
        <v>25</v>
      </c>
      <c r="L1" s="2" t="s">
        <v>1206</v>
      </c>
    </row>
    <row r="2" spans="1:12">
      <c r="A2" s="3" t="s">
        <v>1200</v>
      </c>
    </row>
    <row r="3" spans="1:12">
      <c r="A3" s="4" t="s">
        <v>96</v>
      </c>
      <c r="C3" s="9" t="n">
        <v>0</v>
      </c>
      <c r="F3" s="9" t="n">
        <v>6800000</v>
      </c>
      <c r="H3" s="9" t="n">
        <v>0</v>
      </c>
      <c r="I3" s="9" t="n">
        <v>14100000</v>
      </c>
    </row>
    <row r="4" spans="1:12">
      <c r="A4" s="4" t="s">
        <v>545</v>
      </c>
      <c r="C4" s="6" t="n">
        <v>25600000</v>
      </c>
      <c r="F4" s="6" t="n">
        <v>-59100000</v>
      </c>
      <c r="H4" s="6" t="n">
        <v>-204500000</v>
      </c>
      <c r="I4" s="6" t="n">
        <v>-43900000</v>
      </c>
    </row>
    <row r="5" spans="1:12">
      <c r="A5" s="4" t="s">
        <v>1207</v>
      </c>
      <c r="C5" s="6" t="n">
        <v>358200000</v>
      </c>
      <c r="F5" s="6" t="n">
        <v>368700000</v>
      </c>
      <c r="H5" s="6" t="n">
        <v>727500000</v>
      </c>
      <c r="I5" s="6" t="n">
        <v>723000000</v>
      </c>
    </row>
    <row r="6" spans="1:12">
      <c r="A6" s="4" t="s">
        <v>89</v>
      </c>
      <c r="C6" s="6" t="n">
        <v>360300000</v>
      </c>
      <c r="F6" s="6" t="n">
        <v>373800000</v>
      </c>
      <c r="H6" s="6" t="n">
        <v>721100000</v>
      </c>
      <c r="I6" s="6" t="n">
        <v>725100000</v>
      </c>
    </row>
    <row r="7" spans="1:12">
      <c r="A7" s="4" t="s">
        <v>1111</v>
      </c>
      <c r="C7" s="6" t="n">
        <v>-2100000</v>
      </c>
      <c r="F7" s="6" t="n">
        <v>-5100000</v>
      </c>
      <c r="H7" s="6" t="n">
        <v>6400000</v>
      </c>
      <c r="I7" s="6" t="n">
        <v>-2100000</v>
      </c>
    </row>
    <row r="8" spans="1:12">
      <c r="A8" s="4" t="s">
        <v>97</v>
      </c>
      <c r="C8" s="6" t="n">
        <v>362500000</v>
      </c>
      <c r="F8" s="6" t="n">
        <v>3400000</v>
      </c>
      <c r="H8" s="6" t="n">
        <v>381800000</v>
      </c>
      <c r="I8" s="6" t="n">
        <v>80400000</v>
      </c>
    </row>
    <row r="9" spans="1:12">
      <c r="A9" s="4" t="s">
        <v>547</v>
      </c>
      <c r="C9" s="9" t="n">
        <v>16100000</v>
      </c>
      <c r="F9" s="6" t="n">
        <v>-41800000</v>
      </c>
      <c r="H9" s="6" t="n">
        <v>-179600000</v>
      </c>
      <c r="I9" s="6" t="n">
        <v>-29200000</v>
      </c>
    </row>
    <row r="10" spans="1:12">
      <c r="A10" s="4" t="s">
        <v>199</v>
      </c>
      <c r="H10" s="9" t="n">
        <v>851300000</v>
      </c>
      <c r="I10" s="6" t="n">
        <v>306800000</v>
      </c>
    </row>
    <row r="11" spans="1:12">
      <c r="A11" s="4" t="s">
        <v>70</v>
      </c>
      <c r="C11" s="9" t="n">
        <v>1</v>
      </c>
      <c r="E11" s="9" t="n">
        <v>1</v>
      </c>
      <c r="H11" s="9" t="n">
        <v>1</v>
      </c>
      <c r="K11" s="9" t="n">
        <v>1</v>
      </c>
    </row>
    <row r="12" spans="1:12">
      <c r="A12" s="4" t="s">
        <v>80</v>
      </c>
      <c r="C12" s="9" t="n">
        <v>28100000</v>
      </c>
      <c r="F12" s="6" t="n">
        <v>-15000000</v>
      </c>
      <c r="H12" s="9" t="n">
        <v>57600000</v>
      </c>
      <c r="I12" s="9" t="n">
        <v>10000000</v>
      </c>
    </row>
    <row r="13" spans="1:12">
      <c r="A13" s="4" t="s">
        <v>483</v>
      </c>
    </row>
    <row r="14" spans="1:12">
      <c r="A14" s="3" t="s">
        <v>1200</v>
      </c>
    </row>
    <row r="15" spans="1:12">
      <c r="A15" s="4" t="s">
        <v>545</v>
      </c>
      <c r="E15" s="9" t="n">
        <v>258800000</v>
      </c>
    </row>
    <row r="16" spans="1:12">
      <c r="A16" s="4" t="s">
        <v>1208</v>
      </c>
      <c r="L16" s="9" t="n">
        <v>15</v>
      </c>
    </row>
    <row r="17" spans="1:12">
      <c r="A17" s="4" t="s">
        <v>1209</v>
      </c>
      <c r="I17" s="4" t="s">
        <v>1210</v>
      </c>
    </row>
    <row r="18" spans="1:12">
      <c r="A18" s="4" t="s">
        <v>1211</v>
      </c>
      <c r="F18" s="6" t="n">
        <v>164100000</v>
      </c>
      <c r="I18" s="9" t="n">
        <v>164100000</v>
      </c>
    </row>
    <row r="19" spans="1:12">
      <c r="A19" s="4" t="s">
        <v>547</v>
      </c>
      <c r="E19" s="9" t="n">
        <v>241100000</v>
      </c>
    </row>
    <row r="20" spans="1:12">
      <c r="A20" s="4" t="s">
        <v>199</v>
      </c>
      <c r="B20" s="9" t="n">
        <v>658000000</v>
      </c>
    </row>
    <row r="21" spans="1:12">
      <c r="A21" s="4" t="s">
        <v>70</v>
      </c>
      <c r="B21" s="9" t="n">
        <v>32</v>
      </c>
    </row>
    <row r="22" spans="1:12">
      <c r="A22" s="4" t="s">
        <v>80</v>
      </c>
      <c r="D22" s="9" t="n">
        <v>4700000</v>
      </c>
    </row>
    <row r="23" spans="1:12">
      <c r="A23" s="4" t="s">
        <v>1212</v>
      </c>
    </row>
    <row r="24" spans="1:12">
      <c r="A24" s="3" t="s">
        <v>1200</v>
      </c>
    </row>
    <row r="25" spans="1:12">
      <c r="A25" s="4" t="s">
        <v>96</v>
      </c>
      <c r="F25" s="6" t="n">
        <v>6100000</v>
      </c>
      <c r="I25" s="6" t="n">
        <v>13300000</v>
      </c>
    </row>
    <row r="26" spans="1:12">
      <c r="A26" s="4" t="s">
        <v>1213</v>
      </c>
      <c r="F26" s="6" t="n">
        <v>2200000</v>
      </c>
      <c r="G26" s="9" t="n">
        <v>2200000</v>
      </c>
      <c r="I26" s="6" t="n">
        <v>4400000</v>
      </c>
      <c r="J26" s="9" t="n">
        <v>4400000</v>
      </c>
    </row>
    <row r="27" spans="1:12">
      <c r="A27" s="4" t="s">
        <v>1214</v>
      </c>
    </row>
    <row r="28" spans="1:12">
      <c r="A28" s="3" t="s">
        <v>1200</v>
      </c>
    </row>
    <row r="29" spans="1:12">
      <c r="A29" s="4" t="s">
        <v>1215</v>
      </c>
      <c r="F29" s="6" t="n">
        <v>700000</v>
      </c>
      <c r="I29" s="6" t="n">
        <v>1400000</v>
      </c>
    </row>
    <row r="30" spans="1:12">
      <c r="A30" s="4" t="s">
        <v>1211</v>
      </c>
      <c r="F30" s="6" t="n">
        <v>33000000</v>
      </c>
      <c r="I30" s="6" t="n">
        <v>33000000</v>
      </c>
    </row>
    <row r="31" spans="1:12">
      <c r="A31" s="4" t="s">
        <v>1216</v>
      </c>
    </row>
    <row r="32" spans="1:12">
      <c r="A32" s="3" t="s">
        <v>1200</v>
      </c>
    </row>
    <row r="33" spans="1:12">
      <c r="A33" s="4" t="s">
        <v>1217</v>
      </c>
      <c r="F33" s="6" t="n">
        <v>2700000</v>
      </c>
      <c r="I33" s="6" t="n">
        <v>5500000</v>
      </c>
    </row>
    <row r="34" spans="1:12">
      <c r="A34" s="4" t="s">
        <v>1211</v>
      </c>
      <c r="F34" s="6" t="n">
        <v>131100000</v>
      </c>
      <c r="I34" s="9" t="n">
        <v>131100000</v>
      </c>
    </row>
    <row r="35" spans="1:12">
      <c r="A35" s="4" t="s">
        <v>484</v>
      </c>
    </row>
    <row r="36" spans="1:12">
      <c r="A36" s="3" t="s">
        <v>1200</v>
      </c>
    </row>
    <row r="37" spans="1:12">
      <c r="A37" s="4" t="s">
        <v>1218</v>
      </c>
      <c r="D37" s="9" t="n">
        <v>32</v>
      </c>
    </row>
    <row r="38" spans="1:12">
      <c r="A38" s="4" t="s">
        <v>1219</v>
      </c>
    </row>
    <row r="39" spans="1:12">
      <c r="A39" s="3" t="s">
        <v>1200</v>
      </c>
    </row>
    <row r="40" spans="1:12">
      <c r="A40" s="4" t="s">
        <v>96</v>
      </c>
      <c r="F40" s="9" t="n">
        <v>700000</v>
      </c>
      <c r="K40" s="9" t="n">
        <v>14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1220</v>
      </c>
      <c r="B1" s="2" t="s">
        <v>75</v>
      </c>
      <c r="E1" s="2" t="s">
        <v>1</v>
      </c>
      <c r="G1" s="2" t="s">
        <v>1221</v>
      </c>
      <c r="H1" s="2" t="s">
        <v>170</v>
      </c>
    </row>
    <row r="2" spans="1:8">
      <c r="B2" s="2" t="s">
        <v>2</v>
      </c>
      <c r="C2" s="2" t="s">
        <v>76</v>
      </c>
      <c r="D2" s="2" t="s">
        <v>976</v>
      </c>
      <c r="E2" s="2" t="s">
        <v>2</v>
      </c>
      <c r="F2" s="2" t="s">
        <v>76</v>
      </c>
      <c r="G2" s="2" t="s">
        <v>1205</v>
      </c>
      <c r="H2" s="2" t="s">
        <v>25</v>
      </c>
    </row>
    <row r="3" spans="1:8">
      <c r="A3" s="3" t="s">
        <v>1222</v>
      </c>
    </row>
    <row r="4" spans="1:8">
      <c r="A4" s="4" t="s">
        <v>1223</v>
      </c>
      <c r="B4" s="9" t="n">
        <v>0</v>
      </c>
      <c r="C4" s="7" t="n">
        <v>6.8</v>
      </c>
      <c r="E4" s="9" t="n">
        <v>0</v>
      </c>
      <c r="F4" s="7" t="n">
        <v>14.1</v>
      </c>
    </row>
    <row r="5" spans="1:8">
      <c r="A5" s="4" t="s">
        <v>411</v>
      </c>
      <c r="B5" s="9" t="n">
        <v>-6</v>
      </c>
      <c r="C5" s="8" t="n">
        <v>-2.2</v>
      </c>
      <c r="E5" s="7" t="n">
        <v>-15.7</v>
      </c>
      <c r="F5" s="8" t="n">
        <v>2.4</v>
      </c>
    </row>
    <row r="6" spans="1:8">
      <c r="A6" s="4" t="s">
        <v>1201</v>
      </c>
    </row>
    <row r="7" spans="1:8">
      <c r="A7" s="3" t="s">
        <v>1222</v>
      </c>
    </row>
    <row r="8" spans="1:8">
      <c r="A8" s="4" t="s">
        <v>1224</v>
      </c>
      <c r="C8" s="8" t="n">
        <v>447.3</v>
      </c>
      <c r="D8" s="7" t="n">
        <v>411.4</v>
      </c>
      <c r="F8" s="8" t="n">
        <v>411.4</v>
      </c>
      <c r="G8" s="7" t="n">
        <v>411.4</v>
      </c>
      <c r="H8" s="7" t="n">
        <v>411.4</v>
      </c>
    </row>
    <row r="9" spans="1:8">
      <c r="A9" s="4" t="s">
        <v>1223</v>
      </c>
      <c r="C9" s="8" t="n">
        <v>6.1</v>
      </c>
      <c r="F9" s="8" t="n">
        <v>13.3</v>
      </c>
    </row>
    <row r="10" spans="1:8">
      <c r="A10" s="4" t="s">
        <v>1225</v>
      </c>
      <c r="C10" s="8" t="n">
        <v>-66.40000000000001</v>
      </c>
      <c r="F10" s="8" t="n">
        <v>-35.5</v>
      </c>
    </row>
    <row r="11" spans="1:8">
      <c r="A11" s="4" t="s">
        <v>1226</v>
      </c>
      <c r="C11" s="8" t="n">
        <v>-2.2</v>
      </c>
      <c r="D11" s="8" t="n">
        <v>-2.2</v>
      </c>
      <c r="F11" s="8" t="n">
        <v>-4.4</v>
      </c>
      <c r="G11" s="7" t="n">
        <v>-4.4</v>
      </c>
    </row>
    <row r="12" spans="1:8">
      <c r="A12" s="4" t="s">
        <v>1227</v>
      </c>
      <c r="C12" s="8" t="n">
        <v>12.4</v>
      </c>
      <c r="F12" s="8" t="n">
        <v>12.4</v>
      </c>
    </row>
    <row r="13" spans="1:8">
      <c r="A13" s="4" t="s">
        <v>1228</v>
      </c>
      <c r="C13" s="8" t="n">
        <v>397.2</v>
      </c>
      <c r="D13" s="7" t="n">
        <v>447.3</v>
      </c>
      <c r="F13" s="7" t="n">
        <v>397.2</v>
      </c>
    </row>
    <row r="14" spans="1:8">
      <c r="A14" s="4" t="s">
        <v>1229</v>
      </c>
    </row>
    <row r="15" spans="1:8">
      <c r="A15" s="3" t="s">
        <v>1222</v>
      </c>
    </row>
    <row r="16" spans="1:8">
      <c r="A16" s="4" t="s">
        <v>1225</v>
      </c>
      <c r="C16" s="6" t="n">
        <v>2</v>
      </c>
    </row>
    <row r="17" spans="1:8">
      <c r="A17" s="4" t="s">
        <v>1230</v>
      </c>
    </row>
    <row r="18" spans="1:8">
      <c r="A18" s="3" t="s">
        <v>1222</v>
      </c>
    </row>
    <row r="19" spans="1:8">
      <c r="A19" s="4" t="s">
        <v>411</v>
      </c>
      <c r="C19" s="8" t="n">
        <v>0.4</v>
      </c>
      <c r="H19" s="8" t="n">
        <v>0.8</v>
      </c>
    </row>
    <row r="20" spans="1:8">
      <c r="A20" s="4" t="s">
        <v>1231</v>
      </c>
    </row>
    <row r="21" spans="1:8">
      <c r="A21" s="3" t="s">
        <v>1222</v>
      </c>
    </row>
    <row r="22" spans="1:8">
      <c r="A22" s="4" t="s">
        <v>411</v>
      </c>
      <c r="C22" s="6" t="n">
        <v>0</v>
      </c>
    </row>
    <row r="23" spans="1:8">
      <c r="A23" s="4" t="s">
        <v>1232</v>
      </c>
    </row>
    <row r="24" spans="1:8">
      <c r="A24" s="3" t="s">
        <v>1222</v>
      </c>
    </row>
    <row r="25" spans="1:8">
      <c r="A25" s="4" t="s">
        <v>1223</v>
      </c>
      <c r="C25" s="8" t="n">
        <v>0.7</v>
      </c>
      <c r="H25" s="8" t="n">
        <v>1.4</v>
      </c>
    </row>
    <row r="26" spans="1:8">
      <c r="A26" s="4" t="s">
        <v>1233</v>
      </c>
    </row>
    <row r="27" spans="1:8">
      <c r="A27" s="3" t="s">
        <v>1222</v>
      </c>
    </row>
    <row r="28" spans="1:8">
      <c r="A28" s="4" t="s">
        <v>1225</v>
      </c>
      <c r="C28" s="7" t="n">
        <v>2.8</v>
      </c>
      <c r="H28" s="7" t="n">
        <v>5.7</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4</v>
      </c>
      <c r="B1" s="2" t="s">
        <v>75</v>
      </c>
      <c r="D1" s="2" t="s">
        <v>1</v>
      </c>
    </row>
    <row r="2" spans="1:5">
      <c r="B2" s="2" t="s">
        <v>2</v>
      </c>
      <c r="C2" s="2" t="s">
        <v>76</v>
      </c>
      <c r="D2" s="2" t="s">
        <v>2</v>
      </c>
      <c r="E2" s="2" t="s">
        <v>76</v>
      </c>
    </row>
    <row r="3" spans="1:5">
      <c r="A3" s="3" t="s">
        <v>1235</v>
      </c>
    </row>
    <row r="4" spans="1:5">
      <c r="A4" s="4" t="s">
        <v>1236</v>
      </c>
      <c r="C4" s="9" t="n">
        <v>20</v>
      </c>
    </row>
    <row r="5" spans="1:5">
      <c r="A5" s="4" t="s">
        <v>96</v>
      </c>
      <c r="B5" s="9" t="n">
        <v>0</v>
      </c>
      <c r="C5" s="8" t="n">
        <v>6.8</v>
      </c>
      <c r="D5" s="9" t="n">
        <v>0</v>
      </c>
      <c r="E5" s="7" t="n">
        <v>14.1</v>
      </c>
    </row>
    <row r="6" spans="1:5">
      <c r="A6" s="4" t="s">
        <v>1202</v>
      </c>
    </row>
    <row r="7" spans="1:5">
      <c r="A7" s="3" t="s">
        <v>1235</v>
      </c>
    </row>
    <row r="8" spans="1:5">
      <c r="A8" s="4" t="s">
        <v>96</v>
      </c>
      <c r="C8" s="7" t="n">
        <v>1.1</v>
      </c>
      <c r="E8" s="7" t="n">
        <v>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237</v>
      </c>
      <c r="B1" s="2" t="s">
        <v>75</v>
      </c>
      <c r="D1" s="2" t="s">
        <v>1</v>
      </c>
      <c r="F1" s="2" t="s">
        <v>170</v>
      </c>
    </row>
    <row r="2" spans="1:6">
      <c r="B2" s="2" t="s">
        <v>2</v>
      </c>
      <c r="C2" s="2" t="s">
        <v>76</v>
      </c>
      <c r="D2" s="2" t="s">
        <v>2</v>
      </c>
      <c r="E2" s="2" t="s">
        <v>76</v>
      </c>
      <c r="F2" s="2" t="s">
        <v>25</v>
      </c>
    </row>
    <row r="3" spans="1:6">
      <c r="A3" s="3" t="s">
        <v>1238</v>
      </c>
    </row>
    <row r="4" spans="1:6">
      <c r="A4" s="4" t="s">
        <v>72</v>
      </c>
      <c r="B4" s="6" t="n">
        <v>4963921</v>
      </c>
      <c r="D4" s="6" t="n">
        <v>4963921</v>
      </c>
      <c r="F4" s="6" t="n">
        <v>5623735</v>
      </c>
    </row>
    <row r="5" spans="1:6">
      <c r="A5" s="4" t="s">
        <v>96</v>
      </c>
      <c r="B5" s="9" t="n">
        <v>0</v>
      </c>
      <c r="C5" s="7" t="n">
        <v>6.8</v>
      </c>
      <c r="D5" s="9" t="n">
        <v>0</v>
      </c>
      <c r="E5" s="7" t="n">
        <v>14.1</v>
      </c>
    </row>
    <row r="6" spans="1:6">
      <c r="A6" s="3" t="s">
        <v>1239</v>
      </c>
    </row>
    <row r="7" spans="1:6">
      <c r="A7" s="4" t="s">
        <v>1240</v>
      </c>
      <c r="D7" s="8" t="n">
        <v>140.7</v>
      </c>
    </row>
    <row r="8" spans="1:6">
      <c r="A8" s="4" t="s">
        <v>1241</v>
      </c>
      <c r="B8" s="7" t="n">
        <v>106.3</v>
      </c>
      <c r="D8" s="7" t="n">
        <v>106.3</v>
      </c>
      <c r="F8" s="7" t="n">
        <v>140.7</v>
      </c>
    </row>
    <row r="9" spans="1:6">
      <c r="A9" s="4" t="s">
        <v>1242</v>
      </c>
    </row>
    <row r="10" spans="1:6">
      <c r="A10" s="3" t="s">
        <v>1238</v>
      </c>
    </row>
    <row r="11" spans="1:6">
      <c r="A11" s="4" t="s">
        <v>72</v>
      </c>
      <c r="B11" s="6" t="n">
        <v>5000</v>
      </c>
      <c r="D11" s="6" t="n">
        <v>5000</v>
      </c>
    </row>
    <row r="12" spans="1:6">
      <c r="A12" s="3" t="s">
        <v>1239</v>
      </c>
    </row>
    <row r="13" spans="1:6">
      <c r="A13" s="4" t="s">
        <v>1243</v>
      </c>
      <c r="D13" s="4" t="s">
        <v>1244</v>
      </c>
    </row>
    <row r="14" spans="1:6">
      <c r="A14" s="4" t="s">
        <v>1245</v>
      </c>
      <c r="D14" s="4" t="s">
        <v>1246</v>
      </c>
    </row>
    <row r="15" spans="1:6">
      <c r="A15" s="4" t="s">
        <v>1247</v>
      </c>
    </row>
    <row r="16" spans="1:6">
      <c r="A16" s="3" t="s">
        <v>1239</v>
      </c>
    </row>
    <row r="17" spans="1:6">
      <c r="A17" s="4" t="s">
        <v>1243</v>
      </c>
      <c r="F17" s="4" t="s">
        <v>1248</v>
      </c>
    </row>
    <row r="18" spans="1:6">
      <c r="A18" s="4" t="s">
        <v>1245</v>
      </c>
      <c r="F18" s="4" t="s">
        <v>1249</v>
      </c>
    </row>
    <row r="19" spans="1:6">
      <c r="A19" s="4" t="s">
        <v>1250</v>
      </c>
    </row>
    <row r="20" spans="1:6">
      <c r="A20" s="3" t="s">
        <v>1251</v>
      </c>
    </row>
    <row r="21" spans="1:6">
      <c r="A21" s="4" t="s">
        <v>1252</v>
      </c>
      <c r="B21" s="6" t="n">
        <v>111387</v>
      </c>
      <c r="C21" s="6" t="n">
        <v>108545</v>
      </c>
      <c r="D21" s="6" t="n">
        <v>96358</v>
      </c>
      <c r="E21" s="6" t="n">
        <v>113295</v>
      </c>
      <c r="F21" s="6" t="n">
        <v>113295</v>
      </c>
    </row>
    <row r="22" spans="1:6">
      <c r="A22" s="4" t="s">
        <v>1253</v>
      </c>
      <c r="B22" s="6" t="n">
        <v>-36294</v>
      </c>
      <c r="C22" s="6" t="n">
        <v>0</v>
      </c>
      <c r="D22" s="6" t="n">
        <v>-36294</v>
      </c>
      <c r="E22" s="6" t="n">
        <v>-34001</v>
      </c>
    </row>
    <row r="23" spans="1:6">
      <c r="A23" s="4" t="s">
        <v>1254</v>
      </c>
      <c r="B23" s="6" t="n">
        <v>0</v>
      </c>
      <c r="C23" s="6" t="n">
        <v>750</v>
      </c>
      <c r="D23" s="6" t="n">
        <v>16215</v>
      </c>
      <c r="E23" s="6" t="n">
        <v>29878</v>
      </c>
    </row>
    <row r="24" spans="1:6">
      <c r="A24" s="4" t="s">
        <v>1255</v>
      </c>
      <c r="B24" s="6" t="n">
        <v>908</v>
      </c>
      <c r="C24" s="6" t="n">
        <v>-19</v>
      </c>
      <c r="D24" s="6" t="n">
        <v>-278</v>
      </c>
      <c r="E24" s="6" t="n">
        <v>104</v>
      </c>
    </row>
    <row r="25" spans="1:6">
      <c r="A25" s="4" t="s">
        <v>1256</v>
      </c>
      <c r="B25" s="6" t="n">
        <v>76001</v>
      </c>
      <c r="C25" s="6" t="n">
        <v>109276</v>
      </c>
      <c r="D25" s="6" t="n">
        <v>76001</v>
      </c>
      <c r="E25" s="6" t="n">
        <v>109276</v>
      </c>
      <c r="F25" s="6" t="n">
        <v>96358</v>
      </c>
    </row>
    <row r="26" spans="1:6">
      <c r="A26" s="3" t="s">
        <v>1239</v>
      </c>
    </row>
    <row r="27" spans="1:6">
      <c r="A27" s="4" t="s">
        <v>1240</v>
      </c>
      <c r="B27" s="7" t="n">
        <v>71.3</v>
      </c>
      <c r="C27" s="7" t="n">
        <v>25.7</v>
      </c>
      <c r="D27" s="7" t="n">
        <v>57.7</v>
      </c>
      <c r="E27" s="7" t="n">
        <v>44.4</v>
      </c>
      <c r="F27" s="7" t="n">
        <v>44.4</v>
      </c>
    </row>
    <row r="28" spans="1:6">
      <c r="A28" s="4" t="s">
        <v>1257</v>
      </c>
      <c r="B28" s="8" t="n">
        <v>-41.3</v>
      </c>
      <c r="C28" s="6" t="n">
        <v>0</v>
      </c>
      <c r="D28" s="8" t="n">
        <v>-41.3</v>
      </c>
      <c r="E28" s="8" t="n">
        <v>-24.9</v>
      </c>
    </row>
    <row r="29" spans="1:6">
      <c r="A29" s="4" t="s">
        <v>1255</v>
      </c>
      <c r="B29" s="8" t="n">
        <v>0.9</v>
      </c>
      <c r="C29" s="6" t="n">
        <v>0</v>
      </c>
      <c r="D29" s="8" t="n">
        <v>0.3</v>
      </c>
      <c r="E29" s="8" t="n">
        <v>0.5</v>
      </c>
    </row>
    <row r="30" spans="1:6">
      <c r="A30" s="4" t="s">
        <v>1258</v>
      </c>
      <c r="B30" s="8" t="n">
        <v>1.3</v>
      </c>
      <c r="C30" s="8" t="n">
        <v>3.1</v>
      </c>
      <c r="D30" s="8" t="n">
        <v>15.5</v>
      </c>
      <c r="E30" s="8" t="n">
        <v>8.800000000000001</v>
      </c>
    </row>
    <row r="31" spans="1:6">
      <c r="A31" s="4" t="s">
        <v>1241</v>
      </c>
      <c r="B31" s="8" t="n">
        <v>32.2</v>
      </c>
      <c r="C31" s="7" t="n">
        <v>28.8</v>
      </c>
      <c r="D31" s="7" t="n">
        <v>32.2</v>
      </c>
      <c r="E31" s="7" t="n">
        <v>28.8</v>
      </c>
      <c r="F31" s="7" t="n">
        <v>57.7</v>
      </c>
    </row>
    <row r="32" spans="1:6">
      <c r="A32" s="4" t="s">
        <v>1259</v>
      </c>
      <c r="D32" s="4" t="s">
        <v>1260</v>
      </c>
    </row>
    <row r="33" spans="1:6">
      <c r="A33" s="4" t="s">
        <v>1261</v>
      </c>
      <c r="B33" s="7" t="n">
        <v>27.2</v>
      </c>
      <c r="D33" s="7" t="n">
        <v>27.2</v>
      </c>
    </row>
    <row r="34" spans="1:6">
      <c r="A34" s="4" t="s">
        <v>1262</v>
      </c>
    </row>
    <row r="35" spans="1:6">
      <c r="A35" s="3" t="s">
        <v>1251</v>
      </c>
    </row>
    <row r="36" spans="1:6">
      <c r="A36" s="4" t="s">
        <v>1256</v>
      </c>
      <c r="B36" s="6" t="n">
        <v>4428</v>
      </c>
      <c r="C36" s="6" t="n">
        <v>7851</v>
      </c>
      <c r="D36" s="6" t="n">
        <v>4428</v>
      </c>
      <c r="E36" s="6" t="n">
        <v>785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63</v>
      </c>
      <c r="B1" s="2" t="s">
        <v>2</v>
      </c>
      <c r="C1" s="2" t="s">
        <v>508</v>
      </c>
      <c r="D1" s="2" t="s">
        <v>25</v>
      </c>
      <c r="E1" s="2" t="s">
        <v>76</v>
      </c>
      <c r="F1" s="2" t="s">
        <v>976</v>
      </c>
      <c r="G1" s="2" t="s">
        <v>171</v>
      </c>
    </row>
    <row r="2" spans="1:7">
      <c r="A2" s="3" t="s">
        <v>1238</v>
      </c>
    </row>
    <row r="3" spans="1:7">
      <c r="A3" s="4" t="s">
        <v>1264</v>
      </c>
      <c r="B3" s="7" t="n">
        <v>106.3</v>
      </c>
      <c r="D3" s="7" t="n">
        <v>140.7</v>
      </c>
    </row>
    <row r="4" spans="1:7">
      <c r="A4" s="4" t="s">
        <v>1250</v>
      </c>
    </row>
    <row r="5" spans="1:7">
      <c r="A5" s="3" t="s">
        <v>1238</v>
      </c>
    </row>
    <row r="6" spans="1:7">
      <c r="A6" s="4" t="s">
        <v>1265</v>
      </c>
      <c r="B6" s="6" t="n">
        <v>77949</v>
      </c>
    </row>
    <row r="7" spans="1:7">
      <c r="A7" s="4" t="s">
        <v>1239</v>
      </c>
      <c r="B7" s="7" t="n">
        <v>33.1</v>
      </c>
    </row>
    <row r="8" spans="1:7">
      <c r="A8" s="4" t="s">
        <v>1266</v>
      </c>
      <c r="B8" s="6" t="n">
        <v>-1948</v>
      </c>
    </row>
    <row r="9" spans="1:7">
      <c r="A9" s="4" t="s">
        <v>1267</v>
      </c>
      <c r="B9" s="8" t="n">
        <v>-0.9</v>
      </c>
    </row>
    <row r="10" spans="1:7">
      <c r="A10" s="4" t="s">
        <v>1268</v>
      </c>
      <c r="B10" s="6" t="n">
        <v>76001</v>
      </c>
      <c r="C10" s="6" t="n">
        <v>111387</v>
      </c>
      <c r="D10" s="6" t="n">
        <v>96358</v>
      </c>
      <c r="E10" s="6" t="n">
        <v>109276</v>
      </c>
      <c r="F10" s="6" t="n">
        <v>108545</v>
      </c>
      <c r="G10" s="6" t="n">
        <v>113295</v>
      </c>
    </row>
    <row r="11" spans="1:7">
      <c r="A11" s="4" t="s">
        <v>1264</v>
      </c>
      <c r="B11" s="7" t="n">
        <v>32.2</v>
      </c>
      <c r="C11" s="7" t="n">
        <v>71.3</v>
      </c>
      <c r="D11" s="7" t="n">
        <v>57.7</v>
      </c>
      <c r="E11" s="7" t="n">
        <v>28.8</v>
      </c>
      <c r="F11" s="7" t="n">
        <v>25.7</v>
      </c>
      <c r="G11" s="7" t="n">
        <v>44.4</v>
      </c>
    </row>
    <row r="12" spans="1:7">
      <c r="A12" s="4" t="s">
        <v>1269</v>
      </c>
    </row>
    <row r="13" spans="1:7">
      <c r="A13" s="3" t="s">
        <v>1238</v>
      </c>
    </row>
    <row r="14" spans="1:7">
      <c r="A14" s="4" t="s">
        <v>1265</v>
      </c>
      <c r="B14" s="6" t="n">
        <v>16215</v>
      </c>
    </row>
    <row r="15" spans="1:7">
      <c r="A15" s="4" t="s">
        <v>1239</v>
      </c>
      <c r="B15" s="7" t="n">
        <v>2.2</v>
      </c>
    </row>
    <row r="16" spans="1:7">
      <c r="A16" s="4" t="s">
        <v>1270</v>
      </c>
    </row>
    <row r="17" spans="1:7">
      <c r="A17" s="3" t="s">
        <v>1238</v>
      </c>
    </row>
    <row r="18" spans="1:7">
      <c r="A18" s="4" t="s">
        <v>1265</v>
      </c>
      <c r="B18" s="6" t="n">
        <v>29478</v>
      </c>
    </row>
    <row r="19" spans="1:7">
      <c r="A19" s="4" t="s">
        <v>1239</v>
      </c>
      <c r="B19" s="7" t="n">
        <v>12.7</v>
      </c>
    </row>
    <row r="20" spans="1:7">
      <c r="A20" s="4" t="s">
        <v>1271</v>
      </c>
    </row>
    <row r="21" spans="1:7">
      <c r="A21" s="3" t="s">
        <v>1238</v>
      </c>
    </row>
    <row r="22" spans="1:7">
      <c r="A22" s="4" t="s">
        <v>1265</v>
      </c>
      <c r="B22" s="6" t="n">
        <v>32256</v>
      </c>
    </row>
    <row r="23" spans="1:7">
      <c r="A23" s="4" t="s">
        <v>1239</v>
      </c>
      <c r="B23" s="7" t="n">
        <v>18.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272</v>
      </c>
      <c r="B1" s="2" t="s">
        <v>1273</v>
      </c>
      <c r="C1" s="2" t="s">
        <v>2</v>
      </c>
      <c r="D1" s="2" t="s">
        <v>76</v>
      </c>
      <c r="E1" s="2" t="s">
        <v>2</v>
      </c>
      <c r="F1" s="2" t="s">
        <v>76</v>
      </c>
      <c r="G1" s="2" t="s">
        <v>25</v>
      </c>
    </row>
    <row r="2" spans="1:7">
      <c r="A2" s="3" t="s">
        <v>1238</v>
      </c>
    </row>
    <row r="3" spans="1:7">
      <c r="A3" s="4" t="s">
        <v>96</v>
      </c>
      <c r="C3" s="9" t="n">
        <v>0</v>
      </c>
      <c r="D3" s="7" t="n">
        <v>6.8</v>
      </c>
      <c r="E3" s="9" t="n">
        <v>0</v>
      </c>
      <c r="F3" s="7" t="n">
        <v>14.1</v>
      </c>
    </row>
    <row r="4" spans="1:7">
      <c r="A4" s="4" t="s">
        <v>1274</v>
      </c>
    </row>
    <row r="5" spans="1:7">
      <c r="A5" s="3" t="s">
        <v>1238</v>
      </c>
    </row>
    <row r="6" spans="1:7">
      <c r="A6" s="4" t="s">
        <v>1275</v>
      </c>
      <c r="C6" s="9" t="n">
        <v>100</v>
      </c>
      <c r="E6" s="9" t="n">
        <v>100</v>
      </c>
    </row>
    <row r="7" spans="1:7">
      <c r="A7" s="4" t="s">
        <v>1276</v>
      </c>
      <c r="E7" s="4" t="s">
        <v>510</v>
      </c>
    </row>
    <row r="8" spans="1:7">
      <c r="A8" s="4" t="s">
        <v>1277</v>
      </c>
      <c r="B8" s="6" t="n">
        <v>5000</v>
      </c>
    </row>
    <row r="9" spans="1:7">
      <c r="A9" s="3" t="s">
        <v>1278</v>
      </c>
    </row>
    <row r="10" spans="1:7">
      <c r="A10" s="4" t="s">
        <v>1279</v>
      </c>
      <c r="C10" s="6" t="n">
        <v>120000</v>
      </c>
      <c r="E10" s="6" t="n">
        <v>120000</v>
      </c>
      <c r="G10" s="6" t="n">
        <v>125000</v>
      </c>
    </row>
    <row r="11" spans="1:7">
      <c r="A11" s="4" t="s">
        <v>1280</v>
      </c>
      <c r="B11" s="9" t="n">
        <v>742</v>
      </c>
      <c r="G11" s="9" t="n">
        <v>742</v>
      </c>
    </row>
    <row r="12" spans="1:7">
      <c r="A12" s="4" t="s">
        <v>1281</v>
      </c>
    </row>
    <row r="13" spans="1:7">
      <c r="A13" s="3" t="s">
        <v>1278</v>
      </c>
    </row>
    <row r="14" spans="1:7">
      <c r="A14" s="4" t="s">
        <v>1282</v>
      </c>
      <c r="E14" s="6" t="n">
        <v>21215</v>
      </c>
    </row>
    <row r="15" spans="1:7">
      <c r="A15" s="4" t="s">
        <v>1283</v>
      </c>
    </row>
    <row r="16" spans="1:7">
      <c r="A16" s="3" t="s">
        <v>1278</v>
      </c>
    </row>
    <row r="17" spans="1:7">
      <c r="A17" s="4" t="s">
        <v>1282</v>
      </c>
      <c r="F17" s="6" t="n">
        <v>23640</v>
      </c>
    </row>
    <row r="18" spans="1:7">
      <c r="A18" s="4" t="s">
        <v>1284</v>
      </c>
    </row>
    <row r="19" spans="1:7">
      <c r="A19" s="3" t="s">
        <v>1278</v>
      </c>
    </row>
    <row r="20" spans="1:7">
      <c r="A20" s="4" t="s">
        <v>1252</v>
      </c>
      <c r="C20" s="6" t="n">
        <v>66470</v>
      </c>
      <c r="D20" s="6" t="n">
        <v>71125</v>
      </c>
      <c r="E20" s="6" t="n">
        <v>70675</v>
      </c>
      <c r="F20" s="6" t="n">
        <v>83314</v>
      </c>
      <c r="G20" s="6" t="n">
        <v>83314</v>
      </c>
    </row>
    <row r="21" spans="1:7">
      <c r="A21" s="4" t="s">
        <v>1282</v>
      </c>
      <c r="C21" s="6" t="n">
        <v>0</v>
      </c>
      <c r="D21" s="6" t="n">
        <v>750</v>
      </c>
      <c r="E21" s="6" t="n">
        <v>21215</v>
      </c>
      <c r="F21" s="6" t="n">
        <v>23640</v>
      </c>
    </row>
    <row r="22" spans="1:7">
      <c r="A22" s="4" t="s">
        <v>1285</v>
      </c>
      <c r="C22" s="6" t="n">
        <v>0</v>
      </c>
      <c r="D22" s="6" t="n">
        <v>0</v>
      </c>
      <c r="E22" s="6" t="n">
        <v>-24620</v>
      </c>
      <c r="F22" s="6" t="n">
        <v>-35079</v>
      </c>
    </row>
    <row r="23" spans="1:7">
      <c r="A23" s="4" t="s">
        <v>1255</v>
      </c>
      <c r="C23" s="6" t="n">
        <v>0</v>
      </c>
      <c r="D23" s="6" t="n">
        <v>0</v>
      </c>
      <c r="E23" s="6" t="n">
        <v>-800</v>
      </c>
      <c r="F23" s="6" t="n">
        <v>0</v>
      </c>
    </row>
    <row r="24" spans="1:7">
      <c r="A24" s="4" t="s">
        <v>1256</v>
      </c>
      <c r="C24" s="6" t="n">
        <v>66470</v>
      </c>
      <c r="D24" s="6" t="n">
        <v>71875</v>
      </c>
      <c r="E24" s="6" t="n">
        <v>66470</v>
      </c>
      <c r="F24" s="6" t="n">
        <v>71875</v>
      </c>
      <c r="G24" s="6" t="n">
        <v>70675</v>
      </c>
    </row>
    <row r="25" spans="1:7">
      <c r="A25" s="3" t="s">
        <v>1286</v>
      </c>
    </row>
    <row r="26" spans="1:7">
      <c r="A26" s="4" t="s">
        <v>1287</v>
      </c>
      <c r="C26" s="7" t="n">
        <v>29.2</v>
      </c>
      <c r="D26" s="7" t="n">
        <v>26.5</v>
      </c>
      <c r="E26" s="7" t="n">
        <v>15.7</v>
      </c>
      <c r="F26" s="7" t="n">
        <v>14.3</v>
      </c>
      <c r="G26" s="7" t="n">
        <v>14.3</v>
      </c>
    </row>
    <row r="27" spans="1:7">
      <c r="A27" s="4" t="s">
        <v>1288</v>
      </c>
      <c r="C27" s="6" t="n">
        <v>0</v>
      </c>
      <c r="D27" s="8" t="n">
        <v>0.5</v>
      </c>
      <c r="E27" s="8" t="n">
        <v>16.3</v>
      </c>
      <c r="F27" s="8" t="n">
        <v>15.7</v>
      </c>
    </row>
    <row r="28" spans="1:7">
      <c r="A28" s="4" t="s">
        <v>1255</v>
      </c>
      <c r="C28" s="6" t="n">
        <v>0</v>
      </c>
      <c r="D28" s="6" t="n">
        <v>0</v>
      </c>
      <c r="E28" s="8" t="n">
        <v>0.2</v>
      </c>
      <c r="F28" s="6" t="n">
        <v>0</v>
      </c>
    </row>
    <row r="29" spans="1:7">
      <c r="A29" s="4" t="s">
        <v>1258</v>
      </c>
      <c r="C29" s="6" t="n">
        <v>-5</v>
      </c>
      <c r="D29" s="8" t="n">
        <v>-3.8</v>
      </c>
      <c r="E29" s="6" t="n">
        <v>-8</v>
      </c>
      <c r="F29" s="8" t="n">
        <v>-6.8</v>
      </c>
    </row>
    <row r="30" spans="1:7">
      <c r="A30" s="4" t="s">
        <v>1289</v>
      </c>
      <c r="C30" s="7" t="n">
        <v>24.2</v>
      </c>
      <c r="D30" s="7" t="n">
        <v>23.2</v>
      </c>
      <c r="E30" s="7" t="n">
        <v>24.2</v>
      </c>
      <c r="F30" s="7" t="n">
        <v>23.2</v>
      </c>
      <c r="G30" s="7" t="n">
        <v>15.7</v>
      </c>
    </row>
    <row r="31" spans="1:7">
      <c r="A31" s="4" t="s">
        <v>1290</v>
      </c>
    </row>
    <row r="32" spans="1:7">
      <c r="A32" s="3" t="s">
        <v>1278</v>
      </c>
    </row>
    <row r="33" spans="1:7">
      <c r="A33" s="4" t="s">
        <v>1256</v>
      </c>
      <c r="C33" s="6" t="n">
        <v>2512</v>
      </c>
      <c r="D33" s="6" t="n">
        <v>3572</v>
      </c>
      <c r="E33" s="6" t="n">
        <v>2512</v>
      </c>
      <c r="F33" s="6" t="n">
        <v>3572</v>
      </c>
    </row>
    <row r="34" spans="1:7">
      <c r="A34" s="3" t="s">
        <v>1286</v>
      </c>
    </row>
    <row r="35" spans="1:7">
      <c r="A35" s="4" t="s">
        <v>1258</v>
      </c>
      <c r="C35" s="7" t="n">
        <v>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291</v>
      </c>
      <c r="B1" s="2" t="s">
        <v>75</v>
      </c>
      <c r="D1" s="2" t="s">
        <v>1</v>
      </c>
      <c r="F1" s="2" t="s">
        <v>170</v>
      </c>
    </row>
    <row r="2" spans="1:6">
      <c r="B2" s="2" t="s">
        <v>2</v>
      </c>
      <c r="C2" s="2" t="s">
        <v>76</v>
      </c>
      <c r="D2" s="2" t="s">
        <v>2</v>
      </c>
      <c r="E2" s="2" t="s">
        <v>76</v>
      </c>
      <c r="F2" s="2" t="s">
        <v>25</v>
      </c>
    </row>
    <row r="3" spans="1:6">
      <c r="A3" s="3" t="s">
        <v>1238</v>
      </c>
    </row>
    <row r="4" spans="1:6">
      <c r="A4" s="4" t="s">
        <v>96</v>
      </c>
      <c r="B4" s="9" t="n">
        <v>0</v>
      </c>
      <c r="C4" s="7" t="n">
        <v>6.8</v>
      </c>
      <c r="D4" s="9" t="n">
        <v>0</v>
      </c>
      <c r="E4" s="7" t="n">
        <v>14.1</v>
      </c>
    </row>
    <row r="5" spans="1:6">
      <c r="A5" s="3" t="s">
        <v>1292</v>
      </c>
    </row>
    <row r="6" spans="1:6">
      <c r="A6" s="4" t="s">
        <v>1240</v>
      </c>
      <c r="D6" s="8" t="n">
        <v>140.7</v>
      </c>
    </row>
    <row r="7" spans="1:6">
      <c r="A7" s="4" t="s">
        <v>1241</v>
      </c>
      <c r="B7" s="7" t="n">
        <v>106.3</v>
      </c>
      <c r="D7" s="7" t="n">
        <v>106.3</v>
      </c>
      <c r="F7" s="7" t="n">
        <v>140.7</v>
      </c>
    </row>
    <row r="8" spans="1:6">
      <c r="A8" s="4" t="s">
        <v>1293</v>
      </c>
    </row>
    <row r="9" spans="1:6">
      <c r="A9" s="3" t="s">
        <v>1238</v>
      </c>
    </row>
    <row r="10" spans="1:6">
      <c r="A10" s="4" t="s">
        <v>1259</v>
      </c>
      <c r="D10" s="4" t="s">
        <v>1260</v>
      </c>
    </row>
    <row r="11" spans="1:6">
      <c r="A11" s="4" t="s">
        <v>1294</v>
      </c>
    </row>
    <row r="12" spans="1:6">
      <c r="A12" s="3" t="s">
        <v>1292</v>
      </c>
    </row>
    <row r="13" spans="1:6">
      <c r="A13" s="4" t="s">
        <v>1243</v>
      </c>
      <c r="D13" s="4" t="s">
        <v>1295</v>
      </c>
    </row>
    <row r="14" spans="1:6">
      <c r="A14" s="4" t="s">
        <v>1296</v>
      </c>
    </row>
    <row r="15" spans="1:6">
      <c r="A15" s="3" t="s">
        <v>1292</v>
      </c>
    </row>
    <row r="16" spans="1:6">
      <c r="A16" s="4" t="s">
        <v>1243</v>
      </c>
      <c r="E16" s="4" t="s">
        <v>1297</v>
      </c>
    </row>
    <row r="17" spans="1:6">
      <c r="A17" s="4" t="s">
        <v>1298</v>
      </c>
    </row>
    <row r="18" spans="1:6">
      <c r="A18" s="3" t="s">
        <v>1265</v>
      </c>
    </row>
    <row r="19" spans="1:6">
      <c r="A19" s="4" t="s">
        <v>1252</v>
      </c>
      <c r="B19" s="6" t="n">
        <v>441206</v>
      </c>
      <c r="C19" s="6" t="n">
        <v>462147</v>
      </c>
      <c r="D19" s="6" t="n">
        <v>449435</v>
      </c>
      <c r="E19" s="6" t="n">
        <v>517470</v>
      </c>
      <c r="F19" s="6" t="n">
        <v>517470</v>
      </c>
    </row>
    <row r="20" spans="1:6">
      <c r="A20" s="4" t="s">
        <v>1253</v>
      </c>
      <c r="B20" s="6" t="n">
        <v>0</v>
      </c>
      <c r="C20" s="6" t="n">
        <v>0</v>
      </c>
      <c r="D20" s="6" t="n">
        <v>-167300</v>
      </c>
      <c r="E20" s="6" t="n">
        <v>-181290</v>
      </c>
    </row>
    <row r="21" spans="1:6">
      <c r="A21" s="4" t="s">
        <v>1254</v>
      </c>
      <c r="B21" s="6" t="n">
        <v>0</v>
      </c>
      <c r="C21" s="6" t="n">
        <v>0</v>
      </c>
      <c r="D21" s="6" t="n">
        <v>163150</v>
      </c>
      <c r="E21" s="6" t="n">
        <v>154887</v>
      </c>
    </row>
    <row r="22" spans="1:6">
      <c r="A22" s="4" t="s">
        <v>1255</v>
      </c>
      <c r="B22" s="6" t="n">
        <v>0</v>
      </c>
      <c r="C22" s="6" t="n">
        <v>0</v>
      </c>
      <c r="D22" s="6" t="n">
        <v>-4079</v>
      </c>
      <c r="E22" s="6" t="n">
        <v>28920</v>
      </c>
    </row>
    <row r="23" spans="1:6">
      <c r="A23" s="4" t="s">
        <v>1256</v>
      </c>
      <c r="B23" s="6" t="n">
        <v>441206</v>
      </c>
      <c r="C23" s="6" t="n">
        <v>462147</v>
      </c>
      <c r="D23" s="6" t="n">
        <v>441206</v>
      </c>
      <c r="E23" s="6" t="n">
        <v>462147</v>
      </c>
      <c r="F23" s="6" t="n">
        <v>449435</v>
      </c>
    </row>
    <row r="24" spans="1:6">
      <c r="A24" s="3" t="s">
        <v>1292</v>
      </c>
    </row>
    <row r="25" spans="1:6">
      <c r="A25" s="4" t="s">
        <v>1240</v>
      </c>
      <c r="B25" s="7" t="n">
        <v>1.1</v>
      </c>
      <c r="C25" s="7" t="n">
        <v>2.1</v>
      </c>
      <c r="D25" s="7" t="n">
        <v>1.4</v>
      </c>
      <c r="E25" s="7" t="n">
        <v>3.4</v>
      </c>
      <c r="F25" s="7" t="n">
        <v>3.4</v>
      </c>
    </row>
    <row r="26" spans="1:6">
      <c r="A26" s="4" t="s">
        <v>1257</v>
      </c>
      <c r="B26" s="6" t="n">
        <v>0</v>
      </c>
      <c r="C26" s="6" t="n">
        <v>0</v>
      </c>
      <c r="D26" s="8" t="n">
        <v>-0.7</v>
      </c>
      <c r="E26" s="8" t="n">
        <v>-1.5</v>
      </c>
    </row>
    <row r="27" spans="1:6">
      <c r="A27" s="4" t="s">
        <v>1255</v>
      </c>
      <c r="B27" s="6" t="n">
        <v>0</v>
      </c>
      <c r="C27" s="6" t="n">
        <v>0</v>
      </c>
      <c r="D27" s="6" t="n">
        <v>0</v>
      </c>
      <c r="E27" s="6" t="n">
        <v>0</v>
      </c>
    </row>
    <row r="28" spans="1:6">
      <c r="A28" s="4" t="s">
        <v>1258</v>
      </c>
      <c r="B28" s="8" t="n">
        <v>-0.1</v>
      </c>
      <c r="C28" s="8" t="n">
        <v>0.3</v>
      </c>
      <c r="D28" s="8" t="n">
        <v>0.3</v>
      </c>
      <c r="E28" s="8" t="n">
        <v>0.5</v>
      </c>
    </row>
    <row r="29" spans="1:6">
      <c r="A29" s="4" t="s">
        <v>1241</v>
      </c>
      <c r="B29" s="6" t="n">
        <v>1</v>
      </c>
      <c r="C29" s="7" t="n">
        <v>2.4</v>
      </c>
      <c r="D29" s="6" t="n">
        <v>1</v>
      </c>
      <c r="E29" s="7" t="n">
        <v>2.4</v>
      </c>
      <c r="F29" s="7" t="n">
        <v>1.4</v>
      </c>
    </row>
    <row r="30" spans="1:6">
      <c r="A30" s="4" t="s">
        <v>1261</v>
      </c>
      <c r="B30" s="7" t="n">
        <v>2.5</v>
      </c>
      <c r="D30" s="7" t="n">
        <v>2.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9</v>
      </c>
      <c r="B1" s="2" t="s">
        <v>2</v>
      </c>
      <c r="C1" s="2" t="s">
        <v>508</v>
      </c>
      <c r="D1" s="2" t="s">
        <v>25</v>
      </c>
      <c r="E1" s="2" t="s">
        <v>76</v>
      </c>
      <c r="F1" s="2" t="s">
        <v>976</v>
      </c>
      <c r="G1" s="2" t="s">
        <v>171</v>
      </c>
    </row>
    <row r="2" spans="1:7">
      <c r="A2" s="3" t="s">
        <v>1238</v>
      </c>
    </row>
    <row r="3" spans="1:7">
      <c r="A3" s="4" t="s">
        <v>49</v>
      </c>
      <c r="B3" s="7" t="n">
        <v>106.3</v>
      </c>
      <c r="D3" s="7" t="n">
        <v>140.7</v>
      </c>
    </row>
    <row r="4" spans="1:7">
      <c r="A4" s="4" t="s">
        <v>1293</v>
      </c>
    </row>
    <row r="5" spans="1:7">
      <c r="A5" s="3" t="s">
        <v>1238</v>
      </c>
    </row>
    <row r="6" spans="1:7">
      <c r="A6" s="4" t="s">
        <v>1265</v>
      </c>
      <c r="B6" s="6" t="n">
        <v>452519</v>
      </c>
    </row>
    <row r="7" spans="1:7">
      <c r="A7" s="4" t="s">
        <v>1300</v>
      </c>
      <c r="B7" s="9" t="n">
        <v>1</v>
      </c>
    </row>
    <row r="8" spans="1:7">
      <c r="A8" s="4" t="s">
        <v>1266</v>
      </c>
      <c r="B8" s="6" t="n">
        <v>-11313</v>
      </c>
    </row>
    <row r="9" spans="1:7">
      <c r="A9" s="4" t="s">
        <v>1267</v>
      </c>
      <c r="B9" s="6" t="n">
        <v>0</v>
      </c>
    </row>
    <row r="10" spans="1:7">
      <c r="A10" s="4" t="s">
        <v>1268</v>
      </c>
      <c r="B10" s="6" t="n">
        <v>441206</v>
      </c>
      <c r="C10" s="6" t="n">
        <v>441206</v>
      </c>
      <c r="D10" s="6" t="n">
        <v>449435</v>
      </c>
      <c r="E10" s="6" t="n">
        <v>462147</v>
      </c>
      <c r="F10" s="6" t="n">
        <v>462147</v>
      </c>
      <c r="G10" s="6" t="n">
        <v>517470</v>
      </c>
    </row>
    <row r="11" spans="1:7">
      <c r="A11" s="4" t="s">
        <v>49</v>
      </c>
      <c r="B11" s="9" t="n">
        <v>1</v>
      </c>
      <c r="C11" s="7" t="n">
        <v>1.1</v>
      </c>
      <c r="D11" s="7" t="n">
        <v>1.4</v>
      </c>
      <c r="E11" s="7" t="n">
        <v>2.4</v>
      </c>
      <c r="F11" s="7" t="n">
        <v>2.1</v>
      </c>
      <c r="G11" s="7" t="n">
        <v>3.4</v>
      </c>
    </row>
    <row r="12" spans="1:7">
      <c r="A12" s="4" t="s">
        <v>1301</v>
      </c>
    </row>
    <row r="13" spans="1:7">
      <c r="A13" s="3" t="s">
        <v>1238</v>
      </c>
    </row>
    <row r="14" spans="1:7">
      <c r="A14" s="4" t="s">
        <v>1265</v>
      </c>
      <c r="B14" s="6" t="n">
        <v>163150</v>
      </c>
    </row>
    <row r="15" spans="1:7">
      <c r="A15" s="4" t="s">
        <v>1300</v>
      </c>
      <c r="B15" s="7" t="n">
        <v>0.4</v>
      </c>
    </row>
    <row r="16" spans="1:7">
      <c r="A16" s="4" t="s">
        <v>1302</v>
      </c>
    </row>
    <row r="17" spans="1:7">
      <c r="A17" s="3" t="s">
        <v>1238</v>
      </c>
    </row>
    <row r="18" spans="1:7">
      <c r="A18" s="4" t="s">
        <v>1265</v>
      </c>
      <c r="B18" s="6" t="n">
        <v>146659</v>
      </c>
    </row>
    <row r="19" spans="1:7">
      <c r="A19" s="4" t="s">
        <v>1300</v>
      </c>
      <c r="B19" s="7" t="n">
        <v>0.6</v>
      </c>
    </row>
    <row r="20" spans="1:7">
      <c r="A20" s="4" t="s">
        <v>1303</v>
      </c>
    </row>
    <row r="21" spans="1:7">
      <c r="A21" s="3" t="s">
        <v>1238</v>
      </c>
    </row>
    <row r="22" spans="1:7">
      <c r="A22" s="4" t="s">
        <v>1265</v>
      </c>
      <c r="B22" s="6" t="n">
        <v>142710</v>
      </c>
    </row>
    <row r="23" spans="1:7">
      <c r="A23" s="4" t="s">
        <v>1300</v>
      </c>
      <c r="B23" s="9"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9"/>
    <col customWidth="1" max="5" min="5" width="27"/>
    <col customWidth="1" max="6" min="6" width="27"/>
    <col customWidth="1" max="7" min="7" width="27"/>
    <col customWidth="1" max="8" min="8" width="27"/>
    <col customWidth="1" max="9" min="9" width="27"/>
    <col customWidth="1" max="10" min="10" width="24"/>
  </cols>
  <sheetData>
    <row r="1" spans="1:10">
      <c r="A1" s="1" t="s">
        <v>1304</v>
      </c>
      <c r="B1" s="2" t="s">
        <v>1305</v>
      </c>
      <c r="C1" s="2" t="s">
        <v>1306</v>
      </c>
      <c r="D1" s="2" t="s">
        <v>1307</v>
      </c>
      <c r="E1" s="2" t="s">
        <v>1308</v>
      </c>
      <c r="F1" s="2" t="s">
        <v>1309</v>
      </c>
      <c r="G1" s="2" t="s">
        <v>1308</v>
      </c>
      <c r="H1" s="2" t="s">
        <v>1309</v>
      </c>
      <c r="I1" s="2" t="s">
        <v>1310</v>
      </c>
      <c r="J1" s="2" t="s">
        <v>1311</v>
      </c>
    </row>
    <row r="2" spans="1:10">
      <c r="A2" s="3" t="s">
        <v>1238</v>
      </c>
    </row>
    <row r="3" spans="1:10">
      <c r="A3" s="4" t="s">
        <v>1312</v>
      </c>
      <c r="E3" s="9" t="n">
        <v>0</v>
      </c>
      <c r="F3" s="7" t="n">
        <v>6.8</v>
      </c>
      <c r="G3" s="9" t="n">
        <v>0</v>
      </c>
      <c r="H3" s="7" t="n">
        <v>14.1</v>
      </c>
    </row>
    <row r="4" spans="1:10">
      <c r="A4" s="4" t="s">
        <v>1313</v>
      </c>
    </row>
    <row r="5" spans="1:10">
      <c r="A5" s="3" t="s">
        <v>1278</v>
      </c>
    </row>
    <row r="6" spans="1:10">
      <c r="A6" s="4" t="s">
        <v>1252</v>
      </c>
      <c r="E6" s="6" t="n">
        <v>395872</v>
      </c>
      <c r="F6" s="6" t="n">
        <v>390950</v>
      </c>
      <c r="G6" s="6" t="n">
        <v>382722</v>
      </c>
      <c r="H6" s="6" t="n">
        <v>612500</v>
      </c>
      <c r="I6" s="6" t="n">
        <v>612500</v>
      </c>
    </row>
    <row r="7" spans="1:10">
      <c r="A7" s="4" t="s">
        <v>1282</v>
      </c>
      <c r="B7" s="6" t="n">
        <v>170650</v>
      </c>
      <c r="C7" s="6" t="n">
        <v>75950</v>
      </c>
      <c r="E7" s="6" t="n">
        <v>0</v>
      </c>
      <c r="F7" s="6" t="n">
        <v>0</v>
      </c>
      <c r="G7" s="6" t="n">
        <v>170650</v>
      </c>
      <c r="H7" s="6" t="n">
        <v>75950</v>
      </c>
    </row>
    <row r="8" spans="1:10">
      <c r="A8" s="4" t="s">
        <v>1285</v>
      </c>
      <c r="E8" s="6" t="n">
        <v>0</v>
      </c>
      <c r="F8" s="6" t="n">
        <v>0</v>
      </c>
      <c r="G8" s="6" t="n">
        <v>-157500</v>
      </c>
      <c r="H8" s="6" t="n">
        <v>-296000</v>
      </c>
    </row>
    <row r="9" spans="1:10">
      <c r="A9" s="4" t="s">
        <v>1255</v>
      </c>
      <c r="E9" s="6" t="n">
        <v>0</v>
      </c>
      <c r="F9" s="6" t="n">
        <v>0</v>
      </c>
      <c r="G9" s="6" t="n">
        <v>0</v>
      </c>
      <c r="H9" s="6" t="n">
        <v>-1500</v>
      </c>
    </row>
    <row r="10" spans="1:10">
      <c r="A10" s="4" t="s">
        <v>1256</v>
      </c>
      <c r="E10" s="6" t="n">
        <v>395872</v>
      </c>
      <c r="F10" s="6" t="n">
        <v>390950</v>
      </c>
      <c r="G10" s="6" t="n">
        <v>395872</v>
      </c>
      <c r="H10" s="6" t="n">
        <v>390950</v>
      </c>
      <c r="I10" s="6" t="n">
        <v>382722</v>
      </c>
    </row>
    <row r="11" spans="1:10">
      <c r="A11" s="3" t="s">
        <v>1286</v>
      </c>
    </row>
    <row r="12" spans="1:10">
      <c r="A12" s="4" t="s">
        <v>1314</v>
      </c>
      <c r="E12" s="7" t="n">
        <v>4.3</v>
      </c>
      <c r="F12" s="9" t="n">
        <v>4</v>
      </c>
      <c r="G12" s="7" t="n">
        <v>2.5</v>
      </c>
      <c r="H12" s="7" t="n">
        <v>3.5</v>
      </c>
      <c r="I12" s="7" t="n">
        <v>3.5</v>
      </c>
    </row>
    <row r="13" spans="1:10">
      <c r="A13" s="4" t="s">
        <v>1315</v>
      </c>
      <c r="E13" s="6" t="n">
        <v>0</v>
      </c>
      <c r="F13" s="6" t="n">
        <v>0</v>
      </c>
      <c r="G13" s="8" t="n">
        <v>2.3</v>
      </c>
      <c r="H13" s="8" t="n">
        <v>1.1</v>
      </c>
    </row>
    <row r="14" spans="1:10">
      <c r="A14" s="4" t="s">
        <v>1316</v>
      </c>
      <c r="G14" s="6" t="n">
        <v>0</v>
      </c>
    </row>
    <row r="15" spans="1:10">
      <c r="A15" s="4" t="s">
        <v>1317</v>
      </c>
      <c r="E15" s="6" t="n">
        <v>0</v>
      </c>
      <c r="F15" s="6" t="n">
        <v>0</v>
      </c>
      <c r="G15" s="6" t="n">
        <v>0</v>
      </c>
      <c r="H15" s="6" t="n">
        <v>0</v>
      </c>
    </row>
    <row r="16" spans="1:10">
      <c r="A16" s="4" t="s">
        <v>1318</v>
      </c>
      <c r="E16" s="8" t="n">
        <v>-0.8</v>
      </c>
      <c r="F16" s="8" t="n">
        <v>-0.5</v>
      </c>
      <c r="G16" s="8" t="n">
        <v>-1.3</v>
      </c>
      <c r="H16" s="8" t="n">
        <v>-1.1</v>
      </c>
    </row>
    <row r="17" spans="1:10">
      <c r="A17" s="4" t="s">
        <v>1319</v>
      </c>
      <c r="E17" s="7" t="n">
        <v>3.5</v>
      </c>
      <c r="F17" s="7" t="n">
        <v>3.5</v>
      </c>
      <c r="G17" s="7" t="n">
        <v>3.5</v>
      </c>
      <c r="H17" s="7" t="n">
        <v>3.5</v>
      </c>
      <c r="I17" s="7" t="n">
        <v>2.5</v>
      </c>
    </row>
    <row r="18" spans="1:10">
      <c r="A18" s="4" t="s">
        <v>1320</v>
      </c>
    </row>
    <row r="19" spans="1:10">
      <c r="A19" s="3" t="s">
        <v>1278</v>
      </c>
    </row>
    <row r="20" spans="1:10">
      <c r="A20" s="4" t="s">
        <v>1282</v>
      </c>
      <c r="D20" s="6" t="n">
        <v>630000</v>
      </c>
    </row>
    <row r="21" spans="1:10">
      <c r="A21" s="3" t="s">
        <v>1286</v>
      </c>
    </row>
    <row r="22" spans="1:10">
      <c r="A22" s="4" t="s">
        <v>1321</v>
      </c>
      <c r="J22" s="6" t="n">
        <v>4</v>
      </c>
    </row>
    <row r="23" spans="1:10">
      <c r="A23" s="4" t="s">
        <v>1322</v>
      </c>
      <c r="D23" s="6" t="n">
        <v>35000</v>
      </c>
    </row>
    <row r="24" spans="1:10">
      <c r="A24" s="4" t="s">
        <v>1298</v>
      </c>
    </row>
    <row r="25" spans="1:10">
      <c r="A25" s="3" t="s">
        <v>1278</v>
      </c>
    </row>
    <row r="26" spans="1:10">
      <c r="A26" s="4" t="s">
        <v>1252</v>
      </c>
      <c r="E26" s="6" t="n">
        <v>441206</v>
      </c>
      <c r="F26" s="6" t="n">
        <v>462147</v>
      </c>
      <c r="G26" s="6" t="n">
        <v>449435</v>
      </c>
      <c r="H26" s="6" t="n">
        <v>517470</v>
      </c>
      <c r="I26" s="6" t="n">
        <v>517470</v>
      </c>
    </row>
    <row r="27" spans="1:10">
      <c r="A27" s="4" t="s">
        <v>1255</v>
      </c>
      <c r="E27" s="6" t="n">
        <v>0</v>
      </c>
      <c r="F27" s="6" t="n">
        <v>0</v>
      </c>
      <c r="G27" s="6" t="n">
        <v>-4079</v>
      </c>
      <c r="H27" s="6" t="n">
        <v>28920</v>
      </c>
    </row>
    <row r="28" spans="1:10">
      <c r="A28" s="4" t="s">
        <v>1256</v>
      </c>
      <c r="E28" s="6" t="n">
        <v>441206</v>
      </c>
      <c r="F28" s="6" t="n">
        <v>462147</v>
      </c>
      <c r="G28" s="6" t="n">
        <v>441206</v>
      </c>
      <c r="H28" s="6" t="n">
        <v>462147</v>
      </c>
      <c r="I28" s="6" t="n">
        <v>449435</v>
      </c>
    </row>
    <row r="29" spans="1:10">
      <c r="A29" s="3" t="s">
        <v>1286</v>
      </c>
    </row>
    <row r="30" spans="1:10">
      <c r="A30" s="4" t="s">
        <v>1317</v>
      </c>
      <c r="E30" s="9" t="n">
        <v>0</v>
      </c>
      <c r="F30" s="9" t="n">
        <v>0</v>
      </c>
      <c r="G30" s="9" t="n">
        <v>0</v>
      </c>
      <c r="H30" s="9" t="n">
        <v>0</v>
      </c>
    </row>
    <row r="31" spans="1:10">
      <c r="A31" s="4" t="s">
        <v>1318</v>
      </c>
      <c r="E31" s="8" t="n">
        <v>0.1</v>
      </c>
      <c r="F31" s="7" t="n">
        <v>-0.3</v>
      </c>
      <c r="G31" s="8" t="n">
        <v>-0.3</v>
      </c>
      <c r="H31" s="7" t="n">
        <v>-0.5</v>
      </c>
    </row>
    <row r="32" spans="1:10">
      <c r="A32" s="4" t="s">
        <v>1319</v>
      </c>
      <c r="E32" s="7" t="n">
        <v>2.5</v>
      </c>
      <c r="G32" s="7" t="n">
        <v>2.5</v>
      </c>
    </row>
    <row r="33" spans="1:10">
      <c r="A33" s="4" t="s">
        <v>1323</v>
      </c>
    </row>
    <row r="34" spans="1:10">
      <c r="A34" s="3" t="s">
        <v>1286</v>
      </c>
    </row>
    <row r="35" spans="1:10">
      <c r="A35" s="4" t="s">
        <v>1324</v>
      </c>
      <c r="D35" s="6" t="n">
        <v>35000</v>
      </c>
    </row>
    <row r="36" spans="1:10">
      <c r="A36" s="4" t="s">
        <v>1325</v>
      </c>
      <c r="D36" s="4" t="s">
        <v>937</v>
      </c>
    </row>
    <row r="37" spans="1:10">
      <c r="A37" s="4" t="s">
        <v>1326</v>
      </c>
    </row>
    <row r="38" spans="1:10">
      <c r="A38" s="3" t="s">
        <v>1278</v>
      </c>
    </row>
    <row r="39" spans="1:10">
      <c r="A39" s="4" t="s">
        <v>1282</v>
      </c>
      <c r="G39" s="6" t="n">
        <v>227788</v>
      </c>
      <c r="H39" s="6" t="n">
        <v>207848</v>
      </c>
    </row>
    <row r="40" spans="1:10">
      <c r="A40" s="4" t="s">
        <v>1256</v>
      </c>
      <c r="E40" s="6" t="n">
        <v>215698</v>
      </c>
      <c r="F40" s="6" t="n">
        <v>185004</v>
      </c>
      <c r="G40" s="6" t="n">
        <v>215698</v>
      </c>
      <c r="H40" s="6" t="n">
        <v>185004</v>
      </c>
    </row>
    <row r="41" spans="1:10">
      <c r="A41" s="3" t="s">
        <v>1286</v>
      </c>
    </row>
    <row r="42" spans="1:10">
      <c r="A42" s="4" t="s">
        <v>1318</v>
      </c>
      <c r="E42" s="7" t="n">
        <v>-0.5</v>
      </c>
      <c r="F42" s="7" t="n">
        <v>-0.3</v>
      </c>
      <c r="G42" s="7" t="n">
        <v>-0.9</v>
      </c>
      <c r="H42" s="7" t="n">
        <v>-0.4</v>
      </c>
    </row>
    <row r="43" spans="1:10">
      <c r="A43" s="4" t="s">
        <v>1327</v>
      </c>
    </row>
    <row r="44" spans="1:10">
      <c r="A44" s="3" t="s">
        <v>1278</v>
      </c>
    </row>
    <row r="45" spans="1:10">
      <c r="A45" s="4" t="s">
        <v>1282</v>
      </c>
      <c r="B45" s="6" t="n">
        <v>92500</v>
      </c>
    </row>
    <row r="46" spans="1:10">
      <c r="A46" s="4" t="s">
        <v>1328</v>
      </c>
    </row>
    <row r="47" spans="1:10">
      <c r="A47" s="3" t="s">
        <v>1278</v>
      </c>
    </row>
    <row r="48" spans="1:10">
      <c r="A48" s="4" t="s">
        <v>1282</v>
      </c>
      <c r="B48" s="6" t="n">
        <v>781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9</v>
      </c>
      <c r="B1" s="2" t="s">
        <v>75</v>
      </c>
      <c r="D1" s="2" t="s">
        <v>1</v>
      </c>
    </row>
    <row r="2" spans="1:5">
      <c r="B2" s="2" t="s">
        <v>2</v>
      </c>
      <c r="C2" s="2" t="s">
        <v>76</v>
      </c>
      <c r="D2" s="2" t="s">
        <v>2</v>
      </c>
      <c r="E2" s="2" t="s">
        <v>76</v>
      </c>
    </row>
    <row r="3" spans="1:5">
      <c r="A3" s="3" t="s">
        <v>1238</v>
      </c>
    </row>
    <row r="4" spans="1:5">
      <c r="A4" s="4" t="s">
        <v>1282</v>
      </c>
      <c r="D4" s="6" t="n">
        <v>227788</v>
      </c>
      <c r="E4" s="6" t="n">
        <v>207848</v>
      </c>
    </row>
    <row r="5" spans="1:5">
      <c r="A5" s="4" t="s">
        <v>1330</v>
      </c>
      <c r="B5" s="6" t="n">
        <v>215698</v>
      </c>
      <c r="C5" s="6" t="n">
        <v>185004</v>
      </c>
      <c r="D5" s="6" t="n">
        <v>215698</v>
      </c>
      <c r="E5" s="6" t="n">
        <v>185004</v>
      </c>
    </row>
    <row r="6" spans="1:5">
      <c r="A6" s="4" t="s">
        <v>1258</v>
      </c>
      <c r="B6" s="7" t="n">
        <v>0.5</v>
      </c>
      <c r="C6" s="7" t="n">
        <v>0.3</v>
      </c>
      <c r="D6" s="7" t="n">
        <v>0.9</v>
      </c>
      <c r="E6" s="7" t="n">
        <v>0.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1</v>
      </c>
      <c r="B1" s="2" t="s">
        <v>2</v>
      </c>
      <c r="C1" s="2" t="s">
        <v>25</v>
      </c>
    </row>
    <row r="2" spans="1:3">
      <c r="A2" s="3" t="s">
        <v>1332</v>
      </c>
    </row>
    <row r="3" spans="1:3">
      <c r="A3" s="4" t="s">
        <v>48</v>
      </c>
      <c r="B3" s="7" t="n">
        <v>289.8</v>
      </c>
      <c r="C3" s="7" t="n">
        <v>337.6</v>
      </c>
    </row>
    <row r="4" spans="1:3">
      <c r="A4" s="4" t="s">
        <v>1009</v>
      </c>
    </row>
    <row r="5" spans="1:3">
      <c r="A5" s="3" t="s">
        <v>1332</v>
      </c>
    </row>
    <row r="6" spans="1:3">
      <c r="A6" s="4" t="s">
        <v>48</v>
      </c>
      <c r="B6" s="6" t="n">
        <v>273</v>
      </c>
      <c r="C6" s="8" t="n">
        <v>272.9</v>
      </c>
    </row>
    <row r="7" spans="1:3">
      <c r="A7" s="4" t="s">
        <v>1333</v>
      </c>
    </row>
    <row r="8" spans="1:3">
      <c r="A8" s="3" t="s">
        <v>1332</v>
      </c>
    </row>
    <row r="9" spans="1:3">
      <c r="A9" s="4" t="s">
        <v>48</v>
      </c>
      <c r="B9" s="6" t="n">
        <v>273</v>
      </c>
      <c r="C9" s="8" t="n">
        <v>272.9</v>
      </c>
    </row>
    <row r="10" spans="1:3">
      <c r="A10" s="4" t="s">
        <v>1334</v>
      </c>
    </row>
    <row r="11" spans="1:3">
      <c r="A11" s="3" t="s">
        <v>1332</v>
      </c>
    </row>
    <row r="12" spans="1:3">
      <c r="A12" s="4" t="s">
        <v>1335</v>
      </c>
      <c r="B12" s="8" t="n">
        <v>279.7</v>
      </c>
      <c r="C12" s="8" t="n">
        <v>276.4</v>
      </c>
    </row>
    <row r="13" spans="1:3">
      <c r="A13" s="4" t="s">
        <v>1014</v>
      </c>
    </row>
    <row r="14" spans="1:3">
      <c r="A14" s="3" t="s">
        <v>1332</v>
      </c>
    </row>
    <row r="15" spans="1:3">
      <c r="A15" s="4" t="s">
        <v>48</v>
      </c>
      <c r="B15" s="6" t="n">
        <v>2</v>
      </c>
    </row>
    <row r="16" spans="1:3">
      <c r="A16" s="4" t="s">
        <v>1008</v>
      </c>
      <c r="B16" s="6" t="n">
        <v>17</v>
      </c>
      <c r="C16" s="6" t="n">
        <v>15</v>
      </c>
    </row>
    <row r="17" spans="1:3">
      <c r="A17" s="4" t="s">
        <v>1336</v>
      </c>
    </row>
    <row r="18" spans="1:3">
      <c r="A18" s="3" t="s">
        <v>1332</v>
      </c>
    </row>
    <row r="19" spans="1:3">
      <c r="A19" s="4" t="s">
        <v>48</v>
      </c>
      <c r="B19" s="8" t="n">
        <v>16.8</v>
      </c>
      <c r="C19" s="8" t="n">
        <v>14.7</v>
      </c>
    </row>
    <row r="20" spans="1:3">
      <c r="A20" s="4" t="s">
        <v>1337</v>
      </c>
    </row>
    <row r="21" spans="1:3">
      <c r="A21" s="3" t="s">
        <v>1332</v>
      </c>
    </row>
    <row r="22" spans="1:3">
      <c r="A22" s="4" t="s">
        <v>1335</v>
      </c>
      <c r="B22" s="9" t="n">
        <v>17</v>
      </c>
      <c r="C22" s="9" t="n">
        <v>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8</v>
      </c>
      <c r="B1" s="2" t="s">
        <v>1339</v>
      </c>
      <c r="C1" s="2" t="s">
        <v>1340</v>
      </c>
      <c r="D1" s="2" t="s">
        <v>2</v>
      </c>
      <c r="E1" s="2" t="s">
        <v>1341</v>
      </c>
      <c r="F1" s="2" t="s">
        <v>76</v>
      </c>
      <c r="G1" s="2" t="s">
        <v>2</v>
      </c>
      <c r="H1" s="2" t="s">
        <v>76</v>
      </c>
      <c r="I1" s="2" t="s">
        <v>25</v>
      </c>
    </row>
    <row r="2" spans="1:9">
      <c r="A2" s="3" t="s">
        <v>1342</v>
      </c>
    </row>
    <row r="3" spans="1:9">
      <c r="A3" s="4" t="s">
        <v>201</v>
      </c>
      <c r="G3" s="7" t="n">
        <v>2248.5</v>
      </c>
      <c r="H3" s="9" t="n">
        <v>24</v>
      </c>
    </row>
    <row r="4" spans="1:9">
      <c r="A4" s="4" t="s">
        <v>448</v>
      </c>
      <c r="G4" s="8" t="n">
        <v>13.3</v>
      </c>
      <c r="H4" s="8" t="n">
        <v>28.6</v>
      </c>
    </row>
    <row r="5" spans="1:9">
      <c r="A5" s="4" t="s">
        <v>449</v>
      </c>
      <c r="D5" s="7" t="n">
        <v>5521.3</v>
      </c>
      <c r="G5" s="8" t="n">
        <v>5521.3</v>
      </c>
      <c r="I5" s="7" t="n">
        <v>4271.1</v>
      </c>
    </row>
    <row r="6" spans="1:9">
      <c r="A6" s="4" t="s">
        <v>80</v>
      </c>
      <c r="D6" s="8" t="n">
        <v>28.1</v>
      </c>
      <c r="F6" s="9" t="n">
        <v>-15</v>
      </c>
      <c r="G6" s="8" t="n">
        <v>57.6</v>
      </c>
      <c r="H6" s="6" t="n">
        <v>10</v>
      </c>
    </row>
    <row r="7" spans="1:9">
      <c r="A7" s="4" t="s">
        <v>93</v>
      </c>
      <c r="D7" s="8" t="n">
        <v>366.6</v>
      </c>
      <c r="F7" s="8" t="n">
        <v>-0.1</v>
      </c>
      <c r="G7" s="8" t="n">
        <v>366.6</v>
      </c>
      <c r="H7" s="8" t="n">
        <v>7.9</v>
      </c>
    </row>
    <row r="8" spans="1:9">
      <c r="A8" s="4" t="s">
        <v>94</v>
      </c>
      <c r="D8" s="6" t="n">
        <v>-8</v>
      </c>
      <c r="F8" s="8" t="n">
        <v>-0.4</v>
      </c>
      <c r="G8" s="8" t="n">
        <v>-6.9</v>
      </c>
      <c r="H8" s="8" t="n">
        <v>62.9</v>
      </c>
    </row>
    <row r="9" spans="1:9">
      <c r="A9" s="4" t="s">
        <v>1343</v>
      </c>
      <c r="D9" s="8" t="n">
        <v>28.1</v>
      </c>
      <c r="F9" s="6" t="n">
        <v>-15</v>
      </c>
      <c r="G9" s="8" t="n">
        <v>57.6</v>
      </c>
      <c r="H9" s="6" t="n">
        <v>10</v>
      </c>
    </row>
    <row r="10" spans="1:9">
      <c r="A10" s="4" t="s">
        <v>112</v>
      </c>
    </row>
    <row r="11" spans="1:9">
      <c r="A11" s="3" t="s">
        <v>1342</v>
      </c>
    </row>
    <row r="12" spans="1:9">
      <c r="A12" s="4" t="s">
        <v>201</v>
      </c>
      <c r="B12" s="9" t="n">
        <v>2600</v>
      </c>
      <c r="D12" s="6" t="n">
        <v>2600</v>
      </c>
    </row>
    <row r="13" spans="1:9">
      <c r="A13" s="4" t="s">
        <v>448</v>
      </c>
      <c r="B13" s="7" t="n">
        <v>161.8</v>
      </c>
      <c r="D13" s="8" t="n">
        <v>161.8</v>
      </c>
    </row>
    <row r="14" spans="1:9">
      <c r="A14" s="4" t="s">
        <v>449</v>
      </c>
      <c r="I14" s="8" t="n">
        <v>686.2</v>
      </c>
    </row>
    <row r="15" spans="1:9">
      <c r="A15" s="4" t="s">
        <v>80</v>
      </c>
      <c r="D15" s="8" t="n">
        <v>0.4</v>
      </c>
      <c r="F15" s="8" t="n">
        <v>2.4</v>
      </c>
      <c r="G15" s="8" t="n">
        <v>3.7</v>
      </c>
      <c r="H15" s="8" t="n">
        <v>2.7</v>
      </c>
    </row>
    <row r="16" spans="1:9">
      <c r="A16" s="4" t="s">
        <v>93</v>
      </c>
      <c r="G16" s="8" t="n">
        <v>366.6</v>
      </c>
    </row>
    <row r="17" spans="1:9">
      <c r="A17" s="4" t="s">
        <v>113</v>
      </c>
      <c r="D17" s="8" t="n">
        <v>-5.2</v>
      </c>
      <c r="F17" s="6" t="n">
        <v>44</v>
      </c>
      <c r="G17" s="6" t="n">
        <v>32</v>
      </c>
      <c r="H17" s="8" t="n">
        <v>-43.6</v>
      </c>
    </row>
    <row r="18" spans="1:9">
      <c r="A18" s="4" t="s">
        <v>479</v>
      </c>
      <c r="G18" s="8" t="n">
        <v>479.9</v>
      </c>
    </row>
    <row r="19" spans="1:9">
      <c r="A19" s="4" t="s">
        <v>114</v>
      </c>
    </row>
    <row r="20" spans="1:9">
      <c r="A20" s="3" t="s">
        <v>1342</v>
      </c>
    </row>
    <row r="21" spans="1:9">
      <c r="A21" s="4" t="s">
        <v>113</v>
      </c>
      <c r="D21" s="8" t="n">
        <v>113.3</v>
      </c>
      <c r="F21" s="6" t="n">
        <v>0</v>
      </c>
      <c r="G21" s="8" t="n">
        <v>113.3</v>
      </c>
      <c r="H21" s="6" t="n">
        <v>0</v>
      </c>
    </row>
    <row r="22" spans="1:9">
      <c r="A22" s="4" t="s">
        <v>486</v>
      </c>
    </row>
    <row r="23" spans="1:9">
      <c r="A23" s="3" t="s">
        <v>1342</v>
      </c>
    </row>
    <row r="24" spans="1:9">
      <c r="A24" s="4" t="s">
        <v>449</v>
      </c>
      <c r="I24" s="7" t="n">
        <v>528.6</v>
      </c>
    </row>
    <row r="25" spans="1:9">
      <c r="A25" s="4" t="s">
        <v>233</v>
      </c>
    </row>
    <row r="26" spans="1:9">
      <c r="A26" s="3" t="s">
        <v>1342</v>
      </c>
    </row>
    <row r="27" spans="1:9">
      <c r="A27" s="4" t="s">
        <v>80</v>
      </c>
      <c r="D27" s="8" t="n">
        <v>7.3</v>
      </c>
      <c r="F27" s="8" t="n">
        <v>-46.1</v>
      </c>
      <c r="G27" s="8" t="n">
        <v>-1.5</v>
      </c>
      <c r="H27" s="8" t="n">
        <v>32.3</v>
      </c>
    </row>
    <row r="28" spans="1:9">
      <c r="A28" s="4" t="s">
        <v>93</v>
      </c>
      <c r="D28" s="6" t="n">
        <v>-8</v>
      </c>
      <c r="F28" s="8" t="n">
        <v>-0.4</v>
      </c>
      <c r="G28" s="8" t="n">
        <v>-6.9</v>
      </c>
      <c r="H28" s="8" t="n">
        <v>62.9</v>
      </c>
    </row>
    <row r="29" spans="1:9">
      <c r="A29" s="4" t="s">
        <v>1344</v>
      </c>
    </row>
    <row r="30" spans="1:9">
      <c r="A30" s="3" t="s">
        <v>1342</v>
      </c>
    </row>
    <row r="31" spans="1:9">
      <c r="A31" s="4" t="s">
        <v>80</v>
      </c>
      <c r="D31" s="8" t="n">
        <v>7.3</v>
      </c>
      <c r="F31" s="8" t="n">
        <v>-46.1</v>
      </c>
      <c r="G31" s="8" t="n">
        <v>-1.5</v>
      </c>
      <c r="H31" s="8" t="n">
        <v>32.3</v>
      </c>
    </row>
    <row r="32" spans="1:9">
      <c r="A32" s="4" t="s">
        <v>93</v>
      </c>
      <c r="D32" s="8" t="n">
        <v>-3.4</v>
      </c>
      <c r="F32" s="8" t="n">
        <v>3.8</v>
      </c>
      <c r="G32" s="8" t="n">
        <v>-4.3</v>
      </c>
      <c r="H32" s="8" t="n">
        <v>69.7</v>
      </c>
    </row>
    <row r="33" spans="1:9">
      <c r="A33" s="4" t="s">
        <v>94</v>
      </c>
      <c r="D33" s="8" t="n">
        <v>-3.4</v>
      </c>
      <c r="G33" s="8" t="n">
        <v>-4.3</v>
      </c>
    </row>
    <row r="34" spans="1:9">
      <c r="A34" s="4" t="s">
        <v>1345</v>
      </c>
    </row>
    <row r="35" spans="1:9">
      <c r="A35" s="3" t="s">
        <v>1342</v>
      </c>
    </row>
    <row r="36" spans="1:9">
      <c r="A36" s="4" t="s">
        <v>94</v>
      </c>
      <c r="D36" s="7" t="n">
        <v>-0.5</v>
      </c>
      <c r="F36" s="8" t="n">
        <v>-6.5</v>
      </c>
      <c r="G36" s="8" t="n">
        <v>-2.5</v>
      </c>
      <c r="H36" s="6" t="n">
        <v>-4</v>
      </c>
    </row>
    <row r="37" spans="1:9">
      <c r="A37" s="4" t="s">
        <v>1346</v>
      </c>
    </row>
    <row r="38" spans="1:9">
      <c r="A38" s="3" t="s">
        <v>1342</v>
      </c>
    </row>
    <row r="39" spans="1:9">
      <c r="A39" s="4" t="s">
        <v>93</v>
      </c>
      <c r="F39" s="8" t="n">
        <v>0.3</v>
      </c>
      <c r="H39" s="8" t="n">
        <v>0.3</v>
      </c>
    </row>
    <row r="40" spans="1:9">
      <c r="A40" s="4" t="s">
        <v>1347</v>
      </c>
    </row>
    <row r="41" spans="1:9">
      <c r="A41" s="3" t="s">
        <v>1342</v>
      </c>
    </row>
    <row r="42" spans="1:9">
      <c r="A42" s="4" t="s">
        <v>93</v>
      </c>
      <c r="E42" s="7" t="n">
        <v>10.3</v>
      </c>
      <c r="F42" s="7" t="n">
        <v>-0.3</v>
      </c>
      <c r="G42" s="7" t="n">
        <v>28.3</v>
      </c>
      <c r="H42" s="7" t="n">
        <v>7.6</v>
      </c>
    </row>
    <row r="43" spans="1:9">
      <c r="A43" s="4" t="s">
        <v>1348</v>
      </c>
    </row>
    <row r="44" spans="1:9">
      <c r="A44" s="3" t="s">
        <v>1342</v>
      </c>
    </row>
    <row r="45" spans="1:9">
      <c r="A45" s="4" t="s">
        <v>201</v>
      </c>
      <c r="C45" s="7" t="n">
        <v>221.3</v>
      </c>
    </row>
    <row r="46" spans="1:9">
      <c r="A46" s="4" t="s">
        <v>1349</v>
      </c>
    </row>
    <row r="47" spans="1:9">
      <c r="A47" s="3" t="s">
        <v>1342</v>
      </c>
    </row>
    <row r="48" spans="1:9">
      <c r="A48" s="4" t="s">
        <v>201</v>
      </c>
      <c r="C48" s="7" t="n">
        <v>221.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1350</v>
      </c>
      <c r="B1" s="2" t="s">
        <v>75</v>
      </c>
      <c r="F1" s="2" t="s">
        <v>1</v>
      </c>
    </row>
    <row r="2" spans="1:10">
      <c r="B2" s="2" t="s">
        <v>2</v>
      </c>
      <c r="C2" s="2" t="s">
        <v>508</v>
      </c>
      <c r="D2" s="2" t="s">
        <v>1341</v>
      </c>
      <c r="E2" s="2" t="s">
        <v>76</v>
      </c>
      <c r="F2" s="2" t="s">
        <v>2</v>
      </c>
      <c r="G2" s="2" t="s">
        <v>76</v>
      </c>
      <c r="H2" s="2" t="s">
        <v>25</v>
      </c>
      <c r="I2" s="2" t="s">
        <v>976</v>
      </c>
      <c r="J2" s="2" t="s">
        <v>171</v>
      </c>
    </row>
    <row r="3" spans="1:10">
      <c r="A3" s="3" t="s">
        <v>1351</v>
      </c>
    </row>
    <row r="4" spans="1:10">
      <c r="A4" s="4" t="s">
        <v>27</v>
      </c>
      <c r="B4" s="7" t="n">
        <v>4362.8</v>
      </c>
      <c r="F4" s="7" t="n">
        <v>4362.8</v>
      </c>
      <c r="H4" s="7" t="n">
        <v>2630.2</v>
      </c>
    </row>
    <row r="5" spans="1:10">
      <c r="A5" s="4" t="s">
        <v>28</v>
      </c>
      <c r="B5" s="8" t="n">
        <v>421.8</v>
      </c>
      <c r="F5" s="8" t="n">
        <v>421.8</v>
      </c>
      <c r="H5" s="8" t="n">
        <v>211.2</v>
      </c>
    </row>
    <row r="6" spans="1:10">
      <c r="A6" s="4" t="s">
        <v>29</v>
      </c>
      <c r="B6" s="8" t="n">
        <v>407.5</v>
      </c>
      <c r="F6" s="8" t="n">
        <v>407.5</v>
      </c>
      <c r="H6" s="8" t="n">
        <v>1113.9</v>
      </c>
    </row>
    <row r="7" spans="1:10">
      <c r="A7" s="4" t="s">
        <v>30</v>
      </c>
      <c r="B7" s="8" t="n">
        <v>329.2</v>
      </c>
      <c r="F7" s="8" t="n">
        <v>329.2</v>
      </c>
      <c r="H7" s="8" t="n">
        <v>315.8</v>
      </c>
    </row>
    <row r="8" spans="1:10">
      <c r="A8" s="4" t="s">
        <v>31</v>
      </c>
      <c r="B8" s="8" t="n">
        <v>5521.3</v>
      </c>
      <c r="F8" s="8" t="n">
        <v>5521.3</v>
      </c>
      <c r="H8" s="8" t="n">
        <v>4271.1</v>
      </c>
    </row>
    <row r="9" spans="1:10">
      <c r="A9" s="4" t="s">
        <v>32</v>
      </c>
      <c r="B9" s="6" t="n">
        <v>135</v>
      </c>
      <c r="F9" s="6" t="n">
        <v>135</v>
      </c>
      <c r="H9" s="6" t="n">
        <v>173</v>
      </c>
    </row>
    <row r="10" spans="1:10">
      <c r="A10" s="4" t="s">
        <v>33</v>
      </c>
      <c r="B10" s="8" t="n">
        <v>162.8</v>
      </c>
      <c r="F10" s="8" t="n">
        <v>162.8</v>
      </c>
      <c r="H10" s="6" t="n">
        <v>186</v>
      </c>
    </row>
    <row r="11" spans="1:10">
      <c r="A11" s="4" t="s">
        <v>34</v>
      </c>
      <c r="B11" s="8" t="n">
        <v>20.7</v>
      </c>
      <c r="F11" s="8" t="n">
        <v>20.7</v>
      </c>
      <c r="H11" s="8" t="n">
        <v>7.5</v>
      </c>
    </row>
    <row r="12" spans="1:10">
      <c r="A12" s="4" t="s">
        <v>35</v>
      </c>
      <c r="B12" s="8" t="n">
        <v>240.4</v>
      </c>
      <c r="F12" s="8" t="n">
        <v>240.4</v>
      </c>
      <c r="H12" s="8" t="n">
        <v>220.3</v>
      </c>
    </row>
    <row r="13" spans="1:10">
      <c r="A13" s="4" t="s">
        <v>36</v>
      </c>
      <c r="B13" s="8" t="n">
        <v>113.9</v>
      </c>
      <c r="F13" s="8" t="n">
        <v>113.9</v>
      </c>
      <c r="H13" s="8" t="n">
        <v>107.6</v>
      </c>
    </row>
    <row r="14" spans="1:10">
      <c r="A14" s="4" t="s">
        <v>37</v>
      </c>
      <c r="B14" s="8" t="n">
        <v>122.2</v>
      </c>
      <c r="F14" s="8" t="n">
        <v>122.2</v>
      </c>
      <c r="H14" s="8" t="n">
        <v>112.8</v>
      </c>
    </row>
    <row r="15" spans="1:10">
      <c r="A15" s="4" t="s">
        <v>38</v>
      </c>
      <c r="B15" s="8" t="n">
        <v>34.5</v>
      </c>
      <c r="F15" s="8" t="n">
        <v>34.5</v>
      </c>
      <c r="H15" s="8" t="n">
        <v>29.5</v>
      </c>
    </row>
    <row r="16" spans="1:10">
      <c r="A16" s="4" t="s">
        <v>40</v>
      </c>
      <c r="B16" s="8" t="n">
        <v>21.5</v>
      </c>
      <c r="F16" s="8" t="n">
        <v>21.5</v>
      </c>
      <c r="H16" s="8" t="n">
        <v>41.9</v>
      </c>
    </row>
    <row r="17" spans="1:10">
      <c r="A17" s="4" t="s">
        <v>41</v>
      </c>
      <c r="B17" s="8" t="n">
        <v>53.3</v>
      </c>
      <c r="F17" s="8" t="n">
        <v>53.3</v>
      </c>
      <c r="H17" s="8" t="n">
        <v>55.4</v>
      </c>
    </row>
    <row r="18" spans="1:10">
      <c r="A18" s="4" t="s">
        <v>42</v>
      </c>
      <c r="B18" s="8" t="n">
        <v>239.4</v>
      </c>
      <c r="F18" s="8" t="n">
        <v>239.4</v>
      </c>
      <c r="H18" s="8" t="n">
        <v>273.2</v>
      </c>
    </row>
    <row r="19" spans="1:10">
      <c r="A19" s="4" t="s">
        <v>43</v>
      </c>
      <c r="B19" s="8" t="n">
        <v>384.6</v>
      </c>
      <c r="F19" s="8" t="n">
        <v>384.6</v>
      </c>
      <c r="H19" s="8" t="n">
        <v>4790.4</v>
      </c>
    </row>
    <row r="20" spans="1:10">
      <c r="A20" s="4" t="s">
        <v>46</v>
      </c>
      <c r="B20" s="8" t="n">
        <v>1376.6</v>
      </c>
      <c r="C20" s="7" t="n">
        <v>1343.8</v>
      </c>
      <c r="E20" s="7" t="n">
        <v>1350.8</v>
      </c>
      <c r="F20" s="8" t="n">
        <v>1376.6</v>
      </c>
      <c r="G20" s="7" t="n">
        <v>1350.8</v>
      </c>
      <c r="H20" s="8" t="n">
        <v>1389.8</v>
      </c>
      <c r="I20" s="9" t="n">
        <v>1304</v>
      </c>
      <c r="J20" s="7" t="n">
        <v>1342.2</v>
      </c>
    </row>
    <row r="21" spans="1:10">
      <c r="A21" s="4" t="s">
        <v>47</v>
      </c>
      <c r="B21" s="8" t="n">
        <v>619.7</v>
      </c>
      <c r="F21" s="8" t="n">
        <v>619.7</v>
      </c>
      <c r="H21" s="8" t="n">
        <v>610.5</v>
      </c>
    </row>
    <row r="22" spans="1:10">
      <c r="A22" s="4" t="s">
        <v>48</v>
      </c>
      <c r="B22" s="8" t="n">
        <v>289.8</v>
      </c>
      <c r="F22" s="8" t="n">
        <v>289.8</v>
      </c>
      <c r="H22" s="8" t="n">
        <v>337.6</v>
      </c>
    </row>
    <row r="23" spans="1:10">
      <c r="A23" s="4" t="s">
        <v>49</v>
      </c>
      <c r="B23" s="8" t="n">
        <v>106.3</v>
      </c>
      <c r="F23" s="8" t="n">
        <v>106.3</v>
      </c>
      <c r="H23" s="8" t="n">
        <v>140.7</v>
      </c>
    </row>
    <row r="24" spans="1:10">
      <c r="A24" s="4" t="s">
        <v>50</v>
      </c>
      <c r="B24" s="8" t="n">
        <v>23.9</v>
      </c>
      <c r="F24" s="8" t="n">
        <v>23.9</v>
      </c>
      <c r="H24" s="8" t="n">
        <v>29.9</v>
      </c>
    </row>
    <row r="25" spans="1:10">
      <c r="A25" s="4" t="s">
        <v>51</v>
      </c>
      <c r="B25" s="8" t="n">
        <v>140.9</v>
      </c>
      <c r="F25" s="8" t="n">
        <v>140.9</v>
      </c>
      <c r="H25" s="8" t="n">
        <v>137.8</v>
      </c>
    </row>
    <row r="26" spans="1:10">
      <c r="A26" s="4" t="s">
        <v>52</v>
      </c>
      <c r="B26" s="8" t="n">
        <v>69.90000000000001</v>
      </c>
      <c r="F26" s="8" t="n">
        <v>69.90000000000001</v>
      </c>
      <c r="H26" s="6" t="n">
        <v>0</v>
      </c>
    </row>
    <row r="27" spans="1:10">
      <c r="A27" s="4" t="s">
        <v>53</v>
      </c>
      <c r="B27" s="8" t="n">
        <v>188.5</v>
      </c>
      <c r="F27" s="8" t="n">
        <v>188.5</v>
      </c>
      <c r="H27" s="8" t="n">
        <v>199.9</v>
      </c>
    </row>
    <row r="28" spans="1:10">
      <c r="A28" s="4" t="s">
        <v>54</v>
      </c>
      <c r="B28" s="8" t="n">
        <v>150.6</v>
      </c>
      <c r="F28" s="8" t="n">
        <v>150.6</v>
      </c>
      <c r="H28" s="8" t="n">
        <v>3068.4</v>
      </c>
    </row>
    <row r="29" spans="1:10">
      <c r="A29" s="3" t="s">
        <v>1352</v>
      </c>
    </row>
    <row r="30" spans="1:10">
      <c r="A30" s="4" t="s">
        <v>78</v>
      </c>
      <c r="B30" s="8" t="n">
        <v>274.7</v>
      </c>
      <c r="E30" s="8" t="n">
        <v>321.8</v>
      </c>
      <c r="F30" s="8" t="n">
        <v>556.8</v>
      </c>
      <c r="G30" s="8" t="n">
        <v>611.1</v>
      </c>
    </row>
    <row r="31" spans="1:10">
      <c r="A31" s="4" t="s">
        <v>79</v>
      </c>
      <c r="B31" s="8" t="n">
        <v>19.2</v>
      </c>
      <c r="E31" s="8" t="n">
        <v>13.2</v>
      </c>
      <c r="F31" s="8" t="n">
        <v>37.1</v>
      </c>
      <c r="G31" s="8" t="n">
        <v>25.8</v>
      </c>
    </row>
    <row r="32" spans="1:10">
      <c r="A32" s="4" t="s">
        <v>80</v>
      </c>
      <c r="B32" s="8" t="n">
        <v>28.1</v>
      </c>
      <c r="E32" s="6" t="n">
        <v>-15</v>
      </c>
      <c r="F32" s="8" t="n">
        <v>57.6</v>
      </c>
      <c r="G32" s="6" t="n">
        <v>10</v>
      </c>
    </row>
    <row r="33" spans="1:10">
      <c r="A33" s="4" t="s">
        <v>81</v>
      </c>
      <c r="B33" s="8" t="n">
        <v>36.2</v>
      </c>
      <c r="E33" s="8" t="n">
        <v>48.7</v>
      </c>
      <c r="F33" s="6" t="n">
        <v>76</v>
      </c>
      <c r="G33" s="8" t="n">
        <v>76.09999999999999</v>
      </c>
    </row>
    <row r="34" spans="1:10">
      <c r="A34" s="4" t="s">
        <v>82</v>
      </c>
      <c r="B34" s="8" t="n">
        <v>358.2</v>
      </c>
      <c r="E34" s="8" t="n">
        <v>368.7</v>
      </c>
      <c r="F34" s="8" t="n">
        <v>727.5</v>
      </c>
      <c r="G34" s="6" t="n">
        <v>723</v>
      </c>
    </row>
    <row r="35" spans="1:10">
      <c r="A35" s="4" t="s">
        <v>84</v>
      </c>
      <c r="B35" s="6" t="n">
        <v>182</v>
      </c>
      <c r="E35" s="8" t="n">
        <v>196.2</v>
      </c>
      <c r="F35" s="8" t="n">
        <v>343.1</v>
      </c>
      <c r="G35" s="8" t="n">
        <v>364.1</v>
      </c>
    </row>
    <row r="36" spans="1:10">
      <c r="A36" s="4" t="s">
        <v>85</v>
      </c>
      <c r="B36" s="8" t="n">
        <v>50.1</v>
      </c>
      <c r="E36" s="8" t="n">
        <v>57.8</v>
      </c>
      <c r="F36" s="8" t="n">
        <v>102.8</v>
      </c>
      <c r="G36" s="8" t="n">
        <v>110.8</v>
      </c>
    </row>
    <row r="37" spans="1:10">
      <c r="A37" s="4" t="s">
        <v>86</v>
      </c>
      <c r="B37" s="6" t="n">
        <v>51</v>
      </c>
      <c r="E37" s="6" t="n">
        <v>53</v>
      </c>
      <c r="F37" s="8" t="n">
        <v>106.4</v>
      </c>
      <c r="G37" s="6" t="n">
        <v>109</v>
      </c>
    </row>
    <row r="38" spans="1:10">
      <c r="A38" s="4" t="s">
        <v>87</v>
      </c>
      <c r="B38" s="8" t="n">
        <v>73.09999999999999</v>
      </c>
      <c r="E38" s="8" t="n">
        <v>63.4</v>
      </c>
      <c r="F38" s="8" t="n">
        <v>160.2</v>
      </c>
      <c r="G38" s="8" t="n">
        <v>134.3</v>
      </c>
    </row>
    <row r="39" spans="1:10">
      <c r="A39" s="4" t="s">
        <v>88</v>
      </c>
      <c r="B39" s="8" t="n">
        <v>4.1</v>
      </c>
      <c r="E39" s="8" t="n">
        <v>3.4</v>
      </c>
      <c r="F39" s="8" t="n">
        <v>8.6</v>
      </c>
      <c r="G39" s="8" t="n">
        <v>6.9</v>
      </c>
    </row>
    <row r="40" spans="1:10">
      <c r="A40" s="4" t="s">
        <v>89</v>
      </c>
      <c r="B40" s="8" t="n">
        <v>360.3</v>
      </c>
      <c r="E40" s="8" t="n">
        <v>373.8</v>
      </c>
      <c r="F40" s="8" t="n">
        <v>721.1</v>
      </c>
      <c r="G40" s="8" t="n">
        <v>725.1</v>
      </c>
    </row>
    <row r="41" spans="1:10">
      <c r="A41" s="4" t="s">
        <v>1353</v>
      </c>
      <c r="F41" s="8" t="n">
        <v>-6.9</v>
      </c>
      <c r="G41" s="8" t="n">
        <v>62.9</v>
      </c>
    </row>
    <row r="42" spans="1:10">
      <c r="A42" s="4" t="s">
        <v>93</v>
      </c>
      <c r="B42" s="8" t="n">
        <v>366.6</v>
      </c>
      <c r="E42" s="8" t="n">
        <v>-0.1</v>
      </c>
      <c r="F42" s="8" t="n">
        <v>366.6</v>
      </c>
      <c r="G42" s="8" t="n">
        <v>7.9</v>
      </c>
    </row>
    <row r="43" spans="1:10">
      <c r="A43" s="3" t="s">
        <v>1354</v>
      </c>
    </row>
    <row r="44" spans="1:10">
      <c r="A44" s="4" t="s">
        <v>228</v>
      </c>
      <c r="C44" s="8" t="n">
        <v>167.2</v>
      </c>
      <c r="D44" s="7" t="n">
        <v>173.8</v>
      </c>
      <c r="F44" s="8" t="n">
        <v>167.2</v>
      </c>
      <c r="G44" s="8" t="n">
        <v>232.9</v>
      </c>
    </row>
    <row r="45" spans="1:10">
      <c r="A45" s="4" t="s">
        <v>229</v>
      </c>
      <c r="B45" s="6" t="n">
        <v>135</v>
      </c>
      <c r="E45" s="8" t="n">
        <v>173.8</v>
      </c>
      <c r="F45" s="6" t="n">
        <v>135</v>
      </c>
      <c r="G45" s="8" t="n">
        <v>173.8</v>
      </c>
    </row>
    <row r="46" spans="1:10">
      <c r="A46" s="4" t="s">
        <v>232</v>
      </c>
      <c r="F46" s="8" t="n">
        <v>-13.5</v>
      </c>
      <c r="G46" s="8" t="n">
        <v>-7.5</v>
      </c>
    </row>
    <row r="47" spans="1:10">
      <c r="A47" s="4" t="s">
        <v>154</v>
      </c>
      <c r="B47" s="6" t="n">
        <v>0</v>
      </c>
      <c r="E47" s="8" t="n">
        <v>0.2</v>
      </c>
      <c r="F47" s="8" t="n">
        <v>0.1</v>
      </c>
      <c r="G47" s="8" t="n">
        <v>0.2</v>
      </c>
    </row>
    <row r="48" spans="1:10">
      <c r="A48" s="4" t="s">
        <v>156</v>
      </c>
      <c r="B48" s="8" t="n">
        <v>449.2</v>
      </c>
      <c r="E48" s="8" t="n">
        <v>-13.3</v>
      </c>
      <c r="F48" s="8" t="n">
        <v>499.5</v>
      </c>
      <c r="G48" s="8" t="n">
        <v>12.3</v>
      </c>
    </row>
    <row r="49" spans="1:10">
      <c r="A49" s="4" t="s">
        <v>112</v>
      </c>
    </row>
    <row r="50" spans="1:10">
      <c r="A50" s="3" t="s">
        <v>1351</v>
      </c>
    </row>
    <row r="51" spans="1:10">
      <c r="A51" s="4" t="s">
        <v>31</v>
      </c>
      <c r="H51" s="8" t="n">
        <v>686.2</v>
      </c>
    </row>
    <row r="52" spans="1:10">
      <c r="A52" s="3" t="s">
        <v>1352</v>
      </c>
    </row>
    <row r="53" spans="1:10">
      <c r="A53" s="4" t="s">
        <v>80</v>
      </c>
      <c r="B53" s="8" t="n">
        <v>0.4</v>
      </c>
      <c r="E53" s="8" t="n">
        <v>2.4</v>
      </c>
      <c r="F53" s="8" t="n">
        <v>3.7</v>
      </c>
      <c r="G53" s="8" t="n">
        <v>2.7</v>
      </c>
    </row>
    <row r="54" spans="1:10">
      <c r="A54" s="4" t="s">
        <v>93</v>
      </c>
      <c r="F54" s="8" t="n">
        <v>366.6</v>
      </c>
    </row>
    <row r="55" spans="1:10">
      <c r="A55" s="4" t="s">
        <v>233</v>
      </c>
    </row>
    <row r="56" spans="1:10">
      <c r="A56" s="3" t="s">
        <v>1352</v>
      </c>
    </row>
    <row r="57" spans="1:10">
      <c r="A57" s="4" t="s">
        <v>78</v>
      </c>
      <c r="B57" s="8" t="n">
        <v>37.7</v>
      </c>
      <c r="E57" s="8" t="n">
        <v>215.5</v>
      </c>
      <c r="F57" s="8" t="n">
        <v>240.1</v>
      </c>
      <c r="G57" s="8" t="n">
        <v>420.5</v>
      </c>
    </row>
    <row r="58" spans="1:10">
      <c r="A58" s="4" t="s">
        <v>79</v>
      </c>
      <c r="B58" s="8" t="n">
        <v>2.2</v>
      </c>
      <c r="E58" s="8" t="n">
        <v>9.1</v>
      </c>
      <c r="F58" s="8" t="n">
        <v>14.4</v>
      </c>
      <c r="G58" s="8" t="n">
        <v>18.1</v>
      </c>
    </row>
    <row r="59" spans="1:10">
      <c r="A59" s="4" t="s">
        <v>80</v>
      </c>
      <c r="B59" s="8" t="n">
        <v>7.3</v>
      </c>
      <c r="E59" s="8" t="n">
        <v>-46.1</v>
      </c>
      <c r="F59" s="8" t="n">
        <v>-1.5</v>
      </c>
      <c r="G59" s="8" t="n">
        <v>32.3</v>
      </c>
    </row>
    <row r="60" spans="1:10">
      <c r="A60" s="4" t="s">
        <v>81</v>
      </c>
      <c r="B60" s="8" t="n">
        <v>51.7</v>
      </c>
      <c r="E60" s="8" t="n">
        <v>40.1</v>
      </c>
      <c r="F60" s="8" t="n">
        <v>105.4</v>
      </c>
      <c r="G60" s="8" t="n">
        <v>50.1</v>
      </c>
    </row>
    <row r="61" spans="1:10">
      <c r="A61" s="4" t="s">
        <v>82</v>
      </c>
      <c r="B61" s="8" t="n">
        <v>98.90000000000001</v>
      </c>
      <c r="E61" s="8" t="n">
        <v>218.6</v>
      </c>
      <c r="F61" s="8" t="n">
        <v>358.4</v>
      </c>
      <c r="G61" s="6" t="n">
        <v>521</v>
      </c>
    </row>
    <row r="62" spans="1:10">
      <c r="A62" s="4" t="s">
        <v>84</v>
      </c>
      <c r="B62" s="8" t="n">
        <v>41.2</v>
      </c>
      <c r="E62" s="8" t="n">
        <v>92.09999999999999</v>
      </c>
      <c r="F62" s="8" t="n">
        <v>154.9</v>
      </c>
      <c r="G62" s="8" t="n">
        <v>189.6</v>
      </c>
    </row>
    <row r="63" spans="1:10">
      <c r="A63" s="4" t="s">
        <v>85</v>
      </c>
      <c r="B63" s="8" t="n">
        <v>10.6</v>
      </c>
      <c r="E63" s="8" t="n">
        <v>47.5</v>
      </c>
      <c r="F63" s="6" t="n">
        <v>59</v>
      </c>
      <c r="G63" s="8" t="n">
        <v>90.09999999999999</v>
      </c>
    </row>
    <row r="64" spans="1:10">
      <c r="A64" s="4" t="s">
        <v>86</v>
      </c>
      <c r="B64" s="8" t="n">
        <v>4.2</v>
      </c>
      <c r="E64" s="8" t="n">
        <v>27.7</v>
      </c>
      <c r="F64" s="8" t="n">
        <v>30.9</v>
      </c>
      <c r="G64" s="8" t="n">
        <v>53.2</v>
      </c>
    </row>
    <row r="65" spans="1:10">
      <c r="A65" s="4" t="s">
        <v>87</v>
      </c>
      <c r="B65" s="8" t="n">
        <v>49.4</v>
      </c>
      <c r="E65" s="8" t="n">
        <v>44.7</v>
      </c>
      <c r="F65" s="8" t="n">
        <v>110.9</v>
      </c>
      <c r="G65" s="8" t="n">
        <v>90.2</v>
      </c>
    </row>
    <row r="66" spans="1:10">
      <c r="A66" s="4" t="s">
        <v>88</v>
      </c>
      <c r="B66" s="8" t="n">
        <v>2.6</v>
      </c>
      <c r="E66" s="8" t="n">
        <v>7.5</v>
      </c>
      <c r="F66" s="8" t="n">
        <v>10.6</v>
      </c>
      <c r="G66" s="8" t="n">
        <v>15.1</v>
      </c>
    </row>
    <row r="67" spans="1:10">
      <c r="A67" s="4" t="s">
        <v>89</v>
      </c>
      <c r="B67" s="6" t="n">
        <v>108</v>
      </c>
      <c r="E67" s="8" t="n">
        <v>219.5</v>
      </c>
      <c r="F67" s="8" t="n">
        <v>366.3</v>
      </c>
      <c r="G67" s="8" t="n">
        <v>438.2</v>
      </c>
    </row>
    <row r="68" spans="1:10">
      <c r="A68" s="4" t="s">
        <v>1353</v>
      </c>
      <c r="B68" s="8" t="n">
        <v>-9.1</v>
      </c>
      <c r="E68" s="8" t="n">
        <v>-0.9</v>
      </c>
      <c r="F68" s="8" t="n">
        <v>-7.9</v>
      </c>
      <c r="G68" s="8" t="n">
        <v>82.8</v>
      </c>
    </row>
    <row r="69" spans="1:10">
      <c r="A69" s="4" t="s">
        <v>1355</v>
      </c>
      <c r="B69" s="8" t="n">
        <v>1.1</v>
      </c>
      <c r="E69" s="8" t="n">
        <v>0.5</v>
      </c>
      <c r="F69" s="6" t="n">
        <v>1</v>
      </c>
      <c r="G69" s="8" t="n">
        <v>-19.9</v>
      </c>
    </row>
    <row r="70" spans="1:10">
      <c r="A70" s="4" t="s">
        <v>93</v>
      </c>
      <c r="B70" s="6" t="n">
        <v>-8</v>
      </c>
      <c r="E70" s="8" t="n">
        <v>-0.4</v>
      </c>
      <c r="F70" s="8" t="n">
        <v>-6.9</v>
      </c>
      <c r="G70" s="8" t="n">
        <v>62.9</v>
      </c>
    </row>
    <row r="71" spans="1:10">
      <c r="A71" s="4" t="s">
        <v>1356</v>
      </c>
      <c r="B71" s="8" t="n">
        <v>358.6</v>
      </c>
      <c r="E71" s="8" t="n">
        <v>-0.5</v>
      </c>
      <c r="F71" s="8" t="n">
        <v>359.7</v>
      </c>
      <c r="G71" s="8" t="n">
        <v>70.8</v>
      </c>
    </row>
    <row r="72" spans="1:10">
      <c r="A72" s="3" t="s">
        <v>1354</v>
      </c>
    </row>
    <row r="73" spans="1:10">
      <c r="A73" s="4" t="s">
        <v>234</v>
      </c>
      <c r="F73" s="8" t="n">
        <v>-43.1</v>
      </c>
      <c r="G73" s="8" t="n">
        <v>-12.9</v>
      </c>
    </row>
    <row r="74" spans="1:10">
      <c r="A74" s="4" t="s">
        <v>236</v>
      </c>
      <c r="F74" s="8" t="n">
        <v>229.6</v>
      </c>
      <c r="G74" s="8" t="n">
        <v>59.3</v>
      </c>
    </row>
    <row r="75" spans="1:10">
      <c r="A75" s="4" t="s">
        <v>237</v>
      </c>
      <c r="F75" s="6" t="n">
        <v>9</v>
      </c>
      <c r="G75" s="6" t="n">
        <v>-2</v>
      </c>
    </row>
    <row r="76" spans="1:10">
      <c r="A76" s="4" t="s">
        <v>1357</v>
      </c>
      <c r="F76" s="6" t="n">
        <v>0</v>
      </c>
      <c r="G76" s="8" t="n">
        <v>-2.1</v>
      </c>
    </row>
    <row r="77" spans="1:10">
      <c r="A77" s="4" t="s">
        <v>235</v>
      </c>
      <c r="F77" s="8" t="n">
        <v>195.5</v>
      </c>
      <c r="G77" s="8" t="n">
        <v>42.3</v>
      </c>
    </row>
    <row r="78" spans="1:10">
      <c r="A78" s="4" t="s">
        <v>228</v>
      </c>
      <c r="C78" s="7" t="n">
        <v>148.9</v>
      </c>
      <c r="D78" s="8" t="n">
        <v>156.8</v>
      </c>
      <c r="F78" s="8" t="n">
        <v>148.9</v>
      </c>
      <c r="G78" s="8" t="n">
        <v>114.5</v>
      </c>
    </row>
    <row r="79" spans="1:10">
      <c r="A79" s="4" t="s">
        <v>229</v>
      </c>
      <c r="B79" s="8" t="n">
        <v>1.3</v>
      </c>
      <c r="E79" s="8" t="n">
        <v>156.8</v>
      </c>
      <c r="F79" s="8" t="n">
        <v>1.3</v>
      </c>
      <c r="G79" s="8" t="n">
        <v>156.8</v>
      </c>
    </row>
    <row r="80" spans="1:10">
      <c r="A80" s="4" t="s">
        <v>231</v>
      </c>
      <c r="F80" s="8" t="n">
        <v>-1.4</v>
      </c>
      <c r="G80" s="8" t="n">
        <v>-14.5</v>
      </c>
    </row>
    <row r="81" spans="1:10">
      <c r="A81" s="4" t="s">
        <v>232</v>
      </c>
      <c r="F81" s="8" t="n">
        <v>-31.8</v>
      </c>
      <c r="G81" s="8" t="n">
        <v>-24.6</v>
      </c>
    </row>
    <row r="82" spans="1:10">
      <c r="A82" s="4" t="s">
        <v>154</v>
      </c>
      <c r="B82" s="8" t="n">
        <v>-5.2</v>
      </c>
      <c r="E82" s="6" t="n">
        <v>44</v>
      </c>
      <c r="G82" s="8" t="n">
        <v>-43.6</v>
      </c>
    </row>
    <row r="83" spans="1:10">
      <c r="A83" s="4" t="s">
        <v>156</v>
      </c>
      <c r="B83" s="8" t="n">
        <v>466.7</v>
      </c>
      <c r="E83" s="8" t="n">
        <v>43.5</v>
      </c>
      <c r="F83" s="6" t="n">
        <v>505</v>
      </c>
      <c r="G83" s="8" t="n">
        <v>27.2</v>
      </c>
    </row>
    <row r="84" spans="1:10">
      <c r="A84" s="4" t="s">
        <v>1358</v>
      </c>
    </row>
    <row r="85" spans="1:10">
      <c r="A85" s="3" t="s">
        <v>1352</v>
      </c>
    </row>
    <row r="86" spans="1:10">
      <c r="A86" s="4" t="s">
        <v>93</v>
      </c>
      <c r="B86" s="8" t="n">
        <v>366.6</v>
      </c>
      <c r="F86" s="8" t="n">
        <v>366.6</v>
      </c>
    </row>
    <row r="87" spans="1:10">
      <c r="A87" s="4" t="s">
        <v>1359</v>
      </c>
    </row>
    <row r="88" spans="1:10">
      <c r="A88" s="3" t="s">
        <v>1351</v>
      </c>
    </row>
    <row r="89" spans="1:10">
      <c r="A89" s="4" t="s">
        <v>27</v>
      </c>
      <c r="B89" s="8" t="n">
        <v>14.4</v>
      </c>
      <c r="F89" s="8" t="n">
        <v>14.4</v>
      </c>
      <c r="H89" s="8" t="n">
        <v>2383.5</v>
      </c>
    </row>
    <row r="90" spans="1:10">
      <c r="A90" s="4" t="s">
        <v>28</v>
      </c>
      <c r="B90" s="8" t="n">
        <v>4.2</v>
      </c>
      <c r="F90" s="8" t="n">
        <v>4.2</v>
      </c>
      <c r="H90" s="8" t="n">
        <v>352.1</v>
      </c>
    </row>
    <row r="91" spans="1:10">
      <c r="A91" s="4" t="s">
        <v>29</v>
      </c>
      <c r="B91" s="6" t="n">
        <v>0</v>
      </c>
      <c r="F91" s="6" t="n">
        <v>0</v>
      </c>
      <c r="H91" s="8" t="n">
        <v>174.4</v>
      </c>
    </row>
    <row r="92" spans="1:10">
      <c r="A92" s="4" t="s">
        <v>30</v>
      </c>
      <c r="B92" s="6" t="n">
        <v>0</v>
      </c>
      <c r="F92" s="6" t="n">
        <v>0</v>
      </c>
      <c r="H92" s="8" t="n">
        <v>72.2</v>
      </c>
    </row>
    <row r="93" spans="1:10">
      <c r="A93" s="4" t="s">
        <v>31</v>
      </c>
      <c r="B93" s="8" t="n">
        <v>18.6</v>
      </c>
      <c r="F93" s="8" t="n">
        <v>18.6</v>
      </c>
      <c r="H93" s="8" t="n">
        <v>2982.2</v>
      </c>
    </row>
    <row r="94" spans="1:10">
      <c r="A94" s="4" t="s">
        <v>32</v>
      </c>
      <c r="B94" s="8" t="n">
        <v>1.9</v>
      </c>
      <c r="F94" s="8" t="n">
        <v>1.9</v>
      </c>
      <c r="H94" s="8" t="n">
        <v>150.2</v>
      </c>
    </row>
    <row r="95" spans="1:10">
      <c r="A95" s="4" t="s">
        <v>33</v>
      </c>
      <c r="B95" s="8" t="n">
        <v>0.4</v>
      </c>
      <c r="F95" s="8" t="n">
        <v>0.4</v>
      </c>
      <c r="H95" s="8" t="n">
        <v>283.6</v>
      </c>
    </row>
    <row r="96" spans="1:10">
      <c r="A96" s="4" t="s">
        <v>34</v>
      </c>
      <c r="B96" s="6" t="n">
        <v>0</v>
      </c>
      <c r="F96" s="6" t="n">
        <v>0</v>
      </c>
      <c r="H96" s="8" t="n">
        <v>10.2</v>
      </c>
    </row>
    <row r="97" spans="1:10">
      <c r="A97" s="4" t="s">
        <v>35</v>
      </c>
      <c r="B97" s="8" t="n">
        <v>2.4</v>
      </c>
      <c r="F97" s="8" t="n">
        <v>2.4</v>
      </c>
      <c r="H97" s="8" t="n">
        <v>326.6</v>
      </c>
    </row>
    <row r="98" spans="1:10">
      <c r="A98" s="4" t="s">
        <v>36</v>
      </c>
      <c r="B98" s="6" t="n">
        <v>0</v>
      </c>
      <c r="F98" s="6" t="n">
        <v>0</v>
      </c>
      <c r="H98" s="8" t="n">
        <v>74.59999999999999</v>
      </c>
    </row>
    <row r="99" spans="1:10">
      <c r="A99" s="4" t="s">
        <v>37</v>
      </c>
      <c r="B99" s="6" t="n">
        <v>0</v>
      </c>
      <c r="F99" s="6" t="n">
        <v>0</v>
      </c>
      <c r="H99" s="8" t="n">
        <v>303.1</v>
      </c>
    </row>
    <row r="100" spans="1:10">
      <c r="A100" s="4" t="s">
        <v>38</v>
      </c>
      <c r="B100" s="6" t="n">
        <v>0</v>
      </c>
      <c r="F100" s="6" t="n">
        <v>0</v>
      </c>
      <c r="H100" s="8" t="n">
        <v>87.7</v>
      </c>
    </row>
    <row r="101" spans="1:10">
      <c r="A101" s="4" t="s">
        <v>41</v>
      </c>
      <c r="B101" s="8" t="n">
        <v>315.1</v>
      </c>
      <c r="F101" s="8" t="n">
        <v>315.1</v>
      </c>
      <c r="H101" s="8" t="n">
        <v>330.5</v>
      </c>
    </row>
    <row r="102" spans="1:10">
      <c r="A102" s="4" t="s">
        <v>42</v>
      </c>
      <c r="B102" s="8" t="n">
        <v>46.2</v>
      </c>
      <c r="F102" s="8" t="n">
        <v>46.2</v>
      </c>
      <c r="H102" s="8" t="n">
        <v>212.7</v>
      </c>
    </row>
    <row r="103" spans="1:10">
      <c r="A103" s="4" t="s">
        <v>43</v>
      </c>
      <c r="B103" s="8" t="n">
        <v>384.6</v>
      </c>
      <c r="F103" s="8" t="n">
        <v>384.6</v>
      </c>
      <c r="H103" s="8" t="n">
        <v>4790.4</v>
      </c>
    </row>
    <row r="104" spans="1:10">
      <c r="A104" s="4" t="s">
        <v>46</v>
      </c>
      <c r="B104" s="8" t="n">
        <v>5.7</v>
      </c>
      <c r="F104" s="8" t="n">
        <v>5.7</v>
      </c>
      <c r="H104" s="8" t="n">
        <v>1650.4</v>
      </c>
    </row>
    <row r="105" spans="1:10">
      <c r="A105" s="4" t="s">
        <v>47</v>
      </c>
      <c r="B105" s="8" t="n">
        <v>1.8</v>
      </c>
      <c r="F105" s="8" t="n">
        <v>1.8</v>
      </c>
      <c r="H105" s="8" t="n">
        <v>344.3</v>
      </c>
    </row>
    <row r="106" spans="1:10">
      <c r="A106" s="4" t="s">
        <v>48</v>
      </c>
      <c r="B106" s="8" t="n">
        <v>96.90000000000001</v>
      </c>
      <c r="F106" s="8" t="n">
        <v>96.90000000000001</v>
      </c>
      <c r="H106" s="8" t="n">
        <v>506.4</v>
      </c>
    </row>
    <row r="107" spans="1:10">
      <c r="A107" s="4" t="s">
        <v>1360</v>
      </c>
      <c r="B107" s="8" t="n">
        <v>8.699999999999999</v>
      </c>
      <c r="F107" s="8" t="n">
        <v>8.699999999999999</v>
      </c>
      <c r="H107" s="8" t="n">
        <v>270.6</v>
      </c>
    </row>
    <row r="108" spans="1:10">
      <c r="A108" s="4" t="s">
        <v>49</v>
      </c>
      <c r="B108" s="6" t="n">
        <v>1</v>
      </c>
      <c r="F108" s="6" t="n">
        <v>1</v>
      </c>
      <c r="H108" s="8" t="n">
        <v>64.2</v>
      </c>
    </row>
    <row r="109" spans="1:10">
      <c r="A109" s="4" t="s">
        <v>50</v>
      </c>
      <c r="B109" s="8" t="n">
        <v>-0.2</v>
      </c>
      <c r="F109" s="8" t="n">
        <v>-0.2</v>
      </c>
      <c r="H109" s="8" t="n">
        <v>67.7</v>
      </c>
    </row>
    <row r="110" spans="1:10">
      <c r="A110" s="4" t="s">
        <v>51</v>
      </c>
      <c r="B110" s="6" t="n">
        <v>0</v>
      </c>
      <c r="F110" s="6" t="n">
        <v>0</v>
      </c>
      <c r="H110" s="8" t="n">
        <v>52.9</v>
      </c>
    </row>
    <row r="111" spans="1:10">
      <c r="A111" s="4" t="s">
        <v>53</v>
      </c>
      <c r="B111" s="8" t="n">
        <v>36.7</v>
      </c>
      <c r="F111" s="8" t="n">
        <v>36.7</v>
      </c>
      <c r="H111" s="8" t="n">
        <v>111.9</v>
      </c>
    </row>
    <row r="112" spans="1:10">
      <c r="A112" s="4" t="s">
        <v>54</v>
      </c>
      <c r="B112" s="8" t="n">
        <v>150.6</v>
      </c>
      <c r="F112" s="8" t="n">
        <v>150.6</v>
      </c>
      <c r="H112" s="8" t="n">
        <v>3068.4</v>
      </c>
    </row>
    <row r="113" spans="1:10">
      <c r="A113" s="4" t="s">
        <v>1344</v>
      </c>
    </row>
    <row r="114" spans="1:10">
      <c r="A114" s="3" t="s">
        <v>1351</v>
      </c>
    </row>
    <row r="115" spans="1:10">
      <c r="A115" s="4" t="s">
        <v>40</v>
      </c>
      <c r="B115" s="6" t="n">
        <v>0</v>
      </c>
      <c r="F115" s="6" t="n">
        <v>0</v>
      </c>
      <c r="H115" s="6" t="n">
        <v>29</v>
      </c>
    </row>
    <row r="116" spans="1:10">
      <c r="A116" s="4" t="s">
        <v>52</v>
      </c>
      <c r="B116" s="6" t="n">
        <v>0</v>
      </c>
      <c r="F116" s="6" t="n">
        <v>0</v>
      </c>
      <c r="H116" s="6" t="n">
        <v>0</v>
      </c>
    </row>
    <row r="117" spans="1:10">
      <c r="A117" s="3" t="s">
        <v>1352</v>
      </c>
    </row>
    <row r="118" spans="1:10">
      <c r="A118" s="4" t="s">
        <v>78</v>
      </c>
      <c r="B118" s="8" t="n">
        <v>37.7</v>
      </c>
      <c r="E118" s="8" t="n">
        <v>215.5</v>
      </c>
      <c r="F118" s="8" t="n">
        <v>240.1</v>
      </c>
      <c r="G118" s="8" t="n">
        <v>420.5</v>
      </c>
    </row>
    <row r="119" spans="1:10">
      <c r="A119" s="4" t="s">
        <v>79</v>
      </c>
      <c r="B119" s="8" t="n">
        <v>2.2</v>
      </c>
      <c r="E119" s="8" t="n">
        <v>9.1</v>
      </c>
      <c r="F119" s="8" t="n">
        <v>14.4</v>
      </c>
      <c r="G119" s="8" t="n">
        <v>18.1</v>
      </c>
    </row>
    <row r="120" spans="1:10">
      <c r="A120" s="4" t="s">
        <v>80</v>
      </c>
      <c r="B120" s="8" t="n">
        <v>7.3</v>
      </c>
      <c r="E120" s="8" t="n">
        <v>-46.1</v>
      </c>
      <c r="F120" s="8" t="n">
        <v>-1.5</v>
      </c>
      <c r="G120" s="8" t="n">
        <v>32.3</v>
      </c>
    </row>
    <row r="121" spans="1:10">
      <c r="A121" s="4" t="s">
        <v>81</v>
      </c>
      <c r="B121" s="8" t="n">
        <v>4.7</v>
      </c>
      <c r="E121" s="8" t="n">
        <v>5.4</v>
      </c>
      <c r="F121" s="8" t="n">
        <v>0.6</v>
      </c>
      <c r="G121" s="6" t="n">
        <v>-22</v>
      </c>
    </row>
    <row r="122" spans="1:10">
      <c r="A122" s="4" t="s">
        <v>82</v>
      </c>
      <c r="B122" s="8" t="n">
        <v>51.9</v>
      </c>
      <c r="E122" s="8" t="n">
        <v>183.9</v>
      </c>
      <c r="F122" s="8" t="n">
        <v>253.6</v>
      </c>
      <c r="G122" s="8" t="n">
        <v>448.9</v>
      </c>
    </row>
    <row r="123" spans="1:10">
      <c r="A123" s="4" t="s">
        <v>84</v>
      </c>
      <c r="B123" s="8" t="n">
        <v>41.2</v>
      </c>
      <c r="E123" s="8" t="n">
        <v>92.09999999999999</v>
      </c>
      <c r="F123" s="8" t="n">
        <v>154.9</v>
      </c>
      <c r="G123" s="8" t="n">
        <v>189.6</v>
      </c>
    </row>
    <row r="124" spans="1:10">
      <c r="A124" s="4" t="s">
        <v>85</v>
      </c>
      <c r="B124" s="8" t="n">
        <v>10.6</v>
      </c>
      <c r="E124" s="8" t="n">
        <v>47.5</v>
      </c>
      <c r="F124" s="6" t="n">
        <v>59</v>
      </c>
      <c r="G124" s="8" t="n">
        <v>90.09999999999999</v>
      </c>
    </row>
    <row r="125" spans="1:10">
      <c r="A125" s="4" t="s">
        <v>86</v>
      </c>
      <c r="B125" s="8" t="n">
        <v>4.2</v>
      </c>
      <c r="E125" s="8" t="n">
        <v>27.7</v>
      </c>
      <c r="F125" s="8" t="n">
        <v>30.9</v>
      </c>
      <c r="G125" s="8" t="n">
        <v>53.2</v>
      </c>
    </row>
    <row r="126" spans="1:10">
      <c r="A126" s="4" t="s">
        <v>87</v>
      </c>
      <c r="B126" s="8" t="n">
        <v>0.2</v>
      </c>
      <c r="E126" s="8" t="n">
        <v>6.7</v>
      </c>
      <c r="F126" s="8" t="n">
        <v>8.300000000000001</v>
      </c>
      <c r="G126" s="6" t="n">
        <v>13</v>
      </c>
    </row>
    <row r="127" spans="1:10">
      <c r="A127" s="4" t="s">
        <v>88</v>
      </c>
      <c r="B127" s="8" t="n">
        <v>1.3</v>
      </c>
      <c r="E127" s="8" t="n">
        <v>6.6</v>
      </c>
      <c r="F127" s="8" t="n">
        <v>7.9</v>
      </c>
      <c r="G127" s="8" t="n">
        <v>13.4</v>
      </c>
    </row>
    <row r="128" spans="1:10">
      <c r="A128" s="4" t="s">
        <v>89</v>
      </c>
      <c r="B128" s="8" t="n">
        <v>57.5</v>
      </c>
      <c r="E128" s="8" t="n">
        <v>180.6</v>
      </c>
      <c r="F128" s="6" t="n">
        <v>261</v>
      </c>
      <c r="G128" s="8" t="n">
        <v>359.3</v>
      </c>
    </row>
    <row r="129" spans="1:10">
      <c r="A129" s="4" t="s">
        <v>1353</v>
      </c>
      <c r="B129" s="8" t="n">
        <v>-5.6</v>
      </c>
      <c r="E129" s="8" t="n">
        <v>3.3</v>
      </c>
      <c r="F129" s="8" t="n">
        <v>-7.4</v>
      </c>
      <c r="G129" s="8" t="n">
        <v>89.59999999999999</v>
      </c>
    </row>
    <row r="130" spans="1:10">
      <c r="A130" s="4" t="s">
        <v>1355</v>
      </c>
      <c r="B130" s="8" t="n">
        <v>2.2</v>
      </c>
      <c r="E130" s="8" t="n">
        <v>0.5</v>
      </c>
      <c r="F130" s="8" t="n">
        <v>3.1</v>
      </c>
      <c r="G130" s="8" t="n">
        <v>-19.9</v>
      </c>
    </row>
    <row r="131" spans="1:10">
      <c r="A131" s="4" t="s">
        <v>93</v>
      </c>
      <c r="B131" s="8" t="n">
        <v>-3.4</v>
      </c>
      <c r="E131" s="8" t="n">
        <v>3.8</v>
      </c>
      <c r="F131" s="8" t="n">
        <v>-4.3</v>
      </c>
      <c r="G131" s="8" t="n">
        <v>69.7</v>
      </c>
    </row>
    <row r="132" spans="1:10">
      <c r="A132" s="4" t="s">
        <v>1356</v>
      </c>
      <c r="B132" s="8" t="n">
        <v>363.2</v>
      </c>
      <c r="E132" s="8" t="n">
        <v>3.8</v>
      </c>
      <c r="F132" s="8" t="n">
        <v>362.3</v>
      </c>
      <c r="G132" s="8" t="n">
        <v>69.7</v>
      </c>
    </row>
    <row r="133" spans="1:10">
      <c r="A133" s="3" t="s">
        <v>1354</v>
      </c>
    </row>
    <row r="134" spans="1:10">
      <c r="A134" s="4" t="s">
        <v>1361</v>
      </c>
      <c r="B134" s="6" t="n">
        <v>234</v>
      </c>
      <c r="F134" s="6" t="n">
        <v>234</v>
      </c>
      <c r="H134" s="9" t="n">
        <v>1722</v>
      </c>
    </row>
    <row r="135" spans="1:10">
      <c r="A135" s="4" t="s">
        <v>154</v>
      </c>
      <c r="B135" s="8" t="n">
        <v>-5.2</v>
      </c>
      <c r="E135" s="6" t="n">
        <v>44</v>
      </c>
      <c r="F135" s="6" t="n">
        <v>32</v>
      </c>
      <c r="G135" s="8" t="n">
        <v>-43.6</v>
      </c>
    </row>
    <row r="136" spans="1:10">
      <c r="A136" s="4" t="s">
        <v>156</v>
      </c>
      <c r="B136" s="8" t="n">
        <v>471.3</v>
      </c>
      <c r="E136" s="8" t="n">
        <v>47.8</v>
      </c>
      <c r="F136" s="8" t="n">
        <v>507.6</v>
      </c>
      <c r="G136" s="8" t="n">
        <v>26.1</v>
      </c>
    </row>
    <row r="137" spans="1:10">
      <c r="A137" s="4" t="s">
        <v>1362</v>
      </c>
    </row>
    <row r="138" spans="1:10">
      <c r="A138" s="3" t="s">
        <v>1352</v>
      </c>
    </row>
    <row r="139" spans="1:10">
      <c r="A139" s="4" t="s">
        <v>93</v>
      </c>
      <c r="B139" s="8" t="n">
        <v>366.6</v>
      </c>
      <c r="F139" s="8" t="n">
        <v>366.6</v>
      </c>
    </row>
    <row r="140" spans="1:10">
      <c r="A140" s="4" t="s">
        <v>1363</v>
      </c>
    </row>
    <row r="141" spans="1:10">
      <c r="A141" s="3" t="s">
        <v>1352</v>
      </c>
    </row>
    <row r="142" spans="1:10">
      <c r="A142" s="4" t="s">
        <v>78</v>
      </c>
      <c r="B142" s="6" t="n">
        <v>0</v>
      </c>
      <c r="E142" s="6" t="n">
        <v>0</v>
      </c>
      <c r="F142" s="6" t="n">
        <v>0</v>
      </c>
      <c r="G142" s="6" t="n">
        <v>0</v>
      </c>
    </row>
    <row r="143" spans="1:10">
      <c r="A143" s="4" t="s">
        <v>79</v>
      </c>
      <c r="B143" s="6" t="n">
        <v>0</v>
      </c>
      <c r="E143" s="6" t="n">
        <v>0</v>
      </c>
      <c r="F143" s="6" t="n">
        <v>0</v>
      </c>
      <c r="G143" s="6" t="n">
        <v>0</v>
      </c>
    </row>
    <row r="144" spans="1:10">
      <c r="A144" s="4" t="s">
        <v>80</v>
      </c>
      <c r="B144" s="6" t="n">
        <v>0</v>
      </c>
      <c r="E144" s="6" t="n">
        <v>0</v>
      </c>
      <c r="F144" s="6" t="n">
        <v>0</v>
      </c>
      <c r="G144" s="6" t="n">
        <v>0</v>
      </c>
    </row>
    <row r="145" spans="1:10">
      <c r="A145" s="4" t="s">
        <v>81</v>
      </c>
      <c r="B145" s="6" t="n">
        <v>47</v>
      </c>
      <c r="E145" s="8" t="n">
        <v>34.7</v>
      </c>
      <c r="F145" s="8" t="n">
        <v>104.8</v>
      </c>
      <c r="G145" s="8" t="n">
        <v>72.09999999999999</v>
      </c>
    </row>
    <row r="146" spans="1:10">
      <c r="A146" s="4" t="s">
        <v>82</v>
      </c>
      <c r="B146" s="6" t="n">
        <v>47</v>
      </c>
      <c r="E146" s="8" t="n">
        <v>34.7</v>
      </c>
      <c r="F146" s="8" t="n">
        <v>104.8</v>
      </c>
      <c r="G146" s="8" t="n">
        <v>72.09999999999999</v>
      </c>
    </row>
    <row r="147" spans="1:10">
      <c r="A147" s="4" t="s">
        <v>84</v>
      </c>
      <c r="B147" s="6" t="n">
        <v>0</v>
      </c>
      <c r="E147" s="6" t="n">
        <v>0</v>
      </c>
      <c r="F147" s="6" t="n">
        <v>0</v>
      </c>
      <c r="G147" s="6" t="n">
        <v>0</v>
      </c>
    </row>
    <row r="148" spans="1:10">
      <c r="A148" s="4" t="s">
        <v>85</v>
      </c>
      <c r="B148" s="6" t="n">
        <v>0</v>
      </c>
      <c r="E148" s="6" t="n">
        <v>0</v>
      </c>
      <c r="F148" s="6" t="n">
        <v>0</v>
      </c>
      <c r="G148" s="6" t="n">
        <v>0</v>
      </c>
    </row>
    <row r="149" spans="1:10">
      <c r="A149" s="4" t="s">
        <v>86</v>
      </c>
      <c r="B149" s="6" t="n">
        <v>0</v>
      </c>
      <c r="E149" s="6" t="n">
        <v>0</v>
      </c>
      <c r="F149" s="6" t="n">
        <v>0</v>
      </c>
      <c r="G149" s="6" t="n">
        <v>0</v>
      </c>
    </row>
    <row r="150" spans="1:10">
      <c r="A150" s="4" t="s">
        <v>87</v>
      </c>
      <c r="B150" s="8" t="n">
        <v>49.2</v>
      </c>
      <c r="E150" s="6" t="n">
        <v>38</v>
      </c>
      <c r="F150" s="8" t="n">
        <v>102.6</v>
      </c>
      <c r="G150" s="8" t="n">
        <v>77.2</v>
      </c>
    </row>
    <row r="151" spans="1:10">
      <c r="A151" s="4" t="s">
        <v>88</v>
      </c>
      <c r="B151" s="8" t="n">
        <v>1.3</v>
      </c>
      <c r="E151" s="8" t="n">
        <v>0.9</v>
      </c>
      <c r="F151" s="8" t="n">
        <v>2.7</v>
      </c>
      <c r="G151" s="8" t="n">
        <v>1.7</v>
      </c>
    </row>
    <row r="152" spans="1:10">
      <c r="A152" s="4" t="s">
        <v>89</v>
      </c>
      <c r="B152" s="8" t="n">
        <v>50.5</v>
      </c>
      <c r="E152" s="8" t="n">
        <v>38.9</v>
      </c>
      <c r="F152" s="8" t="n">
        <v>105.3</v>
      </c>
      <c r="G152" s="8" t="n">
        <v>78.90000000000001</v>
      </c>
    </row>
    <row r="153" spans="1:10">
      <c r="A153" s="4" t="s">
        <v>1353</v>
      </c>
      <c r="B153" s="8" t="n">
        <v>-3.5</v>
      </c>
      <c r="E153" s="8" t="n">
        <v>-4.2</v>
      </c>
      <c r="F153" s="8" t="n">
        <v>-0.5</v>
      </c>
      <c r="G153" s="8" t="n">
        <v>-6.8</v>
      </c>
    </row>
    <row r="154" spans="1:10">
      <c r="A154" s="4" t="s">
        <v>1355</v>
      </c>
      <c r="B154" s="8" t="n">
        <v>-1.1</v>
      </c>
      <c r="E154" s="6" t="n">
        <v>0</v>
      </c>
      <c r="F154" s="8" t="n">
        <v>-2.1</v>
      </c>
      <c r="G154" s="6" t="n">
        <v>0</v>
      </c>
    </row>
    <row r="155" spans="1:10">
      <c r="A155" s="4" t="s">
        <v>93</v>
      </c>
      <c r="B155" s="8" t="n">
        <v>-4.6</v>
      </c>
      <c r="E155" s="8" t="n">
        <v>-4.2</v>
      </c>
      <c r="F155" s="8" t="n">
        <v>-2.6</v>
      </c>
      <c r="G155" s="8" t="n">
        <v>-6.8</v>
      </c>
    </row>
    <row r="156" spans="1:10">
      <c r="A156" s="4" t="s">
        <v>1356</v>
      </c>
      <c r="B156" s="8" t="n">
        <v>-4.6</v>
      </c>
      <c r="E156" s="8" t="n">
        <v>-4.3</v>
      </c>
      <c r="F156" s="8" t="n">
        <v>-2.6</v>
      </c>
      <c r="G156" s="8" t="n">
        <v>1.1</v>
      </c>
    </row>
    <row r="157" spans="1:10">
      <c r="A157" s="3" t="s">
        <v>1354</v>
      </c>
    </row>
    <row r="158" spans="1:10">
      <c r="A158" s="4" t="s">
        <v>156</v>
      </c>
      <c r="B158" s="8" t="n">
        <v>-4.6</v>
      </c>
      <c r="E158" s="8" t="n">
        <v>-4.3</v>
      </c>
      <c r="F158" s="8" t="n">
        <v>-2.6</v>
      </c>
      <c r="G158" s="8" t="n">
        <v>1.1</v>
      </c>
    </row>
    <row r="159" spans="1:10">
      <c r="A159" s="4" t="s">
        <v>1364</v>
      </c>
    </row>
    <row r="160" spans="1:10">
      <c r="A160" s="3" t="s">
        <v>1354</v>
      </c>
    </row>
    <row r="161" spans="1:10">
      <c r="A161" s="4" t="s">
        <v>154</v>
      </c>
      <c r="B161" s="8" t="n">
        <v>113.3</v>
      </c>
      <c r="E161" s="6" t="n">
        <v>0</v>
      </c>
      <c r="F161" s="8" t="n">
        <v>113.3</v>
      </c>
    </row>
    <row r="162" spans="1:10">
      <c r="A162" s="4" t="s">
        <v>1346</v>
      </c>
    </row>
    <row r="163" spans="1:10">
      <c r="A163" s="3" t="s">
        <v>1352</v>
      </c>
    </row>
    <row r="164" spans="1:10">
      <c r="A164" s="4" t="s">
        <v>93</v>
      </c>
      <c r="E164" s="8" t="n">
        <v>0.3</v>
      </c>
      <c r="G164" s="8" t="n">
        <v>0.3</v>
      </c>
    </row>
    <row r="165" spans="1:10">
      <c r="A165" s="4" t="s">
        <v>1356</v>
      </c>
      <c r="E165" s="8" t="n">
        <v>-0.2</v>
      </c>
      <c r="G165" s="8" t="n">
        <v>-0.3</v>
      </c>
    </row>
    <row r="166" spans="1:10">
      <c r="A166" s="4" t="s">
        <v>1365</v>
      </c>
    </row>
    <row r="167" spans="1:10">
      <c r="A167" s="3" t="s">
        <v>1352</v>
      </c>
    </row>
    <row r="168" spans="1:10">
      <c r="A168" s="4" t="s">
        <v>93</v>
      </c>
      <c r="B168" s="6" t="n">
        <v>0</v>
      </c>
      <c r="E168" s="8" t="n">
        <v>0.3</v>
      </c>
      <c r="G168" s="8" t="n">
        <v>0.3</v>
      </c>
    </row>
    <row r="169" spans="1:10">
      <c r="A169" s="4" t="s">
        <v>1347</v>
      </c>
    </row>
    <row r="170" spans="1:10">
      <c r="A170" s="3" t="s">
        <v>1352</v>
      </c>
    </row>
    <row r="171" spans="1:10">
      <c r="A171" s="4" t="s">
        <v>93</v>
      </c>
      <c r="D171" s="7" t="n">
        <v>10.3</v>
      </c>
      <c r="E171" s="8" t="n">
        <v>-0.3</v>
      </c>
      <c r="F171" s="7" t="n">
        <v>28.3</v>
      </c>
      <c r="G171" s="8" t="n">
        <v>7.6</v>
      </c>
    </row>
    <row r="172" spans="1:10">
      <c r="A172" s="4" t="s">
        <v>1366</v>
      </c>
    </row>
    <row r="173" spans="1:10">
      <c r="A173" s="3" t="s">
        <v>1352</v>
      </c>
    </row>
    <row r="174" spans="1:10">
      <c r="A174" s="4" t="s">
        <v>93</v>
      </c>
      <c r="B174" s="9" t="n">
        <v>0</v>
      </c>
      <c r="E174" s="7" t="n">
        <v>-0.4</v>
      </c>
      <c r="G174" s="7" t="n">
        <v>7.6</v>
      </c>
    </row>
  </sheetData>
  <mergeCells count="3">
    <mergeCell ref="A1:A2"/>
    <mergeCell ref="B1:E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Summary of Significant Accounti</vt:lpstr>
      <vt:lpstr>Significant Transactions</vt:lpstr>
      <vt:lpstr>Loss and Loss Adjustment Expens</vt:lpstr>
      <vt:lpstr>Third Party Reinsurance</vt:lpstr>
      <vt:lpstr>Investment Securities</vt:lpstr>
      <vt:lpstr>Goodwill and Other Intangible A</vt:lpstr>
      <vt:lpstr>Debt</vt:lpstr>
      <vt:lpstr>Income Taxes</vt:lpstr>
      <vt:lpstr>Derivatives</vt:lpstr>
      <vt:lpstr>Municipal Bond Guarantee</vt:lpstr>
      <vt:lpstr>Earnings Per Share</vt:lpstr>
      <vt:lpstr>Non-controlling Interest</vt:lpstr>
      <vt:lpstr>Segment Information</vt:lpstr>
      <vt:lpstr>Investments in Unconsolidated A</vt:lpstr>
      <vt:lpstr>Employee Share-Based Incentive </vt:lpstr>
      <vt:lpstr>Fair Value of Financial Instrum</vt:lpstr>
      <vt:lpstr>Discontinued Operations</vt:lpstr>
      <vt:lpstr>Contingencies</vt:lpstr>
      <vt:lpstr>OneBeacon Pension Plan</vt:lpstr>
      <vt:lpstr>Subsequent Events</vt:lpstr>
      <vt:lpstr>Summary of Significant Accoun28</vt:lpstr>
      <vt:lpstr>Significant Transactions Signif</vt:lpstr>
      <vt:lpstr>Loss and Loss Adjustment Expe30</vt:lpstr>
      <vt:lpstr>Investment Securities (Tables)</vt:lpstr>
      <vt:lpstr>Goodwill and Other Intangible32</vt:lpstr>
      <vt:lpstr>Debt (Tables)</vt:lpstr>
      <vt:lpstr>Derivatives (Tables)</vt:lpstr>
      <vt:lpstr>Municipal Bond Guarantee (Table</vt:lpstr>
      <vt:lpstr>Earnings Per Share (Tables)</vt:lpstr>
      <vt:lpstr>Non-controlling Interest (Table</vt:lpstr>
      <vt:lpstr>Segment Information (Tables)</vt:lpstr>
      <vt:lpstr>Investments in Unconsolidated39</vt:lpstr>
      <vt:lpstr>Employee Share-Based Incentiv40</vt:lpstr>
      <vt:lpstr>Fair Value of Financial Instr41</vt:lpstr>
      <vt:lpstr>Discontinued Operations (Tables</vt:lpstr>
      <vt:lpstr>Summary of Significant Accoun43</vt:lpstr>
      <vt:lpstr>Significant Transactions (Detai</vt:lpstr>
      <vt:lpstr>Loss and Loss Adjustment Expe45</vt:lpstr>
      <vt:lpstr>Loss and Loss Adjustment Expe46</vt:lpstr>
      <vt:lpstr>Third Party Reinsurance (Narrat</vt:lpstr>
      <vt:lpstr>Investment Securities (Net Inve</vt:lpstr>
      <vt:lpstr>Investment Securities (Net Real</vt:lpstr>
      <vt:lpstr>Investment Securities (Net Re50</vt:lpstr>
      <vt:lpstr>Investment Securities (Net Unre</vt:lpstr>
      <vt:lpstr>Investment Securities (Investme</vt:lpstr>
      <vt:lpstr>Investment Securities (Invest53</vt:lpstr>
      <vt:lpstr>Investment Securities (Invest54</vt:lpstr>
      <vt:lpstr>Investment Securities (Other lo</vt:lpstr>
      <vt:lpstr>Investment Securities (Hedge Fu</vt:lpstr>
      <vt:lpstr>Investment Securities (Fair Val</vt:lpstr>
      <vt:lpstr>Investment Securities (Restrict</vt:lpstr>
      <vt:lpstr>Investment Securities (Invest59</vt:lpstr>
      <vt:lpstr>Investment Securities OneBeacon</vt:lpstr>
      <vt:lpstr>Investment Securities (Fair V61</vt:lpstr>
      <vt:lpstr>Investment Securities (Fair V62</vt:lpstr>
      <vt:lpstr>Investment Securities (Debt sec</vt:lpstr>
      <vt:lpstr>Investment Securities (Mortgage</vt:lpstr>
      <vt:lpstr>Investment Securities (Mortga65</vt:lpstr>
      <vt:lpstr>Investment Securities (Non-agen</vt:lpstr>
      <vt:lpstr>Investment Securities (Non-ag67</vt:lpstr>
      <vt:lpstr>Investment Securities (Non-ag68</vt:lpstr>
      <vt:lpstr>Rollforward of Fair Value Measu</vt:lpstr>
      <vt:lpstr>Investment Securities (Signific</vt:lpstr>
      <vt:lpstr>Goodwill and Other Intangible71</vt:lpstr>
      <vt:lpstr>Goodwill and Other Intangible72</vt:lpstr>
      <vt:lpstr>Debt (Details)</vt:lpstr>
      <vt:lpstr>Income Taxes (Details)</vt:lpstr>
      <vt:lpstr>Derivatives (Details)</vt:lpstr>
      <vt:lpstr>Derivatives Pre-Tax Operating R</vt:lpstr>
      <vt:lpstr>Derivatives Realized and Unreal</vt:lpstr>
      <vt:lpstr>Derivatives Variable Annuity Re</vt:lpstr>
      <vt:lpstr>Derivatives Additional Collater</vt:lpstr>
      <vt:lpstr>Derivatives (Value, Collateral </vt:lpstr>
      <vt:lpstr>Derivatives (Uncollateralized A</vt:lpstr>
      <vt:lpstr>Municipal Bond Guarantee (Detai</vt:lpstr>
      <vt:lpstr>Earnings Per Share (Details)</vt:lpstr>
      <vt:lpstr>Non-controlling Interest (Detai</vt:lpstr>
      <vt:lpstr>Segment Information (Details)</vt:lpstr>
      <vt:lpstr>Investments in Unconsolidated86</vt:lpstr>
      <vt:lpstr>Investments in Unconsolidated87</vt:lpstr>
      <vt:lpstr>Investments in Unconsolidated88</vt:lpstr>
      <vt:lpstr>Investments in Unconsolidated89</vt:lpstr>
      <vt:lpstr>Employee Share-Based Incentiv90</vt:lpstr>
      <vt:lpstr>Employee Share-Based Incentiv91</vt:lpstr>
      <vt:lpstr>Employee Share-Based Incentiv92</vt:lpstr>
      <vt:lpstr>Employee Share-Based Incentiv93</vt:lpstr>
      <vt:lpstr>Employee Share-Based Incentiv94</vt:lpstr>
      <vt:lpstr>Employee Share-Based Incentiv95</vt:lpstr>
      <vt:lpstr>Employee Share-Based Incentiv96</vt:lpstr>
      <vt:lpstr>Fair Value of Financial Instr97</vt:lpstr>
      <vt:lpstr>Discontinued Operations (Detail</vt:lpstr>
      <vt:lpstr>Discontinued Operations - Finan</vt:lpstr>
      <vt:lpstr>Discontinued Operations - EPS (</vt:lpstr>
      <vt:lpstr>Discontinued Operations - Fair </vt:lpstr>
      <vt:lpstr>Contingencies (Details)</vt:lpstr>
      <vt:lpstr>OneBeacon Pension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9:12:01Z</dcterms:created>
  <dcterms:modified xmlns:dcterms="http://purl.org/dc/terms/" xmlns:xsi="http://www.w3.org/2001/XMLSchema-instance" xsi:type="dcterms:W3CDTF">2016-08-03T09:12:01Z</dcterms:modified>
  <dc:title xmlns:dc="http://purl.org/dc/elements/1.1/">Untitled</dc:title>
  <dc:description xmlns:dc="http://purl.org/dc/elements/1.1/"/>
  <dc:subject xmlns:dc="http://purl.org/dc/elements/1.1/"/>
  <cp:keywords/>
  <cp:category/>
</cp:coreProperties>
</file>